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sheetId="8" r:id="rId8"/>
    <s:sheet name="Business Combinations" sheetId="9" r:id="rId9"/>
    <s:sheet name="Securities Available-for-Sale" sheetId="10" r:id="rId10"/>
    <s:sheet name="Securities Held-to-Maturity" sheetId="11" r:id="rId11"/>
    <s:sheet name="Loans" sheetId="12" r:id="rId12"/>
    <s:sheet name="Deposits" sheetId="13" r:id="rId13"/>
    <s:sheet name="Equity Incentive Plan" sheetId="14" r:id="rId14"/>
    <s:sheet name="Fair Value Measurements" sheetId="15" r:id="rId15"/>
    <s:sheet name="Earnings Per Share" sheetId="16" r:id="rId16"/>
    <s:sheet name="Recent Accounting Pronouncement" sheetId="17" r:id="rId17"/>
    <s:sheet name="Earnings Per Share (Policies)" sheetId="18" r:id="rId18"/>
    <s:sheet name="Recent Accounting Pronounceme19" sheetId="19" r:id="rId19"/>
    <s:sheet name="Business Combinations (Tables)" sheetId="20" r:id="rId20"/>
    <s:sheet name="Securities Available-for-Sale (" sheetId="21" r:id="rId21"/>
    <s:sheet name="Securities Held-to-Maturity (Ta" sheetId="22" r:id="rId22"/>
    <s:sheet name="Loans (Tables)" sheetId="23" r:id="rId23"/>
    <s:sheet name="Deposits (Tables)" sheetId="24" r:id="rId24"/>
    <s:sheet name="Equity Incentive Plan (Tables)" sheetId="25" r:id="rId25"/>
    <s:sheet name="Fair Value Measurements (Tables" sheetId="26" r:id="rId26"/>
    <s:sheet name="Earnings Per Share (Tables)" sheetId="27" r:id="rId27"/>
    <s:sheet name="Business Combinations - Narrati" sheetId="28" r:id="rId28"/>
    <s:sheet name="Business Combinations - Fair Va" sheetId="29" r:id="rId29"/>
    <s:sheet name="Securities Available-for-Sale -" sheetId="30" r:id="rId30"/>
    <s:sheet name="Securities Available-for-Sale31" sheetId="31" r:id="rId31"/>
    <s:sheet name="Securities Available-for-Sale32" sheetId="32" r:id="rId32"/>
    <s:sheet name="Securities Available-for-Sale33" sheetId="33" r:id="rId33"/>
    <s:sheet name="Securities Held-to-Maturity - M" sheetId="34" r:id="rId34"/>
    <s:sheet name="Securities Held-to-Maturity - H" sheetId="35" r:id="rId35"/>
    <s:sheet name="Loans - Net Loans Held-for-Inve" sheetId="36" r:id="rId36"/>
    <s:sheet name="Loans - Narrative (Details)" sheetId="37" r:id="rId37"/>
    <s:sheet name="Loans - PCI Loans Acquired from" sheetId="38" r:id="rId38"/>
    <s:sheet name="Loans - Summary of Accretable Y" sheetId="39" r:id="rId39"/>
    <s:sheet name="Loans - Amount of Loans Receiva" sheetId="40" r:id="rId40"/>
    <s:sheet name="Loans - Investment of Originate" sheetId="41" r:id="rId41"/>
    <s:sheet name="Loans - PCI Loan Pools (Details" sheetId="42" r:id="rId42"/>
    <s:sheet name="Loans - Loans Held-for-Investme" sheetId="43" r:id="rId43"/>
    <s:sheet name="Loans - Summary of Impaired Loa" sheetId="44" r:id="rId44"/>
    <s:sheet name="Loans - Average Recorded Invest" sheetId="45" r:id="rId45"/>
    <s:sheet name="Loans - Troubled Debt Restructu" sheetId="46" r:id="rId46"/>
    <s:sheet name="Deposits (Deposit Account Balan" sheetId="47" r:id="rId47"/>
    <s:sheet name="Deposits (Interest Expense On D" sheetId="48" r:id="rId48"/>
    <s:sheet name="Equity Incentive Plan (Stock Op" sheetId="49" r:id="rId49"/>
    <s:sheet name="Equity Incentive Plan (Narrativ" sheetId="50" r:id="rId50"/>
    <s:sheet name="Equity Incentive Plan (Status o" sheetId="51" r:id="rId51"/>
    <s:sheet name="Fair Value Measurements (Fair V" sheetId="52" r:id="rId52"/>
    <s:sheet name="Fair Value Measurements (Qualit" sheetId="53" r:id="rId53"/>
    <s:sheet name="Fair Value Measurements (Narrat" sheetId="54" r:id="rId54"/>
    <s:sheet name="Fair Value Measurements (Estima" sheetId="55" r:id="rId55"/>
    <s:sheet name="Earnings Per Share (Details)" sheetId="56" r:id="rId56"/>
  </s:sheets>
  <s:definedNames/>
  <s:calcPr calcId="124519" calcMode="auto" fullCalcOnLoad="1"/>
</s:workbook>
</file>

<file path=xl/sharedStrings.xml><?xml version="1.0" encoding="utf-8"?>
<sst xmlns="http://schemas.openxmlformats.org/spreadsheetml/2006/main" uniqueCount="1144">
  <si>
    <t>Document and Entity Information - shares</t>
  </si>
  <si>
    <t>3 Months Ended</t>
  </si>
  <si>
    <t>Mar. 31, 2016</t>
  </si>
  <si>
    <t>Apr. 30, 2016</t>
  </si>
  <si>
    <t>Document And Entity Information [Abstract]</t>
  </si>
  <si>
    <t>Entity Registrant Name</t>
  </si>
  <si>
    <t>Northfield Bancor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due from banks</t>
  </si>
  <si>
    <t>Interest-bearing deposits in other financial institutions</t>
  </si>
  <si>
    <t>Total cash and cash equivalents</t>
  </si>
  <si>
    <t>Trading securities</t>
  </si>
  <si>
    <t>Securities available-for-sale, at estimated fair value (encumbered $17,502 at March 31, 2016 and $65,051 at December 31, 2015)</t>
  </si>
  <si>
    <t>Securities held-to-maturity, at amortized cost (estimated fair value of $10,456 at March 31, 2016 and $10,369 at December 31, 2015) (encumbered of $4,737 at March 31, 2016 and $5,619 at December 31, 2015)</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Securities sold under agreements to repurchase</t>
  </si>
  <si>
    <t>Federal Home Loan Bank advances and other borrowing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and 58,226,326 shares issued at March 31, 2016, and December 31, 2015, respectively, outstanding 48,362,056 and 45,565,540 at March 31, 2016 and December 31, 2015, respectively</t>
  </si>
  <si>
    <t>Additional paid-in-capital</t>
  </si>
  <si>
    <t>Unallocated common stock held by employee stock ownership plan</t>
  </si>
  <si>
    <t>Retained earnings</t>
  </si>
  <si>
    <t>Accumulated other comprehensive loss</t>
  </si>
  <si>
    <t>Treasury stock at cost; 12,571,651 and 12,660,786 shares at March 31, 2016, and December 31, 2015, respectively</t>
  </si>
  <si>
    <t>Total stockholders’ equity</t>
  </si>
  <si>
    <t>Total liabilities and stockholders’ equity</t>
  </si>
  <si>
    <t>Consolidated Balance Sheets (Parenthetical) - USD ($) $ in Thousands</t>
  </si>
  <si>
    <t>Statement of Financial Position [Abstract]</t>
  </si>
  <si>
    <t>Available-for-sale securities encumbered</t>
  </si>
  <si>
    <t>Estimated Fair Value</t>
  </si>
  <si>
    <t>Held-to-maturity securities encumbered</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Loss) - USD ($) $ in Thousands</t>
  </si>
  <si>
    <t>Mar. 31, 2015</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Recovery)/provision for loan losses</t>
  </si>
  <si>
    <t>Net interest income after provision for loan losses</t>
  </si>
  <si>
    <t>Non-interest income:</t>
  </si>
  <si>
    <t>Fees and service charges for customer services</t>
  </si>
  <si>
    <t>Income on bank owned life insurance</t>
  </si>
  <si>
    <t>Gains on securities transactions, net</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 (usd per share)</t>
  </si>
  <si>
    <t>Diluted (usd per share)</t>
  </si>
  <si>
    <t>Unrealized gains on securities:</t>
  </si>
  <si>
    <t>Net unrealized holding gains on securities</t>
  </si>
  <si>
    <t>Reclassification adjustment for net gains included in net income (included in gains on securities transactions, net)</t>
  </si>
  <si>
    <t>Net unrealized gains</t>
  </si>
  <si>
    <t>Other comprehensive income, before tax</t>
  </si>
  <si>
    <t>Income tax expense related to net unrealized holding gains on securities</t>
  </si>
  <si>
    <t>Income tax expense related to reclassification adjustment for gains included in net income</t>
  </si>
  <si>
    <t>Other comprehensive income,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4</t>
  </si>
  <si>
    <t>Beginning Balance (shares) at Dec. 31, 2014</t>
  </si>
  <si>
    <t>Increase (Decrease) in Stockholders' Equity [Roll Forward]</t>
  </si>
  <si>
    <t>ESOP shares allocated or committed to be released</t>
  </si>
  <si>
    <t>Stock compensation expense</t>
  </si>
  <si>
    <t>Additional tax benefit on equity awards</t>
  </si>
  <si>
    <t>Forfeitures of restricted stock</t>
  </si>
  <si>
    <t>Forfeitures of restricted stock (shares)</t>
  </si>
  <si>
    <t>Exercise of stock options</t>
  </si>
  <si>
    <t>Exercise of stock options (shares)</t>
  </si>
  <si>
    <t>Cash dividends declared</t>
  </si>
  <si>
    <t>Treasury stock</t>
  </si>
  <si>
    <t>Treasury stock (shares)</t>
  </si>
  <si>
    <t>Ending Balance at Mar. 31, 2015</t>
  </si>
  <si>
    <t>Ending Balance (shares) at Mar. 31, 2015</t>
  </si>
  <si>
    <t>Beginning Balance at Dec. 31, 2015</t>
  </si>
  <si>
    <t>Beginning Balance (shares) at Dec. 31, 2015</t>
  </si>
  <si>
    <t>Acquisition of Hopewell Valley Community Bank</t>
  </si>
  <si>
    <t>Acquisition of Hopewell Valley Community Bank (shares)</t>
  </si>
  <si>
    <t>Ending Balance at Mar. 31, 2016</t>
  </si>
  <si>
    <t>Ending Balance (shares) at Mar. 31, 2016</t>
  </si>
  <si>
    <t>Consolidated Statements Of Changes In Stockholders’ Equity (Parenthetical) - $ / shares</t>
  </si>
  <si>
    <t>Statement of Stockholders' Equity [Abstract]</t>
  </si>
  <si>
    <t>Dividends declared per share (usd per share)</t>
  </si>
  <si>
    <t>Average cost of treasury stock per share (usd per share)</t>
  </si>
  <si>
    <t>Consolidated Statements Of Cash Flows - USD ($) $ in Thousands</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intangible assets</t>
  </si>
  <si>
    <t>Gain on securities transactions, net</t>
  </si>
  <si>
    <t>Gain on sale of other real estate owned, net</t>
  </si>
  <si>
    <t>Net purchases of trading securities</t>
  </si>
  <si>
    <t>Decrease in accrued interest receivable</t>
  </si>
  <si>
    <t>Decrease in other assets</t>
  </si>
  <si>
    <t>Decrease in accrued expenses and other liabilities</t>
  </si>
  <si>
    <t>Net cash provided by operating activities</t>
  </si>
  <si>
    <t>Cash flows from investing activities:</t>
  </si>
  <si>
    <t>Net increase in loans receivable</t>
  </si>
  <si>
    <t>Redemptions of Federal Home Loan Bank of New York stock, net</t>
  </si>
  <si>
    <t>Purchases of securities available-for-sale</t>
  </si>
  <si>
    <t>Principal payments and maturities on securities available-for-sale</t>
  </si>
  <si>
    <t>Principal payments and maturities on securities held-to-maturity</t>
  </si>
  <si>
    <t>Proceeds from sale of securities available-for-sale</t>
  </si>
  <si>
    <t>Proceeds from sale of other real estate owned</t>
  </si>
  <si>
    <t>Purchases and improvements of premises and equipment</t>
  </si>
  <si>
    <t>Net cash acquired in business combination</t>
  </si>
  <si>
    <t>Net cash provided by (used in) investing activities</t>
  </si>
  <si>
    <t>Cash flows from financing activities:</t>
  </si>
  <si>
    <t>Net increase in deposits</t>
  </si>
  <si>
    <t>Dividends paid</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used in)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transactions:</t>
  </si>
  <si>
    <t>Loans charged-off, net</t>
  </si>
  <si>
    <t>Other real estate owned write-downs</t>
  </si>
  <si>
    <t>Securities available for sale</t>
  </si>
  <si>
    <t>Bank-owned life insurance</t>
  </si>
  <si>
    <t>Premises and equipment</t>
  </si>
  <si>
    <t>Goodwill and other intangible assets</t>
  </si>
  <si>
    <t>Total non-cash assets acquired</t>
  </si>
  <si>
    <t>Other liabilities</t>
  </si>
  <si>
    <t>Total non-cash liabilities assumed</t>
  </si>
  <si>
    <t>Net non-cash liabilities assumed</t>
  </si>
  <si>
    <t>Net cash and cash equivalents acquired</t>
  </si>
  <si>
    <t>Common stock issued in acquisition</t>
  </si>
  <si>
    <t>Basis of Presentation</t>
  </si>
  <si>
    <t>Organization, Consolidation and Presentation of Financial Statements [Abstract]</t>
  </si>
  <si>
    <t>Basis of Presentation The consolidated financial statements are comprised of the accounts of Northfield Bancorp, Inc. (the Company) and its wholly owned subsidiaries, Northfield Investments, Inc. and Northfield Bank (the Bank),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ended March 31, 2016 , are not necessarily indicative of the results of operations that may be expected for the year ending December 31, 2016 .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5 , of Northfield Bancorp, Inc. as filed with the SEC.</t>
  </si>
  <si>
    <t>Business Combinations</t>
  </si>
  <si>
    <t>Business Combinations [Abstract]</t>
  </si>
  <si>
    <t>Business Combinations On January 8, 2016, the Company completed its acquisition of Hopewell Valley Community Bank (“Hopewell Valley”), which after purchase accounting adjustments added $508.5 million to total assets, $342.6 million to loans, and $456.2 million to deposits, and nine branch offices in the Hunterdon and Mercer counties of New Jersey. Total consideration paid for Hopewell Valley was $55.4 million , consisting of $13.7 million in cash and 2,707,381 shares of common stock valued at $41.7 million based upon the $15.41 per share closing price of Northfield Bancorp, Inc.'s common stock on January 8, 2016. The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acquisition for Hopewell Valley (in thousands): ASSETS ACQUIRED: January 8, 2016 Cash and cash equivalents, net $ 55,479 Securities available for sale 61,683 Loans 342,566 Accrued interest receivable 1,452 Bank-owned life insurance 11,269 Premises and equipment 5,926 Federal Home Loan Bank of New York stock, at cost 476 Goodwill 22,222 Other intangible assets 2,013 Other assets 5,369 Total assets acquired $ 508,455 LIABILITIES ASSUMED: Deposits $ 456,203 Other borrowings 2,213 Other liabilities 8,318 Total liabilities assumed $ 466,734 Net assets acquired $ 41,721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Fair Value Measurement of Assets Assumed and Liabilities Assumed The methods used to determine the fair value of the assets acquired and liabilities assumed in the Hopewell Valley acquisition were as follows: Cash and cash equivalents The estimated fair values of cash and cash equivalents approximate their stated face amounts, as these financial instruments are either due on demand or have short-term maturities. Securities Available-for-Sale The estimated fair values of the investment securities classified as available-for-sale were calculated utilizing Level 1 and Level 2 inputs. Management reviewed the data and assumptions used by its third party provider in pricing the securities to ensure the highest level of significant inputs is derived from observable market data. These prices were validated against other pricing sources and broker-dealer indications.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Other intangible assets Other intangible assets consisting of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of alternative funding sources. The core deposit premium is being amortized over an estimated useful life of 10 years to approximate the existing deposit relationships acquired. Deposits The fair values of deposit liabilities with no stated maturity (i.e., non-interest bearing demand accounts, interest-bearing negotiable orders of withdrawal (NOW), savings and money market accounts) are equal to the carrying amounts payable on demand. The fair values of certificates of deposit represent contractual cash flows, discounted to present value using interest rates currently offered on deposits with similar characteristics and remaining maturities. Other borrowings Other borrowings consist of securities sold under agreements to repurchase. The carrying amounts approximate their fair values because they frequently re-price to a market rate.</t>
  </si>
  <si>
    <t>Securities Available-for-Sale</t>
  </si>
  <si>
    <t>Investments, Debt and Equity Securities [Abstract]</t>
  </si>
  <si>
    <t>Securities Available-for-Sale The following is a comparative summary of mortgage-backed securities and other securities available-for-sale at March 31, 2016 , and December 31, 2015 (in thousands): March 31, 2016 Gross Gross Estimated Amortized unrealized unrealized fair cost gains losses value U.S. Treasury securities $ 8,984 $ 126 $ 2 $ 9,108 Mortgage-backed securities: Pass-through certificates: Government sponsored enterprises (GSE) 221,352 6,621 330 227,643 Real estate mortgage investment conduits (REMICs): GSE 290,827 1,183 4,590 287,420 Non-GSE 489 — 17 472 512,668 7,804 4,937 515,535 Other debt securities: Municipal bonds 3,607 — — 3,607 GSE bonds 3,024 — 34 2,990 Corporate bonds 11,388 8 168 11,228 18,019 8 202 17,825 Other securities Equity investments-mutual funds 1,205 — — 1,205 Other 1,254 — — 1,254 Total securities available-for-sale $ 542,130 $ 7,938 $ 5,141 $ 544,927 December 31, 2015 Gross Gross Estimated Amortized unrealized unrealized fair cost gains losses value Mortgage-backed securities: Pass-through certificates: GSE $ 228,557 $ 4,673 $ 1,530 $ 231,700 REMICs: GSE 305,387 647 8,210 297,824 Non-GSE 597 — 18 579 534,541 5,320 9,758 530,103 Other securities: Equity investments-mutual funds 481 — — 481 Corporate bonds 11,002 9 — 11,011 11,483 9 — 11,492 Total securities available-for-sale $ 546,024 $ 5,329 $ 9,758 $ 541,595 The following is a summary of the expected maturity distribution of debt securities available-for-sale, other than mortgage-backed securities, at March 31, 2016 (in thousands): Available-for-sale Amortized cost Estimated fair value Due in one year or less $ 10,560 $ 10,565 Due after one year through five years 8,091 8,071 Due after five years through ten years 4,831 4,905 Due after ten years 3,520 3,392 $ 27,002 $ 26,933 Contractual maturities for mortgage-backed securities are not included above, as expected maturities on mortgage-backed securities may differ from contractual maturities as borrowers may have the right to call or prepay obligations with or without penalties. For the three months ended March 31, 2016 , the Company had gross proceeds of $26.9 million on sales of securities available-for-sale, with gross realized gains of approximately $74,000 and gross realized losses of approximately $23,000 . For the three months ended March 31, 2015 , the Company had no sales of securities available-for-sale. The Company recognized $49,000 in net losses on its trading securities portfolio during the three months ended March 31, 2016 . The Company recognized $61,000 in net gains on its trading securities portfolio during the three months ended March 31, 2015 . The Company did not recognize any other-than-temporary impairment charges during the three months ended March 31, 2016 , or March 31, 2015 . Gross unrealized losses on mortgage-backed securities and corporate bonds available-for-sale, and the estimated fair value of the related securities, aggregated by security category and length of time that individual securities have been in a continuous unrealized loss position, at March 31, 2016 , and December 31, 2015 , were as follows (in thousands): March 31, 2016 Less than 12 months 12 months or more Total Unrealized Estimated Unrealized Estimated Unrealized Estimated losses fair value losses fair value losses fair value U.S. Treasury securities Mortgage-backed securities: $ 2 $ 1,499 $ — $ — $ 2 $ 1,499 Pass-through certificates: GSE 40 1,793 290 34,137 330 35,930 REMICs: GSE 24 9,773 4,566 159,341 4,590 169,114 Non-GSE — — 17 472 17 472 Other debt securities: GSE bonds 34 2,990 — — 34 2,990 Corporate bonds 168 6,197 — — 168 6,197 Total $ 268 $ 22,252 $ 4,873 $ 193,950 $ 5,141 $ 216,202 December 31, 2015 Less than 12 months 12 months or more Total Unrealized Estimated Unrealized Estimated Unrealized Estimated losses fair value losses fair value losses fair value Mortgage-backed securities: Pass-through certificates: GSE $ 115 $ 14,424 $ 1,415 $ 52,120 $ 1,530 $ 66,544 REMICs: GSE 338 31,937 7,872 164,666 8,210 196,603 Non-GSE 18 579 18 579 Other Securities: Corporate Bonds $ — $ — $ — $ — $ — $ — Total $ 453 $ 46,361 $ 9,305 $ 217,365 $ 9,758 $ 263,726 The Company held seven pass-through mortgage-backed securities issued or guaranteed by GSEs, 11 REMIC mortgage-backed securities issued or guaranteed by GSEs, and two REMIC mortgage-backed securities not issued or guaranteed by GSEs that were in a continuous unrealized loss position of twelve months or greater at March 31, 2016 . There were 18 pass-through mortgage-backed securities issued or guaranteed by GSEs, two REMIC mortgage-backed securities issued or guaranteed by a GSE, two GSE bonds, nine corporate bonds and one U.S. Treasury security that were in an unrealized loss position of less than twelve months at March 31, 2016 . All securities referred to above were rated investment grade at March 31, 2016 .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t>
  </si>
  <si>
    <t>Securities Held-to-Maturity</t>
  </si>
  <si>
    <t>Securities Held-to-Maturity The following is a summary of mortgage-backed securities held-to-maturity at March 31, 2016 , and December 31, 2015 (in thousands): March 31, 2016 Amortized Cost Gross Unrealized Gains Gross Unrealized Losses Estimated Fair Value Mortgage-backed securities: Pass-through certificates: GSEs $ 10,298 $ 158 $ — $ 10,456 Total securities held-to-maturity $ 10,298 $ 158 $ — $ 10,456 December 31, 2015 Amortized Cost Gross Unrealized Gains Gross Unrealized Losses Estimated Fair Value Mortgage-backed securities: Pass-through certificates: GSEs $ 10,346 $ 53 $ 30 $ 10,369 Total securities held-to-maturity $ 10,346 $ 53 $ 30 $ 10,369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three months ended March 31, 2016 , or March 31, 2015 . The Company had no held-to-maturity securities at March 31, 2016 , that were in an unrealized loss position. Gross unrealized losses on mortgage-backed securities held-to-maturity, and the estimated fair value of the related securities, aggregated by security category and length of time that individual securities have been in a continuous unrealized loss position, at December 31, 2015 , were as follows (in thousands): December 31, 2015 Less than 12 months Unrealized Losses Estimated Fair Value Mortgage-backed securities: Pass-through certificates: GSEs $ 30 $ 3,901 Total securities held-to-maturity $ 30 $ 3,901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Receivables [Abstract]</t>
  </si>
  <si>
    <t>Loans Net loans held-for-investment are as follows (in thousands): March 31, December 31, 2016 2015 Real estate loans: Multifamily $ 1,352,171 $ 1,318,461 Commercial mortgage 392,777 402,073 One-to-four family residential mortgage 105,849 98,332 Home equity and lines of credit 62,159 61,413 Construction and land 18,315 18,652 Total real estate loans 1,931,271 1,898,931 Commercial and industrial loans 26,591 25,554 Other loans 1,375 2,256 Total commercial and industrial and other loans 27,966 27,810 Deferred loan cost, net 5,236 4,844 Originated loans held-for-investment, net 1,964,473 1,931,585 PCI Loans 37,647 33,115 Loans acquired: One-to-four family residential mortgage 369,983 330,672 Commercial mortgage 197,772 11,160 Multifamily 68,788 64,779 Home equity and lines of credit 32,669 2,404 Construction and land 32,603 — Total real estate loans 701,815 409,015 Commercial and industrial loans 28,343 — Other loans 606 — Total loans acquired, net 730,764 409,015 Loans held-for-investment, net 2,732,884 2,373,715 Allowance for loan losses (24,378 ) (24,770 ) Net loans held-for-investment $ 2,708,506 $ 2,348,945 PCI loans totaled $37.6 million at March 31, 2016 , as compared to $33.1 million at December 31, 2015 and included $5.7 million of loans acquired as part of the Hopewell Valley acquisition. The remaining balance of PCI loans is primarily attributable to those acquired as part of an FDIC-assisted transaction. The Company accounts for PCI loans utilizing U.S. GAAP applicable to loans acquired with deteriorated credit quality. At March 31, 2016 , PCI loans consist of approximately 38.1% commercial real estate loans and 44.3% commercial and industrial loans, with the remaining balance in residential and home equity loans. At December 31, 2015, PCI loans consist of approximately 27.9% commercial real estate loans and 52.4% commercial and industrial loans, with the remaining balance in residential and home equity loans. 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 16,580 Contractual cash flows not expected to be collected (non-accretable discount) (9,929 ) Expected cash flows to be collected at acquisition 6,651 Interest component of expected cash flows (accretable yield) (845 ) Fair value of acquired loans $ 5,806 The following table details the accretion of interest income for PCI loans for the periods indicated (in thousands): At or for the three months ended March 31, 2016 2015 Balance at the beginning of period $ 22,853 $ 27,943 Acquisition 845 — Accretion into interest income (1,280 ) (1,143 ) Balance at end of period $ 22,418 $ 26,800 The following tables set forth activity in our allowance for loan losses, by loan type, as of and for the three months ended March 31, 2016 , and March 31, 2015 (in thousands): Three Months Ended March 31, 2016 Real Estate Commercial One-to-Four Family Construction and Land Multifamily Home Equity and Lines of Credit Commercial and Industrial Other Unallocated Originated Loans Total Purchased Credit-Impaired Acquired Loans Total Allowance for loan losses: Beginning balance $ 7,106 $ 787 $ 261 $ 12,387 $ 795 $ 1,288 $ 155 $ 1,093 $ 23,872 $ 783 $ 115 $ 24,770 Charge-offs (113 ) — — (277 ) — — — — (390 ) — — (390 ) Recoveries 127 — — — — 2 — — 129 — — 129 Provisions/(credit) (923 ) 11 260 1,218 (14 ) 21 (67 ) (627 ) (121 ) — (10 ) (131 ) Ending balance $ 6,197 $ 798 $ 521 $ 13,328 $ 781 $ 1,311 $ 88 $ 466 $ 23,490 $ 783 $ 105 $ 24,378 Three Months Ended March 31, 2015 Real Estate Commercial One-to-Four Family Construction and Land Multifamily Home Equity and Lines of Credit Commercial and Industrial Other Unallocated Originated Loans Total Purchased Credit-Impaired Acquired Loans Total Allowance for loan losses: Beginning balance $ 9,309 $ 951 $ 266 $ 12,219 $ 901 $ 841 $ 134 $ 1,209 $ 25,830 $ 400 $ 62 $ 26,292 Charge-offs (643 ) (1 ) — — — — — — (644 ) — — (644 ) Recoveries 1 — — — 42 6 1 50 — — 50 Provisions/(credit) (184 ) (80 ) (48 ) 479 (101 ) 148 (32 ) 19 201 — (1 ) 200 Ending balance $ 8,483 $ 870 $ 218 $ 12,698 $ 842 $ 995 $ 103 $ 1,228 $ 25,437 $ 400 $ 61 $ 25,898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March 31, 2016 , and December 31, 2015 (in thousands). March 31, 2016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642 $ 140 $ — $ 143 $ 57 $ 6 $ — $ — $ 988 $ — $ 105 $ 1,093 Ending balance: collectively evaluated for impairment $ 5,555 $ 658 $ 521 $ 13,185 $ 724 $ 1,305 $ 88 $ 466 $ 22,502 $ 783 $ — $ 23,285 Loans, net: Ending balance $ 393,413 $ 106,409 $ 18,336 $ 1,354,934 $ 63,353 $ 26,652 $ 1,376 $ — $ 1,964,473 $ 37,647 $ 730,764 $ 2,732,884 Ending balance: individually evaluated for impairment $ 23,609 $ 2,323 $ — $ 2,160 $ 350 $ 112 $ — $ — $ 28,554 $ — $ 3,236 $ 31,790 Ending balance: collectively evaluated for impairment $ 369,804 $ 104,086 $ 18,336 $ 1,352,774 $ 63,003 $ 26,540 $ 1,376 $ — $ 1,935,919 $ 37,647 $ 727,528 $ 2,701,094 December 31, 2015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394 $ 167 $ — $ 158 $ 51 $ 4 $ — $ — $ 774 $ — $ 115 $ 889 Ending balance: collectively evaluated for impairment $ 6,712 $ 620 $ 261 $ 12,229 $ 744 $ 1,284 $ 155 $ 1,093 $ 23,098 $ 783 $ — $ 23,881 Loans, net: Ending balance $ 402,714 $ 99,010 $ 18,677 $ 1,320,724 $ 62,594 $ 25,610 $ 2,256 $ — $ 1,931,585 $ 33,115 $ 409,015 $ 2,373,715 Ending balance: individually evaluated for impairment $ 20,465 $ 2,344 $ — $ 2,458 $ 354 $ 116 $ — $ — $ 25,737 $ — $ 3,250 $ 28,987 Ending balance: collectively evaluated for impairment $ 382,249 $ 96,666 $ 18,677 $ 1,318,266 $ 62,240 $ 25,494 $ 2,256 $ — $ 1,905,848 $ 33,115 $ 405,765 $ 2,344,728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s detail the recorded investment of originated loans held-for-investment, net of deferred fees and costs, by loan type and credit quality indicator at March 31, 2016 , and December 31, 2015 (in thousands): At March 31, 2016 Real Estate Multifamily Commercial One-to-Four Family Construction and Land Home Equity and Lines of Credit Commercial and Industrial Other Total &lt; 35% LTV =&gt; 35% LTV &lt; 35% LTV =&gt; 35% LTV &lt; 60% LTV =&gt; 60% LTV Internal Risk Rating Pass $ 127,069 $ 1,221,665 $ 53,378 $ 309,517 $ 55,247 $ 47,197 $ 18,336 $ 62,803 $ 25,918 $ 1,376 $ 1,922,506 Special Mention 43 3,796 926 3,502 501 — — 73 299 — 9,140 Substandard — 2,361 1,221 24,869 2,088 1,376 — 477 435 — 32,827 Originated loans held-for-investment, net $ 127,112 $ 1,227,822 $ 55,525 $ 337,888 $ 57,836 $ 48,573 $ 18,336 $ 63,353 $ 26,652 $ 1,376 $ 1,964,473 At December 31, 2015 Real Estate Multifamily Commercial One-to-Four Family Construction and Land Home Equity and Lines of Credit Commercial and Industrial Other Total &lt; 35% LTV =&gt; 35% LTV &lt; 35% LTV =&gt; 35% LTV &lt; 60% LTV =&gt; 60% LTV Internal Risk Rating Pass $ 124,678 $ 1,188,916 $ 52,253 $ 319,733 $ 48,429 $ 46,578 $ 18,677 $ 61,935 $ 24,846 $ 2,256 $ 1,888,301 Special Mention 51 3,832 974 2,966 504 — — 75 316 — 8,718 Substandard 775 2,472 1,233 25,555 2,112 1,387 — 584 448 — 34,566 Originated loans held-for-investment, net $ 125,504 $ 1,195,220 $ 54,460 $ 348,254 $ 51,045 $ 47,965 $ 18,677 $ 62,594 $ 25,610 $ 2,256 $ 1,931,585 Included in loans receivable are loans for which the accrual of interest income has been discontinued due to deterioration in the financial condition of the borrowers. The recorded investment of these non-accrual loans was $10.1 million and $8.8 million at March 31, 2016 , and December 31, 2015 ,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se non-accrual amounts included loans deemed to be impaired of $8.4 million and $6.7 million at March 31, 2016 , and December 31, 2015 , respectively. Loans on non-accrual status with principal balances less than $500,000 , and therefore not meeting the Company’s definition of an impaired loan, amounted to $1.7 million and $2.1 million at March 31, 2016 , and December 31, 2015 , respectively. There were no loans held-for-sale at March 31, 2016 , or December 31, 2015 . Loans past due 90 days or more and still accruing interest were $485,000 and $15,000 at March 31, 2016 , and December 31, 2015 , respectively, and consisted of loans that are considered well secured and in the process of collection. The following tables set forth the detail, and delinquency status, of non-performing loans (non-accrual loans and loans past due 90 days or more and still accruing), net of deferred fees and costs, at March 31, 2016 , and December 31, 2015 , excluding loans held-for-sale and PCI loans which have been segregated into pools. For PCI loans, each loan pool is accounted for as a single asset with a single composite interest rate and an aggregate expectation of cash flows (in thousands): At March 31, 2016 Total Non-Performing Loans Non-Accruing Loans 0-29 Days Past Due 30-89 Days Past Due 90 Days or More Past Due Total 90 Days or More Past Due and Accruing Total Non-Performing Loans Loans held-for-investment: Real estate loans: Commercial LTV =&gt; 35% Substandard $ 1,285 $ — $ 6,429 $ 7,714 $ — $ 7,714 Total commercial 1,285 — 6,429 7,714 — 7,714 One-to-four family residential LTV &lt; 60% Substandard 221 532 341 1,094 14 1,108 Total 221 532 341 1,094 14 1,108 LTV =&gt; 60% Substandard — 134 — 134 — 134 Total — 134 — 134 — 134 Total one-to-four family residential 221 666 341 1,228 14 1,242 Multifamily LTV =&gt; 35% Substandard — — 466 466 — 466 Total multifamily — — 466 466 — 466 Home equity and lines of credit Substandard — — 225 225 — 225 Total home equity and lines of credit — — 225 225 — 225 Commercial and industrial loans Substandard — — 65 65 — 65 Total commercial and industrial loans — — 65 65 — 65 Total non-performing loans held-for-investment 1,506 666 7,526 9,698 14 9,712 Loans acquired: Commercial LTV &lt; 35% Substandard — — — — 457 457 Total commercial — — — — 457 457 One-to-four family residential LTV &lt; 60% Substandard 427 — — 427 — 427 Total one-to-four family residential 427 — — 427 — 427 Commercial and industrial loans Substandard — — — — 14 14 Total commercial and industrial loans — — — — 14 14 Total non-performing loans acquired 427 — — 427 471 898 Total non-performing loans $ 1,933 $ 666 $ 7,526 $ 10,125 $ 485 $ 10,610 At December 31, 2015 Total Non-Performing Loans Non-Accruing Loans 0-29 Days Past Due 30-89 Days Past Due 90 Days or More Past Due Total 90 Days or More Past Due and Accruing Total Non-Performing Loans Loans held-for-investment: Real estate loans: Commercial LTV =&gt; 35% Substandard $ 344 $ 372 $ 4,516 $ 5,232 $ — $ 5,232 Total 344 372 4,516 5,232 — 5,232 Total commercial 344 372 4,516 5,232 — 5,232 One-to-four family residential LTV &lt; 60% Substandard 364 180 565 1,109 — 1,109 Total 364 180 565 1,109 — 1,109 LTV =&gt; 60% Substandard 901 135 — 1,036 — 1,036 Total 901 135 — 1,036 — 1,036 Total one-to-four family residential 1,265 315 565 2,145 — 2,145 Construction and land Substandard — — 113 113 — 113 Total construction and land — — 113 113 — 113 Multifamily LTV =&gt; 35% Substandard — — 559 559 — 559 Total multifamily — — 559 559 — 559 Home equity and lines of credit Substandard — — 329 329 — 329 Total home equity and lines of credit — — 329 329 — 329 Commercial and industrial loans Substandard — — — — 15 15 Total commercial and industrial loans — — — — 15 15 Total non-performing loans held-for-investment 1,609 687 6,082 8,378 15 8,393 Loans acquired: One-to-four family residential LTV &lt; 60% Substandard 429 — — 429 — 429 Total one-to-four family residential 429 — — 429 — 429 Total non-performing loans acquired: 429 — — 429 — 429 Total non-performing loans $ 2,038 $ 687 $ 6,082 $ 8,807 $ 15 $ 8,822 The following tables set forth the detail and delinquency status of originated and acquired loans held-for-investment, net of deferred fees and costs, by performing and non-performing loans at March 31, 2016 , and December 31, 2015 (in thousands): March 31, 2016 Performing (Accruing) Loans 0-29 Days Past Due 30-89 Days Past Due Total Non-Performing Loans Total Loans Receivable, net Loans held-for-investment: Real estate loans: Commercial LTV &lt; 35% Pass $ 52,582 $ 796 $ 53,378 $ — $ 53,378 Special Mention 926 — 926 — 926 Substandard 1,221 — 1,221 — 1,221 Total 54,729 796 55,525 — 55,525 LTV =&gt; 35% Pass 309,198 319 309,517 — 309,517 Special Mention 2,961 541 3,502 — 3,502 Substandard 14,564 2,591 17,155 7,714 24,869 Total 326,723 3,451 330,174 7,714 337,888 Total commercial 381,452 4,247 385,699 7,714 393,413 One-to-four family residential LTV &lt; 60% Pass 52,274 2,973 55,247 — 55,247 Special Mention 133 368 501 — 501 Substandard 670 310 980 1,108 2,088 Total 53,077 3,651 56,728 1,108 57,836 LTV =&gt; 60% Pass 47,197 — 47,197 — 47,197 Substandard 743 499 1,242 134 1,376 Total 47,940 499 48,439 134 48,573 Total one-to-four family residential 101,017 4,150 105,167 1,242 106,409 Construction and land Pass 16,951 1,385 18,336 18,336 Total construction and land 16,951 1,385 18,336 — 18,336 Multifamily LTV &lt; 35% Pass 126,896 173 127,069 — 127,069 Special Mention 43 — 43 — 43 Substandard — — — — — Total 126,939 173 127,112 — 127,112 LTV =&gt; 35% Pass 1,219,863 1,802 1,221,665 — 1,221,665 Special Mention 3,154 642 3,796 — 3,796 Substandard 1,895 — 1,895 466 2,361 Total 1,224,912 2,444 1,227,356 466 1,227,822 Total multifamily 1,351,851 2,617 1,354,468 466 1,354,934 Home equity and lines of credit Pass 62,336 467 62,803 — 62,803 Special Mention 73 — 73 — 73 Substandard 160 92 252 225 477 Total home equity and lines of credit 62,569 559 63,128 225 63,353 Commercial and industrial Pass 25,853 — 25,853 65 25,918 Special Mention 226 73 299 — 299 Substandard 435 — 435 — 435 Total commercial and industrial 26,514 73 26,587 65 26,652 March 31, 2016 Performing (Accruing) Loans 0-29 Days Past Due 30-89 Days Past Due Total Non-Performing Loans Total Loans Receivable, net Other loans Pass 1,359 17 1,376 — 1,376 Total other loans 1,359 17 1,376 — 1,376 Total originated loans held-for-investment $ 1,941,713 $ 13,048 $ 1,954,761 $ 9,712 $ 1,964,473 Acquired loans: One-to-four family residential LTV &lt; 60% Pass 306,986 310 307,296 — 307,296 Special Mention 539 — 539 — 539 Substandard 905 — 905 427 1,332 Total 308,430 310 308,740 427 309,167 LTV =&gt; 60% Pass 60,535 — 60,535 — 60,535 Substandard 281 — 281 — 281 Total 60,816 — 60,816 — 60,816 Total one-to-four family residential 369,246 310 369,556 427 369,983 Commercial LTV &lt; 35% Pass 2,109 — 2,109 — 2,109 Substandard — 512 512 212 724 Total 2,109 512 2,621 212 2,833 LTV =&gt; 35% Pass 191,315 657 191,972 — 191,972 Special Mention 875 — 875 — 875 Substandard — 1,847 1,847 245 2,092 Total 192,190 2,504 194,694 245 194,939 Total commercial 194,299 3,016 197,315 457 197,772 Multifamily LTV &lt; 35% Pass 52,209 — 52,209 — 52,209 Special Mention 131 — 131 — 131 Total 52,340 — 52,340 — 52,340 LTV =&gt; 35% Pass 16,162 — 16,162 — 16,162 Special Mention 286 — 286 — 286 Total 16,448 — 16,448 — 16,448 Total multifamily 68,788 — 68,788 — 68,788 Commercial and industrial Pass 28,279 50 28,329 — 28,329 Substandard — — — 14 14 Total commercial and industrial 28,279 50 28,329 14 28,343 Construction and Land Pass 32,603 — 32,603 — 32,603 Total construction and land 32,603 — 32,603 — 32,603 Home equity and lines of credit Pass 32,669 — 32,669 — 32,669 Total home equity and lines of credit 32,669 — 32,669 — 32,669 Other Pass 606 — 606 — 606 Total other 606 — 606 — 606 Total loans acquired 726,490 3,376 729,866 898 730,764 $ 2,668,203 $ 16,424 $ 2,684,627 $ 10,610 $ 2,695,237 December 31, 2015 Performing (Accruing) Loans 0-29 Days Past Due 30-89 Days Past Due Total Non-Performing Loans Total Loans Receivable, net Loans held-for-investment: Real estate loans: Commercial LTV &lt; 35% Pass $ 50,974 $ 1,279 $ 52,253 — $ 52,253 Special Mention 974 — 974 — 974 Substandard 1,233 — 1,233 — 1,233 Total 53,181 1,279 54,460 — 54,460 LTV =&gt; 35% Pass 319,411 322 319,733 — 319,733 Special Mention 2,966 — 2,966 — 2,966 Substandard 8,696 11,627 20,323 5,232 25,555 Total 331,073 11,949 343,022 5,232 348,254 Total commercial 384,254 13,228 397,482 5,232 402,714 One-to-four family residential LTV &lt; 60% Pass 45,737 2,692 48,429 — 48,429 Special Mention 134 370 504 — 504 Substandard 696 307 1,003 1,109 2,112 Total 46,567 3,369 49,936 1,109 51,045 LTV =&gt; 60% Pass 46,578 — 46,578 — 46,578 Substandard — 351 351 1,036 1,387 Total 46,578 351 46,929 1,036 47,965 Total one-to-four family residential 93,145 3,720 96,865 2,145 99,010 Construction and land Pass 18,564 — 18,564 113 18,677 Total construction and land 18,564 — 18,564 113 18,677 Multifamily LTV &lt; 35% Pass 124,678 — 124,678 — 124,678 Special Mention — 51 51 — 51 Substandard 775 — 775 — 775 Total 125,453 51 125,504 — 125,504 LTV =&gt; 35% Pass 1,187,147 1,769 1,188,916 — 1,188,916 Special Mention 2,687 1,145 3,832 — 3,832 Substandard 1,913 — 1,913 559 2,472 Total 1,191,747 2,914 1,194,661 559 1,195,220 Total multifamily 1,317,200 2,965 1,320,165 559 1,320,724 Home equity and lines of credit Pass 61,561 374 61,935 — 61,935 Special Mention 75 — 75 — 75 Substandard 255 — 255 329 584 Total home equity and lines of credit 61,891 374 62,265 329 62,594 Commercial and industrial loans Pass 24,780 51 24,831 15 24,846 Special Mention 316 — 316 — 316 Substandard 395 53 448 — 448 Total commercial and industrial loans 25,491 104 25,595 15 25,610 Other loans December 31, 2015 Performing (Accruing) Loans 0-29 Days Past Due 30-89 Days Past Due Total Non-Performing Loans Total Loans Receivable, net Pass 2,245 11 2,256 — 2,256 Total other loans 2,245 11 2,256 — 2,256 Total originated loans held-for-investment $ 1,902,790 $ 20,402 $ 1,923,192 $ 8,393 $ 1,931,585 Loans Acquired Real estate loans: One-to-four family residential LTV &lt; 60% Pass 313,425 312 313,737 — 313,737 Special Mention 549 — 549 — 549 Substandard 737 177 914 429 1,343 Total 314,711 489 315,200 429 315,629 LTV =&gt; 60% Pass 14,759 — 14,759 — 14,759 Substandard 284 — 284 — 284 Total 15,043 — 15,043 — 15,043 Total one-to-four family residential 329,754 489 330,243 429 330,672 Commercial LTV &lt; 35% Pass 2,164 — 2,164 — 2,164 Substandard — 729 729 — 729 Total 2,164 729 2,893 — 2,893 LTV =&gt; 35% Pass 5,536 — 5,536 — 5,536 Special Mention 883 — 883 — 883 Substandard 1,848 — 1,848 — 1,848 Total 8,267 — 8,267 — 8,267 Total commercial 10,431 729 11,160 — 11,160 Multifamily LTV &lt; 35% Pass 4,695 — 4,695 — 4,695 Special Mention 138 — 138 — 138 Total 4,833 — 4,833 — 4,833 LTV =&gt; 35% Pass 59,632 — 59,632 — 59,632 Special Mention 314 — 314 — 314 Total 59,946 — 59,946 — 59,946 Total multifamily 64,779 — 64,779 — 64,779 Home equity and lines of credit Pass 2,404 — 2,404 — 2,404 Total home equity and lines of credit 2,404 — 2,404 — 2,404 Total loans acquired 407,368 1,218 408,586 429 409,015 $ 2,310,158 $ 21,620 $ 2,331,778 $ 8,822 $ 2,340,600 The following table summarizes originated and acquired impaired loans as of March 31, 2016 , and December 31, 2015 (in thousands): At March 31, 2016 At December 31, 2015 Recorded Investment Unpaid Principal Balance Related Allowance Recorded Investment Unpaid Principal Balance Related Allowance With No Allowance Recorded: Real estate loans: Commercial LTV &lt; 35% Substandard $ — $ 139 $ — — 139 — LTV =&gt; 35% Pass 4,015 4,152 — 4,051 4,188 — Substandard 13,296 14,672 — 13,371 14,748 — One-to-four family residential LTV &lt; 60% Pass 654 654 — 221 221 — Substandard 231 231 — 234 234 — LTV =&gt; 60% Substandard 149 166 — 150 167 — Multifamily LTV =&gt; 35% Pass 71 542 — 75 545 Substandard 732 1,287 — 1,012 1,012 — Commercial and industrial loans Substandard 84 84 — 87 87 — With a Related Allowance Recorded: Real estate loans: Commercial LTV =&gt; 35% Substandard 8,145 8,874 (642 ) 4,891 5,430 (394 ) One-to-four family residential LTV &lt; 60% Pass 61 61 (7 ) 503 503 (33 ) Substandard 1,593 1,593 (147 ) 1,604 1,604 (152 ) LTV =&gt; 60% Substandard 1,024 1,072 (91 ) 1,034 1,081 (97 ) Multifamily LTV =&gt; 35% Substandard 1,357 1,357 (143 ) 1,371 1,371 (158 ) Home equity and lines of credit Pass 266 266 (9 ) 269 269 (11 ) Special Mention 43 43 (23 ) 44 44 (19 ) Substandard 41 41 (25 ) 41 41 (21 ) Commercial and industrial loans Special Mention 28 28 (6 ) 29 29 (4 ) Total: Real estate loans Commercial 25,456 27,837 (642 ) 22,313 24,505 (394 ) One-to-four family residential 3,712 3,777 (245 ) 3,746 3,810 (282 ) Multifamily 2,160 3,186 (143 ) 2,458 2,928 (158 ) Home equity and lines of credit 350 350 (57 ) 354 354 (51 ) Commercial and industrial loans 112 112 (6 ) 116 116 (4 ) $ 31,790 $ 35,262 $ (1,093 ) $ 28,987 $ 31,713 $ (889 ) Included in the above table at March 31, 2016 , are impaired loans with carrying balances of $14.3 million that were not written down by charge-offs or for which there are no specific reserves in our allowance for loan losses. Included in impaired loans at December 31, 2015 , are loans with carrying balances of $14.5 million that were not written down by charge-offs or for which there are no specific reserves in our allowance for loan losses. Loans not written down by charge-offs or specific reserves at March 31, 2016 , and December 31, 2015 , are considered to have sufficient collateral values, less costs to sell, to support the carrying balances of the loans. The following table summarizes the average recorded investment in originated and acquired impaired loans (excluding PCI loans) and interest recognized on impaired loans as of, and for, the three months ended March 31, 2016 and March 31, 2015 (in thousands): March 31, 2016 March 31, 2015 Average Recorded Investment Interest Income Average Recorded Investment Interest Income With No Allowance Recorded: Real estate loans: Commercial LTV =&gt; 35% Pass $ 4,033 $ 45 $ 2,886 $ 36 Special Mention — — 273 — Substandard 13,334 181 11,746 108 Construction and land Substandard — — — — One-to-four family residential LTV &lt; 60% Pass 438 5 43 — Special Mention — — 138 2 Substandard 233 1 261 3 LTV =&gt; 60% Substandard 150 1 — — Multifamily LTV =&gt; 35% Pass 73 4 85 4 Substandard 873 4 474 5 Home equity and lines of credit Special Mention — — 49 1 Substandard — — 0 — Commercial and industrial loans Special Mention — — 134 3 Substandard 86 — 98 — With a Related Allowance Recorded: Real estate loans: Commercial LTV =&gt; 35% Special Mention — — — — Substandard 6,518 18 12,731 39 One-to-four family residential LTV &lt; 60% Pass 282 4 33 — Special Mention — — 318 2 Substandard 1,599 6 866 4 LTV =&gt; 60% Substandard 1,029 4 293 1 Multifamily LTV =&gt; 35% Substandard 1,364 13 1,420 13 Home equity and lines of credit Pass 268 2 Special Mention 44 1 277 2 March 31, 2016 March 31, 2015 Average Recorded Investment Interest Income Average Recorded Investment Interest Income Substandard 41 — — — Commercial and industrial loans Special Mention 29 — 32 1 Substandard — — 204 Total: Real estate loans Commercial 23,885 244 27,636 183 One-to-four family residential 3,731 21 1,952 12 Construction and land — — — — Multifamily 2,310 21 1,979 22 Home equity and lines of credit 353 3 326 3 Commercial and industrial loans 115 — 468 4 $ 30,394 $ 289 $ 32,361 $ 224 There were no loans modified as troubled debt restructurings during the three months ended March 31, 2016 . The following table summarizes loans that were modified as troubled debt restructurings during the three months ended March 31, 2015 : March 31, 2015 Pre-Modification Post-Modification Number of Outstanding Recorded Outstanding Recorded Relationships Investment Investment (in thousands) Troubled Debt Restructurings Commercial real estate loans Substandard 1 $6,254 $6,254 One-to-four family residential Pass 1 20 20 Substandard 1 43 43 Total Troubled Debt Restructurings 3 $6,317 $6,317 At March 31, 2016 , and December 31, 2015 , we had troubled debt restructurings of $26.5 million and $26.6 million , respectively. Management classifies all troubled debt restructuring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expert in appraisal preparation and review to ascertain the reasonableness of updated appraisals. Projecting the expected cash flows under troubled debt restructuring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 At March 31, 2016 , no troubled debt restructured loan that was restructured during the twelve months ended March 31, 2016 , had subsequently defaulted.</t>
  </si>
  <si>
    <t>Banking and Thrift [Abstract]</t>
  </si>
  <si>
    <t>Deposits Deposits account balances are summarized as follows (in thousands): March 31, December 31, 2016 2015 Non-interest-bearing demand $ 354,155 $ 263,073 Interest-bearing negotiable orders of withdrawal (NOW) 319,558 217,813 Savings and money market 1,271,694 1,072,175 Certificates of deposit 598,358 499,868 Total deposits $ 2,543,765 $ 2,052,929 Interest expense on deposit accounts is summarized for the periods indicated (in thousands). Three Months Ended March 31, 2016 2015 Negotiable orders of withdrawal, savings, and money market $ 2,128 $ 954 Certificates of deposit 1,296 1,120 Total interest expense on deposit accounts $ 3,424 $ 2,074</t>
  </si>
  <si>
    <t>Equity Incentive Plan</t>
  </si>
  <si>
    <t>Disclosure of Compensation Related Costs, Share-based Payments [Abstract]</t>
  </si>
  <si>
    <t>Equity Incentive Plan The following table is a summary of the Company’s stock options outstanding as of March 31, 2016 , and changes therein during the three months then ended. Number of Stock Options Weighted Average Grant Date Fair Value Weighted Average Exercise Price Weighted Average Contractual Life (years) Outstanding - December 31, 2015 6,011,861 $ 3.30 $ 10.93 6.41 Exercised (272,351 ) 2.34 7.25 — Outstanding - March 31, 2016 5,739,510 3.34 11.10 6.31 Exercisable - March 31, 2016 2,701,252 $ 2.60 $ 8.17 3.80 Expected future stock option expense related to the non-vested options outstanding as of March 31, 2016 , is $9.1 million over an average period of 3.55 years. The following is a summary of the status of the Company’s restricted share awards as of March 31, 2016 , and changes therein during the three months then ended. Number of Shares Awarded Weighted Average Grant Date Fair Value Non-vested at December 31, 2015 1,193,862 $ 13.70 Vested — — Forfeited — — Non-vested at March 31, 2016 1,193,862 $ 13.70 Expected future stock award expense related to the non-vested restricted share awards as of March 31, 2016 , is $12.4 million over an average period of 3.57 years. During the three months ended March 31, 2016 and 2015 , the Company recorded $2.1 million and $944,000 , respectively, of stock-based compensation related to the above plans.</t>
  </si>
  <si>
    <t>Fair Value Measurements</t>
  </si>
  <si>
    <t>Fair Value Disclosures [Abstract]</t>
  </si>
  <si>
    <t>Fair Value Measurements The following tables present the assets reported on the consolidated balance sheet at their estimated fair value as of March 31, 2016 , and December 31, 2015 , by level within the fair value hierarchy as required by the Fair Value Measurements and Disclosures Topic of the Financial Accounting Standards Board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Fair Value Measurements at March 31, 2016 Using: Carrying Value Quoted Prices in Active Markets for Identical Assets (Level 1) Significant Other Observable Inputs (Level 2) Significant Unobservable Inputs (Level 3) (in thousands) Measured on a recurring basis: Assets: Investment securities: Available-for-sale: U.S. Treasury securities $ 9,108 $ 9,108 $ — $ — Mortgage-backed securities: GSE 515,063 $ — 515,063 $ — Non-GSE 472 — 472 — Other securities: GSE bonds 2,990 — 2,990 Municipal bonds 3,607 — 3,607 Corporate bonds 11,228 — 11,228 — Equities 1,205 205 1,000 — Other 1,254 — 1,254 Total available-for-sale 544,927 9,313 535,614 — Trading securities 7,113 7,113 — — Total $ 552,040 $ 16,426 $ 535,614 $ — Measured on a non-recurring basis: Assets: Impaired loans: Real estate loans: Commercial real estate $ 12,063 $ — $ — $ 12,063 One-to-four family residential mortgage 2,432 — — 2,432 Multifamily 1,566 — — 1,566 Home equity and lines of credit 293 — — 293 Total impaired real estate loans 16,354 — — 16,354 Commercial and industrial loans 23 — — 23 Other real estate owned 45 — — 45 Total $ 16,422 $ — $ — $ 16,422 Fair Value Measurements at December 31, 2015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529,524 $ — $ 529,524 $ — Non-GSE 579 — 579 — Other securities: Corporate bonds 11,011 — 11,011 — Equities 481 481 — — Total available-for-sale 541,595 481 541,114 — Trading securities 6,713 6,713 — — Total $ 548,308 $ 7,194 $ 541,114 $ — Measured on a non-recurring basis: Assets: Impaired loans: Real estate loans: Commercial real estate $ 9,091 $ — $ — $ 9,091 One-to-four family residential mortgage 2,873 — — 2,873 Multifamily 1,288 — — 1,288 Home equity and lines of credit 303 — — 303 Total impaired real estate loans 13,555 — — 13,555 Commercial and industrial loans 25 — — 25 Other real estate owned 45 — — 45 Total $ 13,625 $ — $ — $ 13,625 The following table presents qualitative information for Level 3 assets measured at fair value on a non-recurring basis at March 31, 2016 , and December 31, 2015 (dollars in thousands): Fair Value Valuation Methodology Unobservable Inputs Range of Inputs March 31, 2016 December 31, 2015 March 31, 2016 December 31, 2015 Impaired loans $ 16,377 $ 13,580 Appraisals Discount for costs to sell 7.0% 7.0% Discount for quick sale 10.0% 10.0% Discounted cash flows Interest rates 4.75% to 7.5% 4.75% to 7.5% Other real estate owned $ 45 $ 45 Appraisals Discount for costs to sell 7.0% 7.0% Available for Sale Securities: The estimated fair values for mortgage-backed securities, corporate and other debt securities, and certain less liquid equity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s of U.S. Treasury securities and equity securities consisting of publicly traded mutual funds are classified as Level 1 and are derived from quoted market prices in active markets. There were no transfers of securities between Level 1 and Level 2 during the three months ended March 31, 2016 . Trading Securities: Fair values are derived from quoted market prices in active markets. The assets consist of publicly traded mutual funds. Impaired Loans: At March 31, 2016 , and December 31, 2015 , the Company had impaired loans held-for-investment (excluding PCI loans) with outstanding principal balances of $20.8 million and $17.0 million , respectively, that were recorded at their estimated fair value of $16.4 million and $13.6 million , respectively. The Company recorded a net increase in the specific reserve for impaired loans of $203,000 for the three months ended March 31, 2016 ,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OREO): At both March 31, 2016 , and December 31, 2015 , the Company had assets acquired through foreclosure, or deed in lieu of foreclosure, of $45,000 . These assets a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and Certificates of Deposit Cash and cash equivalents are short-term in nature with original maturities of six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ederal Home Loan Bank of New York (FHLB)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e) Loans (Held-for-Sale) Held-for-sale loans are carried at the lower of aggregate cost or estimated fair value, less costs to sell, and therefore fair value is equal to carrying value. (f)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h) Borrowings The fair value of borrowings is estimated by discounting future cash flows based on rates currently available for debt with similar terms and remaining maturity. (i) Advance Payments by Borrowers Advance payments by borrowers for taxes and insurance have no stated maturity; the fair value is equal to the amount currently payable. The estimated fair value of the Company’s significant financial instruments at March 31, 2016 , and December 31, 2015 , is presented in the following tables (in thousands): March 31, 2016 Estimated Fair Value Carrying Value Level 1 Level 2 Level 3 Total Financial assets: Cash and cash equivalents $ 114,653 $ 114,653 $ — $ — $ 114,653 Trading securities 7,113 7,113 — — 7,113 Securities available-for-sale 544,927 9,313 535,614 — 544,927 Securities held-to-maturity 10,298 — 10,456 — 10,456 Federal Home Loan Bank of New York stock, at cost 24,929 — 24,929 — 24,929 Net loans held-for-investment 2,708,506 — — 2,700,319 2,700,319 Financial liabilities: Deposits $ 2,543,765 $ — $ 2,551,919 $ — $ 2,551,919 Repurchase agreements, Federal Home Loan Bank advances and other borrowings 479,186 — 482,490 — 482,490 Advance payments by borrowers 12,966 — 12,966 — 12,966 December 31, 2015 Estimated Fair Value Carrying Value Level 1 Level 2 Level 3 Total Financial assets: Cash and cash equivalents $ 51,853 $ 51,853 $ — $ — $ 51,853 Trading securities 6,713 6,713 — — 6,713 Securities available-for-sale 541,595 481 541,114 — 541,595 Securities held-to-maturity 10,346 — 10,369 — 10,369 Federal Home Loan Bank of New York stock, at cost 25,803 — 25,803 — 25,803 Net loans held-for-investment 2,348,945 — — 2,375,028 2,375,028 Financial liabilities: Deposits $ 2,052,929 $ — $ 2,058,894 $ — $ 2,058,894 Repurchase agreements, Federal Home Loan Bank advances and other borrowings 558,129 — 557,537 — 557,537 Advance payments by borrowers 10,862 — 10,862 — 10,862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dollars in thousands, except per share data): Three Months Ended March 31, 2016 2015 Net income available to common stockholders $ 3,660 $ 5,002 Weighted average shares outstanding-basic 43,919,402 43,751,218 Effect of non-vested restricted stock and stock options outstanding 1,351,546 1,152,703 Weighted average shares outstanding-diluted 45,270,948 44,903,921 Earnings per share-basic $ 0.08 $ 0.11 Earnings per share-diluted $ 0.08 $ 0.11 Anti-dilutive shares 1,011,400 2,456,600</t>
  </si>
  <si>
    <t>Recent Accounting Pronouncements</t>
  </si>
  <si>
    <t>New Accounting Pronouncements and Changes in Accounting Principles [Abstract]</t>
  </si>
  <si>
    <t>Recent Accounting Pronouncements In March 2016, the FASB issued Accounting Standards Update (ASU) No. 2016-09, Compensation—Stock Compensation (Topic 718): Improvements to Employee Share-Based Payment Accounting, which includes provisions to simplify certain aspects related to the accounting for share-based awards and the related financial statement presentation. The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The Company is currently evaluating the potential effect of adoption of this pronouncement on its consolidated financial statements. In February 2016, the FASB issued ASU No. 2016-02, Leases (Topic 842),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ASU No. 2016-02 is effective for fiscal years beginning after December 15, 2018, including interim periods within that reporting period. The Company is currently evaluating the potential effect of adoption of this pronouncement on its consolidated financial statements. In January 2016, the Financial Accounting Standards Board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adoption of this pronouncement is not expected to have a material effect on the Company's consolidated financial statements. In September 2015, the FASB issued ASU No. 2015-16, Business Combinations (Topic 805) - Simplifying the Accounting for Measurement-Period Adjustments, which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Under previous guidance, adjustments to provisional amounts identified during the measurement period were to be recognized retrospectively. ASU 2015-16 was effective for annual reporting periods beginning after December 15, 2015, including interim periods within that reporting period. The adoption of this pronouncement did not have a material effect on the Company's consolidated financial statements. In May 2014, the FASB issued ASU No. 2014-09, Revenue from Contracts with Customers (Topic 606), which supersedes the revenue recognition requirements in ASC Topic 605, Revenue Recognition , and most industry-specific guidance throughout the industry topics of the codification. This update will be effective for interim and annual periods beginning after December 15, 2016. The Company is still assessing the impact of the adoption of this pronouncement on its consolidated financial statements, but does not expect the adoption of the guidance to have a material effect on its consolidated financial statements. In December 2012, the FASB issued a proposed ASU, Financial Instruments - Credit Losses. This proposed ASU was issued for public comment in order to allow stakeholders the opportunity to review the proposal and provide comments to the FASB and does not constitute accounting guidance until a final ASU is issued. The FASB expects to publish the final ASU in June 2016 and it will be effective for public entities beginning on or after December 15, 2019, including interim periods within that reporting period.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an allowance for credit losses and adjusted each period for changes in credit risk. This would replace the multiple existing impairment models in U.S. GAAP, which generally require that a loss be incurred before it is recognized. The Company will assess the impact of the FASB’s final ASU on its financial statements when it is issued.</t>
  </si>
  <si>
    <t>Earnings Per Share (Policies)</t>
  </si>
  <si>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Recent Accounting Pronouncements (Policies)</t>
  </si>
  <si>
    <t xml:space="preserve">In March 2016, the FASB issued Accounting Standards Update (ASU) No. 2016-09, Compensation—Stock Compensation (Topic 718): Improvements to Employee Share-Based Payment Accounting, which includes provisions to simplify certain aspects related to the accounting for share-based awards and the related financial statement presentation. The ASU includes a requirement that the tax effect related to the settlement of share-based awards be recorded in income tax benefit or expense in the statements of earnings.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or in certain cases prospectively, beginning in the period of adoption. ASU No. 2016-09 is effective for annual reporting periods beginning after December 15, 2016, including interim periods within that reporting period. The Company is currently evaluating the potential effect of adoption of this pronouncement on its consolidated financial statements. In February 2016, the FASB issued ASU No. 2016-02, Leases (Topic 842),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ASU No. 2016-02 is effective for fiscal years beginning after December 15, 2018, including interim periods within that reporting period. The Company is currently evaluating the potential effect of adoption of this pronouncement on its consolidated financial statements. In January 2016, the Financial Accounting Standards Board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No. 2016-01 is effective for annual reporting periods beginning after December 15, 2017, including interim periods within that reporting period. The adoption of this pronouncement is not expected to have a material effect on the Company's consolidated financial statements. In September 2015, the FASB issued ASU No. 2015-16, Business Combinations (Topic 805) - Simplifying the Accounting for Measurement-Period Adjustments, which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Under previous guidance, adjustments to provisional amounts identified during the measurement period were to be recognized retrospectively. ASU 2015-16 was effective for annual reporting periods beginning after December 15, 2015, including interim periods within that reporting period. The adoption of this pronouncement did not have a material effect on the Company's consolidated financial statements. In May 2014, the FASB issued ASU No. 2014-09, Revenue from Contracts with Customers (Topic 606), which supersedes the revenue recognition requirements in ASC Topic 605, Revenue Recognition , and most industry-specific guidance throughout the industry topics of the codification. This update will be effective for interim and annual periods beginning after December 15, 2016. The Company is still assessing the impact of the adoption of this pronouncement on its consolidated financial statements, but does not expect the adoption of the guidance to have a material effect on its consolidated financial statements. In December 2012, the FASB issued a proposed ASU, Financial Instruments - Credit Losses. This proposed ASU was issued for public comment in order to allow stakeholders the opportunity to review the proposal and provide comments to the FASB and does not constitute accounting guidance until a final ASU is issued. The FASB expects to publish the final ASU in June 2016 and it will be effective for public entities beginning on or after December 15, 2019, including interim periods within that reporting period.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an allowance for credit losses and adjusted each period for changes in credit risk. This would replace the multiple existing impairment models in U.S. GAAP, which generally require that a loss be incurred before it is recognized. The Company will assess the impact of the FASB’s final ASU on its financial statements when it is issued. </t>
  </si>
  <si>
    <t>Business Combinations (Tables)</t>
  </si>
  <si>
    <t>Schedule of Business Acquisitions, by Acquisition</t>
  </si>
  <si>
    <t>The following table summarizes the estimated fair values of the assets acquired and the liabilities assumed at the date of acquisition for Hopewell Valley (in thousands): ASSETS ACQUIRED: January 8, 2016 Cash and cash equivalents, net $ 55,479 Securities available for sale 61,683 Loans 342,566 Accrued interest receivable 1,452 Bank-owned life insurance 11,269 Premises and equipment 5,926 Federal Home Loan Bank of New York stock, at cost 476 Goodwill 22,222 Other intangible assets 2,013 Other assets 5,369 Total assets acquired $ 508,455 LIABILITIES ASSUMED: Deposits $ 456,203 Other borrowings 2,213 Other liabilities 8,318 Total liabilities assumed $ 466,734 Net assets acquired $ 41,721</t>
  </si>
  <si>
    <t>Securities Available-for-Sale (Tables)</t>
  </si>
  <si>
    <t>Comparative Summary of Mortgage-Backed Securities and Other Securities Available-for-Sale</t>
  </si>
  <si>
    <t>The following is a comparative summary of mortgage-backed securities and other securities available-for-sale at March 31, 2016 , and December 31, 2015 (in thousands): March 31, 2016 Gross Gross Estimated Amortized unrealized unrealized fair cost gains losses value U.S. Treasury securities $ 8,984 $ 126 $ 2 $ 9,108 Mortgage-backed securities: Pass-through certificates: Government sponsored enterprises (GSE) 221,352 6,621 330 227,643 Real estate mortgage investment conduits (REMICs): GSE 290,827 1,183 4,590 287,420 Non-GSE 489 — 17 472 512,668 7,804 4,937 515,535 Other debt securities: Municipal bonds 3,607 — — 3,607 GSE bonds 3,024 — 34 2,990 Corporate bonds 11,388 8 168 11,228 18,019 8 202 17,825 Other securities Equity investments-mutual funds 1,205 — — 1,205 Other 1,254 — — 1,254 Total securities available-for-sale $ 542,130 $ 7,938 $ 5,141 $ 544,927 December 31, 2015 Gross Gross Estimated Amortized unrealized unrealized fair cost gains losses value Mortgage-backed securities: Pass-through certificates: GSE $ 228,557 $ 4,673 $ 1,530 $ 231,700 REMICs: GSE 305,387 647 8,210 297,824 Non-GSE 597 — 18 579 534,541 5,320 9,758 530,103 Other securities: Equity investments-mutual funds 481 — — 481 Corporate bonds 11,002 9 — 11,011 11,483 9 — 11,492 Total securities available-for-sale $ 546,024 $ 5,329 $ 9,758 $ 541,595</t>
  </si>
  <si>
    <t>Summary of Expected Maturity Distribution of Debt Securities Available-for-Sale, Other Than Mortgage-Backed Securities</t>
  </si>
  <si>
    <t>The following is a summary of the expected maturity distribution of debt securities available-for-sale, other than mortgage-backed securities, at March 31, 2016 (in thousands): Available-for-sale Amortized cost Estimated fair value Due in one year or less $ 10,560 $ 10,565 Due after one year through five years 8,091 8,071 Due after five years through ten years 4,831 4,905 Due after ten years 3,520 3,392 $ 27,002 $ 26,933</t>
  </si>
  <si>
    <t>Gross Unrealized Losses on Mortgage-Backed Securities</t>
  </si>
  <si>
    <t>Gross unrealized losses on mortgage-backed securities and corporate bonds available-for-sale, and the estimated fair value of the related securities, aggregated by security category and length of time that individual securities have been in a continuous unrealized loss position, at March 31, 2016 , and December 31, 2015 , were as follows (in thousands): March 31, 2016 Less than 12 months 12 months or more Total Unrealized Estimated Unrealized Estimated Unrealized Estimated losses fair value losses fair value losses fair value U.S. Treasury securities Mortgage-backed securities: $ 2 $ 1,499 $ — $ — $ 2 $ 1,499 Pass-through certificates: GSE 40 1,793 290 34,137 330 35,930 REMICs: GSE 24 9,773 4,566 159,341 4,590 169,114 Non-GSE — — 17 472 17 472 Other debt securities: GSE bonds 34 2,990 — — 34 2,990 Corporate bonds 168 6,197 — — 168 6,197 Total $ 268 $ 22,252 $ 4,873 $ 193,950 $ 5,141 $ 216,202 December 31, 2015 Less than 12 months 12 months or more Total Unrealized Estimated Unrealized Estimated Unrealized Estimated losses fair value losses fair value losses fair value Mortgage-backed securities: Pass-through certificates: GSE $ 115 $ 14,424 $ 1,415 $ 52,120 $ 1,530 $ 66,544 REMICs: GSE 338 31,937 7,872 164,666 8,210 196,603 Non-GSE 18 579 18 579 Other Securities: Corporate Bonds $ — $ — $ — $ — $ — $ — Total $ 453 $ 46,361 $ 9,305 $ 217,365 $ 9,758 $ 263,726</t>
  </si>
  <si>
    <t>Securities Held-to-Maturity (Tables)</t>
  </si>
  <si>
    <t>The following is a summary of mortgage-backed securities held-to-maturity at March 31, 2016 , and December 31, 2015 (in thousands): March 31, 2016 Amortized Cost Gross Unrealized Gains Gross Unrealized Losses Estimated Fair Value Mortgage-backed securities: Pass-through certificates: GSEs $ 10,298 $ 158 $ — $ 10,456 Total securities held-to-maturity $ 10,298 $ 158 $ — $ 10,456 December 31, 2015 Amortized Cost Gross Unrealized Gains Gross Unrealized Losses Estimated Fair Value Mortgage-backed securities: Pass-through certificates: GSEs $ 10,346 $ 53 $ 30 $ 10,369 Total securities held-to-maturity $ 10,346 $ 53 $ 30 $ 10,369</t>
  </si>
  <si>
    <t>Held-to-maturity Securities [Table Text Block]</t>
  </si>
  <si>
    <t>Gross unrealized losses on mortgage-backed securities held-to-maturity, and the estimated fair value of the related securities, aggregated by security category and length of time that individual securities have been in a continuous unrealized loss position, at December 31, 2015 , were as follows (in thousands): December 31, 2015 Less than 12 months Unrealized Losses Estimated Fair Value Mortgage-backed securities: Pass-through certificates: GSEs $ 30 $ 3,901 Total securities held-to-maturity $ 30 $ 3,901</t>
  </si>
  <si>
    <t>Loans (Tables)</t>
  </si>
  <si>
    <t>Net Loans Held-for-Investment</t>
  </si>
  <si>
    <t>Net loans held-for-investment are as follows (in thousands): March 31, December 31, 2016 2015 Real estate loans: Multifamily $ 1,352,171 $ 1,318,461 Commercial mortgage 392,777 402,073 One-to-four family residential mortgage 105,849 98,332 Home equity and lines of credit 62,159 61,413 Construction and land 18,315 18,652 Total real estate loans 1,931,271 1,898,931 Commercial and industrial loans 26,591 25,554 Other loans 1,375 2,256 Total commercial and industrial and other loans 27,966 27,810 Deferred loan cost, net 5,236 4,844 Originated loans held-for-investment, net 1,964,473 1,931,585 PCI Loans 37,647 33,115 Loans acquired: One-to-four family residential mortgage 369,983 330,672 Commercial mortgage 197,772 11,160 Multifamily 68,788 64,779 Home equity and lines of credit 32,669 2,404 Construction and land 32,603 — Total real estate loans 701,815 409,015 Commercial and industrial loans 28,343 — Other loans 606 — Total loans acquired, net 730,764 409,015 Loans held-for-investment, net 2,732,884 2,373,715 Allowance for loan losses (24,378 ) (24,770 ) Net loans held-for-investment $ 2,708,506 $ 2,348,945</t>
  </si>
  <si>
    <t>Certain Loans Acquired in Transfer Not Accounted for as Debt Securities Acquired During Period</t>
  </si>
  <si>
    <t>The following table sets forth information regarding the estimates of the contractually required payments, the cash flows expected to be collected, and the estimated fair value of the PCI loans acquired from Hopewell Valley at January 8, 2016 (in thousands): January 8, 2016 Contractually required principal and interest $ 16,580 Contractual cash flows not expected to be collected (non-accretable discount) (9,929 ) Expected cash flows to be collected at acquisition 6,651 Interest component of expected cash flows (accretable yield) (845 ) Fair value of acquired loans $ 5,806</t>
  </si>
  <si>
    <t>Summary of Accretable Yield</t>
  </si>
  <si>
    <t>The following table details the accretion of interest income for PCI loans for the periods indicated (in thousands): At or for the three months ended March 31, 2016 2015 Balance at the beginning of period $ 22,853 $ 27,943 Acquisition 845 — Accretion into interest income (1,280 ) (1,143 ) Balance at end of period $ 22,418 $ 26,800</t>
  </si>
  <si>
    <t>Allowance For Loan Losses And Loans Receivable By Portfolio Segment Table</t>
  </si>
  <si>
    <t>The following tables set forth activity in our allowance for loan losses, by loan type, as of and for the three months ended March 31, 2016 , and March 31, 2015 (in thousands): Three Months Ended March 31, 2016 Real Estate Commercial One-to-Four Family Construction and Land Multifamily Home Equity and Lines of Credit Commercial and Industrial Other Unallocated Originated Loans Total Purchased Credit-Impaired Acquired Loans Total Allowance for loan losses: Beginning balance $ 7,106 $ 787 $ 261 $ 12,387 $ 795 $ 1,288 $ 155 $ 1,093 $ 23,872 $ 783 $ 115 $ 24,770 Charge-offs (113 ) — — (277 ) — — — — (390 ) — — (390 ) Recoveries 127 — — — — 2 — — 129 — — 129 Provisions/(credit) (923 ) 11 260 1,218 (14 ) 21 (67 ) (627 ) (121 ) — (10 ) (131 ) Ending balance $ 6,197 $ 798 $ 521 $ 13,328 $ 781 $ 1,311 $ 88 $ 466 $ 23,490 $ 783 $ 105 $ 24,378 Three Months Ended March 31, 2015 Real Estate Commercial One-to-Four Family Construction and Land Multifamily Home Equity and Lines of Credit Commercial and Industrial Other Unallocated Originated Loans Total Purchased Credit-Impaired Acquired Loans Total Allowance for loan losses: Beginning balance $ 9,309 $ 951 $ 266 $ 12,219 $ 901 $ 841 $ 134 $ 1,209 $ 25,830 $ 400 $ 62 $ 26,292 Charge-offs (643 ) (1 ) — — — — — — (644 ) — — (644 ) Recoveries 1 — — — 42 6 1 50 — — 50 Provisions/(credit) (184 ) (80 ) (48 ) 479 (101 ) 148 (32 ) 19 201 — (1 ) 200 Ending balance $ 8,483 $ 870 $ 218 $ 12,698 $ 842 $ 995 $ 103 $ 1,228 $ 25,437 $ 400 $ 61 $ 25,898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March 31, 2016 , and December 31, 2015 (in thousands). March 31, 2016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642 $ 140 $ — $ 143 $ 57 $ 6 $ — $ — $ 988 $ — $ 105 $ 1,093 Ending balance: collectively evaluated for impairment $ 5,555 $ 658 $ 521 $ 13,185 $ 724 $ 1,305 $ 88 $ 466 $ 22,502 $ 783 $ — $ 23,285 Loans, net: Ending balance $ 393,413 $ 106,409 $ 18,336 $ 1,354,934 $ 63,353 $ 26,652 $ 1,376 $ — $ 1,964,473 $ 37,647 $ 730,764 $ 2,732,884 Ending balance: individually evaluated for impairment $ 23,609 $ 2,323 $ — $ 2,160 $ 350 $ 112 $ — $ — $ 28,554 $ — $ 3,236 $ 31,790 Ending balance: collectively evaluated for impairment $ 369,804 $ 104,086 $ 18,336 $ 1,352,774 $ 63,003 $ 26,540 $ 1,376 $ — $ 1,935,919 $ 37,647 $ 727,528 $ 2,701,094 December 31, 2015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394 $ 167 $ — $ 158 $ 51 $ 4 $ — $ — $ 774 $ — $ 115 $ 889 Ending balance: collectively evaluated for impairment $ 6,712 $ 620 $ 261 $ 12,229 $ 744 $ 1,284 $ 155 $ 1,093 $ 23,098 $ 783 $ — $ 23,881 Loans, net: Ending balance $ 402,714 $ 99,010 $ 18,677 $ 1,320,724 $ 62,594 $ 25,610 $ 2,256 $ — $ 1,931,585 $ 33,115 $ 409,015 $ 2,373,715 Ending balance: individually evaluated for impairment $ 20,465 $ 2,344 $ — $ 2,458 $ 354 $ 116 $ — $ — $ 25,737 $ — $ 3,250 $ 28,987 Ending balance: collectively evaluated for impairment $ 382,249 $ 96,666 $ 18,677 $ 1,318,266 $ 62,240 $ 25,494 $ 2,256 $ — $ 1,905,848 $ 33,115 $ 405,765 $ 2,344,728</t>
  </si>
  <si>
    <t>Investment of Originated Loans Held-for-Investment, Net of Deferred Fees and Costs, by Loan Type and Credit Quality Indicator</t>
  </si>
  <si>
    <t>The following tables detail the recorded investment of originated loans held-for-investment, net of deferred fees and costs, by loan type and credit quality indicator at March 31, 2016 , and December 31, 2015 (in thousands): At March 31, 2016 Real Estate Multifamily Commercial One-to-Four Family Construction and Land Home Equity and Lines of Credit Commercial and Industrial Other Total &lt; 35% LTV =&gt; 35% LTV &lt; 35% LTV =&gt; 35% LTV &lt; 60% LTV =&gt; 60% LTV Internal Risk Rating Pass $ 127,069 $ 1,221,665 $ 53,378 $ 309,517 $ 55,247 $ 47,197 $ 18,336 $ 62,803 $ 25,918 $ 1,376 $ 1,922,506 Special Mention 43 3,796 926 3,502 501 — — 73 299 — 9,140 Substandard — 2,361 1,221 24,869 2,088 1,376 — 477 435 — 32,827 Originated loans held-for-investment, net $ 127,112 $ 1,227,822 $ 55,525 $ 337,888 $ 57,836 $ 48,573 $ 18,336 $ 63,353 $ 26,652 $ 1,376 $ 1,964,473 At December 31, 2015 Real Estate Multifamily Commercial One-to-Four Family Construction and Land Home Equity and Lines of Credit Commercial and Industrial Other Total &lt; 35% LTV =&gt; 35% LTV &lt; 35% LTV =&gt; 35% LTV &lt; 60% LTV =&gt; 60% LTV Internal Risk Rating Pass $ 124,678 $ 1,188,916 $ 52,253 $ 319,733 $ 48,429 $ 46,578 $ 18,677 $ 61,935 $ 24,846 $ 2,256 $ 1,888,301 Special Mention 51 3,832 974 2,966 504 — — 75 316 — 8,718 Substandard 775 2,472 1,233 25,555 2,112 1,387 — 584 448 — 34,566 Originated loans held-for-investment, net $ 125,504 $ 1,195,220 $ 54,460 $ 348,254 $ 51,045 $ 47,965 $ 18,677 $ 62,594 $ 25,610 $ 2,256 $ 1,931,585</t>
  </si>
  <si>
    <t>Estimated Expected Future Cash Flows of Each PCI Loan Pool</t>
  </si>
  <si>
    <t>The following tables set forth the detail, and delinquency status, of non-performing loans (non-accrual loans and loans past due 90 days or more and still accruing), net of deferred fees and costs, at March 31, 2016 , and December 31, 2015 , excluding loans held-for-sale and PCI loans which have been segregated into pools. For PCI loans, each loan pool is accounted for as a single asset with a single composite interest rate and an aggregate expectation of cash flows (in thousands): At March 31, 2016 Total Non-Performing Loans Non-Accruing Loans 0-29 Days Past Due 30-89 Days Past Due 90 Days or More Past Due Total 90 Days or More Past Due and Accruing Total Non-Performing Loans Loans held-for-investment: Real estate loans: Commercial LTV =&gt; 35% Substandard $ 1,285 $ — $ 6,429 $ 7,714 $ — $ 7,714 Total commercial 1,285 — 6,429 7,714 — 7,714 One-to-four family residential LTV &lt; 60% Substandard 221 532 341 1,094 14 1,108 Total 221 532 341 1,094 14 1,108 LTV =&gt; 60% Substandard — 134 — 134 — 134 Total — 134 — 134 — 134 Total one-to-four family residential 221 666 341 1,228 14 1,242 Multifamily LTV =&gt; 35% Substandard — — 466 466 — 466 Total multifamily — — 466 466 — 466 Home equity and lines of credit Substandard — — 225 225 — 225 Total home equity and lines of credit — — 225 225 — 225 Commercial and industrial loans Substandard — — 65 65 — 65 Total commercial and industrial loans — — 65 65 — 65 Total non-performing loans held-for-investment 1,506 666 7,526 9,698 14 9,712 Loans acquired: Commercial LTV &lt; 35% Substandard — — — — 457 457 Total commercial — — — — 457 457 One-to-four family residential LTV &lt; 60% Substandard 427 — — 427 — 427 Total one-to-four family residential 427 — — 427 — 427 Commercial and industrial loans Substandard — — — — 14 14 Total commercial and industrial loans — — — — 14 14 Total non-performing loans acquired 427 — — 427 471 898 Total non-performing loans $ 1,933 $ 666 $ 7,526 $ 10,125 $ 485 $ 10,610 At December 31, 2015 Total Non-Performing Loans Non-Accruing Loans 0-29 Days Past Due 30-89 Days Past Due 90 Days or More Past Due Total 90 Days or More Past Due and Accruing Total Non-Performing Loans Loans held-for-investment: Real estate loans: Commercial LTV =&gt; 35% Substandard $ 344 $ 372 $ 4,516 $ 5,232 $ — $ 5,232 Total 344 372 4,516 5,232 — 5,232 Total commercial 344 372 4,516 5,232 — 5,232 One-to-four family residential LTV &lt; 60% Substandard 364 180 565 1,109 — 1,109 Total 364 180 565 1,109 — 1,109 LTV =&gt; 60% Substandard 901 135 — 1,036 — 1,036 Total 901 135 — 1,036 — 1,036 Total one-to-four family residential 1,265 315 565 2,145 — 2,145 Construction and land Substandard — — 113 113 — 113 Total construction and land — — 113 113 — 113 Multifamily LTV =&gt; 35% Substandard — — 559 559 — 559 Total multifamily — — 559 559 — 559 Home equity and lines of credit Substandard — — 329 329 — 329 Total home equity and lines of credit — — 329 329 — 329 Commercial and industrial loans Substandard — — — — 15 15 Total commercial and industrial loans — — — — 15 15 Total non-performing loans held-for-investment 1,609 687 6,082 8,378 15 8,393 Loans acquired: One-to-four family residential LTV &lt; 60% Substandard 429 — — 429 — 429 Total one-to-four family residential 429 — — 429 — 429 Total non-performing loans acquired: 429 — — 429 — 429 Total non-performing loans $ 2,038 $ 687 $ 6,082 $ 8,807 $ 15 $ 8,822</t>
  </si>
  <si>
    <t>Detail and Delinquency Status of Originated Loans Held-for-Investment, Net of Deferred Fees and Costs, by Performing and Non-Performing Loans</t>
  </si>
  <si>
    <t>The following tables set forth the detail and delinquency status of originated and acquired loans held-for-investment, net of deferred fees and costs, by performing and non-performing loans at March 31, 2016 , and December 31, 2015 (in thousands): March 31, 2016 Performing (Accruing) Loans 0-29 Days Past Due 30-89 Days Past Due Total Non-Performing Loans Total Loans Receivable, net Loans held-for-investment: Real estate loans: Commercial LTV &lt; 35% Pass $ 52,582 $ 796 $ 53,378 $ — $ 53,378 Special Mention 926 — 926 — 926 Substandard 1,221 — 1,221 — 1,221 Total 54,729 796 55,525 — 55,525 LTV =&gt; 35% Pass 309,198 319 309,517 — 309,517 Special Mention 2,961 541 3,502 — 3,502 Substandard 14,564 2,591 17,155 7,714 24,869 Total 326,723 3,451 330,174 7,714 337,888 Total commercial 381,452 4,247 385,699 7,714 393,413 One-to-four family residential LTV &lt; 60% Pass 52,274 2,973 55,247 — 55,247 Special Mention 133 368 501 — 501 Substandard 670 310 980 1,108 2,088 Total 53,077 3,651 56,728 1,108 57,836 LTV =&gt; 60% Pass 47,197 — 47,197 — 47,197 Substandard 743 499 1,242 134 1,376 Total 47,940 499 48,439 134 48,573 Total one-to-four family residential 101,017 4,150 105,167 1,242 106,409 Construction and land Pass 16,951 1,385 18,336 18,336 Total construction and land 16,951 1,385 18,336 — 18,336 Multifamily LTV &lt; 35% Pass 126,896 173 127,069 — 127,069 Special Mention 43 — 43 — 43 Substandard — — — — — Total 126,939 173 127,112 — 127,112 LTV =&gt; 35% Pass 1,219,863 1,802 1,221,665 — 1,221,665 Special Mention 3,154 642 3,796 — 3,796 Substandard 1,895 — 1,895 466 2,361 Total 1,224,912 2,444 1,227,356 466 1,227,822 Total multifamily 1,351,851 2,617 1,354,468 466 1,354,934 Home equity and lines of credit Pass 62,336 467 62,803 — 62,803 Special Mention 73 — 73 — 73 Substandard 160 92 252 225 477 Total home equity and lines of credit 62,569 559 63,128 225 63,353 Commercial and industrial Pass 25,853 — 25,853 65 25,918 Special Mention 226 73 299 — 299 Substandard 435 — 435 — 435 Total commercial and industrial 26,514 73 26,587 65 26,652 March 31, 2016 Performing (Accruing) Loans 0-29 Days Past Due 30-89 Days Past Due Total Non-Performing Loans Total Loans Receivable, net Other loans Pass 1,359 17 1,376 — 1,376 Total other loans 1,359 17 1,376 — 1,376 Total originated loans held-for-investment $ 1,941,713 $ 13,048 $ 1,954,761 $ 9,712 $ 1,964,473 Acquired loans: One-to-four family residential LTV &lt; 60% Pass 306,986 310 307,296 — 307,296 Special Mention 539 — 539 — 539 Substandard 905 — 905 427 1,332 Total 308,430 310 308,740 427 309,167 LTV =&gt; 60% Pass 60,535 — 60,535 — 60,535 Substandard 281 — 281 — 281 Total 60,816 — 60,816 — 60,816 Total one-to-four family residential 369,246 310 369,556 427 369,983 Commercial LTV &lt; 35% Pass 2,109 — 2,109 — 2,109 Substandard — 512 512 212 724 Total 2,109 512 2,621 212 2,833 LTV =&gt; 35% Pass 191,315 657 191,972 — 191,972 Special Mention 875 — 875 — 875 Substandard — 1,847 1,847 245 2,092 Total 192,190 2,504 194,694 245 194,939 Total commercial 194,299 3,016 197,315 457 197,772 Multifamily LTV &lt; 35% Pass 52,209 — 52,209 — 52,209 Special Mention 131 — 131 — 131 Total 52,340 — 52,340 — 52,340 LTV =&gt; 35% Pass 16,162 — 16,162 — 16,162 Special Mention 286 — 286 — 286 Total 16,448 — 16,448 — 16,448 Total multifamily 68,788 — 68,788 — 68,788 Commercial and industrial Pass 28,279 50 28,329 — 28,329 Substandard — — — 14 14 Total commercial and industrial 28,279 50 28,329 14 28,343 Construction and Land Pass 32,603 — 32,603 — 32,603 Total construction and land 32,603 — 32,603 — 32,603 Home equity and lines of credit Pass 32,669 — 32,669 — 32,669 Total home equity and lines of credit 32,669 — 32,669 — 32,669 Other Pass 606 — 606 — 606 Total other 606 — 606 — 606 Total loans acquired 726,490 3,376 729,866 898 730,764 $ 2,668,203 $ 16,424 $ 2,684,627 $ 10,610 $ 2,695,237 December 31, 2015 Performing (Accruing) Loans 0-29 Days Past Due 30-89 Days Past Due Total Non-Performing Loans Total Loans Receivable, net Loans held-for-investment: Real estate loans: Commercial LTV &lt; 35% Pass $ 50,974 $ 1,279 $ 52,253 — $ 52,253 Special Mention 974 — 974 — 974 Substandard 1,233 — 1,233 — 1,233 Total 53,181 1,279 54,460 — 54,460 LTV =&gt; 35% Pass 319,411 322 319,733 — 319,733 Special Mention 2,966 — 2,966 — 2,966 Substandard 8,696 11,627 20,323 5,232 25,555 Total 331,073 11,949 343,022 5,232 348,254 Total commercial 384,254 13,228 397,482 5,232 402,714 One-to-four family residential LTV &lt; 60% Pass 45,737 2,692 48,429 — 48,429 Special Mention 134 370 504 — 504 Substandard 696 307 1,003 1,109 2,112 Total 46,567 3,369 49,936 1,109 51,045 LTV =&gt; 60% Pass 46,578 — 46,578 — 46,578 Substandard — 351 351 1,036 1,387 Total 46,578 351 46,929 1,036 47,965 Total one-to-four family residential 93,145 3,720 96,865 2,145 99,010 Construction and land Pass 18,564 — 18,564 113 18,677 Total construction and land 18,564 — 18,564 113 18,677 Multifamily LTV &lt; 35% Pass 124,678 — 124,678 — 124,678 Special Mention — 51 51 — 51 Substandard 775 — 775 — 775 Total 125,453 51 125,504 — 125,504 LTV =&gt; 35% Pass 1,187,147 1,769 1,188,916 — 1,188,916 Special Mention 2,687 1,145 3,832 — 3,832 Substandard 1,913 — 1,913 559 2,472 Total 1,191,747 2,914 1,194,661 559 1,195,220 Total multifamily 1,317,200 2,965 1,320,165 559 1,320,724 Home equity and lines of credit Pass 61,561 374 61,935 — 61,935 Special Mention 75 — 75 — 75 Substandard 255 — 255 329 584 Total home equity and lines of credit 61,891 374 62,265 329 62,594 Commercial and industrial loans Pass 24,780 51 24,831 15 24,846 Special Mention 316 — 316 — 316 Substandard 395 53 448 — 448 Total commercial and industrial loans 25,491 104 25,595 15 25,610 Other loans December 31, 2015 Performing (Accruing) Loans 0-29 Days Past Due 30-89 Days Past Due Total Non-Performing Loans Total Loans Receivable, net Pass 2,245 11 2,256 — 2,256 Total other loans 2,245 11 2,256 — 2,256 Total originated loans held-for-investment $ 1,902,790 $ 20,402 $ 1,923,192 $ 8,393 $ 1,931,585 Loans Acquired Real estate loans: One-to-four family residential LTV &lt; 60% Pass 313,425 312 313,737 — 313,737 Special Mention 549 — 549 — 549 Substandard 737 177 914 429 1,343 Total 314,711 489 315,200 429 315,629 LTV =&gt; 60% Pass 14,759 — 14,759 — 14,759 Substandard 284 — 284 — 284 Total 15,043 — 15,043 — 15,043 Total one-to-four family residential 329,754 489 330,243 429 330,672 Commercial LTV &lt; 35% Pass 2,164 — 2,164 — 2,164 Substandard — 729 729 — 729 Total 2,164 729 2,893 — 2,893 LTV =&gt; 35% Pass 5,536 — 5,536 — 5,536 Special Mention 883 — 883 — 883 Substandard 1,848 — 1,848 — 1,848 Total 8,267 — 8,267 — 8,267 Total commercial 10,431 729 11,160 — 11,160 Multifamily LTV &lt; 35% Pass 4,695 — 4,695 — 4,695 Special Mention 138 — 138 — 138 Total 4,833 — 4,833 — 4,833 LTV =&gt; 35% Pass 59,632 — 59,632 — 59,632 Special Mention 314 — 314 — 314 Total 59,946 — 59,946 — 59,946 Total multifamily 64,779 — 64,779 — 64,779 Home equity and lines of credit Pass 2,404 — 2,404 — 2,404 Total home equity and lines of credit 2,404 — 2,404 — 2,404 Total loans acquired 407,368 1,218 408,586 429 409,015 $ 2,310,158 $ 21,620 $ 2,331,778 $ 8,822 $ 2,340,600</t>
  </si>
  <si>
    <t>Summary of Impaired Loans</t>
  </si>
  <si>
    <t>The following table summarizes originated and acquired impaired loans as of March 31, 2016 , and December 31, 2015 (in thousands): At March 31, 2016 At December 31, 2015 Recorded Investment Unpaid Principal Balance Related Allowance Recorded Investment Unpaid Principal Balance Related Allowance With No Allowance Recorded: Real estate loans: Commercial LTV &lt; 35% Substandard $ — $ 139 $ — — 139 — LTV =&gt; 35% Pass 4,015 4,152 — 4,051 4,188 — Substandard 13,296 14,672 — 13,371 14,748 — One-to-four family residential LTV &lt; 60% Pass 654 654 — 221 221 — Substandard 231 231 — 234 234 — LTV =&gt; 60% Substandard 149 166 — 150 167 — Multifamily LTV =&gt; 35% Pass 71 542 — 75 545 Substandard 732 1,287 — 1,012 1,012 — Commercial and industrial loans Substandard 84 84 — 87 87 — With a Related Allowance Recorded: Real estate loans: Commercial LTV =&gt; 35% Substandard 8,145 8,874 (642 ) 4,891 5,430 (394 ) One-to-four family residential LTV &lt; 60% Pass 61 61 (7 ) 503 503 (33 ) Substandard 1,593 1,593 (147 ) 1,604 1,604 (152 ) LTV =&gt; 60% Substandard 1,024 1,072 (91 ) 1,034 1,081 (97 ) Multifamily LTV =&gt; 35% Substandard 1,357 1,357 (143 ) 1,371 1,371 (158 ) Home equity and lines of credit Pass 266 266 (9 ) 269 269 (11 ) Special Mention 43 43 (23 ) 44 44 (19 ) Substandard 41 41 (25 ) 41 41 (21 ) Commercial and industrial loans Special Mention 28 28 (6 ) 29 29 (4 ) Total: Real estate loans Commercial 25,456 27,837 (642 ) 22,313 24,505 (394 ) One-to-four family residential 3,712 3,777 (245 ) 3,746 3,810 (282 ) Multifamily 2,160 3,186 (143 ) 2,458 2,928 (158 ) Home equity and lines of credit 350 350 (57 ) 354 354 (51 ) Commercial and industrial loans 112 112 (6 ) 116 116 (4 ) $ 31,790 $ 35,262 $ (1,093 ) $ 28,987 $ 31,713 $ (889 ) The following table summarizes the average recorded investment in originated and acquired impaired loans (excluding PCI loans) and interest recognized on impaired loans as of, and for, the three months ended March 31, 2016 and March 31, 2015 (in thousands): March 31, 2016 March 31, 2015 Average Recorded Investment Interest Income Average Recorded Investment Interest Income With No Allowance Recorded: Real estate loans: Commercial LTV =&gt; 35% Pass $ 4,033 $ 45 $ 2,886 $ 36 Special Mention — — 273 — Substandard 13,334 181 11,746 108 Construction and land Substandard — — — — One-to-four family residential LTV &lt; 60% Pass 438 5 43 — Special Mention — — 138 2 Substandard 233 1 261 3 LTV =&gt; 60% Substandard 150 1 — — Multifamily LTV =&gt; 35% Pass 73 4 85 4 Substandard 873 4 474 5 Home equity and lines of credit Special Mention — — 49 1 Substandard — — 0 — Commercial and industrial loans Special Mention — — 134 3 Substandard 86 — 98 — With a Related Allowance Recorded: Real estate loans: Commercial LTV =&gt; 35% Special Mention — — — — Substandard 6,518 18 12,731 39 One-to-four family residential LTV &lt; 60% Pass 282 4 33 — Special Mention — — 318 2 Substandard 1,599 6 866 4 LTV =&gt; 60% Substandard 1,029 4 293 1 Multifamily LTV =&gt; 35% Substandard 1,364 13 1,420 13 Home equity and lines of credit Pass 268 2 Special Mention 44 1 277 2 March 31, 2016 March 31, 2015 Average Recorded Investment Interest Income Average Recorded Investment Interest Income Substandard 41 — — — Commercial and industrial loans Special Mention 29 — 32 1 Substandard — — 204 Total: Real estate loans Commercial 23,885 244 27,636 183 One-to-four family residential 3,731 21 1,952 12 Construction and land — — — — Multifamily 2,310 21 1,979 22 Home equity and lines of credit 353 3 326 3 Commercial and industrial loans 115 — 468 4 $ 30,394 $ 289 $ 32,361 $ 224</t>
  </si>
  <si>
    <t>Troubled Debt Restructurings on Financing Receivables</t>
  </si>
  <si>
    <t>There were no loans modified as troubled debt restructurings during the three months ended March 31, 2016 . The following table summarizes loans that were modified as troubled debt restructurings during the three months ended March 31, 2015 : March 31, 2015 Pre-Modification Post-Modification Number of Outstanding Recorded Outstanding Recorded Relationships Investment Investment (in thousands) Troubled Debt Restructurings Commercial real estate loans Substandard 1 $6,254 $6,254 One-to-four family residential Pass 1 20 20 Substandard 1 43 43 Total Troubled Debt Restructurings 3 $6,317 $6,317</t>
  </si>
  <si>
    <t>Deposits (Tables)</t>
  </si>
  <si>
    <t>Deposit Account Balances</t>
  </si>
  <si>
    <t>Deposits account balances are summarized as follows (in thousands): March 31, December 31, 2016 2015 Non-interest-bearing demand $ 354,155 $ 263,073 Interest-bearing negotiable orders of withdrawal (NOW) 319,558 217,813 Savings and money market 1,271,694 1,072,175 Certificates of deposit 598,358 499,868 Total deposits $ 2,543,765 $ 2,052,929</t>
  </si>
  <si>
    <t>Interest Expense on Deposits</t>
  </si>
  <si>
    <t>Interest expense on deposit accounts is summarized for the periods indicated (in thousands). Three Months Ended March 31, 2016 2015 Negotiable orders of withdrawal, savings, and money market $ 2,128 $ 954 Certificates of deposit 1,296 1,120 Total interest expense on deposit accounts $ 3,424 $ 2,074</t>
  </si>
  <si>
    <t>Equity Incentive Plan (Tables)</t>
  </si>
  <si>
    <t>Stock Options Outstanding</t>
  </si>
  <si>
    <t>The following table is a summary of the Company’s stock options outstanding as of March 31, 2016 , and changes therein during the three months then ended. Number of Stock Options Weighted Average Grant Date Fair Value Weighted Average Exercise Price Weighted Average Contractual Life (years) Outstanding - December 31, 2015 6,011,861 $ 3.30 $ 10.93 6.41 Exercised (272,351 ) 2.34 7.25 — Outstanding - March 31, 2016 5,739,510 3.34 11.10 6.31 Exercisable - March 31, 2016 2,701,252 $ 2.60 $ 8.17 3.80</t>
  </si>
  <si>
    <t>Status of the Company's Restricted Share Awards</t>
  </si>
  <si>
    <t>The following is a summary of the status of the Company’s restricted share awards as of March 31, 2016 , and changes therein during the three months then ended. Number of Shares Awarded Weighted Average Grant Date Fair Value Non-vested at December 31, 2015 1,193,862 $ 13.70 Vested — — Forfeited — — Non-vested at March 31, 2016 1,193,862 $ 13.70</t>
  </si>
  <si>
    <t>Fair Value Measurements (Tables)</t>
  </si>
  <si>
    <t>Significant Fair Value of Assets and Liabilities Measured on Recurring and Non Recurring Basis</t>
  </si>
  <si>
    <t xml:space="preserve"> Fair Value Measurements at March 31, 2016 Using: Carrying Value Quoted Prices in Active Markets for Identical Assets (Level 1) Significant Other Observable Inputs (Level 2) Significant Unobservable Inputs (Level 3) (in thousands) Measured on a recurring basis: Assets: Investment securities: Available-for-sale: U.S. Treasury securities $ 9,108 $ 9,108 $ — $ — Mortgage-backed securities: GSE 515,063 $ — 515,063 $ — Non-GSE 472 — 472 — Other securities: GSE bonds 2,990 — 2,990 Municipal bonds 3,607 — 3,607 Corporate bonds 11,228 — 11,228 — Equities 1,205 205 1,000 — Other 1,254 — 1,254 Total available-for-sale 544,927 9,313 535,614 — Trading securities 7,113 7,113 — — Total $ 552,040 $ 16,426 $ 535,614 $ — Measured on a non-recurring basis: Assets: Impaired loans: Real estate loans: Commercial real estate $ 12,063 $ — $ — $ 12,063 One-to-four family residential mortgage 2,432 — — 2,432 Multifamily 1,566 — — 1,566 Home equity and lines of credit 293 — — 293 Total impaired real estate loans 16,354 — — 16,354 Commercial and industrial loans 23 — — 23 Other real estate owned 45 — — 45 Total $ 16,422 $ — $ — $ 16,422 Fair Value Measurements at December 31, 2015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529,524 $ — $ 529,524 $ — Non-GSE 579 — 579 — Other securities: Corporate bonds 11,011 — 11,011 — Equities 481 481 — — Total available-for-sale 541,595 481 541,114 — Trading securities 6,713 6,713 — — Total $ 548,308 $ 7,194 $ 541,114 $ — Measured on a non-recurring basis: Assets: Impaired loans: Real estate loans: Commercial real estate $ 9,091 $ — $ — $ 9,091 One-to-four family residential mortgage 2,873 — — 2,873 Multifamily 1,288 — — 1,288 Home equity and lines of credit 303 — — 303 Total impaired real estate loans 13,555 — — 13,555 Commercial and industrial loans 25 — — 25 Other real estate owned 45 — — 45 Total $ 13,625 $ — $ — $ 13,625</t>
  </si>
  <si>
    <t>Level 3 Assets Measured at Fair Value on a Non-Recurring Basis</t>
  </si>
  <si>
    <t>The following table presents qualitative information for Level 3 assets measured at fair value on a non-recurring basis at March 31, 2016 , and December 31, 2015 (dollars in thousands): Fair Value Valuation Methodology Unobservable Inputs Range of Inputs March 31, 2016 December 31, 2015 March 31, 2016 December 31, 2015 Impaired loans $ 16,377 $ 13,580 Appraisals Discount for costs to sell 7.0% 7.0% Discount for quick sale 10.0% 10.0% Discounted cash flows Interest rates 4.75% to 7.5% 4.75% to 7.5% Other real estate owned $ 45 $ 45 Appraisals Discount for costs to sell 7.0% 7.0%</t>
  </si>
  <si>
    <t>Estimated Fair Values of Significant Financial Instruments</t>
  </si>
  <si>
    <t>The estimated fair value of the Company’s significant financial instruments at March 31, 2016 , and December 31, 2015 , is presented in the following tables (in thousands): March 31, 2016 Estimated Fair Value Carrying Value Level 1 Level 2 Level 3 Total Financial assets: Cash and cash equivalents $ 114,653 $ 114,653 $ — $ — $ 114,653 Trading securities 7,113 7,113 — — 7,113 Securities available-for-sale 544,927 9,313 535,614 — 544,927 Securities held-to-maturity 10,298 — 10,456 — 10,456 Federal Home Loan Bank of New York stock, at cost 24,929 — 24,929 — 24,929 Net loans held-for-investment 2,708,506 — — 2,700,319 2,700,319 Financial liabilities: Deposits $ 2,543,765 $ — $ 2,551,919 $ — $ 2,551,919 Repurchase agreements, Federal Home Loan Bank advances and other borrowings 479,186 — 482,490 — 482,490 Advance payments by borrowers 12,966 — 12,966 — 12,966 December 31, 2015 Estimated Fair Value Carrying Value Level 1 Level 2 Level 3 Total Financial assets: Cash and cash equivalents $ 51,853 $ 51,853 $ — $ — $ 51,853 Trading securities 6,713 6,713 — — 6,713 Securities available-for-sale 541,595 481 541,114 — 541,595 Securities held-to-maturity 10,346 — 10,369 — 10,369 Federal Home Loan Bank of New York stock, at cost 25,803 — 25,803 — 25,803 Net loans held-for-investment 2,348,945 — — 2,375,028 2,375,028 Financial liabilities: Deposits $ 2,052,929 $ — $ 2,058,894 $ — $ 2,058,894 Repurchase agreements, Federal Home Loan Bank advances and other borrowings 558,129 — 557,537 — 557,537 Advance payments by borrowers 10,862 — 10,862 — 10,862</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per share data): Three Months Ended March 31, 2016 2015 Net income available to common stockholders $ 3,660 $ 5,002 Weighted average shares outstanding-basic 43,919,402 43,751,218 Effect of non-vested restricted stock and stock options outstanding 1,351,546 1,152,703 Weighted average shares outstanding-diluted 45,270,948 44,903,921 Earnings per share-basic $ 0.08 $ 0.11 Earnings per share-diluted $ 0.08 $ 0.11 Anti-dilutive shares 1,011,400 2,456,600</t>
  </si>
  <si>
    <t>Business Combinations - Narrative (Details) - Hopewell Valley Community Bank $ / shares in Units, $ in Thousands</t>
  </si>
  <si>
    <t>Jan. 08, 2016USD ($)branch$ / sharesshares</t>
  </si>
  <si>
    <t>Business Acquisition [Line Items]</t>
  </si>
  <si>
    <t>Number of branch offices (branch) | branch</t>
  </si>
  <si>
    <t>Consideration paid</t>
  </si>
  <si>
    <t>Cash consideration</t>
  </si>
  <si>
    <t>Core Deposits</t>
  </si>
  <si>
    <t>Intangible asset useful life (years)</t>
  </si>
  <si>
    <t>10 years</t>
  </si>
  <si>
    <t>Common stock consideration (shares) | shares</t>
  </si>
  <si>
    <t>Common stock consideration, value</t>
  </si>
  <si>
    <t>Share price (usd per share) | $ / shares</t>
  </si>
  <si>
    <t>Business Combinations - Fair Values of Assets Acquired and Liabilities Assumed (Details) - USD ($) $ in Thousands</t>
  </si>
  <si>
    <t>Jan. 08, 2016</t>
  </si>
  <si>
    <t>ASSETS ACQUIRED:</t>
  </si>
  <si>
    <t>Hopewell Valley Community Bank</t>
  </si>
  <si>
    <t>Cash and cash equivalents, net</t>
  </si>
  <si>
    <t>Other intangible assets</t>
  </si>
  <si>
    <t>Total assets acquired</t>
  </si>
  <si>
    <t>LIABILITIES ASSUMED:</t>
  </si>
  <si>
    <t>Other borrowings</t>
  </si>
  <si>
    <t>Total liabilities assumed</t>
  </si>
  <si>
    <t>Net assets acquired</t>
  </si>
  <si>
    <t>Securities Available-for-Sale - Comparative Summary of Mortgage-Backed Securities and Other Securities Available-for-Sale) (Details) - USD ($) $ in Thousands</t>
  </si>
  <si>
    <t>Schedule of Available-for-sale Securities [Line Items]</t>
  </si>
  <si>
    <t>Amortized Cost</t>
  </si>
  <si>
    <t>Gross unrealized gains</t>
  </si>
  <si>
    <t>Gross unrealized losses</t>
  </si>
  <si>
    <t>Estimated fair value</t>
  </si>
  <si>
    <t>U.S. Treasury securities</t>
  </si>
  <si>
    <t>Mortgage Backed Securities</t>
  </si>
  <si>
    <t>Pass-through Certificates | GSE</t>
  </si>
  <si>
    <t>Real estate mortgage investment conduits (REMICs) | GSE</t>
  </si>
  <si>
    <t>Real estate mortgage investment conduits (REMICs) | Non-GSE</t>
  </si>
  <si>
    <t>U.S. Treasury and Mortgage-backed Securities</t>
  </si>
  <si>
    <t>Other securities | GSE</t>
  </si>
  <si>
    <t>Other securities | Municipal bonds</t>
  </si>
  <si>
    <t>Other securities | Corporate bonds</t>
  </si>
  <si>
    <t>Other securities | Equity investments-mutual funds</t>
  </si>
  <si>
    <t>Other securities | Other</t>
  </si>
  <si>
    <t>Securities Available-for-Sale - Summary of Expected Maturity Distribution of Debt Securities Available-for-Sale, Other than Mortgage-Backed Securities) (Details) - USD ($) $ in Thousands</t>
  </si>
  <si>
    <t>Amortized cost</t>
  </si>
  <si>
    <t>Other Than Mortgage Backed Securities</t>
  </si>
  <si>
    <t>Due in one year or less</t>
  </si>
  <si>
    <t>Due after one year through five years</t>
  </si>
  <si>
    <t>Due after five years through ten years</t>
  </si>
  <si>
    <t>Due after ten years</t>
  </si>
  <si>
    <t>Securities Available-for-Sale - Narrative (Details)</t>
  </si>
  <si>
    <t>Mar. 31, 2016USD ($)security</t>
  </si>
  <si>
    <t>Mar. 31, 2015USD ($)</t>
  </si>
  <si>
    <t>Proceeds from sale of securities available-for-sale | $</t>
  </si>
  <si>
    <t>Gross realized gains on sales of securities available-for-sale | $</t>
  </si>
  <si>
    <t>Gross realized losses on sales of securities available-for-sale | $</t>
  </si>
  <si>
    <t>Recognized gains (losses) on trading securities portfolio | $</t>
  </si>
  <si>
    <t>Impairment charges against earnings | $</t>
  </si>
  <si>
    <t>Continuous Unrealized Loss Position 12 Months Or Longer | Non-GSE | Real Estate Mortgage Investment Conduits (REMICs)</t>
  </si>
  <si>
    <t>Number of securities (securities)</t>
  </si>
  <si>
    <t>Continuous Unrealized Loss Position Less Than 12 Months | GSE Bonds</t>
  </si>
  <si>
    <t>Continuous Unrealized Loss Position Less Than 12 Months | U.S. Treasury securities</t>
  </si>
  <si>
    <t>Pass Through | Continuous Unrealized Loss Position 12 Months Or Longer | GSE | Real Estate Mortgage Investment Conduits (REMICs)</t>
  </si>
  <si>
    <t>Pass Through | Continuous Unrealized Loss Position Less Than 12 Months | GSE | Pass-through Certificates</t>
  </si>
  <si>
    <t>Non Pass Through | Continuous Unrealized Loss Position 12 Months Or Longer | GSE | Real Estate Mortgage Investment Conduits (REMICs)</t>
  </si>
  <si>
    <t>Non Pass Through | Continuous Unrealized Loss Position Less Than 12 Months | GSE | Real Estate Mortgage Investment Conduits (REMICs)</t>
  </si>
  <si>
    <t>Non Pass Through | Continuous Unrealized Loss Position Less Than 12 Months | Corporate bonds | Real Estate Mortgage Investment Conduits (REMICs)</t>
  </si>
  <si>
    <t>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 xml:space="preserve"> </t>
  </si>
  <si>
    <t>Other securities | GSE Bonds</t>
  </si>
  <si>
    <t>Securities Held-to-Maturity - Mortgage Backed Securities Held-to-Maturity (Details) - USD ($) $ in Thousands</t>
  </si>
  <si>
    <t>12 Months Ended</t>
  </si>
  <si>
    <t>Schedule of Held-to-maturity Securities [Line Items]</t>
  </si>
  <si>
    <t>Gross Unrealized Gains</t>
  </si>
  <si>
    <t>Gross Unrealized Losses</t>
  </si>
  <si>
    <t>Mortgage Backed Securities Pass Through Certificates</t>
  </si>
  <si>
    <t>Securities Held-to-Maturity - Held-to-Maturity Securities in a Continuous Unrealized Loss Positions (Details) $ in Thousands</t>
  </si>
  <si>
    <t>Dec. 31, 2015USD ($)</t>
  </si>
  <si>
    <t>Unrealized Losses</t>
  </si>
  <si>
    <t>Loans - Net Loans Held-for-Investment (Details) - USD ($) $ in Thousands</t>
  </si>
  <si>
    <t>Dec. 31, 2014</t>
  </si>
  <si>
    <t>Investments In Loans [Line Items]</t>
  </si>
  <si>
    <t>PCI Loans</t>
  </si>
  <si>
    <t>Real Estate Loans</t>
  </si>
  <si>
    <t>Loans receivable</t>
  </si>
  <si>
    <t>Commercial and industrial loans</t>
  </si>
  <si>
    <t>Other loans</t>
  </si>
  <si>
    <t>Total commercial and industrial and other loans</t>
  </si>
  <si>
    <t>Deferred loan cost, net</t>
  </si>
  <si>
    <t>Real Estate Loans | Multifamily</t>
  </si>
  <si>
    <t>Real Estate Loans | Commercial mortgage</t>
  </si>
  <si>
    <t>Real Estate Loans | One-to-four family residential mortgage</t>
  </si>
  <si>
    <t>Real Estate Loans | Home equity and lines of credit</t>
  </si>
  <si>
    <t>Real Estate Loans | Construction and land</t>
  </si>
  <si>
    <t>Real Estate Loans Acquired</t>
  </si>
  <si>
    <t>Real Estate Loans Acquired | Multifamily</t>
  </si>
  <si>
    <t>Real Estate Loans Acquired | Commercial mortgage</t>
  </si>
  <si>
    <t>Real Estate Loans Acquired | One-to-four family residential mortgage</t>
  </si>
  <si>
    <t>Real Estate Loans Acquired | Home equity and lines of credit</t>
  </si>
  <si>
    <t>Real Estate Loans Acquired | Construction and land</t>
  </si>
  <si>
    <t>Loans - Narrative (Details) - USD ($)</t>
  </si>
  <si>
    <t>Accounts, Notes, Loans and Financing Receivable [Line Items]</t>
  </si>
  <si>
    <t>Investment in non accrual loans</t>
  </si>
  <si>
    <t>Criteria days for delinquent status</t>
  </si>
  <si>
    <t>90 days</t>
  </si>
  <si>
    <t>Impairment of loans</t>
  </si>
  <si>
    <t>Principal balance of loans on non accrual status</t>
  </si>
  <si>
    <t>Loans on non accrual status with principal balances below threshold definition of an impaired loan</t>
  </si>
  <si>
    <t>90 Days or More Past Due and Accruing</t>
  </si>
  <si>
    <t>Carrying balances of loans not written down</t>
  </si>
  <si>
    <t>Troubled debt restructurings</t>
  </si>
  <si>
    <t>Commercial real estate</t>
  </si>
  <si>
    <t>Percentage of Purchase Credit Impaired Loans</t>
  </si>
  <si>
    <t>38.10%</t>
  </si>
  <si>
    <t>27.90%</t>
  </si>
  <si>
    <t>Loan to value ratio (percent)</t>
  </si>
  <si>
    <t>35.00%</t>
  </si>
  <si>
    <t>One-to-four family residential mortgage</t>
  </si>
  <si>
    <t>60.00%</t>
  </si>
  <si>
    <t>44.30%</t>
  </si>
  <si>
    <t>52.40%</t>
  </si>
  <si>
    <t>Loans - PCI Loans Acquired from Hopewell Valley (Details) - Hopewell Valley Community Bank $ in Thousands</t>
  </si>
  <si>
    <t>Jan. 08, 2016USD ($)</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 Summary of Accretable Yield (Details) - USD ($) $ in Thousands</t>
  </si>
  <si>
    <t>Accretable Yield Movement Schedule [Roll Forward]</t>
  </si>
  <si>
    <t>Balance at the beginning of period</t>
  </si>
  <si>
    <t>Acquisition</t>
  </si>
  <si>
    <t>Accretion into interest income</t>
  </si>
  <si>
    <t>Balance at end of period</t>
  </si>
  <si>
    <t>Loans - Amount of Loans Receivable Held-for-Investment and Related Allowances Per Loan Portfolio Segment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Loans, net:</t>
  </si>
  <si>
    <t>Commercial and Industrial</t>
  </si>
  <si>
    <t>Unallocated</t>
  </si>
  <si>
    <t>Originated Loans Total</t>
  </si>
  <si>
    <t>Purchased Credit-Impaired</t>
  </si>
  <si>
    <t>Acquired Loans</t>
  </si>
  <si>
    <t>Loans - Investment of Originated Loans Held-for-Investment by Loan Type and Credit Quality Indicator (Details) - Real Estate Loans - USD ($) $ in Thousands</t>
  </si>
  <si>
    <t>Financing Receivable, Recorded Investment [Line Items]</t>
  </si>
  <si>
    <t>Pass</t>
  </si>
  <si>
    <t>Special Mention</t>
  </si>
  <si>
    <t>Substandard</t>
  </si>
  <si>
    <t>Multifamily | Less Than 35% LTV</t>
  </si>
  <si>
    <t>Multifamily | Less Than 35% LTV | Pass</t>
  </si>
  <si>
    <t>Multifamily | Less Than 35% LTV | Special Mention</t>
  </si>
  <si>
    <t>Multifamily | Less Than 35% LTV | Substandard</t>
  </si>
  <si>
    <t>Multifamily | Equal to or Greater than 35% LTV</t>
  </si>
  <si>
    <t>Multifamily | Equal to or Greater than 35% LTV | Pass</t>
  </si>
  <si>
    <t>Multifamily | Equal to or Greater than 35% LTV | Special Mention</t>
  </si>
  <si>
    <t>Multifamily | Equal to or Greater than 35% LTV | Substandard</t>
  </si>
  <si>
    <t>Commercial mortgage | Less Than 35% LTV</t>
  </si>
  <si>
    <t>Commercial mortgage | Less Than 35% LTV | Pass</t>
  </si>
  <si>
    <t>Commercial mortgage | Less Than 35% LTV | Special Mention</t>
  </si>
  <si>
    <t>Commercial mortgage | Less Than 35% LTV | Substandard</t>
  </si>
  <si>
    <t>Commercial mortgage | Equal to or Greater than 35% LTV</t>
  </si>
  <si>
    <t>Commercial mortgage | Equal to or Greater than 35% LTV | Pass</t>
  </si>
  <si>
    <t>Commercial mortgage | Equal to or Greater than 35% LTV | Special Mention</t>
  </si>
  <si>
    <t>Commercial mortgage | Equal to or Greater than 35% LTV | Substandard</t>
  </si>
  <si>
    <t>One-to-four family residential mortgage | Less Than 60% LTV</t>
  </si>
  <si>
    <t>One-to-four family residential mortgage | Less Than 60% LTV | Pass</t>
  </si>
  <si>
    <t>One-to-four family residential mortgage | Less Than 60% LTV | Special Mention</t>
  </si>
  <si>
    <t>One-to-four family residential mortgage | Less Than 60% LTV | Substandard</t>
  </si>
  <si>
    <t>One-to-four family residential mortgage | Equal to or Greater than 60% LTV</t>
  </si>
  <si>
    <t>One-to-four family residential mortgage | Equal to or Greater than 60% LTV | Pass</t>
  </si>
  <si>
    <t>One-to-four family residential mortgage | Equal to or Greater than 60% LTV | Special Mention</t>
  </si>
  <si>
    <t>One-to-four family residential mortgage | Equal to or Greater than 60% LTV | Substandard</t>
  </si>
  <si>
    <t>Construction and land</t>
  </si>
  <si>
    <t>Construction and land | Pass</t>
  </si>
  <si>
    <t>Construction and land | Special Mention</t>
  </si>
  <si>
    <t>Construction and land | Substandard</t>
  </si>
  <si>
    <t>Home equity and lines of credit</t>
  </si>
  <si>
    <t>Home equity and lines of credit | Pass</t>
  </si>
  <si>
    <t>Home equity and lines of credit | Special Mention</t>
  </si>
  <si>
    <t>Home equity and lines of credit | Substandard</t>
  </si>
  <si>
    <t>Commercial and industrial loans | Pass</t>
  </si>
  <si>
    <t>Commercial and industrial loans | Special Mention</t>
  </si>
  <si>
    <t>Commercial and industrial loans | Substandard</t>
  </si>
  <si>
    <t>Other | Pass</t>
  </si>
  <si>
    <t>Other | Special Mention</t>
  </si>
  <si>
    <t>Other | Substandard</t>
  </si>
  <si>
    <t>Loans - PCI Loan Pools (Details) - USD ($) $ in Thousands</t>
  </si>
  <si>
    <t>Nonperforming Receivable</t>
  </si>
  <si>
    <t>Total Non-Performing Loans</t>
  </si>
  <si>
    <t>Nonperforming Receivable | Loans Held For Investment</t>
  </si>
  <si>
    <t>Nonperforming Receivable | Loans Held For Investment | Commercial mortgage</t>
  </si>
  <si>
    <t>Nonperforming Receivable | Loans Held For Investment | Commercial mortgage | Equal to or Greater than 35% LTV</t>
  </si>
  <si>
    <t>Nonperforming Receivable | Loans Held For Investment | One-to-four family residential mortgage</t>
  </si>
  <si>
    <t>Nonperforming Receivable | Loans Held For Investment | One-to-four family residential mortgage | Less Than 60% LTV</t>
  </si>
  <si>
    <t>Nonperforming Receivable | Loans Held For Investment | One-to-four family residential mortgage | Equal to or Greater than 60% LTV</t>
  </si>
  <si>
    <t>Nonperforming Receivable | Loans Held For Investment | Construction and land</t>
  </si>
  <si>
    <t>Nonperforming Receivable | Loans Held For Investment | Multifamily | Equal to or Greater than 35% LTV</t>
  </si>
  <si>
    <t>Nonperforming Receivable | Loans Held For Investment | Home equity and lines of credit</t>
  </si>
  <si>
    <t>Nonperforming Receivable | Loans Held For Investment | Commercial and Industrial</t>
  </si>
  <si>
    <t>Nonperforming Receivable | Loans acquired</t>
  </si>
  <si>
    <t>Nonperforming Receivable | Loans acquired | Commercial mortgage | Less Than 35% LTV</t>
  </si>
  <si>
    <t>Nonperforming Receivable | Loans acquired | One-to-four family residential mortgage</t>
  </si>
  <si>
    <t>Nonperforming Receivable | Loans acquired | One-to-four family residential mortgage | Less Than 60% LTV</t>
  </si>
  <si>
    <t>Nonperforming Receivable | Loans acquired | Commercial and Industrial</t>
  </si>
  <si>
    <t>Nonperforming Receivable | Substandard | Loans Held For Investment | Commercial mortgage | Equal to or Greater than 35% LTV</t>
  </si>
  <si>
    <t>Nonperforming Receivable | Substandard | Loans Held For Investment | One-to-four family residential mortgage | Less Than 60% LTV</t>
  </si>
  <si>
    <t>Nonperforming Receivable | Substandard | Loans Held For Investment | One-to-four family residential mortgage | Equal to or Greater than 60% LTV</t>
  </si>
  <si>
    <t>Nonperforming Receivable | Substandard | Loans Held For Investment | Construction and land</t>
  </si>
  <si>
    <t>Nonperforming Receivable | Substandard | Loans Held For Investment | Multifamily | Equal to or Greater than 35% LTV</t>
  </si>
  <si>
    <t>Nonperforming Receivable | Substandard | Loans Held For Investment | Home equity and lines of credit</t>
  </si>
  <si>
    <t>Nonperforming Receivable | Substandard | Loans Held For Investment | Commercial and Industrial</t>
  </si>
  <si>
    <t>Nonperforming Receivable | Substandard | Loans acquired | Commercial mortgage | Less Than 35% LTV</t>
  </si>
  <si>
    <t>Nonperforming Receivable | Substandard | Loans acquired | One-to-four family residential mortgage | Less Than 60% LTV</t>
  </si>
  <si>
    <t>Nonperforming Receivable | Substandard | Loans acquired | Commercial and Industrial</t>
  </si>
  <si>
    <t>0-29 Days Past Due | Nonperforming Receivable</t>
  </si>
  <si>
    <t>0-29 Days Past Due | Nonperforming Receivable | Loans Held For Investment</t>
  </si>
  <si>
    <t>0-29 Days Past Due | Nonperforming Receivable | Loans Held For Investment | Commercial mortgage</t>
  </si>
  <si>
    <t>0-29 Days Past Due | Nonperforming Receivable | Loans Held For Investment | Commercial mortgage | Equal to or Greater than 35% LTV</t>
  </si>
  <si>
    <t>0-29 Days Past Due | Nonperforming Receivable | Loans Held For Investment | One-to-four family residential mortgage</t>
  </si>
  <si>
    <t>0-29 Days Past Due | Nonperforming Receivable | Loans Held For Investment | One-to-four family residential mortgage | Less Than 60% LTV</t>
  </si>
  <si>
    <t>0-29 Days Past Due | Nonperforming Receivable | Loans Held For Investment | One-to-four family residential mortgage | Equal to or Greater than 60% LTV</t>
  </si>
  <si>
    <t>0-29 Days Past Due | Nonperforming Receivable | Loans Held For Investment | Construction and land</t>
  </si>
  <si>
    <t>0-29 Days Past Due | Nonperforming Receivable | Loans Held For Investment | Multifamily | Equal to or Greater than 35% LTV</t>
  </si>
  <si>
    <t>0-29 Days Past Due | Nonperforming Receivable | Loans Held For Investment | Home equity and lines of credit</t>
  </si>
  <si>
    <t>0-29 Days Past Due | Nonperforming Receivable | Loans Held For Investment | Commercial and Industrial</t>
  </si>
  <si>
    <t>0-29 Days Past Due | Nonperforming Receivable | Loans acquired</t>
  </si>
  <si>
    <t>0-29 Days Past Due | Nonperforming Receivable | Loans acquired | Commercial mortgage | Less Than 35% LTV</t>
  </si>
  <si>
    <t>0-29 Days Past Due | Nonperforming Receivable | Loans acquired | One-to-four family residential mortgage</t>
  </si>
  <si>
    <t>0-29 Days Past Due | Nonperforming Receivable | Loans acquired | One-to-four family residential mortgage | Less Than 60% LTV</t>
  </si>
  <si>
    <t>0-29 Days Past Due | Nonperforming Receivable | Loans acquired | Commercial and Industrial</t>
  </si>
  <si>
    <t>0-29 Days Past Due | Nonperforming Receivable | Substandard | Loans Held For Investment | Commercial mortgage | Equal to or Greater than 35% LTV</t>
  </si>
  <si>
    <t>0-29 Days Past Due | Nonperforming Receivable | Substandard | Loans Held For Investment | One-to-four family residential mortgage | Less Than 60% LTV</t>
  </si>
  <si>
    <t>0-29 Days Past Due | Nonperforming Receivable | Substandard | Loans Held For Investment | One-to-four family residential mortgage | Equal to or Greater than 60% LTV</t>
  </si>
  <si>
    <t>0-29 Days Past Due | Nonperforming Receivable | Substandard | Loans Held For Investment | Construction and land</t>
  </si>
  <si>
    <t>0-29 Days Past Due | Nonperforming Receivable | Substandard | Loans Held For Investment | Multifamily | Equal to or Greater than 35% LTV</t>
  </si>
  <si>
    <t>0-29 Days Past Due | Nonperforming Receivable | Substandard | Loans Held For Investment | Home equity and lines of credit</t>
  </si>
  <si>
    <t>0-29 Days Past Due | Nonperforming Receivable | Substandard | Loans Held For Investment | Commercial and Industrial</t>
  </si>
  <si>
    <t>0-29 Days Past Due | Nonperforming Receivable | Substandard | Loans acquired | Commercial mortgage | Less Than 35% LTV</t>
  </si>
  <si>
    <t>0-29 Days Past Due | Nonperforming Receivable | Substandard | Loans acquired | One-to-four family residential mortgage | Less Than 60% LTV</t>
  </si>
  <si>
    <t>0-29 Days Past Due | Nonperforming Receivable | Substandard | Loans acquired | Commercial and Industrial</t>
  </si>
  <si>
    <t>30-89 Days Past Due | Nonperforming Receivable</t>
  </si>
  <si>
    <t>30-89 Days Past Due | Nonperforming Receivable | Loans Held For Investment</t>
  </si>
  <si>
    <t>30-89 Days Past Due | Nonperforming Receivable | Loans Held For Investment | Commercial mortgage</t>
  </si>
  <si>
    <t>30-89 Days Past Due | Nonperforming Receivable | Loans Held For Investment | Commercial mortgage | Equal to or Greater than 35% LTV</t>
  </si>
  <si>
    <t>30-89 Days Past Due | Nonperforming Receivable | Loans Held For Investment | One-to-four family residential mortgage</t>
  </si>
  <si>
    <t>30-89 Days Past Due | Nonperforming Receivable | Loans Held For Investment | One-to-four family residential mortgage | Less Than 60% LTV</t>
  </si>
  <si>
    <t>30-89 Days Past Due | Nonperforming Receivable | Loans Held For Investment | One-to-four family residential mortgage | Equal to or Greater than 60% LTV</t>
  </si>
  <si>
    <t>30-89 Days Past Due | Nonperforming Receivable | Loans Held For Investment | Construction and land</t>
  </si>
  <si>
    <t>30-89 Days Past Due | Nonperforming Receivable | Loans Held For Investment | Multifamily | Equal to or Greater than 35% LTV</t>
  </si>
  <si>
    <t>30-89 Days Past Due | Nonperforming Receivable | Loans Held For Investment | Home equity and lines of credit</t>
  </si>
  <si>
    <t>30-89 Days Past Due | Nonperforming Receivable | Loans Held For Investment | Commercial and Industrial</t>
  </si>
  <si>
    <t>30-89 Days Past Due | Nonperforming Receivable | Loans acquired</t>
  </si>
  <si>
    <t>30-89 Days Past Due | Nonperforming Receivable | Loans acquired | Commercial mortgage | Less Than 35% LTV</t>
  </si>
  <si>
    <t>30-89 Days Past Due | Nonperforming Receivable | Loans acquired | One-to-four family residential mortgage</t>
  </si>
  <si>
    <t>30-89 Days Past Due | Nonperforming Receivable | Loans acquired | Commercial and Industrial</t>
  </si>
  <si>
    <t>30-89 Days Past Due | Nonperforming Receivable | Substandard | Loans Held For Investment | Commercial mortgage | Equal to or Greater than 35% LTV</t>
  </si>
  <si>
    <t>30-89 Days Past Due | Nonperforming Receivable | Substandard | Loans Held For Investment | One-to-four family residential mortgage | Less Than 60% LTV</t>
  </si>
  <si>
    <t>30-89 Days Past Due | Nonperforming Receivable | Substandard | Loans Held For Investment | One-to-four family residential mortgage | Equal to or Greater than 60% LTV</t>
  </si>
  <si>
    <t>30-89 Days Past Due | Nonperforming Receivable | Substandard | Loans Held For Investment | Construction and land</t>
  </si>
  <si>
    <t>30-89 Days Past Due | Nonperforming Receivable | Substandard | Loans Held For Investment | Multifamily | Equal to or Greater than 35% LTV</t>
  </si>
  <si>
    <t>30-89 Days Past Due | Nonperforming Receivable | Substandard | Loans Held For Investment | Home equity and lines of credit</t>
  </si>
  <si>
    <t>30-89 Days Past Due | Nonperforming Receivable | Substandard | Loans Held For Investment | Commercial and Industrial</t>
  </si>
  <si>
    <t>30-89 Days Past Due | Nonperforming Receivable | Substandard | Loans acquired | Commercial mortgage | Less Than 35% LTV</t>
  </si>
  <si>
    <t>30-89 Days Past Due | Nonperforming Receivable | Substandard | Loans acquired | One-to-four family residential mortgage | Less Than 60% LTV</t>
  </si>
  <si>
    <t>30-89 Days Past Due | Nonperforming Receivable | Substandard | Loans acquired | Commercial and Industrial</t>
  </si>
  <si>
    <t>90 Days or More Past Due | Nonperforming Receivable</t>
  </si>
  <si>
    <t>90 Days or More Past Due | Nonperforming Receivable | Loans Held For Investment</t>
  </si>
  <si>
    <t>90 Days or More Past Due | Nonperforming Receivable | Loans Held For Investment | Commercial mortgage</t>
  </si>
  <si>
    <t>90 Days or More Past Due | Nonperforming Receivable | Loans Held For Investment | Commercial mortgage | Equal to or Greater than 35% LTV</t>
  </si>
  <si>
    <t>90 Days or More Past Due | Nonperforming Receivable | Loans Held For Investment | One-to-four family residential mortgage</t>
  </si>
  <si>
    <t>90 Days or More Past Due | Nonperforming Receivable | Loans Held For Investment | One-to-four family residential mortgage | Less Than 60% LTV</t>
  </si>
  <si>
    <t>90 Days or More Past Due | Nonperforming Receivable | Loans Held For Investment | One-to-four family residential mortgage | Equal to or Greater than 60% LTV</t>
  </si>
  <si>
    <t>90 Days or More Past Due | Nonperforming Receivable | Loans Held For Investment | Construction and land</t>
  </si>
  <si>
    <t>90 Days or More Past Due | Nonperforming Receivable | Loans Held For Investment | Multifamily | Equal to or Greater than 35% LTV</t>
  </si>
  <si>
    <t>90 Days or More Past Due | Nonperforming Receivable | Loans Held For Investment | Home equity and lines of credit</t>
  </si>
  <si>
    <t>90 Days or More Past Due | Nonperforming Receivable | Loans Held For Investment | Commercial and Industrial</t>
  </si>
  <si>
    <t>90 Days or More Past Due | Nonperforming Receivable | Loans acquired</t>
  </si>
  <si>
    <t>90 Days or More Past Due | Nonperforming Receivable | Loans acquired | One-to-four family residential mortgage</t>
  </si>
  <si>
    <t>90 Days or More Past Due | Nonperforming Receivable | Loans acquired | One-to-four family residential mortgage | Less Than 60% LTV</t>
  </si>
  <si>
    <t>90 Days or More Past Due | Nonperforming Receivable | Substandard | Loans Held For Investment | Commercial mortgage | Equal to or Greater than 35% LTV</t>
  </si>
  <si>
    <t>90 Days or More Past Due | Nonperforming Receivable | Substandard | Loans Held For Investment | One-to-four family residential mortgage | Less Than 60% LTV</t>
  </si>
  <si>
    <t>90 Days or More Past Due | Nonperforming Receivable | Substandard | Loans Held For Investment | One-to-four family residential mortgage | Equal to or Greater than 60% LTV</t>
  </si>
  <si>
    <t>90 Days or More Past Due | Nonperforming Receivable | Substandard | Loans Held For Investment | Construction and land</t>
  </si>
  <si>
    <t>90 Days or More Past Due | Nonperforming Receivable | Substandard | Loans Held For Investment | Multifamily | Equal to or Greater than 35% LTV</t>
  </si>
  <si>
    <t>90 Days or More Past Due | Nonperforming Receivable | Substandard | Loans Held For Investment | Home equity and lines of credit</t>
  </si>
  <si>
    <t>90 Days or More Past Due | Nonperforming Receivable | Substandard | Loans Held For Investment | Commercial and Industrial</t>
  </si>
  <si>
    <t>90 Days or More Past Due | Nonperforming Receivable | Substandard | Loans acquired | Commercial mortgage | Less Than 35% LTV</t>
  </si>
  <si>
    <t>90 Days or More Past Due | Nonperforming Receivable | Substandard | Loans acquired | One-to-four family residential mortgage | Less Than 60% LTV</t>
  </si>
  <si>
    <t>90 Days or More Past Due | Nonperforming Receivable | Substandard | Loans acquired | Commercial and Industrial</t>
  </si>
  <si>
    <t>Loans acquired | Nonperforming Receivable</t>
  </si>
  <si>
    <t>Loans acquired | Nonperforming Receivable | Commercial mortgage</t>
  </si>
  <si>
    <t>Loans acquired | Nonperforming Receivable | Commercial mortgage | Equal to or Greater than 35% LTV</t>
  </si>
  <si>
    <t>Loans acquired | Nonperforming Receivable | Commercial mortgage | Less Than 35% LTV</t>
  </si>
  <si>
    <t>Loans acquired | Nonperforming Receivable | One-to-four family residential mortgage</t>
  </si>
  <si>
    <t>Loans acquired | Nonperforming Receivable | One-to-four family residential mortgage | Less Than 60% LTV</t>
  </si>
  <si>
    <t>Loans acquired | Nonperforming Receivable | One-to-four family residential mortgage | Equal to or Greater than 60% LTV</t>
  </si>
  <si>
    <t>Loans acquired | Nonperforming Receivable | Construction and land</t>
  </si>
  <si>
    <t>Loans acquired | Nonperforming Receivable | Multifamily</t>
  </si>
  <si>
    <t>Loans acquired | Nonperforming Receivable | Multifamily | Equal to or Greater than 35% LTV</t>
  </si>
  <si>
    <t>Loans acquired | Nonperforming Receivable | Multifamily | Less Than 35% LTV</t>
  </si>
  <si>
    <t>Loans acquired | Nonperforming Receivable | Home equity and lines of credit</t>
  </si>
  <si>
    <t>Loans acquired | Nonperforming Receivable | Substandard | Commercial mortgage | Equal to or Greater than 35% LTV</t>
  </si>
  <si>
    <t>Loans acquired | Nonperforming Receivable | Substandard | Commercial mortgage | Less Than 35% LTV</t>
  </si>
  <si>
    <t>Loans acquired | Nonperforming Receivable | Substandard | One-to-four family residential mortgage | Less Than 60% LTV</t>
  </si>
  <si>
    <t>Loans acquired | Nonperforming Receivable | Substandard | One-to-four family residential mortgage | Equal to or Greater than 60% LTV</t>
  </si>
  <si>
    <t>Loans - Loans Held-for-Investment by Performing and Non-Performing Loans (Details) - USD ($) $ in Thousands</t>
  </si>
  <si>
    <t>Non-Performing Loans</t>
  </si>
  <si>
    <t>Performing (Accruing) Loans</t>
  </si>
  <si>
    <t>Loans Held For Investment</t>
  </si>
  <si>
    <t>Loans Held For Investment | Commercial mortgage</t>
  </si>
  <si>
    <t>Loans Held For Investment | Commercial mortgage | Less Than 35% LTV</t>
  </si>
  <si>
    <t>Loans Held For Investment | Commercial mortgage | Equal to or Greater than 35% LTV</t>
  </si>
  <si>
    <t>Loans Held For Investment | Commercial mortgage | Pass | Less Than 35% LTV</t>
  </si>
  <si>
    <t>Loans Held For Investment | Commercial mortgage | Pass | Equal to or Greater than 35% LTV</t>
  </si>
  <si>
    <t>Loans Held For Investment | Commercial mortgage | Special Mention | Less Than 35% LTV</t>
  </si>
  <si>
    <t>Loans Held For Investment | Commercial mortgage | Special Mention | Equal to or Greater than 35% LTV</t>
  </si>
  <si>
    <t>Loans Held For Investment | Commercial mortgage | Substandard | Less Than 35% LTV</t>
  </si>
  <si>
    <t>Loans Held For Investment | Commercial mortgage | Substandard | Equal to or Greater than 35% LTV</t>
  </si>
  <si>
    <t>Loans Held For Investment | One-to-four family residential mortgage</t>
  </si>
  <si>
    <t>Loans Held For Investment | One-to-four family residential mortgage | Less Than 60% LTV</t>
  </si>
  <si>
    <t>Loans Held For Investment | One-to-four family residential mortgage | Equal to or Greater than 60% LTV</t>
  </si>
  <si>
    <t>Loans Held For Investment | One-to-four family residential mortgage | Pass | Less Than 60% LTV</t>
  </si>
  <si>
    <t>Loans Held For Investment | One-to-four family residential mortgage | Pass | Equal to or Greater than 60% LTV</t>
  </si>
  <si>
    <t>Loans Held For Investment | One-to-four family residential mortgage | Special Mention | Less Than 60% LTV</t>
  </si>
  <si>
    <t>Loans Held For Investment | One-to-four family residential mortgage | Substandard | Less Than 60% LTV</t>
  </si>
  <si>
    <t>Loans Held For Investment | One-to-four family residential mortgage | Substandard | Equal to or Greater than 60% LTV</t>
  </si>
  <si>
    <t>Loans Held For Investment | Construction and land</t>
  </si>
  <si>
    <t>Loans Held For Investment | Construction and land | Pass</t>
  </si>
  <si>
    <t>Loans Held For Investment | Multifamily</t>
  </si>
  <si>
    <t>Loans Held For Investment | Multifamily | Less Than 35% LTV</t>
  </si>
  <si>
    <t>Loans Held For Investment | Multifamily | Equal to or Greater than 35% LTV</t>
  </si>
  <si>
    <t>Loans Held For Investment | Multifamily | Pass | Less Than 35% LTV</t>
  </si>
  <si>
    <t>Loans Held For Investment | Multifamily | Pass | Equal to or Greater than 35% LTV</t>
  </si>
  <si>
    <t>Loans Held For Investment | Multifamily | Special Mention | Less Than 35% LTV</t>
  </si>
  <si>
    <t>Loans Held For Investment | Multifamily | Special Mention | Equal to or Greater than 35% LTV</t>
  </si>
  <si>
    <t>Loans Held For Investment | Multifamily | Substandard | Less Than 35% LTV</t>
  </si>
  <si>
    <t>Loans Held For Investment | Multifamily | Substandard | Equal to or Greater than 35% LTV</t>
  </si>
  <si>
    <t>Loans Held For Investment | Home equity and lines of credit</t>
  </si>
  <si>
    <t>Loans Held For Investment | Home equity and lines of credit | Pass</t>
  </si>
  <si>
    <t>Loans Held For Investment | Home equity and lines of credit | Special Mention</t>
  </si>
  <si>
    <t>Loans Held For Investment | Home equity and lines of credit | Substandard</t>
  </si>
  <si>
    <t>Loans Held For Investment | Commercial and industrial loans</t>
  </si>
  <si>
    <t>Loans Held For Investment | Commercial and industrial loans | Pass</t>
  </si>
  <si>
    <t>Loans Held For Investment | Commercial and industrial loans | Special Mention</t>
  </si>
  <si>
    <t>Loans Held For Investment | Commercial and industrial loans | Substandard</t>
  </si>
  <si>
    <t>Loans Held For Investment | Other</t>
  </si>
  <si>
    <t>Loans Held For Investment | Other | Pass</t>
  </si>
  <si>
    <t>Loans Held For Investment | Performing (Accruing) Loans</t>
  </si>
  <si>
    <t>Loans Held For Investment | Performing (Accruing) Loans | Commercial mortgage</t>
  </si>
  <si>
    <t>Loans Held For Investment | Performing (Accruing) Loans | Commercial mortgage | Less Than 35% LTV</t>
  </si>
  <si>
    <t>Loans Held For Investment | Performing (Accruing) Loans | Commercial mortgage | Equal to or Greater than 35% LTV</t>
  </si>
  <si>
    <t>Loans Held For Investment | Performing (Accruing) Loans | Commercial mortgage | Pass | Less Than 35% LTV</t>
  </si>
  <si>
    <t>Loans Held For Investment | Performing (Accruing) Loans | Commercial mortgage | Pass | Equal to or Greater than 35% LTV</t>
  </si>
  <si>
    <t>Loans Held For Investment | Performing (Accruing) Loans | Commercial mortgage | Special Mention | Less Than 35% LTV</t>
  </si>
  <si>
    <t>Loans Held For Investment | Performing (Accruing) Loans | Commercial mortgage | Special Mention | Equal to or Greater than 35% LTV</t>
  </si>
  <si>
    <t>Loans Held For Investment | Performing (Accruing) Loans | Commercial mortgage | Substandard | Less Than 35% LTV</t>
  </si>
  <si>
    <t>Loans Held For Investment | Performing (Accruing) Loans | Commercial mortgage | Substandard | Equal to or Greater than 35% LTV</t>
  </si>
  <si>
    <t>Loans Held For Investment | Performing (Accruing) Loans | One-to-four family residential mortgage</t>
  </si>
  <si>
    <t>Loans Held For Investment | Performing (Accruing) Loans | One-to-four family residential mortgage | Less Than 60% LTV</t>
  </si>
  <si>
    <t>Loans Held For Investment | Performing (Accruing) Loans | One-to-four family residential mortgage | Equal to or Greater than 60% LTV</t>
  </si>
  <si>
    <t>Loans Held For Investment | Performing (Accruing) Loans | One-to-four family residential mortgage | Pass | Less Than 60% LTV</t>
  </si>
  <si>
    <t>Loans Held For Investment | Performing (Accruing) Loans | One-to-four family residential mortgage | Pass | Equal to or Greater than 60% LTV</t>
  </si>
  <si>
    <t>Loans Held For Investment | Performing (Accruing) Loans | One-to-four family residential mortgage | Special Mention | Less Than 60% LTV</t>
  </si>
  <si>
    <t>Loans Held For Investment | Performing (Accruing) Loans | One-to-four family residential mortgage | Substandard | Less Than 60% LTV</t>
  </si>
  <si>
    <t>Loans Held For Investment | Performing (Accruing) Loans | One-to-four family residential mortgage | Substandard | Equal to or Greater than 60% LTV</t>
  </si>
  <si>
    <t>Loans Held For Investment | Performing (Accruing) Loans | Construction and land</t>
  </si>
  <si>
    <t>Loans Held For Investment | Performing (Accruing) Loans | Construction and land | Pass</t>
  </si>
  <si>
    <t>Loans Held For Investment | Performing (Accruing) Loans | Multifamily</t>
  </si>
  <si>
    <t>Loans Held For Investment | Performing (Accruing) Loans | Multifamily | Less Than 35% LTV</t>
  </si>
  <si>
    <t>Loans Held For Investment | Performing (Accruing) Loans | Multifamily | Equal to or Greater than 35% LTV</t>
  </si>
  <si>
    <t>Loans Held For Investment | Performing (Accruing) Loans | Multifamily | Pass | Less Than 35% LTV</t>
  </si>
  <si>
    <t>Loans Held For Investment | Performing (Accruing) Loans | Multifamily | Pass | Equal to or Greater than 35% LTV</t>
  </si>
  <si>
    <t>Loans Held For Investment | Performing (Accruing) Loans | Multifamily | Special Mention | Less Than 35% LTV</t>
  </si>
  <si>
    <t>Loans Held For Investment | Performing (Accruing) Loans | Multifamily | Special Mention | Equal to or Greater than 35% LTV</t>
  </si>
  <si>
    <t>Loans Held For Investment | Performing (Accruing) Loans | Multifamily | Substandard | Less Than 35% LTV</t>
  </si>
  <si>
    <t>Loans Held For Investment | Performing (Accruing) Loans | Multifamily | Substandard | Equal to or Greater than 35% LTV</t>
  </si>
  <si>
    <t>Loans Held For Investment | Performing (Accruing) Loans | Home equity and lines of credit</t>
  </si>
  <si>
    <t>Loans Held For Investment | Performing (Accruing) Loans | Home equity and lines of credit | Pass</t>
  </si>
  <si>
    <t>Loans Held For Investment | Performing (Accruing) Loans | Home equity and lines of credit | Special Mention</t>
  </si>
  <si>
    <t>Loans Held For Investment | Performing (Accruing) Loans | Home equity and lines of credit | Substandard</t>
  </si>
  <si>
    <t>Loans Held For Investment | Performing (Accruing) Loans | Commercial and industrial loans</t>
  </si>
  <si>
    <t>Loans Held For Investment | Performing (Accruing) Loans | Commercial and industrial loans | Pass</t>
  </si>
  <si>
    <t>Loans Held For Investment | Performing (Accruing) Loans | Commercial and industrial loans | Special Mention</t>
  </si>
  <si>
    <t>Loans Held For Investment | Performing (Accruing) Loans | Commercial and industrial loans | Substandard</t>
  </si>
  <si>
    <t>Loans Held For Investment | Performing (Accruing) Loans | Other</t>
  </si>
  <si>
    <t>Loans Held For Investment | Performing (Accruing) Loans | Other | Pass</t>
  </si>
  <si>
    <t>Loans Held For Investment | Non-Performing Loans</t>
  </si>
  <si>
    <t>Loans Held For Investment | Non-Performing Loans | Commercial mortgage</t>
  </si>
  <si>
    <t>Loans Held For Investment | Non-Performing Loans | Commercial mortgage | Less Than 35% LTV</t>
  </si>
  <si>
    <t>Loans Held For Investment | Non-Performing Loans | Commercial mortgage | Equal to or Greater than 35% LTV</t>
  </si>
  <si>
    <t>Loans Held For Investment | Non-Performing Loans | Commercial mortgage | Pass | Less Than 35% LTV</t>
  </si>
  <si>
    <t>Loans Held For Investment | Non-Performing Loans | Commercial mortgage | Pass | Equal to or Greater than 35% LTV</t>
  </si>
  <si>
    <t>Loans Held For Investment | Non-Performing Loans | Commercial mortgage | Special Mention | Less Than 35% LTV</t>
  </si>
  <si>
    <t>Loans Held For Investment | Non-Performing Loans | Commercial mortgage | Special Mention | Equal to or Greater than 35% LTV</t>
  </si>
  <si>
    <t>Loans Held For Investment | Non-Performing Loans | Commercial mortgage | Substandard | Less Than 35% LTV</t>
  </si>
  <si>
    <t>Loans Held For Investment | Non-Performing Loans | Commercial mortgage | Substandard | Equal to or Greater than 35% LTV</t>
  </si>
  <si>
    <t>Loans Held For Investment | Non-Performing Loans | One-to-four family residential mortgage</t>
  </si>
  <si>
    <t>Loans Held For Investment | Non-Performing Loans | One-to-four family residential mortgage | Less Than 60% LTV</t>
  </si>
  <si>
    <t>Loans Held For Investment | Non-Performing Loans | One-to-four family residential mortgage | Equal to or Greater than 60% LTV</t>
  </si>
  <si>
    <t>Loans Held For Investment | Non-Performing Loans | One-to-four family residential mortgage | Pass | Less Than 60% LTV</t>
  </si>
  <si>
    <t>Loans Held For Investment | Non-Performing Loans | One-to-four family residential mortgage | Pass | Equal to or Greater than 60% LTV</t>
  </si>
  <si>
    <t>Loans Held For Investment | Non-Performing Loans | One-to-four family residential mortgage | Special Mention | Less Than 60% LTV</t>
  </si>
  <si>
    <t>Loans Held For Investment | Non-Performing Loans | One-to-four family residential mortgage | Substandard | Less Than 60% LTV</t>
  </si>
  <si>
    <t>Loans Held For Investment | Non-Performing Loans | One-to-four family residential mortgage | Substandard | Equal to or Greater than 60% LTV</t>
  </si>
  <si>
    <t>Loans Held For Investment | Non-Performing Loans | Construction and land</t>
  </si>
  <si>
    <t>Loans Held For Investment | Non-Performing Loans | Construction and land | Pass</t>
  </si>
  <si>
    <t>Loans Held For Investment | Non-Performing Loans | Multifamily</t>
  </si>
  <si>
    <t>Loans Held For Investment | Non-Performing Loans | Multifamily | Less Than 35% LTV</t>
  </si>
  <si>
    <t>Loans Held For Investment | Non-Performing Loans | Multifamily | Equal to or Greater than 35% LTV</t>
  </si>
  <si>
    <t>Loans Held For Investment | Non-Performing Loans | Multifamily | Pass | Less Than 35% LTV</t>
  </si>
  <si>
    <t>Loans Held For Investment | Non-Performing Loans | Multifamily | Pass | Equal to or Greater than 35% LTV</t>
  </si>
  <si>
    <t>Loans Held For Investment | Non-Performing Loans | Multifamily | Special Mention | Less Than 35% LTV</t>
  </si>
  <si>
    <t>Loans Held For Investment | Non-Performing Loans | Multifamily | Special Mention | Equal to or Greater than 35% LTV</t>
  </si>
  <si>
    <t>Loans Held For Investment | Non-Performing Loans | Multifamily | Substandard | Less Than 35% LTV</t>
  </si>
  <si>
    <t>Loans Held For Investment | Non-Performing Loans | Multifamily | Substandard | Equal to or Greater than 35% LTV</t>
  </si>
  <si>
    <t>Loans Held For Investment | Non-Performing Loans | Home equity and lines of credit</t>
  </si>
  <si>
    <t>Loans Held For Investment | Non-Performing Loans | Home equity and lines of credit | Pass</t>
  </si>
  <si>
    <t>Loans Held For Investment | Non-Performing Loans | Home equity and lines of credit | Special Mention</t>
  </si>
  <si>
    <t>Loans Held For Investment | Non-Performing Loans | Home equity and lines of credit | Substandard</t>
  </si>
  <si>
    <t>Loans Held For Investment | Non-Performing Loans | Commercial and industrial loans</t>
  </si>
  <si>
    <t>Loans Held For Investment | Non-Performing Loans | Commercial and industrial loans | Pass</t>
  </si>
  <si>
    <t>Loans Held For Investment | Non-Performing Loans | Commercial and industrial loans | Special Mention</t>
  </si>
  <si>
    <t>Loans Held For Investment | Non-Performing Loans | Commercial and industrial loans | Substandard</t>
  </si>
  <si>
    <t>Loans Held For Investment | Non-Performing Loans | Other</t>
  </si>
  <si>
    <t>Loans Held For Investment | Non-Performing Loans | Other | Pass</t>
  </si>
  <si>
    <t>Loans acquired | Commercial mortgage</t>
  </si>
  <si>
    <t>Loans acquired | Commercial mortgage | Less Than 35% LTV</t>
  </si>
  <si>
    <t>Loans acquired | Commercial mortgage | Equal to or Greater than 35% LTV</t>
  </si>
  <si>
    <t>Loans acquired | Commercial mortgage | Pass | Less Than 35% LTV</t>
  </si>
  <si>
    <t>Loans acquired | Commercial mortgage | Pass | Equal to or Greater than 35% LTV</t>
  </si>
  <si>
    <t>Loans acquired | Commercial mortgage | Special Mention | Equal to or Greater than 35% LTV</t>
  </si>
  <si>
    <t>Loans acquired | Commercial mortgage | Substandard | Less Than 35% LTV</t>
  </si>
  <si>
    <t>Loans acquired | Commercial mortgage | Substandard | Equal to or Greater than 35% LTV</t>
  </si>
  <si>
    <t>Loans acquired | One-to-four family residential mortgage</t>
  </si>
  <si>
    <t>Loans acquired | One-to-four family residential mortgage | Less Than 60% LTV</t>
  </si>
  <si>
    <t>Loans acquired | One-to-four family residential mortgage | Equal to or Greater than 60% LTV</t>
  </si>
  <si>
    <t>Loans acquired | One-to-four family residential mortgage | Pass | Less Than 60% LTV</t>
  </si>
  <si>
    <t>Loans acquired | One-to-four family residential mortgage | Pass | Equal to or Greater than 60% LTV</t>
  </si>
  <si>
    <t>Loans acquired | One-to-four family residential mortgage | Special Mention | Less Than 60% LTV</t>
  </si>
  <si>
    <t>Loans acquired | One-to-four family residential mortgage | Substandard | Less Than 60% LTV</t>
  </si>
  <si>
    <t>Loans acquired | One-to-four family residential mortgage | Substandard | Equal to or Greater than 60% LTV</t>
  </si>
  <si>
    <t>Loans acquired | Construction and land</t>
  </si>
  <si>
    <t>Loans acquired | Construction and land | Pass</t>
  </si>
  <si>
    <t>Loans acquired | Multifamily</t>
  </si>
  <si>
    <t>Loans acquired | Multifamily | Less Than 35% LTV</t>
  </si>
  <si>
    <t>Loans acquired | Multifamily | Equal to or Greater than 35% LTV</t>
  </si>
  <si>
    <t>Loans acquired | Multifamily | Pass | Less Than 35% LTV</t>
  </si>
  <si>
    <t>Loans acquired | Multifamily | Pass | Equal to or Greater than 35% LTV</t>
  </si>
  <si>
    <t>Loans acquired | Multifamily | Special Mention | Less Than 35% LTV</t>
  </si>
  <si>
    <t>Loans acquired | Multifamily | Special Mention | Equal to or Greater than 35% LTV</t>
  </si>
  <si>
    <t>Loans acquired | Home equity and lines of credit</t>
  </si>
  <si>
    <t>Loans acquired | Home equity and lines of credit | Pass</t>
  </si>
  <si>
    <t>Loans acquired | Commercial and industrial loans</t>
  </si>
  <si>
    <t>Loans acquired | Commercial and industrial loans | Pass</t>
  </si>
  <si>
    <t>Loans acquired | Commercial and industrial loans | Substandard</t>
  </si>
  <si>
    <t>Loans acquired | Other</t>
  </si>
  <si>
    <t>Loans acquired | Other | Pass</t>
  </si>
  <si>
    <t>Loans acquired | Performing (Accruing) Loans</t>
  </si>
  <si>
    <t>Loans acquired | Performing (Accruing) Loans | Commercial mortgage</t>
  </si>
  <si>
    <t>Loans acquired | Performing (Accruing) Loans | Commercial mortgage | Less Than 35% LTV</t>
  </si>
  <si>
    <t>Loans acquired | Performing (Accruing) Loans | Commercial mortgage | Equal to or Greater than 35% LTV</t>
  </si>
  <si>
    <t>Loans acquired | Performing (Accruing) Loans | Commercial mortgage | Pass | Less Than 35% LTV</t>
  </si>
  <si>
    <t>Loans acquired | Performing (Accruing) Loans | Commercial mortgage | Pass | Equal to or Greater than 35% LTV</t>
  </si>
  <si>
    <t>Loans acquired | Performing (Accruing) Loans | Commercial mortgage | Special Mention | Equal to or Greater than 35% LTV</t>
  </si>
  <si>
    <t>Loans acquired | Performing (Accruing) Loans | Commercial mortgage | Substandard | Less Than 35% LTV</t>
  </si>
  <si>
    <t>Loans acquired | Performing (Accruing) Loans | Commercial mortgage | Substandard | Equal to or Greater than 35% LTV</t>
  </si>
  <si>
    <t>Loans acquired | Performing (Accruing) Loans | One-to-four family residential mortgage</t>
  </si>
  <si>
    <t>Loans acquired | Performing (Accruing) Loans | One-to-four family residential mortgage | Less Than 60% LTV</t>
  </si>
  <si>
    <t>Loans acquired | Performing (Accruing) Loans | One-to-four family residential mortgage | Equal to or Greater than 60% LTV</t>
  </si>
  <si>
    <t>Loans acquired | Performing (Accruing) Loans | One-to-four family residential mortgage | Pass | Less Than 60% LTV</t>
  </si>
  <si>
    <t>Loans acquired | Performing (Accruing) Loans | One-to-four family residential mortgage | Pass | Equal to or Greater than 60% LTV</t>
  </si>
  <si>
    <t>Loans acquired | Performing (Accruing) Loans | One-to-four family residential mortgage | Special Mention | Less Than 60% LTV</t>
  </si>
  <si>
    <t>Loans acquired | Performing (Accruing) Loans | One-to-four family residential mortgage | Substandard | Less Than 60% LTV</t>
  </si>
  <si>
    <t>Loans acquired | Performing (Accruing) Loans | One-to-four family residential mortgage | Substandard | Equal to or Greater than 60% LTV</t>
  </si>
  <si>
    <t>Loans acquired | Performing (Accruing) Loans | Construction and land</t>
  </si>
  <si>
    <t>Loans acquired | Performing (Accruing) Loans | Construction and land | Pass</t>
  </si>
  <si>
    <t>Loans acquired | Performing (Accruing) Loans | Multifamily</t>
  </si>
  <si>
    <t>Loans acquired | Performing (Accruing) Loans | Multifamily | Less Than 35% LTV</t>
  </si>
  <si>
    <t>Loans acquired | Performing (Accruing) Loans | Multifamily | Equal to or Greater than 35% LTV</t>
  </si>
  <si>
    <t>Loans acquired | Performing (Accruing) Loans | Multifamily | Pass | Less Than 35% LTV</t>
  </si>
  <si>
    <t>Loans acquired | Performing (Accruing) Loans | Multifamily | Pass | Equal to or Greater than 35% LTV</t>
  </si>
  <si>
    <t>Loans acquired | Performing (Accruing) Loans | Multifamily | Special Mention | Less Than 35% LTV</t>
  </si>
  <si>
    <t>Loans acquired | Performing (Accruing) Loans | Multifamily | Special Mention | Equal to or Greater than 35% LTV</t>
  </si>
  <si>
    <t>Loans acquired | Performing (Accruing) Loans | Home equity and lines of credit</t>
  </si>
  <si>
    <t>Loans acquired | Performing (Accruing) Loans | Home equity and lines of credit | Pass</t>
  </si>
  <si>
    <t>Loans acquired | Performing (Accruing) Loans | Commercial and industrial loans</t>
  </si>
  <si>
    <t>Loans acquired | Performing (Accruing) Loans | Commercial and industrial loans | Pass</t>
  </si>
  <si>
    <t>Loans acquired | Performing (Accruing) Loans | Commercial and industrial loans | Substandard</t>
  </si>
  <si>
    <t>Loans acquired | Performing (Accruing) Loans | Other</t>
  </si>
  <si>
    <t>Loans acquired | Performing (Accruing) Loans | Other | Pass</t>
  </si>
  <si>
    <t>Loans acquired | Non-Performing Loans</t>
  </si>
  <si>
    <t>Loans acquired | Non-Performing Loans | Commercial mortgage</t>
  </si>
  <si>
    <t>Loans acquired | Non-Performing Loans | Commercial mortgage | Less Than 35% LTV</t>
  </si>
  <si>
    <t>Loans acquired | Non-Performing Loans | Commercial mortgage | Equal to or Greater than 35% LTV</t>
  </si>
  <si>
    <t>Loans acquired | Non-Performing Loans | Commercial mortgage | Pass | Less Than 35% LTV</t>
  </si>
  <si>
    <t>Loans acquired | Non-Performing Loans | Commercial mortgage | Pass | Equal to or Greater than 35% LTV</t>
  </si>
  <si>
    <t>Loans acquired | Non-Performing Loans | Commercial mortgage | Special Mention | Equal to or Greater than 35% LTV</t>
  </si>
  <si>
    <t>Loans acquired | Non-Performing Loans | Commercial mortgage | Substandard | Less Than 35% LTV</t>
  </si>
  <si>
    <t>Loans acquired | Non-Performing Loans | Commercial mortgage | Substandard | Equal to or Greater than 35% LTV</t>
  </si>
  <si>
    <t>Loans acquired | Non-Performing Loans | One-to-four family residential mortgage</t>
  </si>
  <si>
    <t>Loans acquired | Non-Performing Loans | One-to-four family residential mortgage | Less Than 60% LTV</t>
  </si>
  <si>
    <t>Loans acquired | Non-Performing Loans | One-to-four family residential mortgage | Equal to or Greater than 60% LTV</t>
  </si>
  <si>
    <t>Loans acquired | Non-Performing Loans | One-to-four family residential mortgage | Pass | Less Than 60% LTV</t>
  </si>
  <si>
    <t>Loans acquired | Non-Performing Loans | One-to-four family residential mortgage | Pass | Equal to or Greater than 60% LTV</t>
  </si>
  <si>
    <t>Loans acquired | Non-Performing Loans | One-to-four family residential mortgage | Special Mention | Less Than 60% LTV</t>
  </si>
  <si>
    <t>Loans acquired | Non-Performing Loans | One-to-four family residential mortgage | Substandard | Less Than 60% LTV</t>
  </si>
  <si>
    <t>Loans acquired | Non-Performing Loans | One-to-four family residential mortgage | Substandard | Equal to or Greater than 60% LTV</t>
  </si>
  <si>
    <t>Loans acquired | Non-Performing Loans | Construction and land</t>
  </si>
  <si>
    <t>Loans acquired | Non-Performing Loans | Construction and land | Pass</t>
  </si>
  <si>
    <t>Loans acquired | Non-Performing Loans | Multifamily</t>
  </si>
  <si>
    <t>Loans acquired | Non-Performing Loans | Multifamily | Less Than 35% LTV</t>
  </si>
  <si>
    <t>Loans acquired | Non-Performing Loans | Multifamily | Equal to or Greater than 35% LTV</t>
  </si>
  <si>
    <t>Loans acquired | Non-Performing Loans | Multifamily | Pass | Less Than 35% LTV</t>
  </si>
  <si>
    <t>Loans acquired | Non-Performing Loans | Multifamily | Pass | Equal to or Greater than 35% LTV</t>
  </si>
  <si>
    <t>Loans acquired | Non-Performing Loans | Multifamily | Special Mention | Less Than 35% LTV</t>
  </si>
  <si>
    <t>Loans acquired | Non-Performing Loans | Multifamily | Special Mention | Equal to or Greater than 35% LTV</t>
  </si>
  <si>
    <t>Loans acquired | Non-Performing Loans | Home equity and lines of credit</t>
  </si>
  <si>
    <t>Loans acquired | Non-Performing Loans | Home equity and lines of credit | Pass</t>
  </si>
  <si>
    <t>Loans acquired | Non-Performing Loans | Commercial and industrial loans</t>
  </si>
  <si>
    <t>Loans acquired | Non-Performing Loans | Commercial and industrial loans | Pass</t>
  </si>
  <si>
    <t>Loans acquired | Non-Performing Loans | Commercial and industrial loans | Substandard</t>
  </si>
  <si>
    <t>Loans acquired | Non-Performing Loans | Other</t>
  </si>
  <si>
    <t>Loans acquired | Non-Performing Loans | Other | Pass</t>
  </si>
  <si>
    <t>Total Loans Include Loans Acquired</t>
  </si>
  <si>
    <t>Total Loans Include Loans Acquired | Performing (Accruing) Loans</t>
  </si>
  <si>
    <t>Total Loans Include Loans Acquired | Non-Performing Loans</t>
  </si>
  <si>
    <t>0-29 Days Past Due | Non-Performing Loans</t>
  </si>
  <si>
    <t>0-29 Days Past Due | Loans Held For Investment | Performing (Accruing) Loans</t>
  </si>
  <si>
    <t>0-29 Days Past Due | Loans Held For Investment | Performing (Accruing) Loans | Commercial mortgage</t>
  </si>
  <si>
    <t>0-29 Days Past Due | Loans Held For Investment | Performing (Accruing) Loans | Commercial mortgage | Less Than 35% LTV</t>
  </si>
  <si>
    <t>0-29 Days Past Due | Loans Held For Investment | Performing (Accruing) Loans | Commercial mortgage | Equal to or Greater than 35% LTV</t>
  </si>
  <si>
    <t>0-29 Days Past Due | Loans Held For Investment | Performing (Accruing) Loans | Commercial mortgage | Pass | Less Than 35% LTV</t>
  </si>
  <si>
    <t>0-29 Days Past Due | Loans Held For Investment | Performing (Accruing) Loans | Commercial mortgage | Pass | Equal to or Greater than 35% LTV</t>
  </si>
  <si>
    <t>0-29 Days Past Due | Loans Held For Investment | Performing (Accruing) Loans | Commercial mortgage | Special Mention | Less Than 35% LTV</t>
  </si>
  <si>
    <t>0-29 Days Past Due | Loans Held For Investment | Performing (Accruing) Loans | Commercial mortgage | Special Mention | Equal to or Greater than 35% LTV</t>
  </si>
  <si>
    <t>0-29 Days Past Due | Loans Held For Investment | Performing (Accruing) Loans | Commercial mortgage | Substandard | Less Than 35% LTV</t>
  </si>
  <si>
    <t>0-29 Days Past Due | Loans Held For Investment | Performing (Accruing) Loans | Commercial mortgage | Substandard | Equal to or Greater than 35% LTV</t>
  </si>
  <si>
    <t>0-29 Days Past Due | Loans Held For Investment | Performing (Accruing) Loans | One-to-four family residential mortgage</t>
  </si>
  <si>
    <t>0-29 Days Past Due | Loans Held For Investment | Performing (Accruing) Loans | One-to-four family residential mortgage | Less Than 60% LTV</t>
  </si>
  <si>
    <t>0-29 Days Past Due | Loans Held For Investment | Performing (Accruing) Loans | One-to-four family residential mortgage | Equal to or Greater than 60% LTV</t>
  </si>
  <si>
    <t>0-29 Days Past Due | Loans Held For Investment | Performing (Accruing) Loans | One-to-four family residential mortgage | Pass | Less Than 60% LTV</t>
  </si>
  <si>
    <t>0-29 Days Past Due | Loans Held For Investment | Performing (Accruing) Loans | One-to-four family residential mortgage | Pass | Equal to or Greater than 60% LTV</t>
  </si>
  <si>
    <t>0-29 Days Past Due | Loans Held For Investment | Performing (Accruing) Loans | One-to-four family residential mortgage | Special Mention | Less Than 60% LTV</t>
  </si>
  <si>
    <t>0-29 Days Past Due | Loans Held For Investment | Performing (Accruing) Loans | One-to-four family residential mortgage | Substandard | Less Than 60% LTV</t>
  </si>
  <si>
    <t>0-29 Days Past Due | Loans Held For Investment | Performing (Accruing) Loans | One-to-four family residential mortgage | Substandard | Equal to or Greater than 60% LTV</t>
  </si>
  <si>
    <t>0-29 Days Past Due | Loans Held For Investment | Performing (Accruing) Loans | Construction and land</t>
  </si>
  <si>
    <t>0-29 Days Past Due | Loans Held For Investment | Performing (Accruing) Loans | Construction and land | Pass</t>
  </si>
  <si>
    <t>0-29 Days Past Due | Loans Held For Investment | Performing (Accruing) Loans | Multifamily</t>
  </si>
  <si>
    <t>0-29 Days Past Due | Loans Held For Investment | Performing (Accruing) Loans | Multifamily | Less Than 35% LTV</t>
  </si>
  <si>
    <t>0-29 Days Past Due | Loans Held For Investment | Performing (Accruing) Loans | Multifamily | Equal to or Greater than 35% LTV</t>
  </si>
  <si>
    <t>0-29 Days Past Due | Loans Held For Investment | Performing (Accruing) Loans | Multifamily | Pass | Less Than 35% LTV</t>
  </si>
  <si>
    <t>0-29 Days Past Due | Loans Held For Investment | Performing (Accruing) Loans | Multifamily | Pass | Equal to or Greater than 35% LTV</t>
  </si>
  <si>
    <t>0-29 Days Past Due | Loans Held For Investment | Performing (Accruing) Loans | Multifamily | Special Mention | Less Than 35% LTV</t>
  </si>
  <si>
    <t>0-29 Days Past Due | Loans Held For Investment | Performing (Accruing) Loans | Multifamily | Special Mention | Equal to or Greater than 35% LTV</t>
  </si>
  <si>
    <t>0-29 Days Past Due | Loans Held For Investment | Performing (Accruing) Loans | Multifamily | Substandard | Less Than 35% LTV</t>
  </si>
  <si>
    <t>0-29 Days Past Due | Loans Held For Investment | Performing (Accruing) Loans | Multifamily | Substandard | Equal to or Greater than 35% LTV</t>
  </si>
  <si>
    <t>0-29 Days Past Due | Loans Held For Investment | Performing (Accruing) Loans | Home equity and lines of credit</t>
  </si>
  <si>
    <t>0-29 Days Past Due | Loans Held For Investment | Performing (Accruing) Loans | Home equity and lines of credit | Pass</t>
  </si>
  <si>
    <t>0-29 Days Past Due | Loans Held For Investment | Performing (Accruing) Loans | Home equity and lines of credit | Special Mention</t>
  </si>
  <si>
    <t>0-29 Days Past Due | Loans Held For Investment | Performing (Accruing) Loans | Home equity and lines of credit | Substandard</t>
  </si>
  <si>
    <t>0-29 Days Past Due | Loans Held For Investment | Performing (Accruing) Loans | Commercial and industrial loans</t>
  </si>
  <si>
    <t>0-29 Days Past Due | Loans Held For Investment | Performing (Accruing) Loans | Commercial and industrial loans | Pass</t>
  </si>
  <si>
    <t>0-29 Days Past Due | Loans Held For Investment | Performing (Accruing) Loans | Commercial and industrial loans | Special Mention</t>
  </si>
  <si>
    <t>0-29 Days Past Due | Loans Held For Investment | Performing (Accruing) Loans | Commercial and industrial loans | Substandard</t>
  </si>
  <si>
    <t>0-29 Days Past Due | Loans Held For Investment | Performing (Accruing) Loans | Other</t>
  </si>
  <si>
    <t>0-29 Days Past Due | Loans Held For Investment | Performing (Accruing) Loans | Other | Pass</t>
  </si>
  <si>
    <t>0-29 Days Past Due | Loans acquired | Performing (Accruing) Loans</t>
  </si>
  <si>
    <t>0-29 Days Past Due | Loans acquired | Performing (Accruing) Loans | Commercial mortgage</t>
  </si>
  <si>
    <t>0-29 Days Past Due | Loans acquired | Performing (Accruing) Loans | Commercial mortgage | Less Than 35% LTV</t>
  </si>
  <si>
    <t>0-29 Days Past Due | Loans acquired | Performing (Accruing) Loans | Commercial mortgage | Equal to or Greater than 35% LTV</t>
  </si>
  <si>
    <t>0-29 Days Past Due | Loans acquired | Performing (Accruing) Loans | Commercial mortgage | Pass | Less Than 35% LTV</t>
  </si>
  <si>
    <t>0-29 Days Past Due | Loans acquired | Performing (Accruing) Loans | Commercial mortgage | Pass | Equal to or Greater than 35% LTV</t>
  </si>
  <si>
    <t>0-29 Days Past Due | Loans acquired | Performing (Accruing) Loans | Commercial mortgage | Special Mention | Equal to or Greater than 35% LTV</t>
  </si>
  <si>
    <t>0-29 Days Past Due | Loans acquired | Performing (Accruing) Loans | Commercial mortgage | Substandard | Less Than 35% LTV</t>
  </si>
  <si>
    <t>0-29 Days Past Due | Loans acquired | Performing (Accruing) Loans | Commercial mortgage | Substandard | Equal to or Greater than 35% LTV</t>
  </si>
  <si>
    <t>0-29 Days Past Due | Loans acquired | Performing (Accruing) Loans | One-to-four family residential mortgage</t>
  </si>
  <si>
    <t>0-29 Days Past Due | Loans acquired | Performing (Accruing) Loans | One-to-four family residential mortgage | Less Than 60% LTV</t>
  </si>
  <si>
    <t>0-29 Days Past Due | Loans acquired | Performing (Accruing) Loans | One-to-four family residential mortgage | Equal to or Greater than 60% LTV</t>
  </si>
  <si>
    <t>0-29 Days Past Due | Loans acquired | Performing (Accruing) Loans | One-to-four family residential mortgage | Pass | Less Than 60% LTV</t>
  </si>
  <si>
    <t>0-29 Days Past Due | Loans acquired | Performing (Accruing) Loans | One-to-four family residential mortgage | Pass | Equal to or Greater than 60% LTV</t>
  </si>
  <si>
    <t>0-29 Days Past Due | Loans acquired | Performing (Accruing) Loans | One-to-four family residential mortgage | Special Mention | Less Than 60% LTV</t>
  </si>
  <si>
    <t>0-29 Days Past Due | Loans acquired | Performing (Accruing) Loans | One-to-four family residential mortgage | Substandard | Less Than 60% LTV</t>
  </si>
  <si>
    <t>0-29 Days Past Due | Loans acquired | Performing (Accruing) Loans | One-to-four family residential mortgage | Substandard | Equal to or Greater than 60% LTV</t>
  </si>
  <si>
    <t>0-29 Days Past Due | Loans acquired | Performing (Accruing) Loans | Construction and land</t>
  </si>
  <si>
    <t>0-29 Days Past Due | Loans acquired | Performing (Accruing) Loans | Construction and land | Pass</t>
  </si>
  <si>
    <t>0-29 Days Past Due | Loans acquired | Performing (Accruing) Loans | Multifamily</t>
  </si>
  <si>
    <t>0-29 Days Past Due | Loans acquired | Performing (Accruing) Loans | Multifamily | Less Than 35% LTV</t>
  </si>
  <si>
    <t>0-29 Days Past Due | Loans acquired | Performing (Accruing) Loans | Multifamily | Equal to or Greater than 35% LTV</t>
  </si>
  <si>
    <t>0-29 Days Past Due | Loans acquired | Performing (Accruing) Loans | Multifamily | Pass | Less Than 35% LTV</t>
  </si>
  <si>
    <t>0-29 Days Past Due | Loans acquired | Performing (Accruing) Loans | Multifamily | Pass | Equal to or Greater than 35% LTV</t>
  </si>
  <si>
    <t>0-29 Days Past Due | Loans acquired | Performing (Accruing) Loans | Multifamily | Special Mention | Less Than 35% LTV</t>
  </si>
  <si>
    <t>0-29 Days Past Due | Loans acquired | Performing (Accruing) Loans | Multifamily | Special Mention | Equal to or Greater than 35% LTV</t>
  </si>
  <si>
    <t>0-29 Days Past Due | Loans acquired | Performing (Accruing) Loans | Home equity and lines of credit</t>
  </si>
  <si>
    <t>0-29 Days Past Due | Loans acquired | Performing (Accruing) Loans | Home equity and lines of credit | Pass</t>
  </si>
  <si>
    <t>0-29 Days Past Due | Loans acquired | Performing (Accruing) Loans | Commercial and industrial loans</t>
  </si>
  <si>
    <t>0-29 Days Past Due | Loans acquired | Performing (Accruing) Loans | Commercial and industrial loans | Pass</t>
  </si>
  <si>
    <t>0-29 Days Past Due | Loans acquired | Performing (Accruing) Loans | Commercial and industrial loans | Substandard</t>
  </si>
  <si>
    <t>0-29 Days Past Due | Loans acquired | Performing (Accruing) Loans | Other</t>
  </si>
  <si>
    <t>0-29 Days Past Due | Loans acquired | Performing (Accruing) Loans | Other | Pass</t>
  </si>
  <si>
    <t>0-29 Days Past Due | Total Loans Include Loans Acquired | Performing (Accruing) Loans</t>
  </si>
  <si>
    <t>30-89 Days Past Due | Performing (Accruing) Loans | Other</t>
  </si>
  <si>
    <t>30-89 Days Past Due | Non-Performing Loans</t>
  </si>
  <si>
    <t>30-89 Days Past Due | Loans Held For Investment | Performing (Accruing) Loans</t>
  </si>
  <si>
    <t>30-89 Days Past Due | Loans Held For Investment | Performing (Accruing) Loans | Commercial mortgage</t>
  </si>
  <si>
    <t>30-89 Days Past Due | Loans Held For Investment | Performing (Accruing) Loans | Commercial mortgage | Less Than 35% LTV</t>
  </si>
  <si>
    <t>30-89 Days Past Due | Loans Held For Investment | Performing (Accruing) Loans | Commercial mortgage | Equal to or Greater than 35% LTV</t>
  </si>
  <si>
    <t>30-89 Days Past Due | Loans Held For Investment | Performing (Accruing) Loans | Commercial mortgage | Pass | Less Than 35% LTV</t>
  </si>
  <si>
    <t>30-89 Days Past Due | Loans Held For Investment | Performing (Accruing) Loans | Commercial mortgage | Pass | Equal to or Greater than 35% LTV</t>
  </si>
  <si>
    <t>30-89 Days Past Due | Loans Held For Investment | Performing (Accruing) Loans | Commercial mortgage | Special Mention | Less Than 35% LTV</t>
  </si>
  <si>
    <t>30-89 Days Past Due | Loans Held For Investment | Performing (Accruing) Loans | Commercial mortgage | Special Mention | Equal to or Greater than 35% LTV</t>
  </si>
  <si>
    <t>30-89 Days Past Due | Loans Held For Investment | Performing (Accruing) Loans | Commercial mortgage | Substandard | Less Than 35% LTV</t>
  </si>
  <si>
    <t>30-89 Days Past Due | Loans Held For Investment | Performing (Accruing) Loans | Commercial mortgage | Substandard | Equal to or Greater than 35% LTV</t>
  </si>
  <si>
    <t>30-89 Days Past Due | Loans Held For Investment | Performing (Accruing) Loans | One-to-four family residential mortgage</t>
  </si>
  <si>
    <t>30-89 Days Past Due | Loans Held For Investment | Performing (Accruing) Loans | One-to-four family residential mortgage | Less Than 60% LTV</t>
  </si>
  <si>
    <t>30-89 Days Past Due | Loans Held For Investment | Performing (Accruing) Loans | One-to-four family residential mortgage | Equal to or Greater than 60% LTV</t>
  </si>
  <si>
    <t>30-89 Days Past Due | Loans Held For Investment | Performing (Accruing) Loans | One-to-four family residential mortgage | Pass | Less Than 60% LTV</t>
  </si>
  <si>
    <t>30-89 Days Past Due | Loans Held For Investment | Performing (Accruing) Loans | One-to-four family residential mortgage | Pass | Equal to or Greater than 60% LTV</t>
  </si>
  <si>
    <t>30-89 Days Past Due | Loans Held For Investment | Performing (Accruing) Loans | One-to-four family residential mortgage | Special Mention | Less Than 60% LTV</t>
  </si>
  <si>
    <t>30-89 Days Past Due | Loans Held For Investment | Performing (Accruing) Loans | One-to-four family residential mortgage | Substandard | Less Than 60% LTV</t>
  </si>
  <si>
    <t>30-89 Days Past Due | Loans Held For Investment | Performing (Accruing) Loans | One-to-four family residential mortgage | Substandard | Equal to or Greater than 60% LTV</t>
  </si>
  <si>
    <t>30-89 Days Past Due | Loans Held For Investment | Performing (Accruing) Loans | Construction and land</t>
  </si>
  <si>
    <t>30-89 Days Past Due | Loans Held For Investment | Performing (Accruing) Loans | Construction and land | Pass</t>
  </si>
  <si>
    <t>30-89 Days Past Due | Loans Held For Investment | Performing (Accruing) Loans | Multifamily</t>
  </si>
  <si>
    <t>30-89 Days Past Due | Loans Held For Investment | Performing (Accruing) Loans | Multifamily | Less Than 35% LTV</t>
  </si>
  <si>
    <t>30-89 Days Past Due | Loans Held For Investment | Performing (Accruing) Loans | Multifamily | Equal to or Greater than 35% LTV</t>
  </si>
  <si>
    <t>30-89 Days Past Due | Loans Held For Investment | Performing (Accruing) Loans | Multifamily | Pass | Less Than 35% LTV</t>
  </si>
  <si>
    <t>30-89 Days Past Due | Loans Held For Investment | Performing (Accruing) Loans | Multifamily | Pass | Equal to or Greater than 35% LTV</t>
  </si>
  <si>
    <t>30-89 Days Past Due | Loans Held For Investment | Performing (Accruing) Loans | Multifamily | Special Mention | Less Than 35% LTV</t>
  </si>
  <si>
    <t>30-89 Days Past Due | Loans Held For Investment | Performing (Accruing) Loans | Multifamily | Special Mention | Equal to or Greater than 35% LTV</t>
  </si>
  <si>
    <t>30-89 Days Past Due | Loans Held For Investment | Performing (Accruing) Loans | Multifamily | Substandard | Less Than 35% LTV</t>
  </si>
  <si>
    <t>30-89 Days Past Due | Loans Held For Investment | Performing (Accruing) Loans | Multifamily | Substandard | Equal to or Greater than 35% LTV</t>
  </si>
  <si>
    <t>30-89 Days Past Due | Loans Held For Investment | Performing (Accruing) Loans | Home equity and lines of credit</t>
  </si>
  <si>
    <t>30-89 Days Past Due | Loans Held For Investment | Performing (Accruing) Loans | Home equity and lines of credit | Pass</t>
  </si>
  <si>
    <t>30-89 Days Past Due | Loans Held For Investment | Performing (Accruing) Loans | Home equity and lines of credit | Special Mention</t>
  </si>
  <si>
    <t>30-89 Days Past Due | Loans Held For Investment | Performing (Accruing) Loans | Home equity and lines of credit | Substandard</t>
  </si>
  <si>
    <t>30-89 Days Past Due | Loans Held For Investment | Performing (Accruing) Loans | Commercial and industrial loans</t>
  </si>
  <si>
    <t>30-89 Days Past Due | Loans Held For Investment | Performing (Accruing) Loans | Commercial and industrial loans | Pass</t>
  </si>
  <si>
    <t>30-89 Days Past Due | Loans Held For Investment | Performing (Accruing) Loans | Commercial and industrial loans | Special Mention</t>
  </si>
  <si>
    <t>30-89 Days Past Due | Loans Held For Investment | Performing (Accruing) Loans | Commercial and industrial loans | Substandard</t>
  </si>
  <si>
    <t>30-89 Days Past Due | Loans Held For Investment | Performing (Accruing) Loans | Other</t>
  </si>
  <si>
    <t>30-89 Days Past Due | Loans Held For Investment | Performing (Accruing) Loans | Other | Pass</t>
  </si>
  <si>
    <t>30-89 Days Past Due | Loans acquired | Performing (Accruing) Loans</t>
  </si>
  <si>
    <t>30-89 Days Past Due | Loans acquired | Performing (Accruing) Loans | Commercial mortgage</t>
  </si>
  <si>
    <t>30-89 Days Past Due | Loans acquired | Performing (Accruing) Loans | Commercial mortgage | Less Than 35% LTV</t>
  </si>
  <si>
    <t>30-89 Days Past Due | Loans acquired | Performing (Accruing) Loans | Commercial mortgage | Equal to or Greater than 35% LTV</t>
  </si>
  <si>
    <t>30-89 Days Past Due | Loans acquired | Performing (Accruing) Loans | Commercial mortgage | Pass | Less Than 35% LTV</t>
  </si>
  <si>
    <t>30-89 Days Past Due | Loans acquired | Performing (Accruing) Loans | Commercial mortgage | Pass | Equal to or Greater than 35% LTV</t>
  </si>
  <si>
    <t>30-89 Days Past Due | Loans acquired | Performing (Accruing) Loans | Commercial mortgage | Special Mention | Equal to or Greater than 35% LTV</t>
  </si>
  <si>
    <t>30-89 Days Past Due | Loans acquired | Performing (Accruing) Loans | Commercial mortgage | Substandard | Less Than 35% LTV</t>
  </si>
  <si>
    <t>30-89 Days Past Due | Loans acquired | Performing (Accruing) Loans | Commercial mortgage | Substandard | Equal to or Greater than 35% LTV</t>
  </si>
  <si>
    <t>30-89 Days Past Due | Loans acquired | Performing (Accruing) Loans | One-to-four family residential mortgage</t>
  </si>
  <si>
    <t>30-89 Days Past Due | Loans acquired | Performing (Accruing) Loans | One-to-four family residential mortgage | Less Than 60% LTV</t>
  </si>
  <si>
    <t>30-89 Days Past Due | Loans acquired | Performing (Accruing) Loans | One-to-four family residential mortgage | Equal to or Greater than 60% LTV</t>
  </si>
  <si>
    <t>30-89 Days Past Due | Loans acquired | Performing (Accruing) Loans | One-to-four family residential mortgage | Pass | Less Than 60% LTV</t>
  </si>
  <si>
    <t>30-89 Days Past Due | Loans acquired | Performing (Accruing) Loans | One-to-four family residential mortgage | Pass | Equal to or Greater than 60% LTV</t>
  </si>
  <si>
    <t>30-89 Days Past Due | Loans acquired | Performing (Accruing) Loans | One-to-four family residential mortgage | Special Mention | Less Than 60% LTV</t>
  </si>
  <si>
    <t>30-89 Days Past Due | Loans acquired | Performing (Accruing) Loans | One-to-four family residential mortgage | Substandard | Less Than 60% LTV</t>
  </si>
  <si>
    <t>30-89 Days Past Due | Loans acquired | Performing (Accruing) Loans | One-to-four family residential mortgage | Substandard | Equal to or Greater than 60% LTV</t>
  </si>
  <si>
    <t>30-89 Days Past Due | Loans acquired | Performing (Accruing) Loans | Construction and land</t>
  </si>
  <si>
    <t>30-89 Days Past Due | Loans acquired | Performing (Accruing) Loans | Construction and land | Pass</t>
  </si>
  <si>
    <t>30-89 Days Past Due | Loans acquired | Performing (Accruing) Loans | Multifamily</t>
  </si>
  <si>
    <t>30-89 Days Past Due | Loans acquired | Performing (Accruing) Loans | Multifamily | Less Than 35% LTV</t>
  </si>
  <si>
    <t>30-89 Days Past Due | Loans acquired | Performing (Accruing) Loans | Multifamily | Equal to or Greater than 35% LTV</t>
  </si>
  <si>
    <t>30-89 Days Past Due | Loans acquired | Performing (Accruing) Loans | Multifamily | Pass | Less Than 35% LTV</t>
  </si>
  <si>
    <t>30-89 Days Past Due | Loans acquired | Performing (Accruing) Loans | Multifamily | Pass | Equal to or Greater than 35% LTV</t>
  </si>
  <si>
    <t>30-89 Days Past Due | Loans acquired | Performing (Accruing) Loans | Multifamily | Special Mention | Less Than 35% LTV</t>
  </si>
  <si>
    <t>30-89 Days Past Due | Loans acquired | Performing (Accruing) Loans | Multifamily | Special Mention | Equal to or Greater than 35% LTV</t>
  </si>
  <si>
    <t>30-89 Days Past Due | Loans acquired | Performing (Accruing) Loans | Home equity and lines of credit</t>
  </si>
  <si>
    <t>30-89 Days Past Due | Loans acquired | Performing (Accruing) Loans | Home equity and lines of credit | Pass</t>
  </si>
  <si>
    <t>30-89 Days Past Due | Loans acquired | Performing (Accruing) Loans | Commercial and industrial loans</t>
  </si>
  <si>
    <t>30-89 Days Past Due | Loans acquired | Performing (Accruing) Loans | Commercial and industrial loans | Pass</t>
  </si>
  <si>
    <t>30-89 Days Past Due | Loans acquired | Performing (Accruing) Loans | Commercial and industrial loans | Substandard</t>
  </si>
  <si>
    <t>30-89 Days Past Due | Loans acquired | Performing (Accruing) Loans | Other</t>
  </si>
  <si>
    <t>30-89 Days Past Due | Loans acquired | Performing (Accruing) Loans | Other | Pass</t>
  </si>
  <si>
    <t>30-89 Days Past Due | Total Loans Include Loans Acquired | Performing (Accruing) Loans</t>
  </si>
  <si>
    <t>Loans - Summary of Impaired Loans (Details) - USD ($) $ in Thousands</t>
  </si>
  <si>
    <t>Financing Receivable, Impaired [Line Items]</t>
  </si>
  <si>
    <t>Recorded investment</t>
  </si>
  <si>
    <t>Unpaid Principal Balance</t>
  </si>
  <si>
    <t>Impaired Financing Receivable, Related Allowance</t>
  </si>
  <si>
    <t>Commercial mortgage</t>
  </si>
  <si>
    <t>Commercial mortgage | Pass | Equal to or Greater than 35% LTV</t>
  </si>
  <si>
    <t>Recorded Investment With No Related Allowance Recorded</t>
  </si>
  <si>
    <t>Unpaid Principal Balance With No Related Allowance Recorded</t>
  </si>
  <si>
    <t>Commercial mortgage | Substandard | Less Than 35% LTV</t>
  </si>
  <si>
    <t>Commercial mortgage | Substandard | Equal to or Greater than 35% LTV</t>
  </si>
  <si>
    <t>Recorded Investment With a Related Allowance Recorded</t>
  </si>
  <si>
    <t>Unpaid Principal Balance With a Related Allowance Recorded</t>
  </si>
  <si>
    <t>One-to-four family residential mortgage | Pass | Less Than 60% LTV</t>
  </si>
  <si>
    <t>One-to-four family residential mortgage | Substandard | Less Than 60% LTV</t>
  </si>
  <si>
    <t>One-to-four family residential mortgage | Substandard | Greater Than 60% LTV</t>
  </si>
  <si>
    <t>One-to-four family residential mortgage | Substandard | Equal to or Greater than 60% LTV</t>
  </si>
  <si>
    <t>Multifamily</t>
  </si>
  <si>
    <t>Multifamily | Pass | Equal to or Greater than 35% LTV</t>
  </si>
  <si>
    <t>Multifamily | Substandard | Equal to or Greater than 35% LTV</t>
  </si>
  <si>
    <t>Loans - Average Recorded Investment and Interest Recognized on Impaired Loans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Construction and land | Equal to or Greater than 35% LTV | Substandard</t>
  </si>
  <si>
    <t>Loans - Troubled Debt Restructurings (Details) $ in Thousands</t>
  </si>
  <si>
    <t>Mar. 31, 2016contract</t>
  </si>
  <si>
    <t>Mar. 31, 2015USD ($)contract</t>
  </si>
  <si>
    <t>Financing Receivable, Modifications [Line Items]</t>
  </si>
  <si>
    <t>Number of relationships (contract) | contract</t>
  </si>
  <si>
    <t>Pre-modification outstanding recorded investment</t>
  </si>
  <si>
    <t>Post-modification outstanding recorded investment</t>
  </si>
  <si>
    <t>Commercial mortgage | Substandard</t>
  </si>
  <si>
    <t>One-to-four family residential mortgage | Substandard</t>
  </si>
  <si>
    <t>One-to-four family residential mortgage | Pass</t>
  </si>
  <si>
    <t>Deposits (Deposit Account Balances) (Details) - USD ($) $ in Thousands</t>
  </si>
  <si>
    <t>Non-interest-bearing demand</t>
  </si>
  <si>
    <t>Interest-bearing negotiable orders of withdrawal (NOW)</t>
  </si>
  <si>
    <t>Savings and money market</t>
  </si>
  <si>
    <t>Certificates of deposit</t>
  </si>
  <si>
    <t>Total deposits</t>
  </si>
  <si>
    <t>Deposits (Interest Expense On Deposits) (Details) - USD ($) $ in Thousands</t>
  </si>
  <si>
    <t>Negotiable orders of withdrawal, savings, and money market</t>
  </si>
  <si>
    <t>Total interest expense on deposit accounts</t>
  </si>
  <si>
    <t>Equity Incentive Plan (Stock Options Outstanding) (Details) - $ / shares</t>
  </si>
  <si>
    <t>Number of Stock Options</t>
  </si>
  <si>
    <t>Beginning Balance (shares)</t>
  </si>
  <si>
    <t>Exercised (shares)</t>
  </si>
  <si>
    <t>Ending Balance (shares)</t>
  </si>
  <si>
    <t>Exercisable (shares)</t>
  </si>
  <si>
    <t>Weighted Average Grant Date Fair Value</t>
  </si>
  <si>
    <t>Beginning Balance (usd per share)</t>
  </si>
  <si>
    <t>Exercised (usd per share)</t>
  </si>
  <si>
    <t>Ending Balance (usd per share)</t>
  </si>
  <si>
    <t>Exercisable (usd per share)</t>
  </si>
  <si>
    <t>Weighted Average Exercise Price</t>
  </si>
  <si>
    <t>Weighted Average Contractual Life (years)</t>
  </si>
  <si>
    <t>Weighted Average Contractual Life, Outstanding</t>
  </si>
  <si>
    <t>6 years 3 months 22 days</t>
  </si>
  <si>
    <t>6 years 4 months 28 days</t>
  </si>
  <si>
    <t>Weighted Average Contractual Life, Exercisable</t>
  </si>
  <si>
    <t>3 years 9 months 18 days</t>
  </si>
  <si>
    <t>Equity Incentive Plan (Narrative) (Details) - USD ($) $ in Thousands</t>
  </si>
  <si>
    <t>Share-based Compensation Arrangement by Share-based Payment Award [Line Items]</t>
  </si>
  <si>
    <t>Allocated share-based compensation expense</t>
  </si>
  <si>
    <t>Stock Options</t>
  </si>
  <si>
    <t>Expected future stock-based compensation expense</t>
  </si>
  <si>
    <t>Average period of expected future stock option expense</t>
  </si>
  <si>
    <t>3 years 6 months 18 days</t>
  </si>
  <si>
    <t>Restricted Stock</t>
  </si>
  <si>
    <t>3 years 6 months 26 days</t>
  </si>
  <si>
    <t>Equity Incentive Plan (Status of the Company's Restricted Share Awards) (Details)</t>
  </si>
  <si>
    <t>Mar. 31, 2016$ / sharesshares</t>
  </si>
  <si>
    <t>Number of Shares Awarded</t>
  </si>
  <si>
    <t>Beginning Balance (shares) | shares</t>
  </si>
  <si>
    <t>Vested (shares) | shares</t>
  </si>
  <si>
    <t>Forfeited (shares) | shares</t>
  </si>
  <si>
    <t>Ending Balance (shares) | shares</t>
  </si>
  <si>
    <t>Beginning Balance (usd per share) | $ / shares</t>
  </si>
  <si>
    <t>Vested (usd per share) | $ / shares</t>
  </si>
  <si>
    <t>Forfeited (usd per share) | $ / shares</t>
  </si>
  <si>
    <t>Ending Balance (usd per share) | $ / shares</t>
  </si>
  <si>
    <t>Fair Value Measurements (Fair Value, Assets and Liabilities Measured on Recurring and Nonrecurring Basis) (Details) - USD ($) $ in Thousands</t>
  </si>
  <si>
    <t>Fair Value, Assets and Liabilities Measured on Recurring and Nonrecurring Basis [Line Items]</t>
  </si>
  <si>
    <t>Measured on a recurring basis</t>
  </si>
  <si>
    <t>Mortgage-backed securities:</t>
  </si>
  <si>
    <t>Measured on a recurring basis | U.S. Treasury securities</t>
  </si>
  <si>
    <t>Measured on a recurring basis | GSE</t>
  </si>
  <si>
    <t>Measured on a recurring basis | Non-GSE</t>
  </si>
  <si>
    <t>Measured on a recurring basis | GSE bonds</t>
  </si>
  <si>
    <t>Measured on a recurring basis | Municipal bonds</t>
  </si>
  <si>
    <t>Measured on a recurring basis | Corporate bonds</t>
  </si>
  <si>
    <t>Measured on a recurring basis | Equities</t>
  </si>
  <si>
    <t>Measured on a recurring basis | Other</t>
  </si>
  <si>
    <t>Measured on a recurring basis | Quoted Prices in Active Markets for Identical Assets (Level 1)</t>
  </si>
  <si>
    <t>Measured on a recurring basis | Quoted Prices in Active Markets for Identical Assets (Level 1) | U.S. Treasury securities</t>
  </si>
  <si>
    <t>Measured on a recurring basis | Quoted Prices in Active Markets for Identical Assets (Level 1) | Municipal bonds</t>
  </si>
  <si>
    <t>Measured on a recurring basis | Quoted Prices in Active Markets for Identical Assets (Level 1) | Equities</t>
  </si>
  <si>
    <t>Measured on a recurring basis | Quoted Prices in Active Markets for Identical Assets (Level 1) | Other</t>
  </si>
  <si>
    <t>Measured on a recurring basis | Significant Other Observable Inputs (Level 2)</t>
  </si>
  <si>
    <t>Measured on a recurring basis | Significant Other Observable Inputs (Level 2) | U.S. Treasury securities</t>
  </si>
  <si>
    <t>Measured on a recurring basis | Significant Other Observable Inputs (Level 2) | GSE</t>
  </si>
  <si>
    <t>Measured on a recurring basis | Significant Other Observable Inputs (Level 2) | Non-GSE</t>
  </si>
  <si>
    <t>Measured on a recurring basis | Significant Other Observable Inputs (Level 2) | GSE bonds</t>
  </si>
  <si>
    <t>Measured on a recurring basis | Significant Other Observable Inputs (Level 2) | Municipal bonds</t>
  </si>
  <si>
    <t>Measured on a recurring basis | Significant Other Observable Inputs (Level 2) | Corporate bonds</t>
  </si>
  <si>
    <t>Measured on a recurring basis | Significant Other Observable Inputs (Level 2) | Equities</t>
  </si>
  <si>
    <t>Measured on a recurring basis | Significant Other Observable Inputs (Level 2) | Other</t>
  </si>
  <si>
    <t>Measured on a non-recurring basis</t>
  </si>
  <si>
    <t>Impaired loans:</t>
  </si>
  <si>
    <t>Measured on a non-recurring basis | Commercial real estate</t>
  </si>
  <si>
    <t>Measured on a non-recurring basis | One-to-four family residential mortgage</t>
  </si>
  <si>
    <t>Measured on a non-recurring basis | Multifamily</t>
  </si>
  <si>
    <t>Measured on a non-recurring basis | Home equity and lines of credit</t>
  </si>
  <si>
    <t>Measured on a non-recurring basis | Commercial and Industrial</t>
  </si>
  <si>
    <t>Measured on a non-recurring basis | Significant Unobservable Inputs (Level 3)</t>
  </si>
  <si>
    <t>Measured on a non-recurring basis | Significant Unobservable Inputs (Level 3) | Commercial real estate</t>
  </si>
  <si>
    <t>Measured on a non-recurring basis | Significant Unobservable Inputs (Level 3) | One-to-four family residential mortgage</t>
  </si>
  <si>
    <t>Measured on a non-recurring basis | Significant Unobservable Inputs (Level 3) | Multifamily</t>
  </si>
  <si>
    <t>Measured on a non-recurring basis | Significant Unobservable Inputs (Level 3) | Home equity and lines of credit</t>
  </si>
  <si>
    <t>Measured on a non-recurring basis | Significant Unobservable Inputs (Level 3) | Commercial and Industrial</t>
  </si>
  <si>
    <t>Fair Value Measurements (Qualitative Information for Level 3 Assets Measured at Fair Value on a Non-Recurring Basis) (Details) - USD ($) $ in Thousands</t>
  </si>
  <si>
    <t>Fair Value Measurements, Recurring and Nonrecurring, Valuation Techniques [Line Items]</t>
  </si>
  <si>
    <t>Assets acquired through foreclosure, or deed in lieu of foreclosure</t>
  </si>
  <si>
    <t>Unobservable Inputs One | Impaired loans</t>
  </si>
  <si>
    <t>Fair Value</t>
  </si>
  <si>
    <t>Valuation Methodology</t>
  </si>
  <si>
    <t>Appraisals</t>
  </si>
  <si>
    <t>Unobservable Inputs</t>
  </si>
  <si>
    <t>Discount for costs to sell</t>
  </si>
  <si>
    <t>Range of input (percent)</t>
  </si>
  <si>
    <t>7.00%</t>
  </si>
  <si>
    <t>Unobservable Inputs One | Other real estate owned</t>
  </si>
  <si>
    <t>Unobservable Inputs Two | Impaired loans</t>
  </si>
  <si>
    <t>Discount for quick sale</t>
  </si>
  <si>
    <t>10.00%</t>
  </si>
  <si>
    <t>Unobservable Inputs Four | Impaired loans</t>
  </si>
  <si>
    <t>Discounted cash flows</t>
  </si>
  <si>
    <t>Interest rates</t>
  </si>
  <si>
    <t>Unobservable Inputs Four | Maximum | Impaired loans</t>
  </si>
  <si>
    <t>7.50%</t>
  </si>
  <si>
    <t>Unobservable Inputs Four | Minimum | Impaired loans</t>
  </si>
  <si>
    <t>4.75%</t>
  </si>
  <si>
    <t>Fair Value Measurements (Narrative) (Details) - USD ($) $ in Thousands</t>
  </si>
  <si>
    <t>Impaired loans held-for-investment and held-for-sale with outstanding principal balances</t>
  </si>
  <si>
    <t>Estimated fair value of impaired loans held-for-investment and held-for-sale</t>
  </si>
  <si>
    <t>Net impairment charges</t>
  </si>
  <si>
    <t>Fair Value Measurements (Estimated Fair Values of the Financial Instruments) (Details) - USD ($) $ in Thousands</t>
  </si>
  <si>
    <t>Financial assets:</t>
  </si>
  <si>
    <t>Securities available-for-sale</t>
  </si>
  <si>
    <t>Carrying Value</t>
  </si>
  <si>
    <t>Cash and cash equivalents</t>
  </si>
  <si>
    <t>Financial liabilities:</t>
  </si>
  <si>
    <t>Repurchase agreements, Federal Home Loan Bank advances and other borrowings</t>
  </si>
  <si>
    <t>Advance payments by borrowers</t>
  </si>
  <si>
    <t>Estimated Fair Value | Quoted Prices in Active Markets for Identical Assets (Level 1)</t>
  </si>
  <si>
    <t>Estimated Fair Value | Significant Other Observable Inputs (Level 2)</t>
  </si>
  <si>
    <t>Estimated Fair Value | Significant Unobservable Inputs (Level 3)</t>
  </si>
  <si>
    <t>Earnings Per Share (Details) - USD ($) $ / shares in Units, $ in Thousands</t>
  </si>
  <si>
    <t>Net income available to common stockholders</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9322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8362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5</v>
      </c>
      <c t="s" r="B1" s="2">
        <v>1</v>
      </c>
    </row>
    <row spans="1:2" r="2">
      <c t="s" r="B2" s="2">
        <v>2</v>
      </c>
    </row>
    <row spans="1:2" r="3">
      <c t="s" r="A3" s="3">
        <v>213</v>
      </c>
    </row>
    <row spans="1:2" r="4">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9</v>
      </c>
      <c t="s" r="B1" s="2">
        <v>1</v>
      </c>
    </row>
    <row spans="1:2" r="2">
      <c t="s" r="B2" s="2">
        <v>2</v>
      </c>
    </row>
    <row spans="1:2" r="3">
      <c t="s" r="A3" s="3">
        <v>217</v>
      </c>
    </row>
    <row spans="1:2" r="4">
      <c t="s" r="A4" s="4">
        <v>79</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6</v>
      </c>
      <c t="s" r="B1" s="2">
        <v>1</v>
      </c>
    </row>
    <row spans="1:2" r="2">
      <c t="s" r="B2" s="2">
        <v>2</v>
      </c>
    </row>
    <row spans="1:2" r="3">
      <c t="s" r="A3" s="3">
        <v>219</v>
      </c>
    </row>
    <row spans="1:2" r="4">
      <c t="s" r="A4" s="4">
        <v>46</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v>
      </c>
    </row>
    <row spans="1:2" r="3">
      <c t="s" r="A3" s="3">
        <v>228</v>
      </c>
    </row>
    <row spans="1:2" r="4">
      <c t="s" r="A4" s="4">
        <v>227</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5</v>
      </c>
      <c t="s" r="B1" s="2">
        <v>1</v>
      </c>
    </row>
    <row spans="1:2" r="2">
      <c t="s" r="B2" s="2">
        <v>2</v>
      </c>
    </row>
    <row spans="1:2" r="3">
      <c t="s" r="A3" s="3">
        <v>231</v>
      </c>
    </row>
    <row spans="1:2" r="4">
      <c t="s" r="A4" s="4">
        <v>230</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8732</v>
      </c>
      <c t="n" r="C3" s="7">
        <v>15324</v>
      </c>
    </row>
    <row spans="1:3" r="4">
      <c t="s" r="A4" s="4">
        <v>26</v>
      </c>
      <c t="n" r="B4" s="6">
        <v>95921</v>
      </c>
      <c t="n" r="C4" s="6">
        <v>36529</v>
      </c>
    </row>
    <row spans="1:3" r="5">
      <c t="s" r="A5" s="4">
        <v>27</v>
      </c>
      <c t="n" r="B5" s="6">
        <v>114653</v>
      </c>
      <c t="n" r="C5" s="6">
        <v>51853</v>
      </c>
    </row>
    <row spans="1:3" r="6">
      <c t="s" r="A6" s="4">
        <v>28</v>
      </c>
      <c t="n" r="B6" s="6">
        <v>7113</v>
      </c>
      <c t="n" r="C6" s="6">
        <v>6713</v>
      </c>
    </row>
    <row spans="1:3" r="7">
      <c t="s" r="A7" s="4">
        <v>29</v>
      </c>
      <c t="n" r="B7" s="6">
        <v>544927</v>
      </c>
      <c t="n" r="C7" s="6">
        <v>541595</v>
      </c>
    </row>
    <row spans="1:3" r="8">
      <c t="s" r="A8" s="4">
        <v>30</v>
      </c>
      <c t="n" r="B8" s="6">
        <v>10298</v>
      </c>
      <c t="n" r="C8" s="6">
        <v>10346</v>
      </c>
    </row>
    <row spans="1:3" r="9">
      <c t="s" r="A9" s="4">
        <v>31</v>
      </c>
      <c t="n" r="B9" s="6">
        <v>1964473</v>
      </c>
      <c t="n" r="C9" s="6">
        <v>1931585</v>
      </c>
    </row>
    <row spans="1:3" r="10">
      <c t="s" r="A10" s="4">
        <v>32</v>
      </c>
      <c t="n" r="B10" s="6">
        <v>730764</v>
      </c>
      <c t="n" r="C10" s="6">
        <v>409015</v>
      </c>
    </row>
    <row spans="1:3" r="11">
      <c t="s" r="A11" s="4">
        <v>33</v>
      </c>
      <c t="n" r="B11" s="6">
        <v>37647</v>
      </c>
      <c t="n" r="C11" s="6">
        <v>33115</v>
      </c>
    </row>
    <row spans="1:3" r="12">
      <c t="s" r="A12" s="4">
        <v>34</v>
      </c>
      <c t="n" r="B12" s="6">
        <v>2732884</v>
      </c>
      <c t="n" r="C12" s="6">
        <v>2373715</v>
      </c>
    </row>
    <row spans="1:3" r="13">
      <c t="s" r="A13" s="4">
        <v>35</v>
      </c>
      <c t="n" r="B13" s="6">
        <v>-24378</v>
      </c>
      <c t="n" r="C13" s="6">
        <v>-24770</v>
      </c>
    </row>
    <row spans="1:3" r="14">
      <c t="s" r="A14" s="4">
        <v>36</v>
      </c>
      <c t="n" r="B14" s="6">
        <v>2708506</v>
      </c>
      <c t="n" r="C14" s="6">
        <v>2348945</v>
      </c>
    </row>
    <row spans="1:3" r="15">
      <c t="s" r="A15" s="4">
        <v>37</v>
      </c>
      <c t="n" r="B15" s="6">
        <v>9227</v>
      </c>
      <c t="n" r="C15" s="6">
        <v>8263</v>
      </c>
    </row>
    <row spans="1:3" r="16">
      <c t="s" r="A16" s="4">
        <v>38</v>
      </c>
      <c t="n" r="B16" s="6">
        <v>145040</v>
      </c>
      <c t="n" r="C16" s="6">
        <v>132782</v>
      </c>
    </row>
    <row spans="1:3" r="17">
      <c t="s" r="A17" s="4">
        <v>39</v>
      </c>
      <c t="n" r="B17" s="6">
        <v>24929</v>
      </c>
      <c t="n" r="C17" s="6">
        <v>25803</v>
      </c>
    </row>
    <row spans="1:3" r="18">
      <c t="s" r="A18" s="4">
        <v>40</v>
      </c>
      <c t="n" r="B18" s="6">
        <v>28845</v>
      </c>
      <c t="n" r="C18" s="6">
        <v>23643</v>
      </c>
    </row>
    <row spans="1:3" r="19">
      <c t="s" r="A19" s="4">
        <v>41</v>
      </c>
      <c t="n" r="B19" s="6">
        <v>38381</v>
      </c>
      <c t="n" r="C19" s="6">
        <v>16159</v>
      </c>
    </row>
    <row spans="1:3" r="20">
      <c t="s" r="A20" s="4">
        <v>42</v>
      </c>
      <c t="n" r="B20" s="6">
        <v>45</v>
      </c>
      <c t="n" r="C20" s="6">
        <v>45</v>
      </c>
    </row>
    <row spans="1:3" r="21">
      <c t="s" r="A21" s="4">
        <v>43</v>
      </c>
      <c t="n" r="B21" s="6">
        <v>40652</v>
      </c>
      <c t="n" r="C21" s="6">
        <v>36437</v>
      </c>
    </row>
    <row spans="1:3" r="22">
      <c t="s" r="A22" s="4">
        <v>44</v>
      </c>
      <c t="n" r="B22" s="6">
        <v>3672616</v>
      </c>
      <c t="n" r="C22" s="6">
        <v>3202584</v>
      </c>
    </row>
    <row spans="1:3" r="23">
      <c t="s" r="A23" s="3">
        <v>45</v>
      </c>
    </row>
    <row spans="1:3" r="24">
      <c t="s" r="A24" s="4">
        <v>46</v>
      </c>
      <c t="n" r="B24" s="6">
        <v>2543765</v>
      </c>
      <c t="n" r="C24" s="6">
        <v>2052929</v>
      </c>
    </row>
    <row spans="1:3" r="25">
      <c t="s" r="A25" s="4">
        <v>47</v>
      </c>
      <c t="n" r="B25" s="6">
        <v>12000</v>
      </c>
      <c t="n" r="C25" s="6">
        <v>63000</v>
      </c>
    </row>
    <row spans="1:3" r="26">
      <c t="s" r="A26" s="4">
        <v>48</v>
      </c>
      <c t="n" r="B26" s="6">
        <v>467186</v>
      </c>
      <c t="n" r="C26" s="6">
        <v>495129</v>
      </c>
    </row>
    <row spans="1:3" r="27">
      <c t="s" r="A27" s="4">
        <v>49</v>
      </c>
      <c t="n" r="B27" s="6">
        <v>12966</v>
      </c>
      <c t="n" r="C27" s="6">
        <v>10862</v>
      </c>
    </row>
    <row spans="1:3" r="28">
      <c t="s" r="A28" s="4">
        <v>50</v>
      </c>
      <c t="n" r="B28" s="6">
        <v>27964</v>
      </c>
      <c t="n" r="C28" s="6">
        <v>20885</v>
      </c>
    </row>
    <row spans="1:3" r="29">
      <c t="s" r="A29" s="4">
        <v>51</v>
      </c>
      <c t="n" r="B29" s="6">
        <v>3063881</v>
      </c>
      <c t="n" r="C29" s="6">
        <v>2642805</v>
      </c>
    </row>
    <row spans="1:3" r="30">
      <c t="s" r="A30" s="3">
        <v>52</v>
      </c>
    </row>
    <row spans="1:3" r="31">
      <c t="s" r="A31" s="4">
        <v>53</v>
      </c>
      <c t="n" r="B31" s="6">
        <v>0</v>
      </c>
      <c t="n" r="C31" s="6">
        <v>0</v>
      </c>
    </row>
    <row spans="1:3" r="32">
      <c t="s" r="A32" s="4">
        <v>54</v>
      </c>
      <c t="n" r="B32" s="6">
        <v>609</v>
      </c>
      <c t="n" r="C32" s="6">
        <v>582</v>
      </c>
    </row>
    <row spans="1:3" r="33">
      <c t="s" r="A33" s="4">
        <v>55</v>
      </c>
      <c t="n" r="B33" s="6">
        <v>544354</v>
      </c>
      <c t="n" r="C33" s="6">
        <v>501540</v>
      </c>
    </row>
    <row spans="1:3" r="34">
      <c t="s" r="A34" s="4">
        <v>56</v>
      </c>
      <c t="n" r="B34" s="6">
        <v>-24406</v>
      </c>
      <c t="n" r="C34" s="6">
        <v>-24664</v>
      </c>
    </row>
    <row spans="1:3" r="35">
      <c t="s" r="A35" s="4">
        <v>57</v>
      </c>
      <c t="n" r="B35" s="6">
        <v>256655</v>
      </c>
      <c t="n" r="C35" s="6">
        <v>256170</v>
      </c>
    </row>
    <row spans="1:3" r="36">
      <c t="s" r="A36" s="4">
        <v>58</v>
      </c>
      <c t="n" r="B36" s="6">
        <v>1345</v>
      </c>
      <c t="n" r="C36" s="6">
        <v>-2986</v>
      </c>
    </row>
    <row spans="1:3" r="37">
      <c t="s" r="A37" s="4">
        <v>59</v>
      </c>
      <c t="n" r="B37" s="6">
        <v>-169822</v>
      </c>
      <c t="n" r="C37" s="6">
        <v>-170863</v>
      </c>
    </row>
    <row spans="1:3" r="38">
      <c t="s" r="A38" s="4">
        <v>60</v>
      </c>
      <c t="n" r="B38" s="6">
        <v>608735</v>
      </c>
      <c t="n" r="C38" s="6">
        <v>559779</v>
      </c>
    </row>
    <row spans="1:3" r="39">
      <c t="s" r="A39" s="4">
        <v>61</v>
      </c>
      <c t="n" r="B39" s="7">
        <v>3672616</v>
      </c>
      <c t="n" r="C39" s="7">
        <v>3202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7</v>
      </c>
      <c t="s" r="B1" s="2">
        <v>1</v>
      </c>
    </row>
    <row spans="1:2" r="2">
      <c t="s" r="B2" s="2">
        <v>2</v>
      </c>
    </row>
    <row spans="1:2" r="3">
      <c t="s" r="A3" s="3">
        <v>210</v>
      </c>
    </row>
    <row spans="1:2" r="4">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13</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47</v>
      </c>
      <c t="s" r="B1" s="2">
        <v>1</v>
      </c>
    </row>
    <row spans="1:2" r="2">
      <c t="s" r="B2" s="2">
        <v>2</v>
      </c>
    </row>
    <row spans="1:2" r="3">
      <c t="s" r="A3" s="3">
        <v>213</v>
      </c>
    </row>
    <row spans="1:2" r="4">
      <c t="s" r="A4" s="4">
        <v>215</v>
      </c>
      <c t="s" r="B4" s="4">
        <v>248</v>
      </c>
    </row>
    <row spans="1:2" r="5">
      <c t="s" r="A5" s="4">
        <v>249</v>
      </c>
      <c t="s" r="B5"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17</v>
      </c>
    </row>
    <row spans="1:2" r="4">
      <c t="s" r="A4" s="4">
        <v>252</v>
      </c>
      <c t="s" r="B4" s="4">
        <v>253</v>
      </c>
    </row>
    <row spans="1:2" r="5">
      <c t="s" r="A5" s="4">
        <v>254</v>
      </c>
      <c t="s" r="B5" s="4">
        <v>255</v>
      </c>
    </row>
    <row spans="1:2" r="6">
      <c t="s" r="A6" s="4">
        <v>256</v>
      </c>
      <c t="s" r="B6" s="4">
        <v>257</v>
      </c>
    </row>
    <row spans="1:2" r="7">
      <c t="s" r="A7" s="4">
        <v>258</v>
      </c>
      <c t="s" r="B7" s="4">
        <v>259</v>
      </c>
    </row>
    <row spans="1:2" r="8">
      <c t="s" r="A8" s="4">
        <v>260</v>
      </c>
      <c t="s" r="B8" s="4">
        <v>261</v>
      </c>
    </row>
    <row spans="1:2" r="9">
      <c t="s" r="A9" s="4">
        <v>262</v>
      </c>
      <c t="s" r="B9" s="4">
        <v>263</v>
      </c>
    </row>
    <row spans="1:2" r="10">
      <c t="s" r="A10" s="4">
        <v>264</v>
      </c>
      <c t="s" r="B10" s="4">
        <v>265</v>
      </c>
    </row>
    <row spans="1:2" r="11">
      <c t="s" r="A11" s="4">
        <v>266</v>
      </c>
      <c t="s" r="B11" s="4">
        <v>267</v>
      </c>
    </row>
    <row spans="1:2" r="12">
      <c t="s" r="A12" s="4">
        <v>268</v>
      </c>
      <c t="s" r="B12"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70</v>
      </c>
      <c t="s" r="B1" s="2">
        <v>1</v>
      </c>
    </row>
    <row spans="1:2" r="2">
      <c t="s" r="B2" s="2">
        <v>2</v>
      </c>
    </row>
    <row spans="1:2" r="3">
      <c t="s" r="A3" s="3">
        <v>219</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75</v>
      </c>
      <c t="s" r="B1" s="2">
        <v>1</v>
      </c>
    </row>
    <row spans="1:2" r="2">
      <c t="s" r="B2" s="2">
        <v>2</v>
      </c>
    </row>
    <row spans="1:2" r="3">
      <c t="s" r="A3" s="3">
        <v>222</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25</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7</v>
      </c>
      <c t="s" r="B1" s="2">
        <v>1</v>
      </c>
    </row>
    <row spans="1:2" r="2">
      <c t="s" r="B2" s="2">
        <v>2</v>
      </c>
    </row>
    <row spans="1:2" r="3">
      <c t="s" r="A3" s="3">
        <v>228</v>
      </c>
    </row>
    <row spans="1:2" r="4">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43"/>
  </cols>
  <sheetData>
    <row spans="1:2" r="1">
      <c t="s" r="A1" s="1">
        <v>290</v>
      </c>
      <c t="s" r="B1" s="2">
        <v>291</v>
      </c>
    </row>
    <row spans="1:2" r="2">
      <c t="s" r="A2" s="3">
        <v>292</v>
      </c>
    </row>
    <row spans="1:2" r="3">
      <c t="s" r="A3" s="4">
        <v>44</v>
      </c>
      <c t="n" r="B3" s="7">
        <v>508455</v>
      </c>
    </row>
    <row spans="1:2" r="4">
      <c t="s" r="A4" s="4">
        <v>79</v>
      </c>
      <c t="n" r="B4" s="6">
        <v>342566</v>
      </c>
    </row>
    <row spans="1:2" r="5">
      <c t="s" r="A5" s="4">
        <v>46</v>
      </c>
      <c t="n" r="B5" s="7">
        <v>456203</v>
      </c>
    </row>
    <row spans="1:2" r="6">
      <c t="s" r="A6" s="4">
        <v>293</v>
      </c>
      <c t="n" r="B6" s="6">
        <v>9</v>
      </c>
    </row>
    <row spans="1:2" r="7">
      <c t="s" r="A7" s="4">
        <v>294</v>
      </c>
      <c t="n" r="B7" s="7">
        <v>55400</v>
      </c>
    </row>
    <row spans="1:2" r="8">
      <c t="s" r="A8" s="4">
        <v>295</v>
      </c>
      <c t="n" r="B8" s="7">
        <v>13700</v>
      </c>
    </row>
    <row spans="1:2" r="9">
      <c t="s" r="A9" s="4">
        <v>296</v>
      </c>
    </row>
    <row spans="1:2" r="10">
      <c t="s" r="A10" s="3">
        <v>292</v>
      </c>
    </row>
    <row spans="1:2" r="11">
      <c t="s" r="A11" s="4">
        <v>297</v>
      </c>
      <c t="s" r="B11" s="4">
        <v>298</v>
      </c>
    </row>
    <row spans="1:2" r="12">
      <c t="s" r="A12" s="4">
        <v>122</v>
      </c>
    </row>
    <row spans="1:2" r="13">
      <c t="s" r="A13" s="3">
        <v>292</v>
      </c>
    </row>
    <row spans="1:2" r="14">
      <c t="s" r="A14" s="4">
        <v>299</v>
      </c>
      <c t="n" r="B14" s="6">
        <v>2707381</v>
      </c>
    </row>
    <row spans="1:2" r="15">
      <c t="s" r="A15" s="4">
        <v>300</v>
      </c>
      <c t="n" r="B15" s="7">
        <v>41700</v>
      </c>
    </row>
    <row spans="1:2" r="16">
      <c t="s" r="A16" s="4">
        <v>301</v>
      </c>
      <c t="n" r="B16" s="8">
        <v>15.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2</v>
      </c>
      <c t="s" r="B1" s="2">
        <v>2</v>
      </c>
      <c t="s" r="C1" s="2">
        <v>303</v>
      </c>
      <c t="s" r="D1" s="2">
        <v>23</v>
      </c>
    </row>
    <row spans="1:4" r="2">
      <c t="s" r="A2" s="3">
        <v>304</v>
      </c>
    </row>
    <row spans="1:4" r="3">
      <c t="s" r="A3" s="4">
        <v>41</v>
      </c>
      <c t="n" r="B3" s="7">
        <v>38381</v>
      </c>
      <c t="n" r="D3" s="7">
        <v>16159</v>
      </c>
    </row>
    <row spans="1:4" r="4">
      <c t="s" r="A4" s="4">
        <v>305</v>
      </c>
    </row>
    <row spans="1:4" r="5">
      <c t="s" r="A5" s="3">
        <v>304</v>
      </c>
    </row>
    <row spans="1:4" r="6">
      <c t="s" r="A6" s="4">
        <v>306</v>
      </c>
      <c t="n" r="C6" s="7">
        <v>55479</v>
      </c>
    </row>
    <row spans="1:4" r="7">
      <c t="s" r="A7" s="4">
        <v>196</v>
      </c>
      <c t="n" r="C7" s="6">
        <v>61683</v>
      </c>
    </row>
    <row spans="1:4" r="8">
      <c t="s" r="A8" s="4">
        <v>79</v>
      </c>
      <c t="n" r="C8" s="6">
        <v>342566</v>
      </c>
    </row>
    <row spans="1:4" r="9">
      <c t="s" r="A9" s="4">
        <v>37</v>
      </c>
      <c t="n" r="C9" s="6">
        <v>1452</v>
      </c>
    </row>
    <row spans="1:4" r="10">
      <c t="s" r="A10" s="4">
        <v>197</v>
      </c>
      <c t="n" r="C10" s="6">
        <v>11269</v>
      </c>
    </row>
    <row spans="1:4" r="11">
      <c t="s" r="A11" s="4">
        <v>198</v>
      </c>
      <c t="n" r="C11" s="6">
        <v>5926</v>
      </c>
    </row>
    <row spans="1:4" r="12">
      <c t="s" r="A12" s="4">
        <v>39</v>
      </c>
      <c t="n" r="C12" s="6">
        <v>476</v>
      </c>
    </row>
    <row spans="1:4" r="13">
      <c t="s" r="A13" s="4">
        <v>41</v>
      </c>
      <c t="n" r="C13" s="6">
        <v>22222</v>
      </c>
    </row>
    <row spans="1:4" r="14">
      <c t="s" r="A14" s="4">
        <v>307</v>
      </c>
      <c t="n" r="C14" s="6">
        <v>2013</v>
      </c>
    </row>
    <row spans="1:4" r="15">
      <c t="s" r="A15" s="4">
        <v>43</v>
      </c>
      <c t="n" r="C15" s="6">
        <v>5369</v>
      </c>
    </row>
    <row spans="1:4" r="16">
      <c t="s" r="A16" s="4">
        <v>308</v>
      </c>
      <c t="n" r="C16" s="6">
        <v>508455</v>
      </c>
    </row>
    <row spans="1:4" r="17">
      <c t="s" r="A17" s="3">
        <v>309</v>
      </c>
    </row>
    <row spans="1:4" r="18">
      <c t="s" r="A18" s="4">
        <v>46</v>
      </c>
      <c t="n" r="C18" s="6">
        <v>456203</v>
      </c>
    </row>
    <row spans="1:4" r="19">
      <c t="s" r="A19" s="4">
        <v>310</v>
      </c>
      <c t="n" r="C19" s="6">
        <v>2213</v>
      </c>
    </row>
    <row spans="1:4" r="20">
      <c t="s" r="A20" s="4">
        <v>201</v>
      </c>
      <c t="n" r="C20" s="6">
        <v>8318</v>
      </c>
    </row>
    <row spans="1:4" r="21">
      <c t="s" r="A21" s="4">
        <v>311</v>
      </c>
      <c t="n" r="C21" s="6">
        <v>466734</v>
      </c>
    </row>
    <row spans="1:4" r="22">
      <c t="s" r="A22" s="4">
        <v>312</v>
      </c>
      <c t="n" r="C22" s="7">
        <v>417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23</v>
      </c>
    </row>
    <row spans="1:3" r="2">
      <c t="s" r="A2" s="3">
        <v>63</v>
      </c>
    </row>
    <row spans="1:3" r="3">
      <c t="s" r="A3" s="4">
        <v>64</v>
      </c>
      <c t="n" r="B3" s="7">
        <v>17502</v>
      </c>
      <c t="n" r="C3" s="7">
        <v>65051</v>
      </c>
    </row>
    <row spans="1:3" r="4">
      <c t="s" r="A4" s="4">
        <v>65</v>
      </c>
      <c t="n" r="B4" s="6">
        <v>10456</v>
      </c>
      <c t="n" r="C4" s="6">
        <v>10369</v>
      </c>
    </row>
    <row spans="1:3" r="5">
      <c t="s" r="A5" s="4">
        <v>66</v>
      </c>
      <c t="n" r="B5" s="7">
        <v>4737</v>
      </c>
      <c t="n" r="C5" s="7">
        <v>5619</v>
      </c>
    </row>
    <row spans="1:3" r="6">
      <c t="s" r="A6" s="4">
        <v>67</v>
      </c>
      <c t="n" r="B6" s="8">
        <v>0.01</v>
      </c>
      <c t="n" r="C6" s="8">
        <v>0.01</v>
      </c>
    </row>
    <row spans="1:3" r="7">
      <c t="s" r="A7" s="4">
        <v>68</v>
      </c>
      <c t="n" r="B7" s="6">
        <v>25000000</v>
      </c>
      <c t="n" r="C7" s="6">
        <v>25000000</v>
      </c>
    </row>
    <row spans="1:3" r="8">
      <c t="s" r="A8" s="4">
        <v>69</v>
      </c>
      <c t="n" r="B8" s="6">
        <v>0</v>
      </c>
      <c t="n" r="C8" s="6">
        <v>0</v>
      </c>
    </row>
    <row spans="1:3" r="9">
      <c t="s" r="A9" s="4">
        <v>70</v>
      </c>
      <c t="n" r="B9" s="6">
        <v>0</v>
      </c>
      <c t="n" r="C9" s="6">
        <v>0</v>
      </c>
    </row>
    <row spans="1:3" r="10">
      <c t="s" r="A10" s="4">
        <v>71</v>
      </c>
      <c t="n" r="B10" s="8">
        <v>0.01</v>
      </c>
      <c t="n" r="C10" s="8">
        <v>0.01</v>
      </c>
    </row>
    <row spans="1:3" r="11">
      <c t="s" r="A11" s="4">
        <v>72</v>
      </c>
      <c t="n" r="B11" s="6">
        <v>150000000</v>
      </c>
      <c t="n" r="C11" s="6">
        <v>150000000</v>
      </c>
    </row>
    <row spans="1:3" r="12">
      <c t="s" r="A12" s="4">
        <v>73</v>
      </c>
      <c t="n" r="B12" s="6">
        <v>60933707</v>
      </c>
      <c t="n" r="C12" s="6">
        <v>58226326</v>
      </c>
    </row>
    <row spans="1:3" r="13">
      <c t="s" r="A13" s="4">
        <v>74</v>
      </c>
      <c t="n" r="B13" s="6">
        <v>48362056</v>
      </c>
      <c t="n" r="C13" s="6">
        <v>45565540</v>
      </c>
    </row>
    <row spans="1:3" r="14">
      <c t="s" r="A14" s="4">
        <v>75</v>
      </c>
      <c t="n" r="B14" s="6">
        <v>12571651</v>
      </c>
      <c t="n" r="C14" s="6">
        <v>12660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3</v>
      </c>
    </row>
    <row spans="1:3" r="2">
      <c t="s" r="A2" s="3">
        <v>314</v>
      </c>
    </row>
    <row spans="1:3" r="3">
      <c t="s" r="A3" s="4">
        <v>315</v>
      </c>
      <c t="n" r="B3" s="7">
        <v>542130</v>
      </c>
      <c t="n" r="C3" s="7">
        <v>546024</v>
      </c>
    </row>
    <row spans="1:3" r="4">
      <c t="s" r="A4" s="4">
        <v>316</v>
      </c>
      <c t="n" r="B4" s="6">
        <v>7938</v>
      </c>
      <c t="n" r="C4" s="6">
        <v>5329</v>
      </c>
    </row>
    <row spans="1:3" r="5">
      <c t="s" r="A5" s="4">
        <v>317</v>
      </c>
      <c t="n" r="B5" s="6">
        <v>5141</v>
      </c>
      <c t="n" r="C5" s="6">
        <v>9758</v>
      </c>
    </row>
    <row spans="1:3" r="6">
      <c t="s" r="A6" s="4">
        <v>318</v>
      </c>
      <c t="n" r="B6" s="6">
        <v>544927</v>
      </c>
      <c t="n" r="C6" s="6">
        <v>541595</v>
      </c>
    </row>
    <row spans="1:3" r="7">
      <c t="s" r="A7" s="4">
        <v>319</v>
      </c>
    </row>
    <row spans="1:3" r="8">
      <c t="s" r="A8" s="3">
        <v>314</v>
      </c>
    </row>
    <row spans="1:3" r="9">
      <c t="s" r="A9" s="4">
        <v>315</v>
      </c>
      <c t="n" r="B9" s="6">
        <v>8984</v>
      </c>
    </row>
    <row spans="1:3" r="10">
      <c t="s" r="A10" s="4">
        <v>316</v>
      </c>
      <c t="n" r="B10" s="6">
        <v>126</v>
      </c>
    </row>
    <row spans="1:3" r="11">
      <c t="s" r="A11" s="4">
        <v>317</v>
      </c>
      <c t="n" r="B11" s="6">
        <v>2</v>
      </c>
    </row>
    <row spans="1:3" r="12">
      <c t="s" r="A12" s="4">
        <v>318</v>
      </c>
      <c t="n" r="B12" s="6">
        <v>9108</v>
      </c>
    </row>
    <row spans="1:3" r="13">
      <c t="s" r="A13" s="4">
        <v>320</v>
      </c>
    </row>
    <row spans="1:3" r="14">
      <c t="s" r="A14" s="3">
        <v>314</v>
      </c>
    </row>
    <row spans="1:3" r="15">
      <c t="s" r="A15" s="4">
        <v>315</v>
      </c>
      <c t="n" r="C15" s="6">
        <v>534541</v>
      </c>
    </row>
    <row spans="1:3" r="16">
      <c t="s" r="A16" s="4">
        <v>316</v>
      </c>
      <c t="n" r="C16" s="6">
        <v>5320</v>
      </c>
    </row>
    <row spans="1:3" r="17">
      <c t="s" r="A17" s="4">
        <v>317</v>
      </c>
      <c t="n" r="C17" s="6">
        <v>9758</v>
      </c>
    </row>
    <row spans="1:3" r="18">
      <c t="s" r="A18" s="4">
        <v>318</v>
      </c>
      <c t="n" r="C18" s="6">
        <v>530103</v>
      </c>
    </row>
    <row spans="1:3" r="19">
      <c t="s" r="A19" s="4">
        <v>321</v>
      </c>
    </row>
    <row spans="1:3" r="20">
      <c t="s" r="A20" s="3">
        <v>314</v>
      </c>
    </row>
    <row spans="1:3" r="21">
      <c t="s" r="A21" s="4">
        <v>315</v>
      </c>
      <c t="n" r="B21" s="6">
        <v>221352</v>
      </c>
      <c t="n" r="C21" s="6">
        <v>228557</v>
      </c>
    </row>
    <row spans="1:3" r="22">
      <c t="s" r="A22" s="4">
        <v>316</v>
      </c>
      <c t="n" r="B22" s="6">
        <v>6621</v>
      </c>
      <c t="n" r="C22" s="6">
        <v>4673</v>
      </c>
    </row>
    <row spans="1:3" r="23">
      <c t="s" r="A23" s="4">
        <v>317</v>
      </c>
      <c t="n" r="B23" s="6">
        <v>330</v>
      </c>
      <c t="n" r="C23" s="6">
        <v>1530</v>
      </c>
    </row>
    <row spans="1:3" r="24">
      <c t="s" r="A24" s="4">
        <v>318</v>
      </c>
      <c t="n" r="B24" s="6">
        <v>227643</v>
      </c>
      <c t="n" r="C24" s="6">
        <v>231700</v>
      </c>
    </row>
    <row spans="1:3" r="25">
      <c t="s" r="A25" s="4">
        <v>322</v>
      </c>
    </row>
    <row spans="1:3" r="26">
      <c t="s" r="A26" s="3">
        <v>314</v>
      </c>
    </row>
    <row spans="1:3" r="27">
      <c t="s" r="A27" s="4">
        <v>315</v>
      </c>
      <c t="n" r="B27" s="6">
        <v>290827</v>
      </c>
      <c t="n" r="C27" s="6">
        <v>305387</v>
      </c>
    </row>
    <row spans="1:3" r="28">
      <c t="s" r="A28" s="4">
        <v>316</v>
      </c>
      <c t="n" r="B28" s="6">
        <v>1183</v>
      </c>
      <c t="n" r="C28" s="6">
        <v>647</v>
      </c>
    </row>
    <row spans="1:3" r="29">
      <c t="s" r="A29" s="4">
        <v>317</v>
      </c>
      <c t="n" r="B29" s="6">
        <v>4590</v>
      </c>
      <c t="n" r="C29" s="6">
        <v>8210</v>
      </c>
    </row>
    <row spans="1:3" r="30">
      <c t="s" r="A30" s="4">
        <v>318</v>
      </c>
      <c t="n" r="B30" s="6">
        <v>287420</v>
      </c>
      <c t="n" r="C30" s="6">
        <v>297824</v>
      </c>
    </row>
    <row spans="1:3" r="31">
      <c t="s" r="A31" s="4">
        <v>323</v>
      </c>
    </row>
    <row spans="1:3" r="32">
      <c t="s" r="A32" s="3">
        <v>314</v>
      </c>
    </row>
    <row spans="1:3" r="33">
      <c t="s" r="A33" s="4">
        <v>315</v>
      </c>
      <c t="n" r="B33" s="6">
        <v>489</v>
      </c>
      <c t="n" r="C33" s="6">
        <v>597</v>
      </c>
    </row>
    <row spans="1:3" r="34">
      <c t="s" r="A34" s="4">
        <v>316</v>
      </c>
      <c t="n" r="B34" s="6">
        <v>0</v>
      </c>
      <c t="n" r="C34" s="6">
        <v>0</v>
      </c>
    </row>
    <row spans="1:3" r="35">
      <c t="s" r="A35" s="4">
        <v>317</v>
      </c>
      <c t="n" r="B35" s="6">
        <v>17</v>
      </c>
      <c t="n" r="C35" s="6">
        <v>18</v>
      </c>
    </row>
    <row spans="1:3" r="36">
      <c t="s" r="A36" s="4">
        <v>318</v>
      </c>
      <c t="n" r="B36" s="6">
        <v>472</v>
      </c>
      <c t="n" r="C36" s="6">
        <v>579</v>
      </c>
    </row>
    <row spans="1:3" r="37">
      <c t="s" r="A37" s="4">
        <v>324</v>
      </c>
    </row>
    <row spans="1:3" r="38">
      <c t="s" r="A38" s="3">
        <v>314</v>
      </c>
    </row>
    <row spans="1:3" r="39">
      <c t="s" r="A39" s="4">
        <v>315</v>
      </c>
      <c t="n" r="B39" s="6">
        <v>512668</v>
      </c>
    </row>
    <row spans="1:3" r="40">
      <c t="s" r="A40" s="4">
        <v>316</v>
      </c>
      <c t="n" r="B40" s="6">
        <v>7804</v>
      </c>
    </row>
    <row spans="1:3" r="41">
      <c t="s" r="A41" s="4">
        <v>317</v>
      </c>
      <c t="n" r="B41" s="6">
        <v>4937</v>
      </c>
    </row>
    <row spans="1:3" r="42">
      <c t="s" r="A42" s="4">
        <v>318</v>
      </c>
      <c t="n" r="B42" s="6">
        <v>515535</v>
      </c>
    </row>
    <row spans="1:3" r="43">
      <c t="s" r="A43" s="4">
        <v>81</v>
      </c>
    </row>
    <row spans="1:3" r="44">
      <c t="s" r="A44" s="3">
        <v>314</v>
      </c>
    </row>
    <row spans="1:3" r="45">
      <c t="s" r="A45" s="4">
        <v>315</v>
      </c>
      <c t="n" r="B45" s="6">
        <v>18019</v>
      </c>
      <c t="n" r="C45" s="6">
        <v>11483</v>
      </c>
    </row>
    <row spans="1:3" r="46">
      <c t="s" r="A46" s="4">
        <v>316</v>
      </c>
      <c t="n" r="B46" s="6">
        <v>8</v>
      </c>
      <c t="n" r="C46" s="6">
        <v>9</v>
      </c>
    </row>
    <row spans="1:3" r="47">
      <c t="s" r="A47" s="4">
        <v>317</v>
      </c>
      <c t="n" r="B47" s="6">
        <v>202</v>
      </c>
      <c t="n" r="C47" s="6">
        <v>0</v>
      </c>
    </row>
    <row spans="1:3" r="48">
      <c t="s" r="A48" s="4">
        <v>318</v>
      </c>
      <c t="n" r="B48" s="6">
        <v>17825</v>
      </c>
      <c t="n" r="C48" s="6">
        <v>11492</v>
      </c>
    </row>
    <row spans="1:3" r="49">
      <c t="s" r="A49" s="4">
        <v>325</v>
      </c>
    </row>
    <row spans="1:3" r="50">
      <c t="s" r="A50" s="3">
        <v>314</v>
      </c>
    </row>
    <row spans="1:3" r="51">
      <c t="s" r="A51" s="4">
        <v>315</v>
      </c>
      <c t="n" r="B51" s="6">
        <v>3024</v>
      </c>
    </row>
    <row spans="1:3" r="52">
      <c t="s" r="A52" s="4">
        <v>316</v>
      </c>
      <c t="n" r="B52" s="6">
        <v>0</v>
      </c>
    </row>
    <row spans="1:3" r="53">
      <c t="s" r="A53" s="4">
        <v>317</v>
      </c>
      <c t="n" r="B53" s="6">
        <v>34</v>
      </c>
    </row>
    <row spans="1:3" r="54">
      <c t="s" r="A54" s="4">
        <v>318</v>
      </c>
      <c t="n" r="B54" s="6">
        <v>2990</v>
      </c>
    </row>
    <row spans="1:3" r="55">
      <c t="s" r="A55" s="4">
        <v>326</v>
      </c>
    </row>
    <row spans="1:3" r="56">
      <c t="s" r="A56" s="3">
        <v>314</v>
      </c>
    </row>
    <row spans="1:3" r="57">
      <c t="s" r="A57" s="4">
        <v>315</v>
      </c>
      <c t="n" r="B57" s="6">
        <v>3607</v>
      </c>
    </row>
    <row spans="1:3" r="58">
      <c t="s" r="A58" s="4">
        <v>316</v>
      </c>
      <c t="n" r="B58" s="6">
        <v>0</v>
      </c>
    </row>
    <row spans="1:3" r="59">
      <c t="s" r="A59" s="4">
        <v>317</v>
      </c>
      <c t="n" r="B59" s="6">
        <v>0</v>
      </c>
    </row>
    <row spans="1:3" r="60">
      <c t="s" r="A60" s="4">
        <v>318</v>
      </c>
      <c t="n" r="B60" s="6">
        <v>3607</v>
      </c>
    </row>
    <row spans="1:3" r="61">
      <c t="s" r="A61" s="4">
        <v>327</v>
      </c>
    </row>
    <row spans="1:3" r="62">
      <c t="s" r="A62" s="3">
        <v>314</v>
      </c>
    </row>
    <row spans="1:3" r="63">
      <c t="s" r="A63" s="4">
        <v>315</v>
      </c>
      <c t="n" r="B63" s="6">
        <v>11388</v>
      </c>
      <c t="n" r="C63" s="6">
        <v>11002</v>
      </c>
    </row>
    <row spans="1:3" r="64">
      <c t="s" r="A64" s="4">
        <v>316</v>
      </c>
      <c t="n" r="B64" s="6">
        <v>8</v>
      </c>
      <c t="n" r="C64" s="6">
        <v>9</v>
      </c>
    </row>
    <row spans="1:3" r="65">
      <c t="s" r="A65" s="4">
        <v>317</v>
      </c>
      <c t="n" r="B65" s="6">
        <v>168</v>
      </c>
      <c t="n" r="C65" s="6">
        <v>0</v>
      </c>
    </row>
    <row spans="1:3" r="66">
      <c t="s" r="A66" s="4">
        <v>318</v>
      </c>
      <c t="n" r="B66" s="6">
        <v>11228</v>
      </c>
      <c t="n" r="C66" s="6">
        <v>11011</v>
      </c>
    </row>
    <row spans="1:3" r="67">
      <c t="s" r="A67" s="4">
        <v>328</v>
      </c>
    </row>
    <row spans="1:3" r="68">
      <c t="s" r="A68" s="3">
        <v>314</v>
      </c>
    </row>
    <row spans="1:3" r="69">
      <c t="s" r="A69" s="4">
        <v>315</v>
      </c>
      <c t="n" r="B69" s="6">
        <v>1205</v>
      </c>
      <c t="n" r="C69" s="6">
        <v>481</v>
      </c>
    </row>
    <row spans="1:3" r="70">
      <c t="s" r="A70" s="4">
        <v>316</v>
      </c>
      <c t="n" r="B70" s="6">
        <v>0</v>
      </c>
      <c t="n" r="C70" s="6">
        <v>0</v>
      </c>
    </row>
    <row spans="1:3" r="71">
      <c t="s" r="A71" s="4">
        <v>317</v>
      </c>
      <c t="n" r="B71" s="6">
        <v>0</v>
      </c>
      <c t="n" r="C71" s="6">
        <v>0</v>
      </c>
    </row>
    <row spans="1:3" r="72">
      <c t="s" r="A72" s="4">
        <v>318</v>
      </c>
      <c t="n" r="B72" s="6">
        <v>1205</v>
      </c>
      <c t="n" r="C72" s="7">
        <v>481</v>
      </c>
    </row>
    <row spans="1:3" r="73">
      <c t="s" r="A73" s="4">
        <v>329</v>
      </c>
    </row>
    <row spans="1:3" r="74">
      <c t="s" r="A74" s="3">
        <v>314</v>
      </c>
    </row>
    <row spans="1:3" r="75">
      <c t="s" r="A75" s="4">
        <v>315</v>
      </c>
      <c t="n" r="B75" s="6">
        <v>1254</v>
      </c>
    </row>
    <row spans="1:3" r="76">
      <c t="s" r="A76" s="4">
        <v>316</v>
      </c>
      <c t="n" r="B76" s="6">
        <v>0</v>
      </c>
    </row>
    <row spans="1:3" r="77">
      <c t="s" r="A77" s="4">
        <v>317</v>
      </c>
      <c t="n" r="B77" s="6">
        <v>0</v>
      </c>
    </row>
    <row spans="1:3" r="78">
      <c t="s" r="A78" s="4">
        <v>318</v>
      </c>
      <c t="n" r="B78" s="7">
        <v>12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3</v>
      </c>
    </row>
    <row spans="1:3" r="2">
      <c t="s" r="A2" s="3">
        <v>331</v>
      </c>
    </row>
    <row spans="1:3" r="3">
      <c t="s" r="A3" s="4">
        <v>331</v>
      </c>
      <c t="n" r="B3" s="7">
        <v>542130</v>
      </c>
      <c t="n" r="C3" s="7">
        <v>546024</v>
      </c>
    </row>
    <row spans="1:3" r="4">
      <c t="s" r="A4" s="3">
        <v>318</v>
      </c>
    </row>
    <row spans="1:3" r="5">
      <c t="s" r="A5" s="4">
        <v>318</v>
      </c>
      <c t="n" r="B5" s="6">
        <v>544927</v>
      </c>
      <c t="n" r="C5" s="7">
        <v>541595</v>
      </c>
    </row>
    <row spans="1:3" r="6">
      <c t="s" r="A6" s="4">
        <v>332</v>
      </c>
    </row>
    <row spans="1:3" r="7">
      <c t="s" r="A7" s="3">
        <v>331</v>
      </c>
    </row>
    <row spans="1:3" r="8">
      <c t="s" r="A8" s="4">
        <v>333</v>
      </c>
      <c t="n" r="B8" s="6">
        <v>10560</v>
      </c>
    </row>
    <row spans="1:3" r="9">
      <c t="s" r="A9" s="4">
        <v>334</v>
      </c>
      <c t="n" r="B9" s="6">
        <v>8091</v>
      </c>
    </row>
    <row spans="1:3" r="10">
      <c t="s" r="A10" s="4">
        <v>335</v>
      </c>
      <c t="n" r="B10" s="6">
        <v>4831</v>
      </c>
    </row>
    <row spans="1:3" r="11">
      <c t="s" r="A11" s="4">
        <v>336</v>
      </c>
      <c t="n" r="B11" s="6">
        <v>3520</v>
      </c>
    </row>
    <row spans="1:3" r="12">
      <c t="s" r="A12" s="4">
        <v>331</v>
      </c>
      <c t="n" r="B12" s="6">
        <v>27002</v>
      </c>
    </row>
    <row spans="1:3" r="13">
      <c t="s" r="A13" s="3">
        <v>318</v>
      </c>
    </row>
    <row spans="1:3" r="14">
      <c t="s" r="A14" s="4">
        <v>333</v>
      </c>
      <c t="n" r="B14" s="6">
        <v>10565</v>
      </c>
    </row>
    <row spans="1:3" r="15">
      <c t="s" r="A15" s="4">
        <v>334</v>
      </c>
      <c t="n" r="B15" s="6">
        <v>8071</v>
      </c>
    </row>
    <row spans="1:3" r="16">
      <c t="s" r="A16" s="4">
        <v>334</v>
      </c>
      <c t="n" r="B16" s="6">
        <v>4905</v>
      </c>
    </row>
    <row spans="1:3" r="17">
      <c t="s" r="A17" s="4">
        <v>336</v>
      </c>
      <c t="n" r="B17" s="6">
        <v>3392</v>
      </c>
    </row>
    <row spans="1:3" r="18">
      <c t="s" r="A18" s="4">
        <v>318</v>
      </c>
      <c t="n" r="B18" s="7">
        <v>269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337</v>
      </c>
      <c t="s" r="B1" s="2">
        <v>1</v>
      </c>
    </row>
    <row spans="1:3" r="2">
      <c t="s" r="B2" s="2">
        <v>338</v>
      </c>
      <c t="s" r="C2" s="2">
        <v>339</v>
      </c>
    </row>
    <row spans="1:3" r="3">
      <c t="s" r="A3" s="3">
        <v>314</v>
      </c>
    </row>
    <row spans="1:3" r="4">
      <c t="s" r="A4" s="4">
        <v>340</v>
      </c>
      <c t="n" r="B4" s="7">
        <v>26916000</v>
      </c>
      <c t="n" r="C4" s="7">
        <v>0</v>
      </c>
    </row>
    <row spans="1:3" r="5">
      <c t="s" r="A5" s="4">
        <v>341</v>
      </c>
      <c t="n" r="B5" s="6">
        <v>74000</v>
      </c>
    </row>
    <row spans="1:3" r="6">
      <c t="s" r="A6" s="4">
        <v>342</v>
      </c>
      <c t="n" r="B6" s="6">
        <v>23000</v>
      </c>
    </row>
    <row spans="1:3" r="7">
      <c t="s" r="A7" s="4">
        <v>343</v>
      </c>
      <c t="n" r="B7" s="6">
        <v>-49000</v>
      </c>
      <c t="n" r="C7" s="6">
        <v>61000</v>
      </c>
    </row>
    <row spans="1:3" r="8">
      <c t="s" r="A8" s="4">
        <v>344</v>
      </c>
      <c t="n" r="B8" s="7">
        <v>0</v>
      </c>
      <c t="n" r="C8" s="7">
        <v>0</v>
      </c>
    </row>
    <row spans="1:3" r="9">
      <c t="s" r="A9" s="4">
        <v>345</v>
      </c>
    </row>
    <row spans="1:3" r="10">
      <c t="s" r="A10" s="3">
        <v>314</v>
      </c>
    </row>
    <row spans="1:3" r="11">
      <c t="s" r="A11" s="4">
        <v>346</v>
      </c>
      <c t="n" r="B11" s="6">
        <v>2</v>
      </c>
    </row>
    <row spans="1:3" r="12">
      <c t="s" r="A12" s="4">
        <v>347</v>
      </c>
    </row>
    <row spans="1:3" r="13">
      <c t="s" r="A13" s="3">
        <v>314</v>
      </c>
    </row>
    <row spans="1:3" r="14">
      <c t="s" r="A14" s="4">
        <v>346</v>
      </c>
      <c t="n" r="B14" s="6">
        <v>2</v>
      </c>
    </row>
    <row spans="1:3" r="15">
      <c t="s" r="A15" s="4">
        <v>348</v>
      </c>
    </row>
    <row spans="1:3" r="16">
      <c t="s" r="A16" s="3">
        <v>314</v>
      </c>
    </row>
    <row spans="1:3" r="17">
      <c t="s" r="A17" s="4">
        <v>346</v>
      </c>
      <c t="n" r="B17" s="6">
        <v>1</v>
      </c>
    </row>
    <row spans="1:3" r="18">
      <c t="s" r="A18" s="4">
        <v>349</v>
      </c>
    </row>
    <row spans="1:3" r="19">
      <c t="s" r="A19" s="3">
        <v>314</v>
      </c>
    </row>
    <row spans="1:3" r="20">
      <c t="s" r="A20" s="4">
        <v>346</v>
      </c>
      <c t="n" r="B20" s="6">
        <v>7</v>
      </c>
    </row>
    <row spans="1:3" r="21">
      <c t="s" r="A21" s="4">
        <v>350</v>
      </c>
    </row>
    <row spans="1:3" r="22">
      <c t="s" r="A22" s="3">
        <v>314</v>
      </c>
    </row>
    <row spans="1:3" r="23">
      <c t="s" r="A23" s="4">
        <v>346</v>
      </c>
      <c t="n" r="B23" s="6">
        <v>18</v>
      </c>
    </row>
    <row spans="1:3" r="24">
      <c t="s" r="A24" s="4">
        <v>351</v>
      </c>
    </row>
    <row spans="1:3" r="25">
      <c t="s" r="A25" s="3">
        <v>314</v>
      </c>
    </row>
    <row spans="1:3" r="26">
      <c t="s" r="A26" s="4">
        <v>346</v>
      </c>
      <c t="n" r="B26" s="6">
        <v>11</v>
      </c>
    </row>
    <row spans="1:3" r="27">
      <c t="s" r="A27" s="4">
        <v>352</v>
      </c>
    </row>
    <row spans="1:3" r="28">
      <c t="s" r="A28" s="3">
        <v>314</v>
      </c>
    </row>
    <row spans="1:3" r="29">
      <c t="s" r="A29" s="4">
        <v>346</v>
      </c>
      <c t="n" r="B29" s="6">
        <v>2</v>
      </c>
    </row>
    <row spans="1:3" r="30">
      <c t="s" r="A30" s="4">
        <v>353</v>
      </c>
    </row>
    <row spans="1:3" r="31">
      <c t="s" r="A31" s="3">
        <v>314</v>
      </c>
    </row>
    <row spans="1:3" r="32">
      <c t="s" r="A32" s="4">
        <v>346</v>
      </c>
      <c t="n" r="B32" s="6">
        <v>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23</v>
      </c>
    </row>
    <row spans="1:3" r="2">
      <c t="s" r="A2" s="3">
        <v>314</v>
      </c>
    </row>
    <row spans="1:3" r="3">
      <c t="s" r="A3" s="4">
        <v>355</v>
      </c>
      <c t="n" r="B3" s="7">
        <v>268</v>
      </c>
      <c t="n" r="C3" s="7">
        <v>453</v>
      </c>
    </row>
    <row spans="1:3" r="4">
      <c t="s" r="A4" s="4">
        <v>356</v>
      </c>
      <c t="n" r="B4" s="6">
        <v>22252</v>
      </c>
      <c t="n" r="C4" s="6">
        <v>46361</v>
      </c>
    </row>
    <row spans="1:3" r="5">
      <c t="s" r="A5" s="4">
        <v>357</v>
      </c>
      <c t="n" r="B5" s="6">
        <v>4873</v>
      </c>
      <c t="n" r="C5" s="6">
        <v>9305</v>
      </c>
    </row>
    <row spans="1:3" r="6">
      <c t="s" r="A6" s="4">
        <v>358</v>
      </c>
      <c t="n" r="B6" s="6">
        <v>193950</v>
      </c>
      <c t="n" r="C6" s="6">
        <v>217365</v>
      </c>
    </row>
    <row spans="1:3" r="7">
      <c t="s" r="A7" s="4">
        <v>359</v>
      </c>
      <c t="n" r="B7" s="6">
        <v>5141</v>
      </c>
      <c t="n" r="C7" s="6">
        <v>9758</v>
      </c>
    </row>
    <row spans="1:3" r="8">
      <c t="s" r="A8" s="4">
        <v>360</v>
      </c>
      <c t="n" r="B8" s="6">
        <v>216202</v>
      </c>
      <c t="n" r="C8" s="6">
        <v>263726</v>
      </c>
    </row>
    <row spans="1:3" r="9">
      <c t="s" r="A9" s="4">
        <v>319</v>
      </c>
    </row>
    <row spans="1:3" r="10">
      <c t="s" r="A10" s="3">
        <v>314</v>
      </c>
    </row>
    <row spans="1:3" r="11">
      <c t="s" r="A11" s="4">
        <v>355</v>
      </c>
      <c t="n" r="B11" s="6">
        <v>2</v>
      </c>
    </row>
    <row spans="1:3" r="12">
      <c t="s" r="A12" s="4">
        <v>356</v>
      </c>
      <c t="n" r="B12" s="6">
        <v>1499</v>
      </c>
    </row>
    <row spans="1:3" r="13">
      <c t="s" r="A13" s="4">
        <v>357</v>
      </c>
      <c t="n" r="B13" s="6">
        <v>0</v>
      </c>
    </row>
    <row spans="1:3" r="14">
      <c t="s" r="A14" s="4">
        <v>358</v>
      </c>
      <c t="n" r="B14" s="6">
        <v>0</v>
      </c>
    </row>
    <row spans="1:3" r="15">
      <c t="s" r="A15" s="4">
        <v>359</v>
      </c>
      <c t="n" r="B15" s="6">
        <v>2</v>
      </c>
    </row>
    <row spans="1:3" r="16">
      <c t="s" r="A16" s="4">
        <v>360</v>
      </c>
      <c t="n" r="B16" s="6">
        <v>1499</v>
      </c>
    </row>
    <row spans="1:3" r="17">
      <c t="s" r="A17" s="4">
        <v>321</v>
      </c>
    </row>
    <row spans="1:3" r="18">
      <c t="s" r="A18" s="3">
        <v>314</v>
      </c>
    </row>
    <row spans="1:3" r="19">
      <c t="s" r="A19" s="4">
        <v>355</v>
      </c>
      <c t="n" r="B19" s="6">
        <v>40</v>
      </c>
      <c t="n" r="C19" s="6">
        <v>115</v>
      </c>
    </row>
    <row spans="1:3" r="20">
      <c t="s" r="A20" s="4">
        <v>356</v>
      </c>
      <c t="n" r="B20" s="6">
        <v>1793</v>
      </c>
      <c t="n" r="C20" s="6">
        <v>14424</v>
      </c>
    </row>
    <row spans="1:3" r="21">
      <c t="s" r="A21" s="4">
        <v>357</v>
      </c>
      <c t="n" r="B21" s="6">
        <v>290</v>
      </c>
      <c t="n" r="C21" s="6">
        <v>1415</v>
      </c>
    </row>
    <row spans="1:3" r="22">
      <c t="s" r="A22" s="4">
        <v>358</v>
      </c>
      <c t="n" r="B22" s="6">
        <v>34137</v>
      </c>
      <c t="n" r="C22" s="6">
        <v>52120</v>
      </c>
    </row>
    <row spans="1:3" r="23">
      <c t="s" r="A23" s="4">
        <v>359</v>
      </c>
      <c t="n" r="B23" s="6">
        <v>330</v>
      </c>
      <c t="n" r="C23" s="6">
        <v>1530</v>
      </c>
    </row>
    <row spans="1:3" r="24">
      <c t="s" r="A24" s="4">
        <v>360</v>
      </c>
      <c t="n" r="B24" s="6">
        <v>35930</v>
      </c>
      <c t="n" r="C24" s="6">
        <v>66544</v>
      </c>
    </row>
    <row spans="1:3" r="25">
      <c t="s" r="A25" s="4">
        <v>322</v>
      </c>
    </row>
    <row spans="1:3" r="26">
      <c t="s" r="A26" s="3">
        <v>314</v>
      </c>
    </row>
    <row spans="1:3" r="27">
      <c t="s" r="A27" s="4">
        <v>355</v>
      </c>
      <c t="n" r="B27" s="6">
        <v>24</v>
      </c>
      <c t="n" r="C27" s="6">
        <v>338</v>
      </c>
    </row>
    <row spans="1:3" r="28">
      <c t="s" r="A28" s="4">
        <v>356</v>
      </c>
      <c t="n" r="B28" s="6">
        <v>9773</v>
      </c>
      <c t="n" r="C28" s="6">
        <v>31937</v>
      </c>
    </row>
    <row spans="1:3" r="29">
      <c t="s" r="A29" s="4">
        <v>357</v>
      </c>
      <c t="n" r="B29" s="6">
        <v>4566</v>
      </c>
      <c t="n" r="C29" s="6">
        <v>7872</v>
      </c>
    </row>
    <row spans="1:3" r="30">
      <c t="s" r="A30" s="4">
        <v>358</v>
      </c>
      <c t="n" r="B30" s="6">
        <v>159341</v>
      </c>
      <c t="n" r="C30" s="6">
        <v>164666</v>
      </c>
    </row>
    <row spans="1:3" r="31">
      <c t="s" r="A31" s="4">
        <v>359</v>
      </c>
      <c t="n" r="B31" s="6">
        <v>4590</v>
      </c>
      <c t="n" r="C31" s="6">
        <v>8210</v>
      </c>
    </row>
    <row spans="1:3" r="32">
      <c t="s" r="A32" s="4">
        <v>360</v>
      </c>
      <c t="n" r="B32" s="6">
        <v>169114</v>
      </c>
      <c t="n" r="C32" s="7">
        <v>196603</v>
      </c>
    </row>
    <row spans="1:3" r="33">
      <c t="s" r="A33" s="4">
        <v>323</v>
      </c>
    </row>
    <row spans="1:3" r="34">
      <c t="s" r="A34" s="3">
        <v>314</v>
      </c>
    </row>
    <row spans="1:3" r="35">
      <c t="s" r="A35" s="4">
        <v>355</v>
      </c>
      <c t="n" r="B35" s="6">
        <v>0</v>
      </c>
      <c t="s" r="C35" s="4">
        <v>361</v>
      </c>
    </row>
    <row spans="1:3" r="36">
      <c t="s" r="A36" s="4">
        <v>356</v>
      </c>
      <c t="n" r="B36" s="6">
        <v>0</v>
      </c>
      <c t="s" r="C36" s="4">
        <v>361</v>
      </c>
    </row>
    <row spans="1:3" r="37">
      <c t="s" r="A37" s="4">
        <v>357</v>
      </c>
      <c t="n" r="B37" s="6">
        <v>17</v>
      </c>
      <c t="n" r="C37" s="7">
        <v>18</v>
      </c>
    </row>
    <row spans="1:3" r="38">
      <c t="s" r="A38" s="4">
        <v>358</v>
      </c>
      <c t="n" r="B38" s="6">
        <v>472</v>
      </c>
      <c t="n" r="C38" s="6">
        <v>579</v>
      </c>
    </row>
    <row spans="1:3" r="39">
      <c t="s" r="A39" s="4">
        <v>359</v>
      </c>
      <c t="n" r="B39" s="6">
        <v>17</v>
      </c>
      <c t="n" r="C39" s="6">
        <v>18</v>
      </c>
    </row>
    <row spans="1:3" r="40">
      <c t="s" r="A40" s="4">
        <v>360</v>
      </c>
      <c t="n" r="B40" s="6">
        <v>472</v>
      </c>
      <c t="n" r="C40" s="6">
        <v>579</v>
      </c>
    </row>
    <row spans="1:3" r="41">
      <c t="s" r="A41" s="4">
        <v>362</v>
      </c>
    </row>
    <row spans="1:3" r="42">
      <c t="s" r="A42" s="3">
        <v>314</v>
      </c>
    </row>
    <row spans="1:3" r="43">
      <c t="s" r="A43" s="4">
        <v>355</v>
      </c>
      <c t="n" r="B43" s="6">
        <v>34</v>
      </c>
    </row>
    <row spans="1:3" r="44">
      <c t="s" r="A44" s="4">
        <v>356</v>
      </c>
      <c t="n" r="B44" s="6">
        <v>2990</v>
      </c>
    </row>
    <row spans="1:3" r="45">
      <c t="s" r="A45" s="4">
        <v>357</v>
      </c>
      <c t="n" r="B45" s="6">
        <v>0</v>
      </c>
    </row>
    <row spans="1:3" r="46">
      <c t="s" r="A46" s="4">
        <v>358</v>
      </c>
      <c t="n" r="B46" s="6">
        <v>0</v>
      </c>
    </row>
    <row spans="1:3" r="47">
      <c t="s" r="A47" s="4">
        <v>359</v>
      </c>
      <c t="n" r="B47" s="6">
        <v>34</v>
      </c>
    </row>
    <row spans="1:3" r="48">
      <c t="s" r="A48" s="4">
        <v>360</v>
      </c>
      <c t="n" r="B48" s="6">
        <v>2990</v>
      </c>
    </row>
    <row spans="1:3" r="49">
      <c t="s" r="A49" s="4">
        <v>327</v>
      </c>
    </row>
    <row spans="1:3" r="50">
      <c t="s" r="A50" s="3">
        <v>314</v>
      </c>
    </row>
    <row spans="1:3" r="51">
      <c t="s" r="A51" s="4">
        <v>355</v>
      </c>
      <c t="n" r="B51" s="6">
        <v>168</v>
      </c>
      <c t="n" r="C51" s="6">
        <v>0</v>
      </c>
    </row>
    <row spans="1:3" r="52">
      <c t="s" r="A52" s="4">
        <v>356</v>
      </c>
      <c t="n" r="B52" s="6">
        <v>6197</v>
      </c>
      <c t="n" r="C52" s="6">
        <v>0</v>
      </c>
    </row>
    <row spans="1:3" r="53">
      <c t="s" r="A53" s="4">
        <v>357</v>
      </c>
      <c t="n" r="B53" s="6">
        <v>0</v>
      </c>
      <c t="n" r="C53" s="6">
        <v>0</v>
      </c>
    </row>
    <row spans="1:3" r="54">
      <c t="s" r="A54" s="4">
        <v>358</v>
      </c>
      <c t="n" r="B54" s="6">
        <v>0</v>
      </c>
      <c t="n" r="C54" s="6">
        <v>0</v>
      </c>
    </row>
    <row spans="1:3" r="55">
      <c t="s" r="A55" s="4">
        <v>359</v>
      </c>
      <c t="n" r="B55" s="6">
        <v>168</v>
      </c>
      <c t="n" r="C55" s="6">
        <v>0</v>
      </c>
    </row>
    <row spans="1:3" r="56">
      <c t="s" r="A56" s="4">
        <v>360</v>
      </c>
      <c t="n" r="B56" s="7">
        <v>6197</v>
      </c>
      <c t="n" r="C56"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3</v>
      </c>
      <c t="s" r="B1" s="2">
        <v>1</v>
      </c>
      <c t="s" r="C1" s="2">
        <v>364</v>
      </c>
    </row>
    <row spans="1:3" r="2">
      <c t="s" r="B2" s="2">
        <v>2</v>
      </c>
      <c t="s" r="C2" s="2">
        <v>23</v>
      </c>
    </row>
    <row spans="1:3" r="3">
      <c t="s" r="A3" s="3">
        <v>365</v>
      </c>
    </row>
    <row spans="1:3" r="4">
      <c t="s" r="A4" s="4">
        <v>315</v>
      </c>
      <c t="n" r="B4" s="7">
        <v>10298</v>
      </c>
      <c t="n" r="C4" s="7">
        <v>10346</v>
      </c>
    </row>
    <row spans="1:3" r="5">
      <c t="s" r="A5" s="4">
        <v>366</v>
      </c>
      <c t="n" r="B5" s="6">
        <v>158</v>
      </c>
      <c t="n" r="C5" s="6">
        <v>53</v>
      </c>
    </row>
    <row spans="1:3" r="6">
      <c t="s" r="A6" s="4">
        <v>367</v>
      </c>
      <c t="n" r="B6" s="6">
        <v>0</v>
      </c>
      <c t="n" r="C6" s="6">
        <v>30</v>
      </c>
    </row>
    <row spans="1:3" r="7">
      <c t="s" r="A7" s="4">
        <v>65</v>
      </c>
      <c t="n" r="B7" s="6">
        <v>10456</v>
      </c>
      <c t="n" r="C7" s="6">
        <v>10369</v>
      </c>
    </row>
    <row spans="1:3" r="8">
      <c t="s" r="A8" s="4">
        <v>368</v>
      </c>
    </row>
    <row spans="1:3" r="9">
      <c t="s" r="A9" s="3">
        <v>365</v>
      </c>
    </row>
    <row spans="1:3" r="10">
      <c t="s" r="A10" s="4">
        <v>315</v>
      </c>
      <c t="n" r="B10" s="6">
        <v>10298</v>
      </c>
      <c t="n" r="C10" s="6">
        <v>10346</v>
      </c>
    </row>
    <row spans="1:3" r="11">
      <c t="s" r="A11" s="4">
        <v>366</v>
      </c>
      <c t="n" r="B11" s="6">
        <v>158</v>
      </c>
      <c t="n" r="C11" s="6">
        <v>53</v>
      </c>
    </row>
    <row spans="1:3" r="12">
      <c t="s" r="A12" s="4">
        <v>367</v>
      </c>
      <c t="n" r="B12" s="6">
        <v>0</v>
      </c>
      <c t="n" r="C12" s="6">
        <v>30</v>
      </c>
    </row>
    <row spans="1:3" r="13">
      <c t="s" r="A13" s="4">
        <v>65</v>
      </c>
      <c t="n" r="B13" s="7">
        <v>10456</v>
      </c>
      <c t="n" r="C13" s="7">
        <v>10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9</v>
      </c>
      <c t="s" r="B1" s="2">
        <v>364</v>
      </c>
    </row>
    <row spans="1:2" r="2">
      <c t="s" r="B2" s="2">
        <v>370</v>
      </c>
    </row>
    <row spans="1:2" r="3">
      <c t="s" r="A3" s="3">
        <v>365</v>
      </c>
    </row>
    <row spans="1:2" r="4">
      <c t="s" r="A4" s="4">
        <v>371</v>
      </c>
      <c t="n" r="B4" s="7">
        <v>30</v>
      </c>
    </row>
    <row spans="1:2" r="5">
      <c t="s" r="A5" s="4">
        <v>65</v>
      </c>
      <c t="n" r="B5" s="6">
        <v>3901</v>
      </c>
    </row>
    <row spans="1:2" r="6">
      <c t="s" r="A6" s="4">
        <v>368</v>
      </c>
    </row>
    <row spans="1:2" r="7">
      <c t="s" r="A7" s="3">
        <v>365</v>
      </c>
    </row>
    <row spans="1:2" r="8">
      <c t="s" r="A8" s="4">
        <v>371</v>
      </c>
      <c t="n" r="B8" s="6">
        <v>30</v>
      </c>
    </row>
    <row spans="1:2" r="9">
      <c t="s" r="A9" s="4">
        <v>65</v>
      </c>
      <c t="n" r="B9" s="7">
        <v>39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372</v>
      </c>
      <c t="s" r="B1" s="2">
        <v>2</v>
      </c>
      <c t="s" r="C1" s="2">
        <v>23</v>
      </c>
      <c t="s" r="D1" s="2">
        <v>77</v>
      </c>
      <c t="s" r="E1" s="2">
        <v>373</v>
      </c>
    </row>
    <row spans="1:5" r="2">
      <c t="s" r="A2" s="3">
        <v>374</v>
      </c>
    </row>
    <row spans="1:5" r="3">
      <c t="s" r="A3" s="4">
        <v>31</v>
      </c>
      <c t="n" r="B3" s="7">
        <v>1964473</v>
      </c>
      <c t="n" r="C3" s="7">
        <v>1931585</v>
      </c>
    </row>
    <row spans="1:5" r="4">
      <c t="s" r="A4" s="4">
        <v>375</v>
      </c>
      <c t="n" r="B4" s="6">
        <v>37647</v>
      </c>
      <c t="n" r="C4" s="6">
        <v>33115</v>
      </c>
    </row>
    <row spans="1:5" r="5">
      <c t="s" r="A5" s="4">
        <v>32</v>
      </c>
      <c t="n" r="B5" s="6">
        <v>730764</v>
      </c>
      <c t="n" r="C5" s="6">
        <v>409015</v>
      </c>
    </row>
    <row spans="1:5" r="6">
      <c t="s" r="A6" s="4">
        <v>34</v>
      </c>
      <c t="n" r="B6" s="6">
        <v>2732884</v>
      </c>
      <c t="n" r="C6" s="6">
        <v>2373715</v>
      </c>
    </row>
    <row spans="1:5" r="7">
      <c t="s" r="A7" s="4">
        <v>35</v>
      </c>
      <c t="n" r="B7" s="6">
        <v>-24378</v>
      </c>
      <c t="n" r="C7" s="6">
        <v>-24770</v>
      </c>
      <c t="n" r="D7" s="7">
        <v>-25898</v>
      </c>
      <c t="n" r="E7" s="7">
        <v>-26292</v>
      </c>
    </row>
    <row spans="1:5" r="8">
      <c t="s" r="A8" s="4">
        <v>36</v>
      </c>
      <c t="n" r="B8" s="6">
        <v>2708506</v>
      </c>
      <c t="n" r="C8" s="6">
        <v>2348945</v>
      </c>
    </row>
    <row spans="1:5" r="9">
      <c t="s" r="A9" s="4">
        <v>376</v>
      </c>
    </row>
    <row spans="1:5" r="10">
      <c t="s" r="A10" s="3">
        <v>374</v>
      </c>
    </row>
    <row spans="1:5" r="11">
      <c t="s" r="A11" s="4">
        <v>377</v>
      </c>
      <c t="n" r="B11" s="6">
        <v>1931271</v>
      </c>
      <c t="n" r="C11" s="6">
        <v>1898931</v>
      </c>
    </row>
    <row spans="1:5" r="12">
      <c t="s" r="A12" s="4">
        <v>378</v>
      </c>
      <c t="n" r="B12" s="6">
        <v>26591</v>
      </c>
      <c t="n" r="C12" s="6">
        <v>25554</v>
      </c>
    </row>
    <row spans="1:5" r="13">
      <c t="s" r="A13" s="4">
        <v>379</v>
      </c>
      <c t="n" r="B13" s="6">
        <v>1375</v>
      </c>
      <c t="n" r="C13" s="6">
        <v>2256</v>
      </c>
    </row>
    <row spans="1:5" r="14">
      <c t="s" r="A14" s="4">
        <v>380</v>
      </c>
      <c t="n" r="B14" s="6">
        <v>27966</v>
      </c>
      <c t="n" r="C14" s="6">
        <v>27810</v>
      </c>
    </row>
    <row spans="1:5" r="15">
      <c t="s" r="A15" s="4">
        <v>381</v>
      </c>
      <c t="n" r="B15" s="6">
        <v>5236</v>
      </c>
      <c t="n" r="C15" s="6">
        <v>4844</v>
      </c>
    </row>
    <row spans="1:5" r="16">
      <c t="s" r="A16" s="4">
        <v>31</v>
      </c>
      <c t="n" r="B16" s="6">
        <v>1964473</v>
      </c>
      <c t="n" r="C16" s="6">
        <v>1931585</v>
      </c>
    </row>
    <row spans="1:5" r="17">
      <c t="s" r="A17" s="4">
        <v>375</v>
      </c>
      <c t="n" r="B17" s="6">
        <v>37647</v>
      </c>
      <c t="n" r="C17" s="6">
        <v>33115</v>
      </c>
    </row>
    <row spans="1:5" r="18">
      <c t="s" r="A18" s="4">
        <v>382</v>
      </c>
    </row>
    <row spans="1:5" r="19">
      <c t="s" r="A19" s="3">
        <v>374</v>
      </c>
    </row>
    <row spans="1:5" r="20">
      <c t="s" r="A20" s="4">
        <v>377</v>
      </c>
      <c t="n" r="B20" s="6">
        <v>1352171</v>
      </c>
      <c t="n" r="C20" s="6">
        <v>1318461</v>
      </c>
    </row>
    <row spans="1:5" r="21">
      <c t="s" r="A21" s="4">
        <v>34</v>
      </c>
      <c t="n" r="B21" s="6">
        <v>1354934</v>
      </c>
      <c t="n" r="C21" s="6">
        <v>1320724</v>
      </c>
    </row>
    <row spans="1:5" r="22">
      <c t="s" r="A22" s="4">
        <v>35</v>
      </c>
      <c t="n" r="B22" s="6">
        <v>-13328</v>
      </c>
      <c t="n" r="C22" s="6">
        <v>-12387</v>
      </c>
      <c t="n" r="D22" s="6">
        <v>-12698</v>
      </c>
      <c t="n" r="E22" s="6">
        <v>-12219</v>
      </c>
    </row>
    <row spans="1:5" r="23">
      <c t="s" r="A23" s="4">
        <v>383</v>
      </c>
    </row>
    <row spans="1:5" r="24">
      <c t="s" r="A24" s="3">
        <v>374</v>
      </c>
    </row>
    <row spans="1:5" r="25">
      <c t="s" r="A25" s="4">
        <v>377</v>
      </c>
      <c t="n" r="B25" s="6">
        <v>392777</v>
      </c>
      <c t="n" r="C25" s="6">
        <v>402073</v>
      </c>
    </row>
    <row spans="1:5" r="26">
      <c t="s" r="A26" s="4">
        <v>34</v>
      </c>
      <c t="n" r="B26" s="6">
        <v>393413</v>
      </c>
      <c t="n" r="C26" s="6">
        <v>402714</v>
      </c>
    </row>
    <row spans="1:5" r="27">
      <c t="s" r="A27" s="4">
        <v>35</v>
      </c>
      <c t="n" r="B27" s="6">
        <v>-6197</v>
      </c>
      <c t="n" r="C27" s="6">
        <v>-7106</v>
      </c>
      <c t="n" r="D27" s="6">
        <v>-8483</v>
      </c>
      <c t="n" r="E27" s="6">
        <v>-9309</v>
      </c>
    </row>
    <row spans="1:5" r="28">
      <c t="s" r="A28" s="4">
        <v>384</v>
      </c>
    </row>
    <row spans="1:5" r="29">
      <c t="s" r="A29" s="3">
        <v>374</v>
      </c>
    </row>
    <row spans="1:5" r="30">
      <c t="s" r="A30" s="4">
        <v>377</v>
      </c>
      <c t="n" r="B30" s="6">
        <v>105849</v>
      </c>
      <c t="n" r="C30" s="6">
        <v>98332</v>
      </c>
    </row>
    <row spans="1:5" r="31">
      <c t="s" r="A31" s="4">
        <v>34</v>
      </c>
      <c t="n" r="B31" s="6">
        <v>106409</v>
      </c>
      <c t="n" r="C31" s="6">
        <v>99010</v>
      </c>
    </row>
    <row spans="1:5" r="32">
      <c t="s" r="A32" s="4">
        <v>35</v>
      </c>
      <c t="n" r="B32" s="6">
        <v>-798</v>
      </c>
      <c t="n" r="C32" s="6">
        <v>-787</v>
      </c>
      <c t="n" r="D32" s="6">
        <v>-870</v>
      </c>
      <c t="n" r="E32" s="6">
        <v>-951</v>
      </c>
    </row>
    <row spans="1:5" r="33">
      <c t="s" r="A33" s="4">
        <v>385</v>
      </c>
    </row>
    <row spans="1:5" r="34">
      <c t="s" r="A34" s="3">
        <v>374</v>
      </c>
    </row>
    <row spans="1:5" r="35">
      <c t="s" r="A35" s="4">
        <v>377</v>
      </c>
      <c t="n" r="B35" s="6">
        <v>62159</v>
      </c>
      <c t="n" r="C35" s="6">
        <v>61413</v>
      </c>
    </row>
    <row spans="1:5" r="36">
      <c t="s" r="A36" s="4">
        <v>34</v>
      </c>
      <c t="n" r="B36" s="6">
        <v>63353</v>
      </c>
      <c t="n" r="C36" s="6">
        <v>62594</v>
      </c>
    </row>
    <row spans="1:5" r="37">
      <c t="s" r="A37" s="4">
        <v>35</v>
      </c>
      <c t="n" r="B37" s="6">
        <v>-781</v>
      </c>
      <c t="n" r="C37" s="6">
        <v>-795</v>
      </c>
      <c t="n" r="D37" s="6">
        <v>-842</v>
      </c>
      <c t="n" r="E37" s="6">
        <v>-901</v>
      </c>
    </row>
    <row spans="1:5" r="38">
      <c t="s" r="A38" s="4">
        <v>386</v>
      </c>
    </row>
    <row spans="1:5" r="39">
      <c t="s" r="A39" s="3">
        <v>374</v>
      </c>
    </row>
    <row spans="1:5" r="40">
      <c t="s" r="A40" s="4">
        <v>377</v>
      </c>
      <c t="n" r="B40" s="6">
        <v>18315</v>
      </c>
      <c t="n" r="C40" s="6">
        <v>18652</v>
      </c>
    </row>
    <row spans="1:5" r="41">
      <c t="s" r="A41" s="4">
        <v>34</v>
      </c>
      <c t="n" r="B41" s="6">
        <v>18336</v>
      </c>
      <c t="n" r="C41" s="6">
        <v>18677</v>
      </c>
    </row>
    <row spans="1:5" r="42">
      <c t="s" r="A42" s="4">
        <v>35</v>
      </c>
      <c t="n" r="B42" s="6">
        <v>-521</v>
      </c>
      <c t="n" r="C42" s="6">
        <v>-261</v>
      </c>
      <c t="n" r="D42" s="7">
        <v>-218</v>
      </c>
      <c t="n" r="E42" s="7">
        <v>-266</v>
      </c>
    </row>
    <row spans="1:5" r="43">
      <c t="s" r="A43" s="4">
        <v>387</v>
      </c>
    </row>
    <row spans="1:5" r="44">
      <c t="s" r="A44" s="3">
        <v>374</v>
      </c>
    </row>
    <row spans="1:5" r="45">
      <c t="s" r="A45" s="4">
        <v>32</v>
      </c>
      <c t="n" r="B45" s="6">
        <v>701815</v>
      </c>
      <c t="n" r="C45" s="6">
        <v>409015</v>
      </c>
    </row>
    <row spans="1:5" r="46">
      <c t="s" r="A46" s="4">
        <v>388</v>
      </c>
    </row>
    <row spans="1:5" r="47">
      <c t="s" r="A47" s="3">
        <v>374</v>
      </c>
    </row>
    <row spans="1:5" r="48">
      <c t="s" r="A48" s="4">
        <v>32</v>
      </c>
      <c t="n" r="B48" s="6">
        <v>68788</v>
      </c>
      <c t="n" r="C48" s="6">
        <v>64779</v>
      </c>
    </row>
    <row spans="1:5" r="49">
      <c t="s" r="A49" s="4">
        <v>389</v>
      </c>
    </row>
    <row spans="1:5" r="50">
      <c t="s" r="A50" s="3">
        <v>374</v>
      </c>
    </row>
    <row spans="1:5" r="51">
      <c t="s" r="A51" s="4">
        <v>32</v>
      </c>
      <c t="n" r="B51" s="6">
        <v>197772</v>
      </c>
      <c t="n" r="C51" s="6">
        <v>11160</v>
      </c>
    </row>
    <row spans="1:5" r="52">
      <c t="s" r="A52" s="4">
        <v>390</v>
      </c>
    </row>
    <row spans="1:5" r="53">
      <c t="s" r="A53" s="3">
        <v>374</v>
      </c>
    </row>
    <row spans="1:5" r="54">
      <c t="s" r="A54" s="4">
        <v>32</v>
      </c>
      <c t="n" r="B54" s="6">
        <v>369983</v>
      </c>
      <c t="n" r="C54" s="6">
        <v>330672</v>
      </c>
    </row>
    <row spans="1:5" r="55">
      <c t="s" r="A55" s="4">
        <v>391</v>
      </c>
    </row>
    <row spans="1:5" r="56">
      <c t="s" r="A56" s="3">
        <v>374</v>
      </c>
    </row>
    <row spans="1:5" r="57">
      <c t="s" r="A57" s="4">
        <v>32</v>
      </c>
      <c t="n" r="B57" s="6">
        <v>32669</v>
      </c>
      <c t="n" r="C57" s="6">
        <v>2404</v>
      </c>
    </row>
    <row spans="1:5" r="58">
      <c t="s" r="A58" s="4">
        <v>392</v>
      </c>
    </row>
    <row spans="1:5" r="59">
      <c t="s" r="A59" s="3">
        <v>374</v>
      </c>
    </row>
    <row spans="1:5" r="60">
      <c t="s" r="A60" s="4">
        <v>32</v>
      </c>
      <c t="n" r="B60" s="6">
        <v>32603</v>
      </c>
      <c t="n" r="C60" s="6">
        <v>0</v>
      </c>
    </row>
    <row spans="1:5" r="61">
      <c t="s" r="A61" s="4">
        <v>32</v>
      </c>
    </row>
    <row spans="1:5" r="62">
      <c t="s" r="A62" s="3">
        <v>374</v>
      </c>
    </row>
    <row spans="1:5" r="63">
      <c t="s" r="A63" s="4">
        <v>378</v>
      </c>
      <c t="n" r="B63" s="6">
        <v>28343</v>
      </c>
      <c t="n" r="C63" s="6">
        <v>0</v>
      </c>
    </row>
    <row spans="1:5" r="64">
      <c t="s" r="A64" s="4">
        <v>379</v>
      </c>
      <c t="n" r="B64" s="6">
        <v>606</v>
      </c>
      <c t="n" r="C64" s="6">
        <v>0</v>
      </c>
    </row>
    <row spans="1:5" r="65">
      <c t="s" r="A65" s="4">
        <v>32</v>
      </c>
      <c t="n" r="B65" s="7">
        <v>730764</v>
      </c>
      <c t="n" r="C65" s="7">
        <v>4090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3</v>
      </c>
      <c t="s" r="B1" s="2">
        <v>1</v>
      </c>
      <c t="s" r="C1" s="2">
        <v>364</v>
      </c>
    </row>
    <row spans="1:3" r="2">
      <c t="s" r="B2" s="2">
        <v>2</v>
      </c>
      <c t="s" r="C2" s="2">
        <v>23</v>
      </c>
    </row>
    <row spans="1:3" r="3">
      <c t="s" r="A3" s="3">
        <v>394</v>
      </c>
    </row>
    <row spans="1:3" r="4">
      <c t="s" r="A4" s="4">
        <v>33</v>
      </c>
      <c t="n" r="B4" s="7">
        <v>37647000</v>
      </c>
      <c t="n" r="C4" s="7">
        <v>33115000</v>
      </c>
    </row>
    <row spans="1:3" r="5">
      <c t="s" r="A5" s="4">
        <v>395</v>
      </c>
      <c t="n" r="B5" s="7">
        <v>10100000</v>
      </c>
      <c t="n" r="C5" s="6">
        <v>8800000</v>
      </c>
    </row>
    <row spans="1:3" r="6">
      <c t="s" r="A6" s="4">
        <v>396</v>
      </c>
      <c t="s" r="B6" s="4">
        <v>397</v>
      </c>
    </row>
    <row spans="1:3" r="7">
      <c t="s" r="A7" s="4">
        <v>398</v>
      </c>
      <c t="n" r="B7" s="7">
        <v>8400000</v>
      </c>
      <c t="n" r="C7" s="6">
        <v>6700000</v>
      </c>
    </row>
    <row spans="1:3" r="8">
      <c t="s" r="A8" s="4">
        <v>399</v>
      </c>
      <c t="n" r="B8" s="6">
        <v>500000</v>
      </c>
    </row>
    <row spans="1:3" r="9">
      <c t="s" r="A9" s="4">
        <v>400</v>
      </c>
      <c t="n" r="B9" s="6">
        <v>1700000</v>
      </c>
      <c t="n" r="C9" s="6">
        <v>2100000</v>
      </c>
    </row>
    <row spans="1:3" r="10">
      <c t="s" r="A10" s="4">
        <v>401</v>
      </c>
      <c t="n" r="B10" s="6">
        <v>485000</v>
      </c>
      <c t="n" r="C10" s="6">
        <v>15000</v>
      </c>
    </row>
    <row spans="1:3" r="11">
      <c t="s" r="A11" s="4">
        <v>402</v>
      </c>
      <c t="n" r="B11" s="6">
        <v>14300000</v>
      </c>
      <c t="n" r="C11" s="6">
        <v>14500000</v>
      </c>
    </row>
    <row spans="1:3" r="12">
      <c t="s" r="A12" s="4">
        <v>403</v>
      </c>
      <c t="n" r="B12" s="7">
        <v>26500000</v>
      </c>
      <c t="n" r="C12" s="7">
        <v>26600000</v>
      </c>
    </row>
    <row spans="1:3" r="13">
      <c t="s" r="A13" s="4">
        <v>404</v>
      </c>
    </row>
    <row spans="1:3" r="14">
      <c t="s" r="A14" s="3">
        <v>394</v>
      </c>
    </row>
    <row spans="1:3" r="15">
      <c t="s" r="A15" s="4">
        <v>405</v>
      </c>
      <c t="s" r="B15" s="4">
        <v>406</v>
      </c>
      <c t="s" r="C15" s="4">
        <v>407</v>
      </c>
    </row>
    <row spans="1:3" r="16">
      <c t="s" r="A16" s="4">
        <v>408</v>
      </c>
      <c t="s" r="B16" s="4">
        <v>409</v>
      </c>
    </row>
    <row spans="1:3" r="17">
      <c t="s" r="A17" s="4">
        <v>410</v>
      </c>
    </row>
    <row spans="1:3" r="18">
      <c t="s" r="A18" s="3">
        <v>394</v>
      </c>
    </row>
    <row spans="1:3" r="19">
      <c t="s" r="A19" s="4">
        <v>408</v>
      </c>
      <c t="s" r="B19" s="4">
        <v>411</v>
      </c>
    </row>
    <row spans="1:3" r="20">
      <c t="s" r="A20" s="4">
        <v>378</v>
      </c>
    </row>
    <row spans="1:3" r="21">
      <c t="s" r="A21" s="3">
        <v>394</v>
      </c>
    </row>
    <row spans="1:3" r="22">
      <c t="s" r="A22" s="4">
        <v>405</v>
      </c>
      <c t="s" r="B22" s="4">
        <v>412</v>
      </c>
      <c t="s" r="C22" s="4">
        <v>413</v>
      </c>
    </row>
    <row spans="1:3" r="23">
      <c t="s" r="A23" s="4">
        <v>305</v>
      </c>
    </row>
    <row spans="1:3" r="24">
      <c t="s" r="A24" s="3">
        <v>394</v>
      </c>
    </row>
    <row spans="1:3" r="25">
      <c t="s" r="A25" s="4">
        <v>33</v>
      </c>
      <c t="n" r="C25" s="7">
        <v>57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14</v>
      </c>
      <c t="s" r="B1" s="2">
        <v>415</v>
      </c>
    </row>
    <row spans="1:2" r="2">
      <c t="s" r="A2" s="3">
        <v>416</v>
      </c>
    </row>
    <row spans="1:2" r="3">
      <c t="s" r="A3" s="4">
        <v>417</v>
      </c>
      <c t="n" r="B3" s="7">
        <v>16580</v>
      </c>
    </row>
    <row spans="1:2" r="4">
      <c t="s" r="A4" s="4">
        <v>418</v>
      </c>
      <c t="n" r="B4" s="6">
        <v>-9929</v>
      </c>
    </row>
    <row spans="1:2" r="5">
      <c t="s" r="A5" s="4">
        <v>419</v>
      </c>
      <c t="n" r="B5" s="6">
        <v>6651</v>
      </c>
    </row>
    <row spans="1:2" r="6">
      <c t="s" r="A6" s="4">
        <v>420</v>
      </c>
      <c t="n" r="B6" s="6">
        <v>-845</v>
      </c>
    </row>
    <row spans="1:2" r="7">
      <c t="s" r="A7" s="4">
        <v>421</v>
      </c>
      <c t="n" r="B7" s="7">
        <v>58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422</v>
      </c>
      <c t="s" r="B1" s="2">
        <v>1</v>
      </c>
    </row>
    <row spans="1:3" r="2">
      <c t="s" r="B2" s="2">
        <v>2</v>
      </c>
      <c t="s" r="C2" s="2">
        <v>77</v>
      </c>
    </row>
    <row spans="1:3" r="3">
      <c t="s" r="A3" s="3">
        <v>423</v>
      </c>
    </row>
    <row spans="1:3" r="4">
      <c t="s" r="A4" s="4">
        <v>424</v>
      </c>
      <c t="n" r="B4" s="7">
        <v>22853</v>
      </c>
      <c t="n" r="C4" s="7">
        <v>27943</v>
      </c>
    </row>
    <row spans="1:3" r="5">
      <c t="s" r="A5" s="4">
        <v>425</v>
      </c>
      <c t="n" r="B5" s="6">
        <v>845</v>
      </c>
      <c t="n" r="C5" s="6">
        <v>0</v>
      </c>
    </row>
    <row spans="1:3" r="6">
      <c t="s" r="A6" s="4">
        <v>426</v>
      </c>
      <c t="n" r="B6" s="6">
        <v>-1280</v>
      </c>
      <c t="n" r="C6" s="6">
        <v>-1143</v>
      </c>
    </row>
    <row spans="1:3" r="7">
      <c t="s" r="A7" s="4">
        <v>427</v>
      </c>
      <c t="n" r="B7" s="7">
        <v>22418</v>
      </c>
      <c t="n" r="C7" s="7">
        <v>26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26888</v>
      </c>
      <c t="n" r="C4" s="7">
        <v>20666</v>
      </c>
    </row>
    <row spans="1:3" r="5">
      <c t="s" r="A5" s="4">
        <v>80</v>
      </c>
      <c t="n" r="B5" s="6">
        <v>2769</v>
      </c>
      <c t="n" r="C5" s="6">
        <v>3577</v>
      </c>
    </row>
    <row spans="1:3" r="6">
      <c t="s" r="A6" s="4">
        <v>81</v>
      </c>
      <c t="n" r="B6" s="6">
        <v>173</v>
      </c>
      <c t="n" r="C6" s="6">
        <v>134</v>
      </c>
    </row>
    <row spans="1:3" r="7">
      <c t="s" r="A7" s="4">
        <v>82</v>
      </c>
      <c t="n" r="B7" s="6">
        <v>277</v>
      </c>
      <c t="n" r="C7" s="6">
        <v>343</v>
      </c>
    </row>
    <row spans="1:3" r="8">
      <c t="s" r="A8" s="4">
        <v>83</v>
      </c>
      <c t="n" r="B8" s="6">
        <v>62</v>
      </c>
      <c t="n" r="C8" s="6">
        <v>33</v>
      </c>
    </row>
    <row spans="1:3" r="9">
      <c t="s" r="A9" s="4">
        <v>84</v>
      </c>
      <c t="n" r="B9" s="6">
        <v>30169</v>
      </c>
      <c t="n" r="C9" s="6">
        <v>24753</v>
      </c>
    </row>
    <row spans="1:3" r="10">
      <c t="s" r="A10" s="3">
        <v>85</v>
      </c>
    </row>
    <row spans="1:3" r="11">
      <c t="s" r="A11" s="4">
        <v>46</v>
      </c>
      <c t="n" r="B11" s="6">
        <v>3424</v>
      </c>
      <c t="n" r="C11" s="6">
        <v>2074</v>
      </c>
    </row>
    <row spans="1:3" r="12">
      <c t="s" r="A12" s="4">
        <v>86</v>
      </c>
      <c t="n" r="B12" s="6">
        <v>2017</v>
      </c>
      <c t="n" r="C12" s="6">
        <v>2695</v>
      </c>
    </row>
    <row spans="1:3" r="13">
      <c t="s" r="A13" s="4">
        <v>87</v>
      </c>
      <c t="n" r="B13" s="6">
        <v>5441</v>
      </c>
      <c t="n" r="C13" s="6">
        <v>4769</v>
      </c>
    </row>
    <row spans="1:3" r="14">
      <c t="s" r="A14" s="4">
        <v>88</v>
      </c>
      <c t="n" r="B14" s="6">
        <v>24728</v>
      </c>
      <c t="n" r="C14" s="6">
        <v>19984</v>
      </c>
    </row>
    <row spans="1:3" r="15">
      <c t="s" r="A15" s="4">
        <v>89</v>
      </c>
      <c t="n" r="B15" s="6">
        <v>-131</v>
      </c>
      <c t="n" r="C15" s="6">
        <v>200</v>
      </c>
    </row>
    <row spans="1:3" r="16">
      <c t="s" r="A16" s="4">
        <v>90</v>
      </c>
      <c t="n" r="B16" s="6">
        <v>24859</v>
      </c>
      <c t="n" r="C16" s="6">
        <v>19784</v>
      </c>
    </row>
    <row spans="1:3" r="17">
      <c t="s" r="A17" s="3">
        <v>91</v>
      </c>
    </row>
    <row spans="1:3" r="18">
      <c t="s" r="A18" s="4">
        <v>92</v>
      </c>
      <c t="n" r="B18" s="6">
        <v>1198</v>
      </c>
      <c t="n" r="C18" s="6">
        <v>925</v>
      </c>
    </row>
    <row spans="1:3" r="19">
      <c t="s" r="A19" s="4">
        <v>93</v>
      </c>
      <c t="n" r="B19" s="6">
        <v>989</v>
      </c>
      <c t="n" r="C19" s="6">
        <v>941</v>
      </c>
    </row>
    <row spans="1:3" r="20">
      <c t="s" r="A20" s="4">
        <v>94</v>
      </c>
      <c t="n" r="B20" s="6">
        <v>2</v>
      </c>
      <c t="n" r="C20" s="6">
        <v>61</v>
      </c>
    </row>
    <row spans="1:3" r="21">
      <c t="s" r="A21" s="4">
        <v>95</v>
      </c>
      <c t="n" r="B21" s="6">
        <v>40</v>
      </c>
      <c t="n" r="C21" s="6">
        <v>177</v>
      </c>
    </row>
    <row spans="1:3" r="22">
      <c t="s" r="A22" s="4">
        <v>96</v>
      </c>
      <c t="n" r="B22" s="6">
        <v>2229</v>
      </c>
      <c t="n" r="C22" s="6">
        <v>2104</v>
      </c>
    </row>
    <row spans="1:3" r="23">
      <c t="s" r="A23" s="3">
        <v>97</v>
      </c>
    </row>
    <row spans="1:3" r="24">
      <c t="s" r="A24" s="4">
        <v>98</v>
      </c>
      <c t="n" r="B24" s="6">
        <v>11699</v>
      </c>
      <c t="n" r="C24" s="6">
        <v>7557</v>
      </c>
    </row>
    <row spans="1:3" r="25">
      <c t="s" r="A25" s="4">
        <v>99</v>
      </c>
      <c t="n" r="B25" s="6">
        <v>3062</v>
      </c>
      <c t="n" r="C25" s="6">
        <v>2613</v>
      </c>
    </row>
    <row spans="1:3" r="26">
      <c t="s" r="A26" s="4">
        <v>100</v>
      </c>
      <c t="n" r="B26" s="6">
        <v>354</v>
      </c>
      <c t="n" r="C26" s="6">
        <v>381</v>
      </c>
    </row>
    <row spans="1:3" r="27">
      <c t="s" r="A27" s="4">
        <v>101</v>
      </c>
      <c t="n" r="B27" s="6">
        <v>1859</v>
      </c>
      <c t="n" r="C27" s="6">
        <v>977</v>
      </c>
    </row>
    <row spans="1:3" r="28">
      <c t="s" r="A28" s="4">
        <v>102</v>
      </c>
      <c t="n" r="B28" s="6">
        <v>1241</v>
      </c>
      <c t="n" r="C28" s="6">
        <v>574</v>
      </c>
    </row>
    <row spans="1:3" r="29">
      <c t="s" r="A29" s="4">
        <v>103</v>
      </c>
      <c t="n" r="B29" s="6">
        <v>475</v>
      </c>
      <c t="n" r="C29" s="6">
        <v>389</v>
      </c>
    </row>
    <row spans="1:3" r="30">
      <c t="s" r="A30" s="4">
        <v>95</v>
      </c>
      <c t="n" r="B30" s="6">
        <v>2809</v>
      </c>
      <c t="n" r="C30" s="6">
        <v>1809</v>
      </c>
    </row>
    <row spans="1:3" r="31">
      <c t="s" r="A31" s="4">
        <v>104</v>
      </c>
      <c t="n" r="B31" s="6">
        <v>21499</v>
      </c>
      <c t="n" r="C31" s="6">
        <v>14300</v>
      </c>
    </row>
    <row spans="1:3" r="32">
      <c t="s" r="A32" s="4">
        <v>105</v>
      </c>
      <c t="n" r="B32" s="6">
        <v>5589</v>
      </c>
      <c t="n" r="C32" s="6">
        <v>7588</v>
      </c>
    </row>
    <row spans="1:3" r="33">
      <c t="s" r="A33" s="4">
        <v>106</v>
      </c>
      <c t="n" r="B33" s="6">
        <v>1929</v>
      </c>
      <c t="n" r="C33" s="6">
        <v>2586</v>
      </c>
    </row>
    <row spans="1:3" r="34">
      <c t="s" r="A34" s="4">
        <v>107</v>
      </c>
      <c t="n" r="B34" s="7">
        <v>3660</v>
      </c>
      <c t="n" r="C34" s="7">
        <v>5002</v>
      </c>
    </row>
    <row spans="1:3" r="35">
      <c t="s" r="A35" s="3">
        <v>108</v>
      </c>
    </row>
    <row spans="1:3" r="36">
      <c t="s" r="A36" s="4">
        <v>109</v>
      </c>
      <c t="n" r="B36" s="8">
        <v>0.08</v>
      </c>
      <c t="n" r="C36" s="8">
        <v>0.11</v>
      </c>
    </row>
    <row spans="1:3" r="37">
      <c t="s" r="A37" s="4">
        <v>110</v>
      </c>
      <c t="n" r="B37" s="8">
        <v>0.08</v>
      </c>
      <c t="n" r="C37" s="8">
        <v>0.11</v>
      </c>
    </row>
    <row spans="1:3" r="38">
      <c t="s" r="A38" s="3">
        <v>111</v>
      </c>
    </row>
    <row spans="1:3" r="39">
      <c t="s" r="A39" s="4">
        <v>112</v>
      </c>
      <c t="n" r="B39" s="7">
        <v>7277</v>
      </c>
      <c t="n" r="C39" s="7">
        <v>4619</v>
      </c>
    </row>
    <row spans="1:3" r="40">
      <c t="s" r="A40" s="4">
        <v>113</v>
      </c>
      <c t="n" r="B40" s="6">
        <v>-51</v>
      </c>
      <c t="n" r="C40" s="6">
        <v>0</v>
      </c>
    </row>
    <row spans="1:3" r="41">
      <c t="s" r="A41" s="4">
        <v>114</v>
      </c>
      <c t="n" r="B41" s="6">
        <v>7226</v>
      </c>
      <c t="n" r="C41" s="6">
        <v>4619</v>
      </c>
    </row>
    <row spans="1:3" r="42">
      <c t="s" r="A42" s="4">
        <v>115</v>
      </c>
      <c t="n" r="B42" s="6">
        <v>7226</v>
      </c>
      <c t="n" r="C42" s="6">
        <v>4619</v>
      </c>
    </row>
    <row spans="1:3" r="43">
      <c t="s" r="A43" s="4">
        <v>116</v>
      </c>
      <c t="n" r="B43" s="6">
        <v>-2915</v>
      </c>
      <c t="n" r="C43" s="6">
        <v>-1846</v>
      </c>
    </row>
    <row spans="1:3" r="44">
      <c t="s" r="A44" s="4">
        <v>117</v>
      </c>
      <c t="n" r="B44" s="6">
        <v>20</v>
      </c>
      <c t="n" r="C44" s="6">
        <v>0</v>
      </c>
    </row>
    <row spans="1:3" r="45">
      <c t="s" r="A45" s="4">
        <v>118</v>
      </c>
      <c t="n" r="B45" s="6">
        <v>4331</v>
      </c>
      <c t="n" r="C45" s="6">
        <v>2773</v>
      </c>
    </row>
    <row spans="1:3" r="46">
      <c t="s" r="A46" s="4">
        <v>119</v>
      </c>
      <c t="n" r="B46" s="7">
        <v>7991</v>
      </c>
      <c t="n" r="C46" s="7">
        <v>7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428</v>
      </c>
      <c t="s" r="B1" s="2">
        <v>1</v>
      </c>
    </row>
    <row spans="1:6" r="2">
      <c t="s" r="B2" s="2">
        <v>2</v>
      </c>
      <c t="s" r="C2" s="2">
        <v>77</v>
      </c>
      <c t="s" r="D2" s="2">
        <v>2</v>
      </c>
      <c t="s" r="E2" s="2">
        <v>23</v>
      </c>
      <c t="s" r="F2" s="2">
        <v>77</v>
      </c>
    </row>
    <row spans="1:6" r="3">
      <c t="s" r="A3" s="3">
        <v>429</v>
      </c>
    </row>
    <row spans="1:6" r="4">
      <c t="s" r="A4" s="4">
        <v>430</v>
      </c>
      <c t="n" r="B4" s="7">
        <v>24770</v>
      </c>
      <c t="n" r="C4" s="7">
        <v>26292</v>
      </c>
    </row>
    <row spans="1:6" r="5">
      <c t="s" r="A5" s="4">
        <v>431</v>
      </c>
      <c t="n" r="B5" s="6">
        <v>-390</v>
      </c>
      <c t="n" r="C5" s="6">
        <v>-644</v>
      </c>
    </row>
    <row spans="1:6" r="6">
      <c t="s" r="A6" s="4">
        <v>432</v>
      </c>
      <c t="n" r="B6" s="6">
        <v>129</v>
      </c>
      <c t="n" r="C6" s="6">
        <v>50</v>
      </c>
    </row>
    <row spans="1:6" r="7">
      <c t="s" r="A7" s="4">
        <v>433</v>
      </c>
      <c t="n" r="B7" s="6">
        <v>-131</v>
      </c>
      <c t="n" r="C7" s="6">
        <v>200</v>
      </c>
    </row>
    <row spans="1:6" r="8">
      <c t="s" r="A8" s="4">
        <v>434</v>
      </c>
      <c t="n" r="B8" s="6">
        <v>24770</v>
      </c>
      <c t="n" r="C8" s="6">
        <v>26292</v>
      </c>
      <c t="n" r="D8" s="7">
        <v>24378</v>
      </c>
      <c t="n" r="E8" s="7">
        <v>24770</v>
      </c>
      <c t="n" r="F8" s="7">
        <v>25898</v>
      </c>
    </row>
    <row spans="1:6" r="9">
      <c t="s" r="A9" s="4">
        <v>435</v>
      </c>
      <c t="n" r="D9" s="6">
        <v>1093</v>
      </c>
      <c t="n" r="E9" s="6">
        <v>889</v>
      </c>
    </row>
    <row spans="1:6" r="10">
      <c t="s" r="A10" s="4">
        <v>436</v>
      </c>
      <c t="n" r="D10" s="6">
        <v>23285</v>
      </c>
      <c t="n" r="E10" s="6">
        <v>23881</v>
      </c>
    </row>
    <row spans="1:6" r="11">
      <c t="s" r="A11" s="3">
        <v>437</v>
      </c>
    </row>
    <row spans="1:6" r="12">
      <c t="s" r="A12" s="4">
        <v>34</v>
      </c>
      <c t="n" r="D12" s="6">
        <v>2732884</v>
      </c>
      <c t="n" r="E12" s="6">
        <v>2373715</v>
      </c>
    </row>
    <row spans="1:6" r="13">
      <c t="s" r="A13" s="4">
        <v>435</v>
      </c>
      <c t="n" r="D13" s="6">
        <v>31790</v>
      </c>
      <c t="n" r="E13" s="6">
        <v>28987</v>
      </c>
    </row>
    <row spans="1:6" r="14">
      <c t="s" r="A14" s="4">
        <v>436</v>
      </c>
      <c t="n" r="D14" s="6">
        <v>2701094</v>
      </c>
      <c t="n" r="E14" s="6">
        <v>2344728</v>
      </c>
    </row>
    <row spans="1:6" r="15">
      <c t="s" r="A15" s="4">
        <v>438</v>
      </c>
    </row>
    <row spans="1:6" r="16">
      <c t="s" r="A16" s="3">
        <v>429</v>
      </c>
    </row>
    <row spans="1:6" r="17">
      <c t="s" r="A17" s="4">
        <v>430</v>
      </c>
      <c t="n" r="B17" s="6">
        <v>1288</v>
      </c>
      <c t="n" r="C17" s="6">
        <v>841</v>
      </c>
    </row>
    <row spans="1:6" r="18">
      <c t="s" r="A18" s="4">
        <v>431</v>
      </c>
      <c t="n" r="B18" s="6">
        <v>0</v>
      </c>
      <c t="n" r="C18" s="6">
        <v>0</v>
      </c>
    </row>
    <row spans="1:6" r="19">
      <c t="s" r="A19" s="4">
        <v>432</v>
      </c>
      <c t="n" r="B19" s="6">
        <v>2</v>
      </c>
      <c t="n" r="C19" s="6">
        <v>6</v>
      </c>
    </row>
    <row spans="1:6" r="20">
      <c t="s" r="A20" s="4">
        <v>433</v>
      </c>
      <c t="n" r="B20" s="6">
        <v>21</v>
      </c>
      <c t="n" r="C20" s="6">
        <v>148</v>
      </c>
    </row>
    <row spans="1:6" r="21">
      <c t="s" r="A21" s="4">
        <v>434</v>
      </c>
      <c t="n" r="B21" s="6">
        <v>1288</v>
      </c>
      <c t="n" r="C21" s="6">
        <v>841</v>
      </c>
      <c t="n" r="D21" s="6">
        <v>1311</v>
      </c>
      <c t="n" r="E21" s="6">
        <v>1288</v>
      </c>
      <c t="n" r="F21" s="6">
        <v>995</v>
      </c>
    </row>
    <row spans="1:6" r="22">
      <c t="s" r="A22" s="4">
        <v>435</v>
      </c>
      <c t="n" r="D22" s="6">
        <v>6</v>
      </c>
      <c t="n" r="E22" s="6">
        <v>4</v>
      </c>
    </row>
    <row spans="1:6" r="23">
      <c t="s" r="A23" s="4">
        <v>436</v>
      </c>
      <c t="n" r="D23" s="6">
        <v>1305</v>
      </c>
      <c t="n" r="E23" s="6">
        <v>1284</v>
      </c>
    </row>
    <row spans="1:6" r="24">
      <c t="s" r="A24" s="3">
        <v>437</v>
      </c>
    </row>
    <row spans="1:6" r="25">
      <c t="s" r="A25" s="4">
        <v>34</v>
      </c>
      <c t="n" r="D25" s="6">
        <v>26652</v>
      </c>
      <c t="n" r="E25" s="6">
        <v>25610</v>
      </c>
    </row>
    <row spans="1:6" r="26">
      <c t="s" r="A26" s="4">
        <v>435</v>
      </c>
      <c t="n" r="D26" s="6">
        <v>112</v>
      </c>
      <c t="n" r="E26" s="6">
        <v>116</v>
      </c>
    </row>
    <row spans="1:6" r="27">
      <c t="s" r="A27" s="4">
        <v>436</v>
      </c>
      <c t="n" r="D27" s="6">
        <v>26540</v>
      </c>
      <c t="n" r="E27" s="6">
        <v>25494</v>
      </c>
    </row>
    <row spans="1:6" r="28">
      <c t="s" r="A28" s="4">
        <v>95</v>
      </c>
    </row>
    <row spans="1:6" r="29">
      <c t="s" r="A29" s="3">
        <v>429</v>
      </c>
    </row>
    <row spans="1:6" r="30">
      <c t="s" r="A30" s="4">
        <v>430</v>
      </c>
      <c t="n" r="B30" s="6">
        <v>155</v>
      </c>
      <c t="n" r="C30" s="6">
        <v>134</v>
      </c>
    </row>
    <row spans="1:6" r="31">
      <c t="s" r="A31" s="4">
        <v>431</v>
      </c>
      <c t="n" r="B31" s="6">
        <v>0</v>
      </c>
      <c t="n" r="C31" s="6">
        <v>0</v>
      </c>
    </row>
    <row spans="1:6" r="32">
      <c t="s" r="A32" s="4">
        <v>432</v>
      </c>
      <c t="n" r="B32" s="6">
        <v>0</v>
      </c>
      <c t="n" r="C32" s="6">
        <v>1</v>
      </c>
    </row>
    <row spans="1:6" r="33">
      <c t="s" r="A33" s="4">
        <v>433</v>
      </c>
      <c t="n" r="B33" s="6">
        <v>-67</v>
      </c>
      <c t="n" r="C33" s="6">
        <v>-32</v>
      </c>
    </row>
    <row spans="1:6" r="34">
      <c t="s" r="A34" s="4">
        <v>434</v>
      </c>
      <c t="n" r="B34" s="6">
        <v>155</v>
      </c>
      <c t="n" r="C34" s="6">
        <v>134</v>
      </c>
      <c t="n" r="D34" s="6">
        <v>88</v>
      </c>
      <c t="n" r="E34" s="6">
        <v>155</v>
      </c>
      <c t="n" r="F34" s="6">
        <v>103</v>
      </c>
    </row>
    <row spans="1:6" r="35">
      <c t="s" r="A35" s="4">
        <v>435</v>
      </c>
      <c t="n" r="D35" s="6">
        <v>0</v>
      </c>
      <c t="n" r="E35" s="6">
        <v>0</v>
      </c>
    </row>
    <row spans="1:6" r="36">
      <c t="s" r="A36" s="4">
        <v>436</v>
      </c>
      <c t="n" r="D36" s="6">
        <v>88</v>
      </c>
      <c t="n" r="E36" s="6">
        <v>155</v>
      </c>
    </row>
    <row spans="1:6" r="37">
      <c t="s" r="A37" s="3">
        <v>437</v>
      </c>
    </row>
    <row spans="1:6" r="38">
      <c t="s" r="A38" s="4">
        <v>34</v>
      </c>
      <c t="n" r="D38" s="6">
        <v>1376</v>
      </c>
      <c t="n" r="E38" s="6">
        <v>2256</v>
      </c>
    </row>
    <row spans="1:6" r="39">
      <c t="s" r="A39" s="4">
        <v>435</v>
      </c>
      <c t="n" r="D39" s="6">
        <v>0</v>
      </c>
      <c t="n" r="E39" s="6">
        <v>0</v>
      </c>
    </row>
    <row spans="1:6" r="40">
      <c t="s" r="A40" s="4">
        <v>436</v>
      </c>
      <c t="n" r="D40" s="6">
        <v>1376</v>
      </c>
      <c t="n" r="E40" s="6">
        <v>2256</v>
      </c>
    </row>
    <row spans="1:6" r="41">
      <c t="s" r="A41" s="4">
        <v>439</v>
      </c>
    </row>
    <row spans="1:6" r="42">
      <c t="s" r="A42" s="3">
        <v>429</v>
      </c>
    </row>
    <row spans="1:6" r="43">
      <c t="s" r="A43" s="4">
        <v>430</v>
      </c>
      <c t="n" r="B43" s="6">
        <v>1093</v>
      </c>
      <c t="n" r="C43" s="6">
        <v>1209</v>
      </c>
    </row>
    <row spans="1:6" r="44">
      <c t="s" r="A44" s="4">
        <v>431</v>
      </c>
      <c t="n" r="B44" s="6">
        <v>0</v>
      </c>
      <c t="n" r="C44" s="7">
        <v>0</v>
      </c>
    </row>
    <row spans="1:6" r="45">
      <c t="s" r="A45" s="4">
        <v>432</v>
      </c>
      <c t="n" r="B45" s="6">
        <v>0</v>
      </c>
      <c t="s" r="C45" s="4">
        <v>361</v>
      </c>
    </row>
    <row spans="1:6" r="46">
      <c t="s" r="A46" s="4">
        <v>433</v>
      </c>
      <c t="n" r="B46" s="6">
        <v>-627</v>
      </c>
      <c t="n" r="C46" s="7">
        <v>19</v>
      </c>
    </row>
    <row spans="1:6" r="47">
      <c t="s" r="A47" s="4">
        <v>434</v>
      </c>
      <c t="n" r="B47" s="6">
        <v>1093</v>
      </c>
      <c t="n" r="C47" s="6">
        <v>1209</v>
      </c>
      <c t="n" r="D47" s="6">
        <v>466</v>
      </c>
      <c t="n" r="E47" s="6">
        <v>1093</v>
      </c>
      <c t="n" r="F47" s="6">
        <v>1228</v>
      </c>
    </row>
    <row spans="1:6" r="48">
      <c t="s" r="A48" s="4">
        <v>435</v>
      </c>
      <c t="n" r="D48" s="6">
        <v>0</v>
      </c>
      <c t="n" r="E48" s="6">
        <v>0</v>
      </c>
    </row>
    <row spans="1:6" r="49">
      <c t="s" r="A49" s="4">
        <v>436</v>
      </c>
      <c t="n" r="D49" s="6">
        <v>466</v>
      </c>
      <c t="n" r="E49" s="6">
        <v>1093</v>
      </c>
    </row>
    <row spans="1:6" r="50">
      <c t="s" r="A50" s="3">
        <v>437</v>
      </c>
    </row>
    <row spans="1:6" r="51">
      <c t="s" r="A51" s="4">
        <v>34</v>
      </c>
      <c t="n" r="D51" s="6">
        <v>0</v>
      </c>
      <c t="n" r="E51" s="6">
        <v>0</v>
      </c>
    </row>
    <row spans="1:6" r="52">
      <c t="s" r="A52" s="4">
        <v>435</v>
      </c>
      <c t="n" r="D52" s="6">
        <v>0</v>
      </c>
      <c t="n" r="E52" s="6">
        <v>0</v>
      </c>
    </row>
    <row spans="1:6" r="53">
      <c t="s" r="A53" s="4">
        <v>436</v>
      </c>
      <c t="n" r="D53" s="6">
        <v>0</v>
      </c>
      <c t="n" r="E53" s="6">
        <v>0</v>
      </c>
    </row>
    <row spans="1:6" r="54">
      <c t="s" r="A54" s="4">
        <v>440</v>
      </c>
    </row>
    <row spans="1:6" r="55">
      <c t="s" r="A55" s="3">
        <v>429</v>
      </c>
    </row>
    <row spans="1:6" r="56">
      <c t="s" r="A56" s="4">
        <v>430</v>
      </c>
      <c t="n" r="B56" s="6">
        <v>23872</v>
      </c>
      <c t="n" r="C56" s="6">
        <v>25830</v>
      </c>
    </row>
    <row spans="1:6" r="57">
      <c t="s" r="A57" s="4">
        <v>431</v>
      </c>
      <c t="n" r="B57" s="6">
        <v>-390</v>
      </c>
      <c t="n" r="C57" s="6">
        <v>-644</v>
      </c>
    </row>
    <row spans="1:6" r="58">
      <c t="s" r="A58" s="4">
        <v>432</v>
      </c>
      <c t="n" r="B58" s="6">
        <v>129</v>
      </c>
      <c t="n" r="C58" s="6">
        <v>50</v>
      </c>
    </row>
    <row spans="1:6" r="59">
      <c t="s" r="A59" s="4">
        <v>433</v>
      </c>
      <c t="n" r="B59" s="6">
        <v>-121</v>
      </c>
      <c t="n" r="C59" s="6">
        <v>201</v>
      </c>
    </row>
    <row spans="1:6" r="60">
      <c t="s" r="A60" s="4">
        <v>434</v>
      </c>
      <c t="n" r="B60" s="6">
        <v>23872</v>
      </c>
      <c t="n" r="C60" s="6">
        <v>25830</v>
      </c>
      <c t="n" r="D60" s="6">
        <v>23490</v>
      </c>
      <c t="n" r="E60" s="6">
        <v>23872</v>
      </c>
      <c t="n" r="F60" s="6">
        <v>25437</v>
      </c>
    </row>
    <row spans="1:6" r="61">
      <c t="s" r="A61" s="4">
        <v>435</v>
      </c>
      <c t="n" r="D61" s="6">
        <v>988</v>
      </c>
      <c t="n" r="E61" s="6">
        <v>774</v>
      </c>
    </row>
    <row spans="1:6" r="62">
      <c t="s" r="A62" s="4">
        <v>436</v>
      </c>
      <c t="n" r="D62" s="6">
        <v>22502</v>
      </c>
      <c t="n" r="E62" s="6">
        <v>23098</v>
      </c>
    </row>
    <row spans="1:6" r="63">
      <c t="s" r="A63" s="3">
        <v>437</v>
      </c>
    </row>
    <row spans="1:6" r="64">
      <c t="s" r="A64" s="4">
        <v>34</v>
      </c>
      <c t="n" r="D64" s="6">
        <v>1964473</v>
      </c>
      <c t="n" r="E64" s="6">
        <v>1931585</v>
      </c>
    </row>
    <row spans="1:6" r="65">
      <c t="s" r="A65" s="4">
        <v>435</v>
      </c>
      <c t="n" r="D65" s="6">
        <v>28554</v>
      </c>
      <c t="n" r="E65" s="6">
        <v>25737</v>
      </c>
    </row>
    <row spans="1:6" r="66">
      <c t="s" r="A66" s="4">
        <v>436</v>
      </c>
      <c t="n" r="D66" s="6">
        <v>1935919</v>
      </c>
      <c t="n" r="E66" s="6">
        <v>1905848</v>
      </c>
    </row>
    <row spans="1:6" r="67">
      <c t="s" r="A67" s="4">
        <v>441</v>
      </c>
    </row>
    <row spans="1:6" r="68">
      <c t="s" r="A68" s="3">
        <v>429</v>
      </c>
    </row>
    <row spans="1:6" r="69">
      <c t="s" r="A69" s="4">
        <v>430</v>
      </c>
      <c t="n" r="B69" s="6">
        <v>783</v>
      </c>
      <c t="n" r="C69" s="6">
        <v>400</v>
      </c>
    </row>
    <row spans="1:6" r="70">
      <c t="s" r="A70" s="4">
        <v>431</v>
      </c>
      <c t="n" r="B70" s="6">
        <v>0</v>
      </c>
      <c t="n" r="C70" s="6">
        <v>0</v>
      </c>
    </row>
    <row spans="1:6" r="71">
      <c t="s" r="A71" s="4">
        <v>432</v>
      </c>
      <c t="n" r="B71" s="6">
        <v>0</v>
      </c>
      <c t="n" r="C71" s="6">
        <v>0</v>
      </c>
    </row>
    <row spans="1:6" r="72">
      <c t="s" r="A72" s="4">
        <v>433</v>
      </c>
      <c t="n" r="B72" s="6">
        <v>0</v>
      </c>
      <c t="n" r="C72" s="6">
        <v>0</v>
      </c>
    </row>
    <row spans="1:6" r="73">
      <c t="s" r="A73" s="4">
        <v>434</v>
      </c>
      <c t="n" r="B73" s="6">
        <v>783</v>
      </c>
      <c t="n" r="C73" s="6">
        <v>400</v>
      </c>
      <c t="n" r="D73" s="6">
        <v>783</v>
      </c>
      <c t="n" r="E73" s="6">
        <v>783</v>
      </c>
      <c t="n" r="F73" s="6">
        <v>400</v>
      </c>
    </row>
    <row spans="1:6" r="74">
      <c t="s" r="A74" s="4">
        <v>435</v>
      </c>
      <c t="n" r="D74" s="6">
        <v>0</v>
      </c>
      <c t="n" r="E74" s="6">
        <v>0</v>
      </c>
    </row>
    <row spans="1:6" r="75">
      <c t="s" r="A75" s="4">
        <v>436</v>
      </c>
      <c t="n" r="D75" s="6">
        <v>783</v>
      </c>
      <c t="n" r="E75" s="6">
        <v>783</v>
      </c>
    </row>
    <row spans="1:6" r="76">
      <c t="s" r="A76" s="3">
        <v>437</v>
      </c>
    </row>
    <row spans="1:6" r="77">
      <c t="s" r="A77" s="4">
        <v>34</v>
      </c>
      <c t="n" r="D77" s="6">
        <v>37647</v>
      </c>
      <c t="n" r="E77" s="6">
        <v>33115</v>
      </c>
    </row>
    <row spans="1:6" r="78">
      <c t="s" r="A78" s="4">
        <v>435</v>
      </c>
      <c t="n" r="D78" s="6">
        <v>0</v>
      </c>
      <c t="n" r="E78" s="6">
        <v>0</v>
      </c>
    </row>
    <row spans="1:6" r="79">
      <c t="s" r="A79" s="4">
        <v>436</v>
      </c>
      <c t="n" r="D79" s="6">
        <v>37647</v>
      </c>
      <c t="n" r="E79" s="6">
        <v>33115</v>
      </c>
    </row>
    <row spans="1:6" r="80">
      <c t="s" r="A80" s="4">
        <v>442</v>
      </c>
    </row>
    <row spans="1:6" r="81">
      <c t="s" r="A81" s="3">
        <v>429</v>
      </c>
    </row>
    <row spans="1:6" r="82">
      <c t="s" r="A82" s="4">
        <v>430</v>
      </c>
      <c t="n" r="B82" s="6">
        <v>115</v>
      </c>
      <c t="n" r="C82" s="6">
        <v>62</v>
      </c>
    </row>
    <row spans="1:6" r="83">
      <c t="s" r="A83" s="4">
        <v>431</v>
      </c>
      <c t="n" r="B83" s="6">
        <v>0</v>
      </c>
      <c t="n" r="C83" s="6">
        <v>0</v>
      </c>
    </row>
    <row spans="1:6" r="84">
      <c t="s" r="A84" s="4">
        <v>432</v>
      </c>
      <c t="n" r="B84" s="6">
        <v>0</v>
      </c>
      <c t="n" r="C84" s="6">
        <v>0</v>
      </c>
    </row>
    <row spans="1:6" r="85">
      <c t="s" r="A85" s="4">
        <v>433</v>
      </c>
      <c t="n" r="B85" s="6">
        <v>-10</v>
      </c>
      <c t="n" r="C85" s="6">
        <v>-1</v>
      </c>
    </row>
    <row spans="1:6" r="86">
      <c t="s" r="A86" s="4">
        <v>434</v>
      </c>
      <c t="n" r="B86" s="6">
        <v>115</v>
      </c>
      <c t="n" r="C86" s="6">
        <v>62</v>
      </c>
      <c t="n" r="D86" s="6">
        <v>105</v>
      </c>
      <c t="n" r="E86" s="6">
        <v>115</v>
      </c>
      <c t="n" r="F86" s="6">
        <v>61</v>
      </c>
    </row>
    <row spans="1:6" r="87">
      <c t="s" r="A87" s="4">
        <v>435</v>
      </c>
      <c t="n" r="D87" s="6">
        <v>105</v>
      </c>
      <c t="n" r="E87" s="6">
        <v>115</v>
      </c>
    </row>
    <row spans="1:6" r="88">
      <c t="s" r="A88" s="4">
        <v>436</v>
      </c>
      <c t="n" r="D88" s="6">
        <v>0</v>
      </c>
      <c t="n" r="E88" s="6">
        <v>0</v>
      </c>
    </row>
    <row spans="1:6" r="89">
      <c t="s" r="A89" s="3">
        <v>437</v>
      </c>
    </row>
    <row spans="1:6" r="90">
      <c t="s" r="A90" s="4">
        <v>34</v>
      </c>
      <c t="n" r="D90" s="6">
        <v>730764</v>
      </c>
      <c t="n" r="E90" s="6">
        <v>409015</v>
      </c>
    </row>
    <row spans="1:6" r="91">
      <c t="s" r="A91" s="4">
        <v>435</v>
      </c>
      <c t="n" r="D91" s="6">
        <v>3236</v>
      </c>
      <c t="n" r="E91" s="6">
        <v>3250</v>
      </c>
    </row>
    <row spans="1:6" r="92">
      <c t="s" r="A92" s="4">
        <v>436</v>
      </c>
      <c t="n" r="D92" s="6">
        <v>727528</v>
      </c>
      <c t="n" r="E92" s="6">
        <v>405765</v>
      </c>
    </row>
    <row spans="1:6" r="93">
      <c t="s" r="A93" s="4">
        <v>383</v>
      </c>
    </row>
    <row spans="1:6" r="94">
      <c t="s" r="A94" s="3">
        <v>429</v>
      </c>
    </row>
    <row spans="1:6" r="95">
      <c t="s" r="A95" s="4">
        <v>430</v>
      </c>
      <c t="n" r="B95" s="6">
        <v>7106</v>
      </c>
      <c t="n" r="C95" s="6">
        <v>9309</v>
      </c>
    </row>
    <row spans="1:6" r="96">
      <c t="s" r="A96" s="4">
        <v>431</v>
      </c>
      <c t="n" r="B96" s="6">
        <v>-113</v>
      </c>
      <c t="n" r="C96" s="6">
        <v>-643</v>
      </c>
    </row>
    <row spans="1:6" r="97">
      <c t="s" r="A97" s="4">
        <v>432</v>
      </c>
      <c t="n" r="B97" s="6">
        <v>127</v>
      </c>
      <c t="n" r="C97" s="6">
        <v>1</v>
      </c>
    </row>
    <row spans="1:6" r="98">
      <c t="s" r="A98" s="4">
        <v>433</v>
      </c>
      <c t="n" r="B98" s="6">
        <v>-923</v>
      </c>
      <c t="n" r="C98" s="6">
        <v>-184</v>
      </c>
    </row>
    <row spans="1:6" r="99">
      <c t="s" r="A99" s="4">
        <v>434</v>
      </c>
      <c t="n" r="B99" s="6">
        <v>7106</v>
      </c>
      <c t="n" r="C99" s="6">
        <v>9309</v>
      </c>
      <c t="n" r="D99" s="6">
        <v>6197</v>
      </c>
      <c t="n" r="E99" s="6">
        <v>7106</v>
      </c>
      <c t="n" r="F99" s="6">
        <v>8483</v>
      </c>
    </row>
    <row spans="1:6" r="100">
      <c t="s" r="A100" s="4">
        <v>435</v>
      </c>
      <c t="n" r="D100" s="6">
        <v>642</v>
      </c>
      <c t="n" r="E100" s="6">
        <v>394</v>
      </c>
    </row>
    <row spans="1:6" r="101">
      <c t="s" r="A101" s="4">
        <v>436</v>
      </c>
      <c t="n" r="D101" s="6">
        <v>5555</v>
      </c>
      <c t="n" r="E101" s="6">
        <v>6712</v>
      </c>
    </row>
    <row spans="1:6" r="102">
      <c t="s" r="A102" s="3">
        <v>437</v>
      </c>
    </row>
    <row spans="1:6" r="103">
      <c t="s" r="A103" s="4">
        <v>34</v>
      </c>
      <c t="n" r="D103" s="6">
        <v>393413</v>
      </c>
      <c t="n" r="E103" s="6">
        <v>402714</v>
      </c>
    </row>
    <row spans="1:6" r="104">
      <c t="s" r="A104" s="4">
        <v>435</v>
      </c>
      <c t="n" r="D104" s="6">
        <v>23609</v>
      </c>
      <c t="n" r="E104" s="6">
        <v>20465</v>
      </c>
    </row>
    <row spans="1:6" r="105">
      <c t="s" r="A105" s="4">
        <v>436</v>
      </c>
      <c t="n" r="D105" s="6">
        <v>369804</v>
      </c>
      <c t="n" r="E105" s="6">
        <v>382249</v>
      </c>
    </row>
    <row spans="1:6" r="106">
      <c t="s" r="A106" s="4">
        <v>384</v>
      </c>
    </row>
    <row spans="1:6" r="107">
      <c t="s" r="A107" s="3">
        <v>429</v>
      </c>
    </row>
    <row spans="1:6" r="108">
      <c t="s" r="A108" s="4">
        <v>430</v>
      </c>
      <c t="n" r="B108" s="6">
        <v>787</v>
      </c>
      <c t="n" r="C108" s="6">
        <v>951</v>
      </c>
    </row>
    <row spans="1:6" r="109">
      <c t="s" r="A109" s="4">
        <v>431</v>
      </c>
      <c t="n" r="B109" s="6">
        <v>0</v>
      </c>
      <c t="n" r="C109" s="6">
        <v>-1</v>
      </c>
    </row>
    <row spans="1:6" r="110">
      <c t="s" r="A110" s="4">
        <v>432</v>
      </c>
      <c t="n" r="B110" s="6">
        <v>0</v>
      </c>
      <c t="n" r="C110" s="6">
        <v>0</v>
      </c>
    </row>
    <row spans="1:6" r="111">
      <c t="s" r="A111" s="4">
        <v>433</v>
      </c>
      <c t="n" r="B111" s="6">
        <v>11</v>
      </c>
      <c t="n" r="C111" s="6">
        <v>-80</v>
      </c>
    </row>
    <row spans="1:6" r="112">
      <c t="s" r="A112" s="4">
        <v>434</v>
      </c>
      <c t="n" r="B112" s="6">
        <v>787</v>
      </c>
      <c t="n" r="C112" s="6">
        <v>951</v>
      </c>
      <c t="n" r="D112" s="6">
        <v>798</v>
      </c>
      <c t="n" r="E112" s="6">
        <v>787</v>
      </c>
      <c t="n" r="F112" s="6">
        <v>870</v>
      </c>
    </row>
    <row spans="1:6" r="113">
      <c t="s" r="A113" s="4">
        <v>435</v>
      </c>
      <c t="n" r="D113" s="6">
        <v>140</v>
      </c>
      <c t="n" r="E113" s="6">
        <v>167</v>
      </c>
    </row>
    <row spans="1:6" r="114">
      <c t="s" r="A114" s="4">
        <v>436</v>
      </c>
      <c t="n" r="D114" s="6">
        <v>658</v>
      </c>
      <c t="n" r="E114" s="6">
        <v>620</v>
      </c>
    </row>
    <row spans="1:6" r="115">
      <c t="s" r="A115" s="3">
        <v>437</v>
      </c>
    </row>
    <row spans="1:6" r="116">
      <c t="s" r="A116" s="4">
        <v>34</v>
      </c>
      <c t="n" r="D116" s="6">
        <v>106409</v>
      </c>
      <c t="n" r="E116" s="6">
        <v>99010</v>
      </c>
    </row>
    <row spans="1:6" r="117">
      <c t="s" r="A117" s="4">
        <v>435</v>
      </c>
      <c t="n" r="D117" s="6">
        <v>2323</v>
      </c>
      <c t="n" r="E117" s="6">
        <v>2344</v>
      </c>
    </row>
    <row spans="1:6" r="118">
      <c t="s" r="A118" s="4">
        <v>436</v>
      </c>
      <c t="n" r="D118" s="6">
        <v>104086</v>
      </c>
      <c t="n" r="E118" s="6">
        <v>96666</v>
      </c>
    </row>
    <row spans="1:6" r="119">
      <c t="s" r="A119" s="4">
        <v>386</v>
      </c>
    </row>
    <row spans="1:6" r="120">
      <c t="s" r="A120" s="3">
        <v>429</v>
      </c>
    </row>
    <row spans="1:6" r="121">
      <c t="s" r="A121" s="4">
        <v>430</v>
      </c>
      <c t="n" r="B121" s="6">
        <v>261</v>
      </c>
      <c t="n" r="C121" s="6">
        <v>266</v>
      </c>
    </row>
    <row spans="1:6" r="122">
      <c t="s" r="A122" s="4">
        <v>431</v>
      </c>
      <c t="n" r="B122" s="6">
        <v>0</v>
      </c>
      <c t="n" r="C122" s="6">
        <v>0</v>
      </c>
    </row>
    <row spans="1:6" r="123">
      <c t="s" r="A123" s="4">
        <v>432</v>
      </c>
      <c t="n" r="B123" s="6">
        <v>0</v>
      </c>
      <c t="n" r="C123" s="6">
        <v>0</v>
      </c>
    </row>
    <row spans="1:6" r="124">
      <c t="s" r="A124" s="4">
        <v>433</v>
      </c>
      <c t="n" r="B124" s="6">
        <v>260</v>
      </c>
      <c t="n" r="C124" s="6">
        <v>-48</v>
      </c>
    </row>
    <row spans="1:6" r="125">
      <c t="s" r="A125" s="4">
        <v>434</v>
      </c>
      <c t="n" r="B125" s="6">
        <v>261</v>
      </c>
      <c t="n" r="C125" s="6">
        <v>266</v>
      </c>
      <c t="n" r="D125" s="6">
        <v>521</v>
      </c>
      <c t="n" r="E125" s="6">
        <v>261</v>
      </c>
      <c t="n" r="F125" s="6">
        <v>218</v>
      </c>
    </row>
    <row spans="1:6" r="126">
      <c t="s" r="A126" s="4">
        <v>435</v>
      </c>
      <c t="n" r="D126" s="6">
        <v>0</v>
      </c>
      <c t="n" r="E126" s="6">
        <v>0</v>
      </c>
    </row>
    <row spans="1:6" r="127">
      <c t="s" r="A127" s="4">
        <v>436</v>
      </c>
      <c t="n" r="D127" s="6">
        <v>521</v>
      </c>
      <c t="n" r="E127" s="6">
        <v>261</v>
      </c>
    </row>
    <row spans="1:6" r="128">
      <c t="s" r="A128" s="3">
        <v>437</v>
      </c>
    </row>
    <row spans="1:6" r="129">
      <c t="s" r="A129" s="4">
        <v>34</v>
      </c>
      <c t="n" r="D129" s="6">
        <v>18336</v>
      </c>
      <c t="n" r="E129" s="6">
        <v>18677</v>
      </c>
    </row>
    <row spans="1:6" r="130">
      <c t="s" r="A130" s="4">
        <v>435</v>
      </c>
      <c t="n" r="D130" s="6">
        <v>0</v>
      </c>
      <c t="n" r="E130" s="6">
        <v>0</v>
      </c>
    </row>
    <row spans="1:6" r="131">
      <c t="s" r="A131" s="4">
        <v>436</v>
      </c>
      <c t="n" r="D131" s="6">
        <v>18336</v>
      </c>
      <c t="n" r="E131" s="6">
        <v>18677</v>
      </c>
    </row>
    <row spans="1:6" r="132">
      <c t="s" r="A132" s="4">
        <v>382</v>
      </c>
    </row>
    <row spans="1:6" r="133">
      <c t="s" r="A133" s="3">
        <v>429</v>
      </c>
    </row>
    <row spans="1:6" r="134">
      <c t="s" r="A134" s="4">
        <v>430</v>
      </c>
      <c t="n" r="B134" s="6">
        <v>12387</v>
      </c>
      <c t="n" r="C134" s="6">
        <v>12219</v>
      </c>
    </row>
    <row spans="1:6" r="135">
      <c t="s" r="A135" s="4">
        <v>431</v>
      </c>
      <c t="n" r="B135" s="6">
        <v>-277</v>
      </c>
      <c t="n" r="C135" s="6">
        <v>0</v>
      </c>
    </row>
    <row spans="1:6" r="136">
      <c t="s" r="A136" s="4">
        <v>432</v>
      </c>
      <c t="n" r="B136" s="6">
        <v>0</v>
      </c>
      <c t="n" r="C136" s="6">
        <v>0</v>
      </c>
    </row>
    <row spans="1:6" r="137">
      <c t="s" r="A137" s="4">
        <v>433</v>
      </c>
      <c t="n" r="B137" s="6">
        <v>1218</v>
      </c>
      <c t="n" r="C137" s="6">
        <v>479</v>
      </c>
    </row>
    <row spans="1:6" r="138">
      <c t="s" r="A138" s="4">
        <v>434</v>
      </c>
      <c t="n" r="B138" s="6">
        <v>12387</v>
      </c>
      <c t="n" r="C138" s="6">
        <v>12219</v>
      </c>
      <c t="n" r="D138" s="6">
        <v>13328</v>
      </c>
      <c t="n" r="E138" s="6">
        <v>12387</v>
      </c>
      <c t="n" r="F138" s="6">
        <v>12698</v>
      </c>
    </row>
    <row spans="1:6" r="139">
      <c t="s" r="A139" s="4">
        <v>435</v>
      </c>
      <c t="n" r="D139" s="6">
        <v>143</v>
      </c>
      <c t="n" r="E139" s="6">
        <v>158</v>
      </c>
    </row>
    <row spans="1:6" r="140">
      <c t="s" r="A140" s="4">
        <v>436</v>
      </c>
      <c t="n" r="D140" s="6">
        <v>13185</v>
      </c>
      <c t="n" r="E140" s="6">
        <v>12229</v>
      </c>
    </row>
    <row spans="1:6" r="141">
      <c t="s" r="A141" s="3">
        <v>437</v>
      </c>
    </row>
    <row spans="1:6" r="142">
      <c t="s" r="A142" s="4">
        <v>34</v>
      </c>
      <c t="n" r="D142" s="6">
        <v>1354934</v>
      </c>
      <c t="n" r="E142" s="6">
        <v>1320724</v>
      </c>
    </row>
    <row spans="1:6" r="143">
      <c t="s" r="A143" s="4">
        <v>435</v>
      </c>
      <c t="n" r="D143" s="6">
        <v>2160</v>
      </c>
      <c t="n" r="E143" s="6">
        <v>2458</v>
      </c>
    </row>
    <row spans="1:6" r="144">
      <c t="s" r="A144" s="4">
        <v>436</v>
      </c>
      <c t="n" r="D144" s="6">
        <v>1352774</v>
      </c>
      <c t="n" r="E144" s="6">
        <v>1318266</v>
      </c>
    </row>
    <row spans="1:6" r="145">
      <c t="s" r="A145" s="4">
        <v>385</v>
      </c>
    </row>
    <row spans="1:6" r="146">
      <c t="s" r="A146" s="3">
        <v>429</v>
      </c>
    </row>
    <row spans="1:6" r="147">
      <c t="s" r="A147" s="4">
        <v>430</v>
      </c>
      <c t="n" r="B147" s="6">
        <v>795</v>
      </c>
      <c t="n" r="C147" s="6">
        <v>901</v>
      </c>
    </row>
    <row spans="1:6" r="148">
      <c t="s" r="A148" s="4">
        <v>431</v>
      </c>
      <c t="n" r="B148" s="6">
        <v>0</v>
      </c>
      <c t="n" r="C148" s="6">
        <v>0</v>
      </c>
    </row>
    <row spans="1:6" r="149">
      <c t="s" r="A149" s="4">
        <v>432</v>
      </c>
      <c t="n" r="B149" s="6">
        <v>0</v>
      </c>
      <c t="n" r="C149" s="6">
        <v>42</v>
      </c>
    </row>
    <row spans="1:6" r="150">
      <c t="s" r="A150" s="4">
        <v>433</v>
      </c>
      <c t="n" r="B150" s="6">
        <v>-14</v>
      </c>
      <c t="n" r="C150" s="6">
        <v>-101</v>
      </c>
    </row>
    <row spans="1:6" r="151">
      <c t="s" r="A151" s="4">
        <v>434</v>
      </c>
      <c t="n" r="B151" s="7">
        <v>795</v>
      </c>
      <c t="n" r="C151" s="7">
        <v>901</v>
      </c>
      <c t="n" r="D151" s="6">
        <v>781</v>
      </c>
      <c t="n" r="E151" s="6">
        <v>795</v>
      </c>
      <c t="n" r="F151" s="7">
        <v>842</v>
      </c>
    </row>
    <row spans="1:6" r="152">
      <c t="s" r="A152" s="4">
        <v>435</v>
      </c>
      <c t="n" r="D152" s="6">
        <v>57</v>
      </c>
      <c t="n" r="E152" s="6">
        <v>51</v>
      </c>
    </row>
    <row spans="1:6" r="153">
      <c t="s" r="A153" s="4">
        <v>436</v>
      </c>
      <c t="n" r="D153" s="6">
        <v>724</v>
      </c>
      <c t="n" r="E153" s="6">
        <v>744</v>
      </c>
    </row>
    <row spans="1:6" r="154">
      <c t="s" r="A154" s="3">
        <v>437</v>
      </c>
    </row>
    <row spans="1:6" r="155">
      <c t="s" r="A155" s="4">
        <v>34</v>
      </c>
      <c t="n" r="D155" s="6">
        <v>63353</v>
      </c>
      <c t="n" r="E155" s="6">
        <v>62594</v>
      </c>
    </row>
    <row spans="1:6" r="156">
      <c t="s" r="A156" s="4">
        <v>435</v>
      </c>
      <c t="n" r="D156" s="6">
        <v>350</v>
      </c>
      <c t="n" r="E156" s="6">
        <v>354</v>
      </c>
    </row>
    <row spans="1:6" r="157">
      <c t="s" r="A157" s="4">
        <v>436</v>
      </c>
      <c t="n" r="D157" s="7">
        <v>63003</v>
      </c>
      <c t="n" r="E157" s="7">
        <v>62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23</v>
      </c>
    </row>
    <row spans="1:3" r="2">
      <c t="s" r="A2" s="3">
        <v>444</v>
      </c>
    </row>
    <row spans="1:3" r="3">
      <c t="s" r="A3" s="4">
        <v>377</v>
      </c>
      <c t="n" r="B3" s="7">
        <v>1964473</v>
      </c>
      <c t="n" r="C3" s="7">
        <v>1931585</v>
      </c>
    </row>
    <row spans="1:3" r="4">
      <c t="s" r="A4" s="4">
        <v>445</v>
      </c>
    </row>
    <row spans="1:3" r="5">
      <c t="s" r="A5" s="3">
        <v>444</v>
      </c>
    </row>
    <row spans="1:3" r="6">
      <c t="s" r="A6" s="4">
        <v>377</v>
      </c>
      <c t="n" r="B6" s="6">
        <v>1922506</v>
      </c>
      <c t="n" r="C6" s="6">
        <v>1888301</v>
      </c>
    </row>
    <row spans="1:3" r="7">
      <c t="s" r="A7" s="4">
        <v>446</v>
      </c>
    </row>
    <row spans="1:3" r="8">
      <c t="s" r="A8" s="3">
        <v>444</v>
      </c>
    </row>
    <row spans="1:3" r="9">
      <c t="s" r="A9" s="4">
        <v>377</v>
      </c>
      <c t="n" r="B9" s="6">
        <v>9140</v>
      </c>
      <c t="n" r="C9" s="6">
        <v>8718</v>
      </c>
    </row>
    <row spans="1:3" r="10">
      <c t="s" r="A10" s="4">
        <v>447</v>
      </c>
    </row>
    <row spans="1:3" r="11">
      <c t="s" r="A11" s="3">
        <v>444</v>
      </c>
    </row>
    <row spans="1:3" r="12">
      <c t="s" r="A12" s="4">
        <v>377</v>
      </c>
      <c t="n" r="B12" s="6">
        <v>32827</v>
      </c>
      <c t="n" r="C12" s="6">
        <v>34566</v>
      </c>
    </row>
    <row spans="1:3" r="13">
      <c t="s" r="A13" s="4">
        <v>448</v>
      </c>
    </row>
    <row spans="1:3" r="14">
      <c t="s" r="A14" s="3">
        <v>444</v>
      </c>
    </row>
    <row spans="1:3" r="15">
      <c t="s" r="A15" s="4">
        <v>377</v>
      </c>
      <c t="n" r="B15" s="6">
        <v>127112</v>
      </c>
      <c t="n" r="C15" s="6">
        <v>125504</v>
      </c>
    </row>
    <row spans="1:3" r="16">
      <c t="s" r="A16" s="4">
        <v>449</v>
      </c>
    </row>
    <row spans="1:3" r="17">
      <c t="s" r="A17" s="3">
        <v>444</v>
      </c>
    </row>
    <row spans="1:3" r="18">
      <c t="s" r="A18" s="4">
        <v>377</v>
      </c>
      <c t="n" r="B18" s="6">
        <v>127069</v>
      </c>
      <c t="n" r="C18" s="6">
        <v>124678</v>
      </c>
    </row>
    <row spans="1:3" r="19">
      <c t="s" r="A19" s="4">
        <v>450</v>
      </c>
    </row>
    <row spans="1:3" r="20">
      <c t="s" r="A20" s="3">
        <v>444</v>
      </c>
    </row>
    <row spans="1:3" r="21">
      <c t="s" r="A21" s="4">
        <v>377</v>
      </c>
      <c t="n" r="B21" s="6">
        <v>43</v>
      </c>
      <c t="n" r="C21" s="6">
        <v>51</v>
      </c>
    </row>
    <row spans="1:3" r="22">
      <c t="s" r="A22" s="4">
        <v>451</v>
      </c>
    </row>
    <row spans="1:3" r="23">
      <c t="s" r="A23" s="3">
        <v>444</v>
      </c>
    </row>
    <row spans="1:3" r="24">
      <c t="s" r="A24" s="4">
        <v>377</v>
      </c>
      <c t="n" r="B24" s="6">
        <v>0</v>
      </c>
      <c t="n" r="C24" s="6">
        <v>775</v>
      </c>
    </row>
    <row spans="1:3" r="25">
      <c t="s" r="A25" s="4">
        <v>452</v>
      </c>
    </row>
    <row spans="1:3" r="26">
      <c t="s" r="A26" s="3">
        <v>444</v>
      </c>
    </row>
    <row spans="1:3" r="27">
      <c t="s" r="A27" s="4">
        <v>377</v>
      </c>
      <c t="n" r="B27" s="6">
        <v>1227822</v>
      </c>
      <c t="n" r="C27" s="6">
        <v>1195220</v>
      </c>
    </row>
    <row spans="1:3" r="28">
      <c t="s" r="A28" s="4">
        <v>453</v>
      </c>
    </row>
    <row spans="1:3" r="29">
      <c t="s" r="A29" s="3">
        <v>444</v>
      </c>
    </row>
    <row spans="1:3" r="30">
      <c t="s" r="A30" s="4">
        <v>377</v>
      </c>
      <c t="n" r="B30" s="6">
        <v>1221665</v>
      </c>
      <c t="n" r="C30" s="6">
        <v>1188916</v>
      </c>
    </row>
    <row spans="1:3" r="31">
      <c t="s" r="A31" s="4">
        <v>454</v>
      </c>
    </row>
    <row spans="1:3" r="32">
      <c t="s" r="A32" s="3">
        <v>444</v>
      </c>
    </row>
    <row spans="1:3" r="33">
      <c t="s" r="A33" s="4">
        <v>377</v>
      </c>
      <c t="n" r="B33" s="6">
        <v>3796</v>
      </c>
      <c t="n" r="C33" s="6">
        <v>3832</v>
      </c>
    </row>
    <row spans="1:3" r="34">
      <c t="s" r="A34" s="4">
        <v>455</v>
      </c>
    </row>
    <row spans="1:3" r="35">
      <c t="s" r="A35" s="3">
        <v>444</v>
      </c>
    </row>
    <row spans="1:3" r="36">
      <c t="s" r="A36" s="4">
        <v>377</v>
      </c>
      <c t="n" r="B36" s="6">
        <v>2361</v>
      </c>
      <c t="n" r="C36" s="6">
        <v>2472</v>
      </c>
    </row>
    <row spans="1:3" r="37">
      <c t="s" r="A37" s="4">
        <v>456</v>
      </c>
    </row>
    <row spans="1:3" r="38">
      <c t="s" r="A38" s="3">
        <v>444</v>
      </c>
    </row>
    <row spans="1:3" r="39">
      <c t="s" r="A39" s="4">
        <v>377</v>
      </c>
      <c t="n" r="B39" s="6">
        <v>55525</v>
      </c>
      <c t="n" r="C39" s="6">
        <v>54460</v>
      </c>
    </row>
    <row spans="1:3" r="40">
      <c t="s" r="A40" s="4">
        <v>457</v>
      </c>
    </row>
    <row spans="1:3" r="41">
      <c t="s" r="A41" s="3">
        <v>444</v>
      </c>
    </row>
    <row spans="1:3" r="42">
      <c t="s" r="A42" s="4">
        <v>377</v>
      </c>
      <c t="n" r="B42" s="6">
        <v>53378</v>
      </c>
      <c t="n" r="C42" s="6">
        <v>52253</v>
      </c>
    </row>
    <row spans="1:3" r="43">
      <c t="s" r="A43" s="4">
        <v>458</v>
      </c>
    </row>
    <row spans="1:3" r="44">
      <c t="s" r="A44" s="3">
        <v>444</v>
      </c>
    </row>
    <row spans="1:3" r="45">
      <c t="s" r="A45" s="4">
        <v>377</v>
      </c>
      <c t="n" r="B45" s="6">
        <v>926</v>
      </c>
      <c t="n" r="C45" s="6">
        <v>974</v>
      </c>
    </row>
    <row spans="1:3" r="46">
      <c t="s" r="A46" s="4">
        <v>459</v>
      </c>
    </row>
    <row spans="1:3" r="47">
      <c t="s" r="A47" s="3">
        <v>444</v>
      </c>
    </row>
    <row spans="1:3" r="48">
      <c t="s" r="A48" s="4">
        <v>377</v>
      </c>
      <c t="n" r="B48" s="6">
        <v>1221</v>
      </c>
      <c t="n" r="C48" s="6">
        <v>1233</v>
      </c>
    </row>
    <row spans="1:3" r="49">
      <c t="s" r="A49" s="4">
        <v>460</v>
      </c>
    </row>
    <row spans="1:3" r="50">
      <c t="s" r="A50" s="3">
        <v>444</v>
      </c>
    </row>
    <row spans="1:3" r="51">
      <c t="s" r="A51" s="4">
        <v>377</v>
      </c>
      <c t="n" r="B51" s="6">
        <v>337888</v>
      </c>
      <c t="n" r="C51" s="6">
        <v>348254</v>
      </c>
    </row>
    <row spans="1:3" r="52">
      <c t="s" r="A52" s="4">
        <v>461</v>
      </c>
    </row>
    <row spans="1:3" r="53">
      <c t="s" r="A53" s="3">
        <v>444</v>
      </c>
    </row>
    <row spans="1:3" r="54">
      <c t="s" r="A54" s="4">
        <v>377</v>
      </c>
      <c t="n" r="B54" s="6">
        <v>309517</v>
      </c>
      <c t="n" r="C54" s="6">
        <v>319733</v>
      </c>
    </row>
    <row spans="1:3" r="55">
      <c t="s" r="A55" s="4">
        <v>462</v>
      </c>
    </row>
    <row spans="1:3" r="56">
      <c t="s" r="A56" s="3">
        <v>444</v>
      </c>
    </row>
    <row spans="1:3" r="57">
      <c t="s" r="A57" s="4">
        <v>377</v>
      </c>
      <c t="n" r="B57" s="6">
        <v>3502</v>
      </c>
      <c t="n" r="C57" s="6">
        <v>2966</v>
      </c>
    </row>
    <row spans="1:3" r="58">
      <c t="s" r="A58" s="4">
        <v>463</v>
      </c>
    </row>
    <row spans="1:3" r="59">
      <c t="s" r="A59" s="3">
        <v>444</v>
      </c>
    </row>
    <row spans="1:3" r="60">
      <c t="s" r="A60" s="4">
        <v>377</v>
      </c>
      <c t="n" r="B60" s="6">
        <v>24869</v>
      </c>
      <c t="n" r="C60" s="6">
        <v>25555</v>
      </c>
    </row>
    <row spans="1:3" r="61">
      <c t="s" r="A61" s="4">
        <v>464</v>
      </c>
    </row>
    <row spans="1:3" r="62">
      <c t="s" r="A62" s="3">
        <v>444</v>
      </c>
    </row>
    <row spans="1:3" r="63">
      <c t="s" r="A63" s="4">
        <v>377</v>
      </c>
      <c t="n" r="B63" s="6">
        <v>57836</v>
      </c>
      <c t="n" r="C63" s="6">
        <v>51045</v>
      </c>
    </row>
    <row spans="1:3" r="64">
      <c t="s" r="A64" s="4">
        <v>465</v>
      </c>
    </row>
    <row spans="1:3" r="65">
      <c t="s" r="A65" s="3">
        <v>444</v>
      </c>
    </row>
    <row spans="1:3" r="66">
      <c t="s" r="A66" s="4">
        <v>377</v>
      </c>
      <c t="n" r="B66" s="6">
        <v>55247</v>
      </c>
      <c t="n" r="C66" s="6">
        <v>48429</v>
      </c>
    </row>
    <row spans="1:3" r="67">
      <c t="s" r="A67" s="4">
        <v>466</v>
      </c>
    </row>
    <row spans="1:3" r="68">
      <c t="s" r="A68" s="3">
        <v>444</v>
      </c>
    </row>
    <row spans="1:3" r="69">
      <c t="s" r="A69" s="4">
        <v>377</v>
      </c>
      <c t="n" r="B69" s="6">
        <v>501</v>
      </c>
      <c t="n" r="C69" s="6">
        <v>504</v>
      </c>
    </row>
    <row spans="1:3" r="70">
      <c t="s" r="A70" s="4">
        <v>467</v>
      </c>
    </row>
    <row spans="1:3" r="71">
      <c t="s" r="A71" s="3">
        <v>444</v>
      </c>
    </row>
    <row spans="1:3" r="72">
      <c t="s" r="A72" s="4">
        <v>377</v>
      </c>
      <c t="n" r="B72" s="6">
        <v>2088</v>
      </c>
      <c t="n" r="C72" s="6">
        <v>2112</v>
      </c>
    </row>
    <row spans="1:3" r="73">
      <c t="s" r="A73" s="4">
        <v>468</v>
      </c>
    </row>
    <row spans="1:3" r="74">
      <c t="s" r="A74" s="3">
        <v>444</v>
      </c>
    </row>
    <row spans="1:3" r="75">
      <c t="s" r="A75" s="4">
        <v>377</v>
      </c>
      <c t="n" r="B75" s="6">
        <v>48573</v>
      </c>
      <c t="n" r="C75" s="6">
        <v>47965</v>
      </c>
    </row>
    <row spans="1:3" r="76">
      <c t="s" r="A76" s="4">
        <v>469</v>
      </c>
    </row>
    <row spans="1:3" r="77">
      <c t="s" r="A77" s="3">
        <v>444</v>
      </c>
    </row>
    <row spans="1:3" r="78">
      <c t="s" r="A78" s="4">
        <v>377</v>
      </c>
      <c t="n" r="B78" s="6">
        <v>47197</v>
      </c>
      <c t="n" r="C78" s="6">
        <v>46578</v>
      </c>
    </row>
    <row spans="1:3" r="79">
      <c t="s" r="A79" s="4">
        <v>470</v>
      </c>
    </row>
    <row spans="1:3" r="80">
      <c t="s" r="A80" s="3">
        <v>444</v>
      </c>
    </row>
    <row spans="1:3" r="81">
      <c t="s" r="A81" s="4">
        <v>377</v>
      </c>
      <c t="n" r="B81" s="6">
        <v>0</v>
      </c>
      <c t="n" r="C81" s="6">
        <v>0</v>
      </c>
    </row>
    <row spans="1:3" r="82">
      <c t="s" r="A82" s="4">
        <v>471</v>
      </c>
    </row>
    <row spans="1:3" r="83">
      <c t="s" r="A83" s="3">
        <v>444</v>
      </c>
    </row>
    <row spans="1:3" r="84">
      <c t="s" r="A84" s="4">
        <v>377</v>
      </c>
      <c t="n" r="B84" s="6">
        <v>1376</v>
      </c>
      <c t="n" r="C84" s="6">
        <v>1387</v>
      </c>
    </row>
    <row spans="1:3" r="85">
      <c t="s" r="A85" s="4">
        <v>472</v>
      </c>
    </row>
    <row spans="1:3" r="86">
      <c t="s" r="A86" s="3">
        <v>444</v>
      </c>
    </row>
    <row spans="1:3" r="87">
      <c t="s" r="A87" s="4">
        <v>377</v>
      </c>
      <c t="n" r="B87" s="6">
        <v>18336</v>
      </c>
      <c t="n" r="C87" s="6">
        <v>18677</v>
      </c>
    </row>
    <row spans="1:3" r="88">
      <c t="s" r="A88" s="4">
        <v>473</v>
      </c>
    </row>
    <row spans="1:3" r="89">
      <c t="s" r="A89" s="3">
        <v>444</v>
      </c>
    </row>
    <row spans="1:3" r="90">
      <c t="s" r="A90" s="4">
        <v>377</v>
      </c>
      <c t="n" r="B90" s="6">
        <v>18336</v>
      </c>
      <c t="n" r="C90" s="6">
        <v>18677</v>
      </c>
    </row>
    <row spans="1:3" r="91">
      <c t="s" r="A91" s="4">
        <v>474</v>
      </c>
    </row>
    <row spans="1:3" r="92">
      <c t="s" r="A92" s="3">
        <v>444</v>
      </c>
    </row>
    <row spans="1:3" r="93">
      <c t="s" r="A93" s="4">
        <v>377</v>
      </c>
      <c t="n" r="B93" s="6">
        <v>0</v>
      </c>
      <c t="n" r="C93" s="6">
        <v>0</v>
      </c>
    </row>
    <row spans="1:3" r="94">
      <c t="s" r="A94" s="4">
        <v>475</v>
      </c>
    </row>
    <row spans="1:3" r="95">
      <c t="s" r="A95" s="3">
        <v>444</v>
      </c>
    </row>
    <row spans="1:3" r="96">
      <c t="s" r="A96" s="4">
        <v>377</v>
      </c>
      <c t="n" r="B96" s="6">
        <v>0</v>
      </c>
      <c t="n" r="C96" s="6">
        <v>0</v>
      </c>
    </row>
    <row spans="1:3" r="97">
      <c t="s" r="A97" s="4">
        <v>476</v>
      </c>
    </row>
    <row spans="1:3" r="98">
      <c t="s" r="A98" s="3">
        <v>444</v>
      </c>
    </row>
    <row spans="1:3" r="99">
      <c t="s" r="A99" s="4">
        <v>377</v>
      </c>
      <c t="n" r="B99" s="6">
        <v>63353</v>
      </c>
      <c t="n" r="C99" s="6">
        <v>62594</v>
      </c>
    </row>
    <row spans="1:3" r="100">
      <c t="s" r="A100" s="4">
        <v>477</v>
      </c>
    </row>
    <row spans="1:3" r="101">
      <c t="s" r="A101" s="3">
        <v>444</v>
      </c>
    </row>
    <row spans="1:3" r="102">
      <c t="s" r="A102" s="4">
        <v>377</v>
      </c>
      <c t="n" r="B102" s="6">
        <v>62803</v>
      </c>
      <c t="n" r="C102" s="6">
        <v>61935</v>
      </c>
    </row>
    <row spans="1:3" r="103">
      <c t="s" r="A103" s="4">
        <v>478</v>
      </c>
    </row>
    <row spans="1:3" r="104">
      <c t="s" r="A104" s="3">
        <v>444</v>
      </c>
    </row>
    <row spans="1:3" r="105">
      <c t="s" r="A105" s="4">
        <v>377</v>
      </c>
      <c t="n" r="B105" s="6">
        <v>73</v>
      </c>
      <c t="n" r="C105" s="6">
        <v>75</v>
      </c>
    </row>
    <row spans="1:3" r="106">
      <c t="s" r="A106" s="4">
        <v>479</v>
      </c>
    </row>
    <row spans="1:3" r="107">
      <c t="s" r="A107" s="3">
        <v>444</v>
      </c>
    </row>
    <row spans="1:3" r="108">
      <c t="s" r="A108" s="4">
        <v>377</v>
      </c>
      <c t="n" r="B108" s="6">
        <v>477</v>
      </c>
      <c t="n" r="C108" s="6">
        <v>584</v>
      </c>
    </row>
    <row spans="1:3" r="109">
      <c t="s" r="A109" s="4">
        <v>378</v>
      </c>
    </row>
    <row spans="1:3" r="110">
      <c t="s" r="A110" s="3">
        <v>444</v>
      </c>
    </row>
    <row spans="1:3" r="111">
      <c t="s" r="A111" s="4">
        <v>377</v>
      </c>
      <c t="n" r="B111" s="6">
        <v>26652</v>
      </c>
      <c t="n" r="C111" s="6">
        <v>25610</v>
      </c>
    </row>
    <row spans="1:3" r="112">
      <c t="s" r="A112" s="4">
        <v>480</v>
      </c>
    </row>
    <row spans="1:3" r="113">
      <c t="s" r="A113" s="3">
        <v>444</v>
      </c>
    </row>
    <row spans="1:3" r="114">
      <c t="s" r="A114" s="4">
        <v>377</v>
      </c>
      <c t="n" r="B114" s="6">
        <v>25918</v>
      </c>
      <c t="n" r="C114" s="6">
        <v>24846</v>
      </c>
    </row>
    <row spans="1:3" r="115">
      <c t="s" r="A115" s="4">
        <v>481</v>
      </c>
    </row>
    <row spans="1:3" r="116">
      <c t="s" r="A116" s="3">
        <v>444</v>
      </c>
    </row>
    <row spans="1:3" r="117">
      <c t="s" r="A117" s="4">
        <v>377</v>
      </c>
      <c t="n" r="B117" s="6">
        <v>299</v>
      </c>
      <c t="n" r="C117" s="6">
        <v>316</v>
      </c>
    </row>
    <row spans="1:3" r="118">
      <c t="s" r="A118" s="4">
        <v>482</v>
      </c>
    </row>
    <row spans="1:3" r="119">
      <c t="s" r="A119" s="3">
        <v>444</v>
      </c>
    </row>
    <row spans="1:3" r="120">
      <c t="s" r="A120" s="4">
        <v>377</v>
      </c>
      <c t="n" r="B120" s="6">
        <v>435</v>
      </c>
      <c t="n" r="C120" s="6">
        <v>448</v>
      </c>
    </row>
    <row spans="1:3" r="121">
      <c t="s" r="A121" s="4">
        <v>95</v>
      </c>
    </row>
    <row spans="1:3" r="122">
      <c t="s" r="A122" s="3">
        <v>444</v>
      </c>
    </row>
    <row spans="1:3" r="123">
      <c t="s" r="A123" s="4">
        <v>377</v>
      </c>
      <c t="n" r="B123" s="6">
        <v>1376</v>
      </c>
      <c t="n" r="C123" s="6">
        <v>2256</v>
      </c>
    </row>
    <row spans="1:3" r="124">
      <c t="s" r="A124" s="4">
        <v>483</v>
      </c>
    </row>
    <row spans="1:3" r="125">
      <c t="s" r="A125" s="3">
        <v>444</v>
      </c>
    </row>
    <row spans="1:3" r="126">
      <c t="s" r="A126" s="4">
        <v>377</v>
      </c>
      <c t="n" r="B126" s="6">
        <v>1376</v>
      </c>
      <c t="n" r="C126" s="6">
        <v>2256</v>
      </c>
    </row>
    <row spans="1:3" r="127">
      <c t="s" r="A127" s="4">
        <v>484</v>
      </c>
    </row>
    <row spans="1:3" r="128">
      <c t="s" r="A128" s="3">
        <v>444</v>
      </c>
    </row>
    <row spans="1:3" r="129">
      <c t="s" r="A129" s="4">
        <v>377</v>
      </c>
      <c t="n" r="B129" s="6">
        <v>0</v>
      </c>
      <c t="n" r="C129" s="6">
        <v>0</v>
      </c>
    </row>
    <row spans="1:3" r="130">
      <c t="s" r="A130" s="4">
        <v>485</v>
      </c>
    </row>
    <row spans="1:3" r="131">
      <c t="s" r="A131" s="3">
        <v>444</v>
      </c>
    </row>
    <row spans="1:3" r="132">
      <c t="s" r="A132" s="4">
        <v>377</v>
      </c>
      <c t="n" r="B132" s="7">
        <v>0</v>
      </c>
      <c t="n" r="C132"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23</v>
      </c>
    </row>
    <row spans="1:3" r="2">
      <c t="s" r="A2" s="3">
        <v>394</v>
      </c>
    </row>
    <row spans="1:3" r="3">
      <c t="s" r="A3" s="4">
        <v>401</v>
      </c>
      <c t="n" r="B3" s="7">
        <v>485</v>
      </c>
      <c t="n" r="C3" s="7">
        <v>15</v>
      </c>
    </row>
    <row spans="1:3" r="4">
      <c t="s" r="A4" s="4">
        <v>487</v>
      </c>
    </row>
    <row spans="1:3" r="5">
      <c t="s" r="A5" s="3">
        <v>394</v>
      </c>
    </row>
    <row spans="1:3" r="6">
      <c t="s" r="A6" s="4">
        <v>121</v>
      </c>
      <c t="n" r="B6" s="6">
        <v>10125</v>
      </c>
      <c t="n" r="C6" s="6">
        <v>8807</v>
      </c>
    </row>
    <row spans="1:3" r="7">
      <c t="s" r="A7" s="4">
        <v>401</v>
      </c>
      <c t="n" r="B7" s="6">
        <v>485</v>
      </c>
      <c t="n" r="C7" s="6">
        <v>15</v>
      </c>
    </row>
    <row spans="1:3" r="8">
      <c t="s" r="A8" s="4">
        <v>488</v>
      </c>
      <c t="n" r="B8" s="6">
        <v>10610</v>
      </c>
      <c t="n" r="C8" s="6">
        <v>8822</v>
      </c>
    </row>
    <row spans="1:3" r="9">
      <c t="s" r="A9" s="4">
        <v>489</v>
      </c>
    </row>
    <row spans="1:3" r="10">
      <c t="s" r="A10" s="3">
        <v>394</v>
      </c>
    </row>
    <row spans="1:3" r="11">
      <c t="s" r="A11" s="4">
        <v>121</v>
      </c>
      <c t="n" r="B11" s="6">
        <v>9698</v>
      </c>
      <c t="n" r="C11" s="6">
        <v>8378</v>
      </c>
    </row>
    <row spans="1:3" r="12">
      <c t="s" r="A12" s="4">
        <v>401</v>
      </c>
      <c t="n" r="B12" s="6">
        <v>14</v>
      </c>
      <c t="n" r="C12" s="6">
        <v>15</v>
      </c>
    </row>
    <row spans="1:3" r="13">
      <c t="s" r="A13" s="4">
        <v>488</v>
      </c>
      <c t="n" r="B13" s="6">
        <v>9712</v>
      </c>
      <c t="n" r="C13" s="6">
        <v>8393</v>
      </c>
    </row>
    <row spans="1:3" r="14">
      <c t="s" r="A14" s="4">
        <v>490</v>
      </c>
    </row>
    <row spans="1:3" r="15">
      <c t="s" r="A15" s="3">
        <v>394</v>
      </c>
    </row>
    <row spans="1:3" r="16">
      <c t="s" r="A16" s="4">
        <v>121</v>
      </c>
      <c t="n" r="B16" s="6">
        <v>7714</v>
      </c>
      <c t="n" r="C16" s="6">
        <v>5232</v>
      </c>
    </row>
    <row spans="1:3" r="17">
      <c t="s" r="A17" s="4">
        <v>401</v>
      </c>
      <c t="n" r="B17" s="6">
        <v>0</v>
      </c>
      <c t="n" r="C17" s="6">
        <v>0</v>
      </c>
    </row>
    <row spans="1:3" r="18">
      <c t="s" r="A18" s="4">
        <v>488</v>
      </c>
      <c t="n" r="B18" s="6">
        <v>7714</v>
      </c>
      <c t="n" r="C18" s="6">
        <v>5232</v>
      </c>
    </row>
    <row spans="1:3" r="19">
      <c t="s" r="A19" s="4">
        <v>491</v>
      </c>
    </row>
    <row spans="1:3" r="20">
      <c t="s" r="A20" s="3">
        <v>394</v>
      </c>
    </row>
    <row spans="1:3" r="21">
      <c t="s" r="A21" s="4">
        <v>121</v>
      </c>
      <c t="n" r="C21" s="6">
        <v>5232</v>
      </c>
    </row>
    <row spans="1:3" r="22">
      <c t="s" r="A22" s="4">
        <v>401</v>
      </c>
      <c t="n" r="C22" s="6">
        <v>0</v>
      </c>
    </row>
    <row spans="1:3" r="23">
      <c t="s" r="A23" s="4">
        <v>488</v>
      </c>
      <c t="n" r="C23" s="6">
        <v>5232</v>
      </c>
    </row>
    <row spans="1:3" r="24">
      <c t="s" r="A24" s="4">
        <v>492</v>
      </c>
    </row>
    <row spans="1:3" r="25">
      <c t="s" r="A25" s="3">
        <v>394</v>
      </c>
    </row>
    <row spans="1:3" r="26">
      <c t="s" r="A26" s="4">
        <v>121</v>
      </c>
      <c t="n" r="B26" s="6">
        <v>1228</v>
      </c>
      <c t="n" r="C26" s="6">
        <v>2145</v>
      </c>
    </row>
    <row spans="1:3" r="27">
      <c t="s" r="A27" s="4">
        <v>401</v>
      </c>
      <c t="n" r="B27" s="6">
        <v>14</v>
      </c>
      <c t="n" r="C27" s="6">
        <v>0</v>
      </c>
    </row>
    <row spans="1:3" r="28">
      <c t="s" r="A28" s="4">
        <v>488</v>
      </c>
      <c t="n" r="B28" s="6">
        <v>1242</v>
      </c>
      <c t="n" r="C28" s="6">
        <v>2145</v>
      </c>
    </row>
    <row spans="1:3" r="29">
      <c t="s" r="A29" s="4">
        <v>493</v>
      </c>
    </row>
    <row spans="1:3" r="30">
      <c t="s" r="A30" s="3">
        <v>394</v>
      </c>
    </row>
    <row spans="1:3" r="31">
      <c t="s" r="A31" s="4">
        <v>121</v>
      </c>
      <c t="n" r="B31" s="6">
        <v>1094</v>
      </c>
      <c t="n" r="C31" s="6">
        <v>1109</v>
      </c>
    </row>
    <row spans="1:3" r="32">
      <c t="s" r="A32" s="4">
        <v>401</v>
      </c>
      <c t="n" r="B32" s="6">
        <v>14</v>
      </c>
      <c t="n" r="C32" s="6">
        <v>0</v>
      </c>
    </row>
    <row spans="1:3" r="33">
      <c t="s" r="A33" s="4">
        <v>488</v>
      </c>
      <c t="n" r="B33" s="6">
        <v>1108</v>
      </c>
      <c t="n" r="C33" s="6">
        <v>1109</v>
      </c>
    </row>
    <row spans="1:3" r="34">
      <c t="s" r="A34" s="4">
        <v>494</v>
      </c>
    </row>
    <row spans="1:3" r="35">
      <c t="s" r="A35" s="3">
        <v>394</v>
      </c>
    </row>
    <row spans="1:3" r="36">
      <c t="s" r="A36" s="4">
        <v>121</v>
      </c>
      <c t="n" r="B36" s="6">
        <v>134</v>
      </c>
      <c t="n" r="C36" s="6">
        <v>1036</v>
      </c>
    </row>
    <row spans="1:3" r="37">
      <c t="s" r="A37" s="4">
        <v>401</v>
      </c>
      <c t="n" r="B37" s="6">
        <v>0</v>
      </c>
      <c t="n" r="C37" s="6">
        <v>0</v>
      </c>
    </row>
    <row spans="1:3" r="38">
      <c t="s" r="A38" s="4">
        <v>488</v>
      </c>
      <c t="n" r="B38" s="6">
        <v>134</v>
      </c>
      <c t="n" r="C38" s="6">
        <v>1036</v>
      </c>
    </row>
    <row spans="1:3" r="39">
      <c t="s" r="A39" s="4">
        <v>495</v>
      </c>
    </row>
    <row spans="1:3" r="40">
      <c t="s" r="A40" s="3">
        <v>394</v>
      </c>
    </row>
    <row spans="1:3" r="41">
      <c t="s" r="A41" s="4">
        <v>121</v>
      </c>
      <c t="n" r="C41" s="6">
        <v>113</v>
      </c>
    </row>
    <row spans="1:3" r="42">
      <c t="s" r="A42" s="4">
        <v>401</v>
      </c>
      <c t="n" r="C42" s="6">
        <v>0</v>
      </c>
    </row>
    <row spans="1:3" r="43">
      <c t="s" r="A43" s="4">
        <v>488</v>
      </c>
      <c t="n" r="C43" s="6">
        <v>113</v>
      </c>
    </row>
    <row spans="1:3" r="44">
      <c t="s" r="A44" s="4">
        <v>496</v>
      </c>
    </row>
    <row spans="1:3" r="45">
      <c t="s" r="A45" s="3">
        <v>394</v>
      </c>
    </row>
    <row spans="1:3" r="46">
      <c t="s" r="A46" s="4">
        <v>121</v>
      </c>
      <c t="n" r="B46" s="6">
        <v>466</v>
      </c>
      <c t="n" r="C46" s="6">
        <v>559</v>
      </c>
    </row>
    <row spans="1:3" r="47">
      <c t="s" r="A47" s="4">
        <v>401</v>
      </c>
      <c t="n" r="B47" s="6">
        <v>0</v>
      </c>
      <c t="n" r="C47" s="6">
        <v>0</v>
      </c>
    </row>
    <row spans="1:3" r="48">
      <c t="s" r="A48" s="4">
        <v>488</v>
      </c>
      <c t="n" r="B48" s="6">
        <v>466</v>
      </c>
      <c t="n" r="C48" s="6">
        <v>559</v>
      </c>
    </row>
    <row spans="1:3" r="49">
      <c t="s" r="A49" s="4">
        <v>497</v>
      </c>
    </row>
    <row spans="1:3" r="50">
      <c t="s" r="A50" s="3">
        <v>394</v>
      </c>
    </row>
    <row spans="1:3" r="51">
      <c t="s" r="A51" s="4">
        <v>121</v>
      </c>
      <c t="n" r="B51" s="6">
        <v>225</v>
      </c>
      <c t="n" r="C51" s="6">
        <v>329</v>
      </c>
    </row>
    <row spans="1:3" r="52">
      <c t="s" r="A52" s="4">
        <v>401</v>
      </c>
      <c t="n" r="B52" s="6">
        <v>0</v>
      </c>
      <c t="n" r="C52" s="6">
        <v>0</v>
      </c>
    </row>
    <row spans="1:3" r="53">
      <c t="s" r="A53" s="4">
        <v>488</v>
      </c>
      <c t="n" r="B53" s="6">
        <v>225</v>
      </c>
      <c t="n" r="C53" s="6">
        <v>329</v>
      </c>
    </row>
    <row spans="1:3" r="54">
      <c t="s" r="A54" s="4">
        <v>498</v>
      </c>
    </row>
    <row spans="1:3" r="55">
      <c t="s" r="A55" s="3">
        <v>394</v>
      </c>
    </row>
    <row spans="1:3" r="56">
      <c t="s" r="A56" s="4">
        <v>121</v>
      </c>
      <c t="n" r="B56" s="6">
        <v>65</v>
      </c>
      <c t="n" r="C56" s="6">
        <v>0</v>
      </c>
    </row>
    <row spans="1:3" r="57">
      <c t="s" r="A57" s="4">
        <v>401</v>
      </c>
      <c t="n" r="B57" s="6">
        <v>0</v>
      </c>
      <c t="n" r="C57" s="6">
        <v>15</v>
      </c>
    </row>
    <row spans="1:3" r="58">
      <c t="s" r="A58" s="4">
        <v>488</v>
      </c>
      <c t="n" r="B58" s="6">
        <v>65</v>
      </c>
      <c t="n" r="C58" s="6">
        <v>15</v>
      </c>
    </row>
    <row spans="1:3" r="59">
      <c t="s" r="A59" s="4">
        <v>499</v>
      </c>
    </row>
    <row spans="1:3" r="60">
      <c t="s" r="A60" s="3">
        <v>394</v>
      </c>
    </row>
    <row spans="1:3" r="61">
      <c t="s" r="A61" s="4">
        <v>121</v>
      </c>
      <c t="n" r="B61" s="6">
        <v>427</v>
      </c>
      <c t="n" r="C61" s="6">
        <v>429</v>
      </c>
    </row>
    <row spans="1:3" r="62">
      <c t="s" r="A62" s="4">
        <v>401</v>
      </c>
      <c t="n" r="B62" s="6">
        <v>471</v>
      </c>
      <c t="n" r="C62" s="6">
        <v>0</v>
      </c>
    </row>
    <row spans="1:3" r="63">
      <c t="s" r="A63" s="4">
        <v>488</v>
      </c>
      <c t="n" r="B63" s="6">
        <v>898</v>
      </c>
      <c t="n" r="C63" s="6">
        <v>429</v>
      </c>
    </row>
    <row spans="1:3" r="64">
      <c t="s" r="A64" s="4">
        <v>500</v>
      </c>
    </row>
    <row spans="1:3" r="65">
      <c t="s" r="A65" s="3">
        <v>394</v>
      </c>
    </row>
    <row spans="1:3" r="66">
      <c t="s" r="A66" s="4">
        <v>121</v>
      </c>
      <c t="n" r="B66" s="6">
        <v>0</v>
      </c>
    </row>
    <row spans="1:3" r="67">
      <c t="s" r="A67" s="4">
        <v>401</v>
      </c>
      <c t="n" r="B67" s="6">
        <v>457</v>
      </c>
    </row>
    <row spans="1:3" r="68">
      <c t="s" r="A68" s="4">
        <v>488</v>
      </c>
      <c t="n" r="B68" s="6">
        <v>457</v>
      </c>
    </row>
    <row spans="1:3" r="69">
      <c t="s" r="A69" s="4">
        <v>501</v>
      </c>
    </row>
    <row spans="1:3" r="70">
      <c t="s" r="A70" s="3">
        <v>394</v>
      </c>
    </row>
    <row spans="1:3" r="71">
      <c t="s" r="A71" s="4">
        <v>121</v>
      </c>
      <c t="n" r="B71" s="6">
        <v>427</v>
      </c>
    </row>
    <row spans="1:3" r="72">
      <c t="s" r="A72" s="4">
        <v>401</v>
      </c>
      <c t="n" r="B72" s="6">
        <v>0</v>
      </c>
    </row>
    <row spans="1:3" r="73">
      <c t="s" r="A73" s="4">
        <v>488</v>
      </c>
      <c t="n" r="B73" s="6">
        <v>427</v>
      </c>
    </row>
    <row spans="1:3" r="74">
      <c t="s" r="A74" s="4">
        <v>502</v>
      </c>
    </row>
    <row spans="1:3" r="75">
      <c t="s" r="A75" s="3">
        <v>394</v>
      </c>
    </row>
    <row spans="1:3" r="76">
      <c t="s" r="A76" s="4">
        <v>121</v>
      </c>
      <c t="n" r="C76" s="6">
        <v>429</v>
      </c>
    </row>
    <row spans="1:3" r="77">
      <c t="s" r="A77" s="4">
        <v>401</v>
      </c>
      <c t="n" r="C77" s="6">
        <v>0</v>
      </c>
    </row>
    <row spans="1:3" r="78">
      <c t="s" r="A78" s="4">
        <v>488</v>
      </c>
      <c t="n" r="C78" s="6">
        <v>429</v>
      </c>
    </row>
    <row spans="1:3" r="79">
      <c t="s" r="A79" s="4">
        <v>503</v>
      </c>
    </row>
    <row spans="1:3" r="80">
      <c t="s" r="A80" s="3">
        <v>394</v>
      </c>
    </row>
    <row spans="1:3" r="81">
      <c t="s" r="A81" s="4">
        <v>121</v>
      </c>
      <c t="n" r="B81" s="6">
        <v>0</v>
      </c>
    </row>
    <row spans="1:3" r="82">
      <c t="s" r="A82" s="4">
        <v>401</v>
      </c>
      <c t="n" r="B82" s="6">
        <v>14</v>
      </c>
    </row>
    <row spans="1:3" r="83">
      <c t="s" r="A83" s="4">
        <v>488</v>
      </c>
      <c t="n" r="B83" s="6">
        <v>14</v>
      </c>
    </row>
    <row spans="1:3" r="84">
      <c t="s" r="A84" s="4">
        <v>504</v>
      </c>
    </row>
    <row spans="1:3" r="85">
      <c t="s" r="A85" s="3">
        <v>394</v>
      </c>
    </row>
    <row spans="1:3" r="86">
      <c t="s" r="A86" s="4">
        <v>121</v>
      </c>
      <c t="n" r="B86" s="6">
        <v>7714</v>
      </c>
      <c t="n" r="C86" s="6">
        <v>5232</v>
      </c>
    </row>
    <row spans="1:3" r="87">
      <c t="s" r="A87" s="4">
        <v>401</v>
      </c>
      <c t="n" r="B87" s="6">
        <v>0</v>
      </c>
      <c t="n" r="C87" s="6">
        <v>0</v>
      </c>
    </row>
    <row spans="1:3" r="88">
      <c t="s" r="A88" s="4">
        <v>488</v>
      </c>
      <c t="n" r="B88" s="6">
        <v>7714</v>
      </c>
      <c t="n" r="C88" s="6">
        <v>5232</v>
      </c>
    </row>
    <row spans="1:3" r="89">
      <c t="s" r="A89" s="4">
        <v>505</v>
      </c>
    </row>
    <row spans="1:3" r="90">
      <c t="s" r="A90" s="3">
        <v>394</v>
      </c>
    </row>
    <row spans="1:3" r="91">
      <c t="s" r="A91" s="4">
        <v>121</v>
      </c>
      <c t="n" r="B91" s="6">
        <v>1094</v>
      </c>
      <c t="n" r="C91" s="6">
        <v>1109</v>
      </c>
    </row>
    <row spans="1:3" r="92">
      <c t="s" r="A92" s="4">
        <v>401</v>
      </c>
      <c t="n" r="B92" s="6">
        <v>14</v>
      </c>
      <c t="n" r="C92" s="6">
        <v>0</v>
      </c>
    </row>
    <row spans="1:3" r="93">
      <c t="s" r="A93" s="4">
        <v>488</v>
      </c>
      <c t="n" r="B93" s="6">
        <v>1108</v>
      </c>
      <c t="n" r="C93" s="6">
        <v>1109</v>
      </c>
    </row>
    <row spans="1:3" r="94">
      <c t="s" r="A94" s="4">
        <v>506</v>
      </c>
    </row>
    <row spans="1:3" r="95">
      <c t="s" r="A95" s="3">
        <v>394</v>
      </c>
    </row>
    <row spans="1:3" r="96">
      <c t="s" r="A96" s="4">
        <v>121</v>
      </c>
      <c t="n" r="B96" s="6">
        <v>134</v>
      </c>
      <c t="n" r="C96" s="6">
        <v>1036</v>
      </c>
    </row>
    <row spans="1:3" r="97">
      <c t="s" r="A97" s="4">
        <v>401</v>
      </c>
      <c t="n" r="B97" s="6">
        <v>0</v>
      </c>
      <c t="n" r="C97" s="6">
        <v>0</v>
      </c>
    </row>
    <row spans="1:3" r="98">
      <c t="s" r="A98" s="4">
        <v>488</v>
      </c>
      <c t="n" r="B98" s="6">
        <v>134</v>
      </c>
      <c t="n" r="C98" s="6">
        <v>1036</v>
      </c>
    </row>
    <row spans="1:3" r="99">
      <c t="s" r="A99" s="4">
        <v>507</v>
      </c>
    </row>
    <row spans="1:3" r="100">
      <c t="s" r="A100" s="3">
        <v>394</v>
      </c>
    </row>
    <row spans="1:3" r="101">
      <c t="s" r="A101" s="4">
        <v>121</v>
      </c>
      <c t="n" r="C101" s="6">
        <v>113</v>
      </c>
    </row>
    <row spans="1:3" r="102">
      <c t="s" r="A102" s="4">
        <v>401</v>
      </c>
      <c t="n" r="C102" s="6">
        <v>0</v>
      </c>
    </row>
    <row spans="1:3" r="103">
      <c t="s" r="A103" s="4">
        <v>488</v>
      </c>
      <c t="n" r="C103" s="6">
        <v>113</v>
      </c>
    </row>
    <row spans="1:3" r="104">
      <c t="s" r="A104" s="4">
        <v>508</v>
      </c>
    </row>
    <row spans="1:3" r="105">
      <c t="s" r="A105" s="3">
        <v>394</v>
      </c>
    </row>
    <row spans="1:3" r="106">
      <c t="s" r="A106" s="4">
        <v>121</v>
      </c>
      <c t="n" r="B106" s="6">
        <v>466</v>
      </c>
      <c t="n" r="C106" s="6">
        <v>559</v>
      </c>
    </row>
    <row spans="1:3" r="107">
      <c t="s" r="A107" s="4">
        <v>401</v>
      </c>
      <c t="n" r="B107" s="6">
        <v>0</v>
      </c>
      <c t="n" r="C107" s="6">
        <v>0</v>
      </c>
    </row>
    <row spans="1:3" r="108">
      <c t="s" r="A108" s="4">
        <v>488</v>
      </c>
      <c t="n" r="B108" s="6">
        <v>466</v>
      </c>
      <c t="n" r="C108" s="6">
        <v>559</v>
      </c>
    </row>
    <row spans="1:3" r="109">
      <c t="s" r="A109" s="4">
        <v>509</v>
      </c>
    </row>
    <row spans="1:3" r="110">
      <c t="s" r="A110" s="3">
        <v>394</v>
      </c>
    </row>
    <row spans="1:3" r="111">
      <c t="s" r="A111" s="4">
        <v>121</v>
      </c>
      <c t="n" r="B111" s="6">
        <v>225</v>
      </c>
      <c t="n" r="C111" s="6">
        <v>329</v>
      </c>
    </row>
    <row spans="1:3" r="112">
      <c t="s" r="A112" s="4">
        <v>401</v>
      </c>
      <c t="n" r="B112" s="6">
        <v>0</v>
      </c>
      <c t="n" r="C112" s="6">
        <v>0</v>
      </c>
    </row>
    <row spans="1:3" r="113">
      <c t="s" r="A113" s="4">
        <v>488</v>
      </c>
      <c t="n" r="B113" s="6">
        <v>225</v>
      </c>
      <c t="n" r="C113" s="6">
        <v>329</v>
      </c>
    </row>
    <row spans="1:3" r="114">
      <c t="s" r="A114" s="4">
        <v>510</v>
      </c>
    </row>
    <row spans="1:3" r="115">
      <c t="s" r="A115" s="3">
        <v>394</v>
      </c>
    </row>
    <row spans="1:3" r="116">
      <c t="s" r="A116" s="4">
        <v>121</v>
      </c>
      <c t="n" r="B116" s="6">
        <v>65</v>
      </c>
      <c t="n" r="C116" s="6">
        <v>0</v>
      </c>
    </row>
    <row spans="1:3" r="117">
      <c t="s" r="A117" s="4">
        <v>401</v>
      </c>
      <c t="n" r="B117" s="6">
        <v>0</v>
      </c>
      <c t="n" r="C117" s="6">
        <v>15</v>
      </c>
    </row>
    <row spans="1:3" r="118">
      <c t="s" r="A118" s="4">
        <v>488</v>
      </c>
      <c t="n" r="B118" s="6">
        <v>65</v>
      </c>
      <c t="n" r="C118" s="6">
        <v>15</v>
      </c>
    </row>
    <row spans="1:3" r="119">
      <c t="s" r="A119" s="4">
        <v>511</v>
      </c>
    </row>
    <row spans="1:3" r="120">
      <c t="s" r="A120" s="3">
        <v>394</v>
      </c>
    </row>
    <row spans="1:3" r="121">
      <c t="s" r="A121" s="4">
        <v>121</v>
      </c>
      <c t="n" r="B121" s="6">
        <v>0</v>
      </c>
    </row>
    <row spans="1:3" r="122">
      <c t="s" r="A122" s="4">
        <v>401</v>
      </c>
      <c t="n" r="B122" s="6">
        <v>457</v>
      </c>
    </row>
    <row spans="1:3" r="123">
      <c t="s" r="A123" s="4">
        <v>488</v>
      </c>
      <c t="n" r="B123" s="6">
        <v>457</v>
      </c>
    </row>
    <row spans="1:3" r="124">
      <c t="s" r="A124" s="4">
        <v>512</v>
      </c>
    </row>
    <row spans="1:3" r="125">
      <c t="s" r="A125" s="3">
        <v>394</v>
      </c>
    </row>
    <row spans="1:3" r="126">
      <c t="s" r="A126" s="4">
        <v>121</v>
      </c>
      <c t="n" r="B126" s="6">
        <v>427</v>
      </c>
      <c t="n" r="C126" s="6">
        <v>429</v>
      </c>
    </row>
    <row spans="1:3" r="127">
      <c t="s" r="A127" s="4">
        <v>401</v>
      </c>
      <c t="n" r="B127" s="6">
        <v>0</v>
      </c>
      <c t="n" r="C127" s="6">
        <v>0</v>
      </c>
    </row>
    <row spans="1:3" r="128">
      <c t="s" r="A128" s="4">
        <v>488</v>
      </c>
      <c t="n" r="B128" s="6">
        <v>427</v>
      </c>
      <c t="n" r="C128" s="6">
        <v>429</v>
      </c>
    </row>
    <row spans="1:3" r="129">
      <c t="s" r="A129" s="4">
        <v>513</v>
      </c>
    </row>
    <row spans="1:3" r="130">
      <c t="s" r="A130" s="3">
        <v>394</v>
      </c>
    </row>
    <row spans="1:3" r="131">
      <c t="s" r="A131" s="4">
        <v>121</v>
      </c>
      <c t="n" r="B131" s="6">
        <v>0</v>
      </c>
    </row>
    <row spans="1:3" r="132">
      <c t="s" r="A132" s="4">
        <v>401</v>
      </c>
      <c t="n" r="B132" s="6">
        <v>14</v>
      </c>
    </row>
    <row spans="1:3" r="133">
      <c t="s" r="A133" s="4">
        <v>488</v>
      </c>
      <c t="n" r="B133" s="6">
        <v>14</v>
      </c>
    </row>
    <row spans="1:3" r="134">
      <c t="s" r="A134" s="4">
        <v>514</v>
      </c>
    </row>
    <row spans="1:3" r="135">
      <c t="s" r="A135" s="3">
        <v>394</v>
      </c>
    </row>
    <row spans="1:3" r="136">
      <c t="s" r="A136" s="4">
        <v>121</v>
      </c>
      <c t="n" r="B136" s="6">
        <v>1933</v>
      </c>
      <c t="n" r="C136" s="6">
        <v>2038</v>
      </c>
    </row>
    <row spans="1:3" r="137">
      <c t="s" r="A137" s="4">
        <v>515</v>
      </c>
    </row>
    <row spans="1:3" r="138">
      <c t="s" r="A138" s="3">
        <v>394</v>
      </c>
    </row>
    <row spans="1:3" r="139">
      <c t="s" r="A139" s="4">
        <v>121</v>
      </c>
      <c t="n" r="B139" s="6">
        <v>1506</v>
      </c>
      <c t="n" r="C139" s="6">
        <v>1609</v>
      </c>
    </row>
    <row spans="1:3" r="140">
      <c t="s" r="A140" s="4">
        <v>516</v>
      </c>
    </row>
    <row spans="1:3" r="141">
      <c t="s" r="A141" s="3">
        <v>394</v>
      </c>
    </row>
    <row spans="1:3" r="142">
      <c t="s" r="A142" s="4">
        <v>121</v>
      </c>
      <c t="n" r="B142" s="6">
        <v>1285</v>
      </c>
      <c t="n" r="C142" s="6">
        <v>344</v>
      </c>
    </row>
    <row spans="1:3" r="143">
      <c t="s" r="A143" s="4">
        <v>517</v>
      </c>
    </row>
    <row spans="1:3" r="144">
      <c t="s" r="A144" s="3">
        <v>394</v>
      </c>
    </row>
    <row spans="1:3" r="145">
      <c t="s" r="A145" s="4">
        <v>121</v>
      </c>
      <c t="n" r="C145" s="6">
        <v>344</v>
      </c>
    </row>
    <row spans="1:3" r="146">
      <c t="s" r="A146" s="4">
        <v>518</v>
      </c>
    </row>
    <row spans="1:3" r="147">
      <c t="s" r="A147" s="3">
        <v>394</v>
      </c>
    </row>
    <row spans="1:3" r="148">
      <c t="s" r="A148" s="4">
        <v>121</v>
      </c>
      <c t="n" r="B148" s="6">
        <v>221</v>
      </c>
      <c t="n" r="C148" s="6">
        <v>1265</v>
      </c>
    </row>
    <row spans="1:3" r="149">
      <c t="s" r="A149" s="4">
        <v>519</v>
      </c>
    </row>
    <row spans="1:3" r="150">
      <c t="s" r="A150" s="3">
        <v>394</v>
      </c>
    </row>
    <row spans="1:3" r="151">
      <c t="s" r="A151" s="4">
        <v>121</v>
      </c>
      <c t="n" r="B151" s="6">
        <v>221</v>
      </c>
      <c t="n" r="C151" s="6">
        <v>364</v>
      </c>
    </row>
    <row spans="1:3" r="152">
      <c t="s" r="A152" s="4">
        <v>520</v>
      </c>
    </row>
    <row spans="1:3" r="153">
      <c t="s" r="A153" s="3">
        <v>394</v>
      </c>
    </row>
    <row spans="1:3" r="154">
      <c t="s" r="A154" s="4">
        <v>121</v>
      </c>
      <c t="n" r="B154" s="6">
        <v>0</v>
      </c>
      <c t="n" r="C154" s="6">
        <v>901</v>
      </c>
    </row>
    <row spans="1:3" r="155">
      <c t="s" r="A155" s="4">
        <v>521</v>
      </c>
    </row>
    <row spans="1:3" r="156">
      <c t="s" r="A156" s="3">
        <v>394</v>
      </c>
    </row>
    <row spans="1:3" r="157">
      <c t="s" r="A157" s="4">
        <v>121</v>
      </c>
      <c t="n" r="C157" s="6">
        <v>0</v>
      </c>
    </row>
    <row spans="1:3" r="158">
      <c t="s" r="A158" s="4">
        <v>522</v>
      </c>
    </row>
    <row spans="1:3" r="159">
      <c t="s" r="A159" s="3">
        <v>394</v>
      </c>
    </row>
    <row spans="1:3" r="160">
      <c t="s" r="A160" s="4">
        <v>121</v>
      </c>
      <c t="n" r="B160" s="6">
        <v>0</v>
      </c>
      <c t="n" r="C160" s="6">
        <v>0</v>
      </c>
    </row>
    <row spans="1:3" r="161">
      <c t="s" r="A161" s="4">
        <v>523</v>
      </c>
    </row>
    <row spans="1:3" r="162">
      <c t="s" r="A162" s="3">
        <v>394</v>
      </c>
    </row>
    <row spans="1:3" r="163">
      <c t="s" r="A163" s="4">
        <v>121</v>
      </c>
      <c t="n" r="B163" s="6">
        <v>0</v>
      </c>
      <c t="n" r="C163" s="6">
        <v>0</v>
      </c>
    </row>
    <row spans="1:3" r="164">
      <c t="s" r="A164" s="4">
        <v>524</v>
      </c>
    </row>
    <row spans="1:3" r="165">
      <c t="s" r="A165" s="3">
        <v>394</v>
      </c>
    </row>
    <row spans="1:3" r="166">
      <c t="s" r="A166" s="4">
        <v>121</v>
      </c>
      <c t="n" r="B166" s="6">
        <v>0</v>
      </c>
      <c t="n" r="C166" s="6">
        <v>0</v>
      </c>
    </row>
    <row spans="1:3" r="167">
      <c t="s" r="A167" s="4">
        <v>525</v>
      </c>
    </row>
    <row spans="1:3" r="168">
      <c t="s" r="A168" s="3">
        <v>394</v>
      </c>
    </row>
    <row spans="1:3" r="169">
      <c t="s" r="A169" s="4">
        <v>121</v>
      </c>
      <c t="n" r="B169" s="6">
        <v>427</v>
      </c>
      <c t="n" r="C169" s="6">
        <v>429</v>
      </c>
    </row>
    <row spans="1:3" r="170">
      <c t="s" r="A170" s="4">
        <v>526</v>
      </c>
    </row>
    <row spans="1:3" r="171">
      <c t="s" r="A171" s="3">
        <v>394</v>
      </c>
    </row>
    <row spans="1:3" r="172">
      <c t="s" r="A172" s="4">
        <v>121</v>
      </c>
      <c t="n" r="B172" s="6">
        <v>0</v>
      </c>
    </row>
    <row spans="1:3" r="173">
      <c t="s" r="A173" s="4">
        <v>527</v>
      </c>
    </row>
    <row spans="1:3" r="174">
      <c t="s" r="A174" s="3">
        <v>394</v>
      </c>
    </row>
    <row spans="1:3" r="175">
      <c t="s" r="A175" s="4">
        <v>121</v>
      </c>
      <c t="n" r="B175" s="6">
        <v>427</v>
      </c>
    </row>
    <row spans="1:3" r="176">
      <c t="s" r="A176" s="4">
        <v>528</v>
      </c>
    </row>
    <row spans="1:3" r="177">
      <c t="s" r="A177" s="3">
        <v>394</v>
      </c>
    </row>
    <row spans="1:3" r="178">
      <c t="s" r="A178" s="4">
        <v>121</v>
      </c>
      <c t="n" r="C178" s="6">
        <v>429</v>
      </c>
    </row>
    <row spans="1:3" r="179">
      <c t="s" r="A179" s="4">
        <v>529</v>
      </c>
    </row>
    <row spans="1:3" r="180">
      <c t="s" r="A180" s="3">
        <v>394</v>
      </c>
    </row>
    <row spans="1:3" r="181">
      <c t="s" r="A181" s="4">
        <v>121</v>
      </c>
      <c t="n" r="B181" s="6">
        <v>0</v>
      </c>
    </row>
    <row spans="1:3" r="182">
      <c t="s" r="A182" s="4">
        <v>530</v>
      </c>
    </row>
    <row spans="1:3" r="183">
      <c t="s" r="A183" s="3">
        <v>394</v>
      </c>
    </row>
    <row spans="1:3" r="184">
      <c t="s" r="A184" s="4">
        <v>121</v>
      </c>
      <c t="n" r="B184" s="6">
        <v>1285</v>
      </c>
      <c t="n" r="C184" s="6">
        <v>344</v>
      </c>
    </row>
    <row spans="1:3" r="185">
      <c t="s" r="A185" s="4">
        <v>531</v>
      </c>
    </row>
    <row spans="1:3" r="186">
      <c t="s" r="A186" s="3">
        <v>394</v>
      </c>
    </row>
    <row spans="1:3" r="187">
      <c t="s" r="A187" s="4">
        <v>121</v>
      </c>
      <c t="n" r="B187" s="6">
        <v>221</v>
      </c>
      <c t="n" r="C187" s="6">
        <v>364</v>
      </c>
    </row>
    <row spans="1:3" r="188">
      <c t="s" r="A188" s="4">
        <v>532</v>
      </c>
    </row>
    <row spans="1:3" r="189">
      <c t="s" r="A189" s="3">
        <v>394</v>
      </c>
    </row>
    <row spans="1:3" r="190">
      <c t="s" r="A190" s="4">
        <v>121</v>
      </c>
      <c t="n" r="B190" s="6">
        <v>0</v>
      </c>
      <c t="n" r="C190" s="6">
        <v>901</v>
      </c>
    </row>
    <row spans="1:3" r="191">
      <c t="s" r="A191" s="4">
        <v>533</v>
      </c>
    </row>
    <row spans="1:3" r="192">
      <c t="s" r="A192" s="3">
        <v>394</v>
      </c>
    </row>
    <row spans="1:3" r="193">
      <c t="s" r="A193" s="4">
        <v>121</v>
      </c>
      <c t="n" r="C193" s="6">
        <v>0</v>
      </c>
    </row>
    <row spans="1:3" r="194">
      <c t="s" r="A194" s="4">
        <v>534</v>
      </c>
    </row>
    <row spans="1:3" r="195">
      <c t="s" r="A195" s="3">
        <v>394</v>
      </c>
    </row>
    <row spans="1:3" r="196">
      <c t="s" r="A196" s="4">
        <v>121</v>
      </c>
      <c t="n" r="B196" s="6">
        <v>0</v>
      </c>
      <c t="n" r="C196" s="6">
        <v>0</v>
      </c>
    </row>
    <row spans="1:3" r="197">
      <c t="s" r="A197" s="4">
        <v>535</v>
      </c>
    </row>
    <row spans="1:3" r="198">
      <c t="s" r="A198" s="3">
        <v>394</v>
      </c>
    </row>
    <row spans="1:3" r="199">
      <c t="s" r="A199" s="4">
        <v>121</v>
      </c>
      <c t="n" r="B199" s="6">
        <v>0</v>
      </c>
      <c t="n" r="C199" s="6">
        <v>0</v>
      </c>
    </row>
    <row spans="1:3" r="200">
      <c t="s" r="A200" s="4">
        <v>536</v>
      </c>
    </row>
    <row spans="1:3" r="201">
      <c t="s" r="A201" s="3">
        <v>394</v>
      </c>
    </row>
    <row spans="1:3" r="202">
      <c t="s" r="A202" s="4">
        <v>121</v>
      </c>
      <c t="n" r="B202" s="6">
        <v>0</v>
      </c>
      <c t="n" r="C202" s="6">
        <v>0</v>
      </c>
    </row>
    <row spans="1:3" r="203">
      <c t="s" r="A203" s="4">
        <v>537</v>
      </c>
    </row>
    <row spans="1:3" r="204">
      <c t="s" r="A204" s="3">
        <v>394</v>
      </c>
    </row>
    <row spans="1:3" r="205">
      <c t="s" r="A205" s="4">
        <v>121</v>
      </c>
      <c t="n" r="B205" s="6">
        <v>0</v>
      </c>
    </row>
    <row spans="1:3" r="206">
      <c t="s" r="A206" s="4">
        <v>538</v>
      </c>
    </row>
    <row spans="1:3" r="207">
      <c t="s" r="A207" s="3">
        <v>394</v>
      </c>
    </row>
    <row spans="1:3" r="208">
      <c t="s" r="A208" s="4">
        <v>121</v>
      </c>
      <c t="n" r="B208" s="6">
        <v>427</v>
      </c>
      <c t="n" r="C208" s="6">
        <v>429</v>
      </c>
    </row>
    <row spans="1:3" r="209">
      <c t="s" r="A209" s="4">
        <v>539</v>
      </c>
    </row>
    <row spans="1:3" r="210">
      <c t="s" r="A210" s="3">
        <v>394</v>
      </c>
    </row>
    <row spans="1:3" r="211">
      <c t="s" r="A211" s="4">
        <v>121</v>
      </c>
      <c t="n" r="B211" s="6">
        <v>0</v>
      </c>
    </row>
    <row spans="1:3" r="212">
      <c t="s" r="A212" s="4">
        <v>540</v>
      </c>
    </row>
    <row spans="1:3" r="213">
      <c t="s" r="A213" s="3">
        <v>394</v>
      </c>
    </row>
    <row spans="1:3" r="214">
      <c t="s" r="A214" s="4">
        <v>121</v>
      </c>
      <c t="n" r="B214" s="6">
        <v>666</v>
      </c>
      <c t="n" r="C214" s="6">
        <v>687</v>
      </c>
    </row>
    <row spans="1:3" r="215">
      <c t="s" r="A215" s="4">
        <v>541</v>
      </c>
    </row>
    <row spans="1:3" r="216">
      <c t="s" r="A216" s="3">
        <v>394</v>
      </c>
    </row>
    <row spans="1:3" r="217">
      <c t="s" r="A217" s="4">
        <v>121</v>
      </c>
      <c t="n" r="B217" s="6">
        <v>666</v>
      </c>
      <c t="n" r="C217" s="6">
        <v>687</v>
      </c>
    </row>
    <row spans="1:3" r="218">
      <c t="s" r="A218" s="4">
        <v>542</v>
      </c>
    </row>
    <row spans="1:3" r="219">
      <c t="s" r="A219" s="3">
        <v>394</v>
      </c>
    </row>
    <row spans="1:3" r="220">
      <c t="s" r="A220" s="4">
        <v>121</v>
      </c>
      <c t="n" r="B220" s="6">
        <v>0</v>
      </c>
      <c t="n" r="C220" s="6">
        <v>372</v>
      </c>
    </row>
    <row spans="1:3" r="221">
      <c t="s" r="A221" s="4">
        <v>543</v>
      </c>
    </row>
    <row spans="1:3" r="222">
      <c t="s" r="A222" s="3">
        <v>394</v>
      </c>
    </row>
    <row spans="1:3" r="223">
      <c t="s" r="A223" s="4">
        <v>121</v>
      </c>
      <c t="n" r="C223" s="6">
        <v>372</v>
      </c>
    </row>
    <row spans="1:3" r="224">
      <c t="s" r="A224" s="4">
        <v>544</v>
      </c>
    </row>
    <row spans="1:3" r="225">
      <c t="s" r="A225" s="3">
        <v>394</v>
      </c>
    </row>
    <row spans="1:3" r="226">
      <c t="s" r="A226" s="4">
        <v>121</v>
      </c>
      <c t="n" r="B226" s="6">
        <v>666</v>
      </c>
      <c t="n" r="C226" s="6">
        <v>315</v>
      </c>
    </row>
    <row spans="1:3" r="227">
      <c t="s" r="A227" s="4">
        <v>545</v>
      </c>
    </row>
    <row spans="1:3" r="228">
      <c t="s" r="A228" s="3">
        <v>394</v>
      </c>
    </row>
    <row spans="1:3" r="229">
      <c t="s" r="A229" s="4">
        <v>121</v>
      </c>
      <c t="n" r="B229" s="6">
        <v>532</v>
      </c>
      <c t="n" r="C229" s="6">
        <v>180</v>
      </c>
    </row>
    <row spans="1:3" r="230">
      <c t="s" r="A230" s="4">
        <v>546</v>
      </c>
    </row>
    <row spans="1:3" r="231">
      <c t="s" r="A231" s="3">
        <v>394</v>
      </c>
    </row>
    <row spans="1:3" r="232">
      <c t="s" r="A232" s="4">
        <v>121</v>
      </c>
      <c t="n" r="B232" s="6">
        <v>134</v>
      </c>
      <c t="n" r="C232" s="6">
        <v>135</v>
      </c>
    </row>
    <row spans="1:3" r="233">
      <c t="s" r="A233" s="4">
        <v>547</v>
      </c>
    </row>
    <row spans="1:3" r="234">
      <c t="s" r="A234" s="3">
        <v>394</v>
      </c>
    </row>
    <row spans="1:3" r="235">
      <c t="s" r="A235" s="4">
        <v>121</v>
      </c>
      <c t="n" r="C235" s="6">
        <v>0</v>
      </c>
    </row>
    <row spans="1:3" r="236">
      <c t="s" r="A236" s="4">
        <v>548</v>
      </c>
    </row>
    <row spans="1:3" r="237">
      <c t="s" r="A237" s="3">
        <v>394</v>
      </c>
    </row>
    <row spans="1:3" r="238">
      <c t="s" r="A238" s="4">
        <v>121</v>
      </c>
      <c t="n" r="B238" s="6">
        <v>0</v>
      </c>
      <c t="n" r="C238" s="6">
        <v>0</v>
      </c>
    </row>
    <row spans="1:3" r="239">
      <c t="s" r="A239" s="4">
        <v>549</v>
      </c>
    </row>
    <row spans="1:3" r="240">
      <c t="s" r="A240" s="3">
        <v>394</v>
      </c>
    </row>
    <row spans="1:3" r="241">
      <c t="s" r="A241" s="4">
        <v>121</v>
      </c>
      <c t="n" r="B241" s="6">
        <v>0</v>
      </c>
      <c t="n" r="C241" s="6">
        <v>0</v>
      </c>
    </row>
    <row spans="1:3" r="242">
      <c t="s" r="A242" s="4">
        <v>550</v>
      </c>
    </row>
    <row spans="1:3" r="243">
      <c t="s" r="A243" s="3">
        <v>394</v>
      </c>
    </row>
    <row spans="1:3" r="244">
      <c t="s" r="A244" s="4">
        <v>121</v>
      </c>
      <c t="n" r="B244" s="6">
        <v>0</v>
      </c>
      <c t="n" r="C244" s="6">
        <v>0</v>
      </c>
    </row>
    <row spans="1:3" r="245">
      <c t="s" r="A245" s="4">
        <v>551</v>
      </c>
    </row>
    <row spans="1:3" r="246">
      <c t="s" r="A246" s="3">
        <v>394</v>
      </c>
    </row>
    <row spans="1:3" r="247">
      <c t="s" r="A247" s="4">
        <v>121</v>
      </c>
      <c t="n" r="B247" s="6">
        <v>0</v>
      </c>
      <c t="n" r="C247" s="6">
        <v>0</v>
      </c>
    </row>
    <row spans="1:3" r="248">
      <c t="s" r="A248" s="4">
        <v>552</v>
      </c>
    </row>
    <row spans="1:3" r="249">
      <c t="s" r="A249" s="3">
        <v>394</v>
      </c>
    </row>
    <row spans="1:3" r="250">
      <c t="s" r="A250" s="4">
        <v>121</v>
      </c>
      <c t="n" r="B250" s="6">
        <v>0</v>
      </c>
    </row>
    <row spans="1:3" r="251">
      <c t="s" r="A251" s="4">
        <v>553</v>
      </c>
    </row>
    <row spans="1:3" r="252">
      <c t="s" r="A252" s="3">
        <v>394</v>
      </c>
    </row>
    <row spans="1:3" r="253">
      <c t="s" r="A253" s="4">
        <v>121</v>
      </c>
      <c t="n" r="B253" s="6">
        <v>0</v>
      </c>
      <c t="n" r="C253" s="6">
        <v>0</v>
      </c>
    </row>
    <row spans="1:3" r="254">
      <c t="s" r="A254" s="4">
        <v>554</v>
      </c>
    </row>
    <row spans="1:3" r="255">
      <c t="s" r="A255" s="3">
        <v>394</v>
      </c>
    </row>
    <row spans="1:3" r="256">
      <c t="s" r="A256" s="4">
        <v>121</v>
      </c>
      <c t="n" r="B256" s="6">
        <v>0</v>
      </c>
    </row>
    <row spans="1:3" r="257">
      <c t="s" r="A257" s="4">
        <v>555</v>
      </c>
    </row>
    <row spans="1:3" r="258">
      <c t="s" r="A258" s="3">
        <v>394</v>
      </c>
    </row>
    <row spans="1:3" r="259">
      <c t="s" r="A259" s="4">
        <v>121</v>
      </c>
      <c t="n" r="B259" s="6">
        <v>0</v>
      </c>
      <c t="n" r="C259" s="6">
        <v>372</v>
      </c>
    </row>
    <row spans="1:3" r="260">
      <c t="s" r="A260" s="4">
        <v>556</v>
      </c>
    </row>
    <row spans="1:3" r="261">
      <c t="s" r="A261" s="3">
        <v>394</v>
      </c>
    </row>
    <row spans="1:3" r="262">
      <c t="s" r="A262" s="4">
        <v>121</v>
      </c>
      <c t="n" r="B262" s="6">
        <v>532</v>
      </c>
      <c t="n" r="C262" s="6">
        <v>180</v>
      </c>
    </row>
    <row spans="1:3" r="263">
      <c t="s" r="A263" s="4">
        <v>557</v>
      </c>
    </row>
    <row spans="1:3" r="264">
      <c t="s" r="A264" s="3">
        <v>394</v>
      </c>
    </row>
    <row spans="1:3" r="265">
      <c t="s" r="A265" s="4">
        <v>121</v>
      </c>
      <c t="n" r="B265" s="6">
        <v>134</v>
      </c>
      <c t="n" r="C265" s="6">
        <v>135</v>
      </c>
    </row>
    <row spans="1:3" r="266">
      <c t="s" r="A266" s="4">
        <v>558</v>
      </c>
    </row>
    <row spans="1:3" r="267">
      <c t="s" r="A267" s="3">
        <v>394</v>
      </c>
    </row>
    <row spans="1:3" r="268">
      <c t="s" r="A268" s="4">
        <v>121</v>
      </c>
      <c t="n" r="C268" s="6">
        <v>0</v>
      </c>
    </row>
    <row spans="1:3" r="269">
      <c t="s" r="A269" s="4">
        <v>559</v>
      </c>
    </row>
    <row spans="1:3" r="270">
      <c t="s" r="A270" s="3">
        <v>394</v>
      </c>
    </row>
    <row spans="1:3" r="271">
      <c t="s" r="A271" s="4">
        <v>121</v>
      </c>
      <c t="n" r="B271" s="6">
        <v>0</v>
      </c>
      <c t="n" r="C271" s="6">
        <v>0</v>
      </c>
    </row>
    <row spans="1:3" r="272">
      <c t="s" r="A272" s="4">
        <v>560</v>
      </c>
    </row>
    <row spans="1:3" r="273">
      <c t="s" r="A273" s="3">
        <v>394</v>
      </c>
    </row>
    <row spans="1:3" r="274">
      <c t="s" r="A274" s="4">
        <v>121</v>
      </c>
      <c t="n" r="B274" s="6">
        <v>0</v>
      </c>
      <c t="n" r="C274" s="6">
        <v>0</v>
      </c>
    </row>
    <row spans="1:3" r="275">
      <c t="s" r="A275" s="4">
        <v>561</v>
      </c>
    </row>
    <row spans="1:3" r="276">
      <c t="s" r="A276" s="3">
        <v>394</v>
      </c>
    </row>
    <row spans="1:3" r="277">
      <c t="s" r="A277" s="4">
        <v>121</v>
      </c>
      <c t="n" r="B277" s="6">
        <v>0</v>
      </c>
      <c t="n" r="C277" s="6">
        <v>0</v>
      </c>
    </row>
    <row spans="1:3" r="278">
      <c t="s" r="A278" s="4">
        <v>562</v>
      </c>
    </row>
    <row spans="1:3" r="279">
      <c t="s" r="A279" s="3">
        <v>394</v>
      </c>
    </row>
    <row spans="1:3" r="280">
      <c t="s" r="A280" s="4">
        <v>121</v>
      </c>
      <c t="n" r="B280" s="6">
        <v>0</v>
      </c>
    </row>
    <row spans="1:3" r="281">
      <c t="s" r="A281" s="4">
        <v>563</v>
      </c>
    </row>
    <row spans="1:3" r="282">
      <c t="s" r="A282" s="3">
        <v>394</v>
      </c>
    </row>
    <row spans="1:3" r="283">
      <c t="s" r="A283" s="4">
        <v>121</v>
      </c>
      <c t="n" r="B283" s="6">
        <v>0</v>
      </c>
      <c t="n" r="C283" s="6">
        <v>0</v>
      </c>
    </row>
    <row spans="1:3" r="284">
      <c t="s" r="A284" s="4">
        <v>564</v>
      </c>
    </row>
    <row spans="1:3" r="285">
      <c t="s" r="A285" s="3">
        <v>394</v>
      </c>
    </row>
    <row spans="1:3" r="286">
      <c t="s" r="A286" s="4">
        <v>121</v>
      </c>
      <c t="n" r="B286" s="6">
        <v>0</v>
      </c>
    </row>
    <row spans="1:3" r="287">
      <c t="s" r="A287" s="4">
        <v>565</v>
      </c>
    </row>
    <row spans="1:3" r="288">
      <c t="s" r="A288" s="3">
        <v>394</v>
      </c>
    </row>
    <row spans="1:3" r="289">
      <c t="s" r="A289" s="4">
        <v>121</v>
      </c>
      <c t="n" r="B289" s="6">
        <v>7526</v>
      </c>
      <c t="n" r="C289" s="6">
        <v>6082</v>
      </c>
    </row>
    <row spans="1:3" r="290">
      <c t="s" r="A290" s="4">
        <v>566</v>
      </c>
    </row>
    <row spans="1:3" r="291">
      <c t="s" r="A291" s="3">
        <v>394</v>
      </c>
    </row>
    <row spans="1:3" r="292">
      <c t="s" r="A292" s="4">
        <v>121</v>
      </c>
      <c t="n" r="B292" s="6">
        <v>7526</v>
      </c>
      <c t="n" r="C292" s="6">
        <v>6082</v>
      </c>
    </row>
    <row spans="1:3" r="293">
      <c t="s" r="A293" s="4">
        <v>567</v>
      </c>
    </row>
    <row spans="1:3" r="294">
      <c t="s" r="A294" s="3">
        <v>394</v>
      </c>
    </row>
    <row spans="1:3" r="295">
      <c t="s" r="A295" s="4">
        <v>121</v>
      </c>
      <c t="n" r="B295" s="6">
        <v>6429</v>
      </c>
      <c t="n" r="C295" s="6">
        <v>4516</v>
      </c>
    </row>
    <row spans="1:3" r="296">
      <c t="s" r="A296" s="4">
        <v>568</v>
      </c>
    </row>
    <row spans="1:3" r="297">
      <c t="s" r="A297" s="3">
        <v>394</v>
      </c>
    </row>
    <row spans="1:3" r="298">
      <c t="s" r="A298" s="4">
        <v>121</v>
      </c>
      <c t="n" r="C298" s="6">
        <v>4516</v>
      </c>
    </row>
    <row spans="1:3" r="299">
      <c t="s" r="A299" s="4">
        <v>569</v>
      </c>
    </row>
    <row spans="1:3" r="300">
      <c t="s" r="A300" s="3">
        <v>394</v>
      </c>
    </row>
    <row spans="1:3" r="301">
      <c t="s" r="A301" s="4">
        <v>121</v>
      </c>
      <c t="n" r="B301" s="6">
        <v>341</v>
      </c>
      <c t="n" r="C301" s="6">
        <v>565</v>
      </c>
    </row>
    <row spans="1:3" r="302">
      <c t="s" r="A302" s="4">
        <v>570</v>
      </c>
    </row>
    <row spans="1:3" r="303">
      <c t="s" r="A303" s="3">
        <v>394</v>
      </c>
    </row>
    <row spans="1:3" r="304">
      <c t="s" r="A304" s="4">
        <v>121</v>
      </c>
      <c t="n" r="B304" s="6">
        <v>341</v>
      </c>
      <c t="n" r="C304" s="6">
        <v>565</v>
      </c>
    </row>
    <row spans="1:3" r="305">
      <c t="s" r="A305" s="4">
        <v>571</v>
      </c>
    </row>
    <row spans="1:3" r="306">
      <c t="s" r="A306" s="3">
        <v>394</v>
      </c>
    </row>
    <row spans="1:3" r="307">
      <c t="s" r="A307" s="4">
        <v>121</v>
      </c>
      <c t="n" r="B307" s="6">
        <v>0</v>
      </c>
      <c t="n" r="C307" s="6">
        <v>0</v>
      </c>
    </row>
    <row spans="1:3" r="308">
      <c t="s" r="A308" s="4">
        <v>572</v>
      </c>
    </row>
    <row spans="1:3" r="309">
      <c t="s" r="A309" s="3">
        <v>394</v>
      </c>
    </row>
    <row spans="1:3" r="310">
      <c t="s" r="A310" s="4">
        <v>121</v>
      </c>
      <c t="n" r="C310" s="6">
        <v>113</v>
      </c>
    </row>
    <row spans="1:3" r="311">
      <c t="s" r="A311" s="4">
        <v>573</v>
      </c>
    </row>
    <row spans="1:3" r="312">
      <c t="s" r="A312" s="3">
        <v>394</v>
      </c>
    </row>
    <row spans="1:3" r="313">
      <c t="s" r="A313" s="4">
        <v>121</v>
      </c>
      <c t="n" r="B313" s="6">
        <v>466</v>
      </c>
      <c t="n" r="C313" s="6">
        <v>559</v>
      </c>
    </row>
    <row spans="1:3" r="314">
      <c t="s" r="A314" s="4">
        <v>574</v>
      </c>
    </row>
    <row spans="1:3" r="315">
      <c t="s" r="A315" s="3">
        <v>394</v>
      </c>
    </row>
    <row spans="1:3" r="316">
      <c t="s" r="A316" s="4">
        <v>121</v>
      </c>
      <c t="n" r="B316" s="6">
        <v>225</v>
      </c>
      <c t="n" r="C316" s="6">
        <v>329</v>
      </c>
    </row>
    <row spans="1:3" r="317">
      <c t="s" r="A317" s="4">
        <v>575</v>
      </c>
    </row>
    <row spans="1:3" r="318">
      <c t="s" r="A318" s="3">
        <v>394</v>
      </c>
    </row>
    <row spans="1:3" r="319">
      <c t="s" r="A319" s="4">
        <v>121</v>
      </c>
      <c t="n" r="B319" s="6">
        <v>65</v>
      </c>
      <c t="n" r="C319" s="6">
        <v>0</v>
      </c>
    </row>
    <row spans="1:3" r="320">
      <c t="s" r="A320" s="4">
        <v>576</v>
      </c>
    </row>
    <row spans="1:3" r="321">
      <c t="s" r="A321" s="3">
        <v>394</v>
      </c>
    </row>
    <row spans="1:3" r="322">
      <c t="s" r="A322" s="4">
        <v>121</v>
      </c>
      <c t="n" r="B322" s="6">
        <v>0</v>
      </c>
      <c t="n" r="C322" s="6">
        <v>0</v>
      </c>
    </row>
    <row spans="1:3" r="323">
      <c t="s" r="A323" s="4">
        <v>577</v>
      </c>
    </row>
    <row spans="1:3" r="324">
      <c t="s" r="A324" s="3">
        <v>394</v>
      </c>
    </row>
    <row spans="1:3" r="325">
      <c t="s" r="A325" s="4">
        <v>121</v>
      </c>
      <c t="n" r="B325" s="6">
        <v>0</v>
      </c>
    </row>
    <row spans="1:3" r="326">
      <c t="s" r="A326" s="4">
        <v>578</v>
      </c>
    </row>
    <row spans="1:3" r="327">
      <c t="s" r="A327" s="3">
        <v>394</v>
      </c>
    </row>
    <row spans="1:3" r="328">
      <c t="s" r="A328" s="4">
        <v>121</v>
      </c>
      <c t="n" r="C328" s="6">
        <v>0</v>
      </c>
    </row>
    <row spans="1:3" r="329">
      <c t="s" r="A329" s="4">
        <v>579</v>
      </c>
    </row>
    <row spans="1:3" r="330">
      <c t="s" r="A330" s="3">
        <v>394</v>
      </c>
    </row>
    <row spans="1:3" r="331">
      <c t="s" r="A331" s="4">
        <v>121</v>
      </c>
      <c t="n" r="B331" s="6">
        <v>6429</v>
      </c>
      <c t="n" r="C331" s="6">
        <v>4516</v>
      </c>
    </row>
    <row spans="1:3" r="332">
      <c t="s" r="A332" s="4">
        <v>580</v>
      </c>
    </row>
    <row spans="1:3" r="333">
      <c t="s" r="A333" s="3">
        <v>394</v>
      </c>
    </row>
    <row spans="1:3" r="334">
      <c t="s" r="A334" s="4">
        <v>121</v>
      </c>
      <c t="n" r="B334" s="6">
        <v>341</v>
      </c>
      <c t="n" r="C334" s="6">
        <v>565</v>
      </c>
    </row>
    <row spans="1:3" r="335">
      <c t="s" r="A335" s="4">
        <v>581</v>
      </c>
    </row>
    <row spans="1:3" r="336">
      <c t="s" r="A336" s="3">
        <v>394</v>
      </c>
    </row>
    <row spans="1:3" r="337">
      <c t="s" r="A337" s="4">
        <v>121</v>
      </c>
      <c t="n" r="B337" s="6">
        <v>0</v>
      </c>
      <c t="n" r="C337" s="6">
        <v>0</v>
      </c>
    </row>
    <row spans="1:3" r="338">
      <c t="s" r="A338" s="4">
        <v>582</v>
      </c>
    </row>
    <row spans="1:3" r="339">
      <c t="s" r="A339" s="3">
        <v>394</v>
      </c>
    </row>
    <row spans="1:3" r="340">
      <c t="s" r="A340" s="4">
        <v>121</v>
      </c>
      <c t="n" r="C340" s="6">
        <v>113</v>
      </c>
    </row>
    <row spans="1:3" r="341">
      <c t="s" r="A341" s="4">
        <v>583</v>
      </c>
    </row>
    <row spans="1:3" r="342">
      <c t="s" r="A342" s="3">
        <v>394</v>
      </c>
    </row>
    <row spans="1:3" r="343">
      <c t="s" r="A343" s="4">
        <v>121</v>
      </c>
      <c t="n" r="B343" s="6">
        <v>466</v>
      </c>
      <c t="n" r="C343" s="6">
        <v>559</v>
      </c>
    </row>
    <row spans="1:3" r="344">
      <c t="s" r="A344" s="4">
        <v>584</v>
      </c>
    </row>
    <row spans="1:3" r="345">
      <c t="s" r="A345" s="3">
        <v>394</v>
      </c>
    </row>
    <row spans="1:3" r="346">
      <c t="s" r="A346" s="4">
        <v>121</v>
      </c>
      <c t="n" r="B346" s="6">
        <v>225</v>
      </c>
      <c t="n" r="C346" s="6">
        <v>329</v>
      </c>
    </row>
    <row spans="1:3" r="347">
      <c t="s" r="A347" s="4">
        <v>585</v>
      </c>
    </row>
    <row spans="1:3" r="348">
      <c t="s" r="A348" s="3">
        <v>394</v>
      </c>
    </row>
    <row spans="1:3" r="349">
      <c t="s" r="A349" s="4">
        <v>121</v>
      </c>
      <c t="n" r="B349" s="6">
        <v>65</v>
      </c>
      <c t="n" r="C349" s="6">
        <v>0</v>
      </c>
    </row>
    <row spans="1:3" r="350">
      <c t="s" r="A350" s="4">
        <v>586</v>
      </c>
    </row>
    <row spans="1:3" r="351">
      <c t="s" r="A351" s="3">
        <v>394</v>
      </c>
    </row>
    <row spans="1:3" r="352">
      <c t="s" r="A352" s="4">
        <v>121</v>
      </c>
      <c t="n" r="B352" s="6">
        <v>0</v>
      </c>
    </row>
    <row spans="1:3" r="353">
      <c t="s" r="A353" s="4">
        <v>587</v>
      </c>
    </row>
    <row spans="1:3" r="354">
      <c t="s" r="A354" s="3">
        <v>394</v>
      </c>
    </row>
    <row spans="1:3" r="355">
      <c t="s" r="A355" s="4">
        <v>121</v>
      </c>
      <c t="n" r="B355" s="6">
        <v>0</v>
      </c>
      <c t="n" r="C355" s="6">
        <v>0</v>
      </c>
    </row>
    <row spans="1:3" r="356">
      <c t="s" r="A356" s="4">
        <v>588</v>
      </c>
    </row>
    <row spans="1:3" r="357">
      <c t="s" r="A357" s="3">
        <v>394</v>
      </c>
    </row>
    <row spans="1:3" r="358">
      <c t="s" r="A358" s="4">
        <v>121</v>
      </c>
      <c t="n" r="B358" s="6">
        <v>0</v>
      </c>
    </row>
    <row spans="1:3" r="359">
      <c t="s" r="A359" s="4">
        <v>589</v>
      </c>
    </row>
    <row spans="1:3" r="360">
      <c t="s" r="A360" s="3">
        <v>394</v>
      </c>
    </row>
    <row spans="1:3" r="361">
      <c t="s" r="A361" s="4">
        <v>488</v>
      </c>
      <c t="n" r="B361" s="6">
        <v>898</v>
      </c>
      <c t="n" r="C361" s="6">
        <v>429</v>
      </c>
    </row>
    <row spans="1:3" r="362">
      <c t="s" r="A362" s="4">
        <v>590</v>
      </c>
    </row>
    <row spans="1:3" r="363">
      <c t="s" r="A363" s="3">
        <v>394</v>
      </c>
    </row>
    <row spans="1:3" r="364">
      <c t="s" r="A364" s="4">
        <v>488</v>
      </c>
      <c t="n" r="B364" s="6">
        <v>457</v>
      </c>
      <c t="n" r="C364" s="6">
        <v>0</v>
      </c>
    </row>
    <row spans="1:3" r="365">
      <c t="s" r="A365" s="4">
        <v>591</v>
      </c>
    </row>
    <row spans="1:3" r="366">
      <c t="s" r="A366" s="3">
        <v>394</v>
      </c>
    </row>
    <row spans="1:3" r="367">
      <c t="s" r="A367" s="4">
        <v>488</v>
      </c>
      <c t="n" r="B367" s="6">
        <v>245</v>
      </c>
      <c t="n" r="C367" s="6">
        <v>0</v>
      </c>
    </row>
    <row spans="1:3" r="368">
      <c t="s" r="A368" s="4">
        <v>592</v>
      </c>
    </row>
    <row spans="1:3" r="369">
      <c t="s" r="A369" s="3">
        <v>394</v>
      </c>
    </row>
    <row spans="1:3" r="370">
      <c t="s" r="A370" s="4">
        <v>488</v>
      </c>
      <c t="n" r="B370" s="6">
        <v>212</v>
      </c>
      <c t="n" r="C370" s="6">
        <v>0</v>
      </c>
    </row>
    <row spans="1:3" r="371">
      <c t="s" r="A371" s="4">
        <v>593</v>
      </c>
    </row>
    <row spans="1:3" r="372">
      <c t="s" r="A372" s="3">
        <v>394</v>
      </c>
    </row>
    <row spans="1:3" r="373">
      <c t="s" r="A373" s="4">
        <v>488</v>
      </c>
      <c t="n" r="B373" s="6">
        <v>427</v>
      </c>
      <c t="n" r="C373" s="6">
        <v>429</v>
      </c>
    </row>
    <row spans="1:3" r="374">
      <c t="s" r="A374" s="4">
        <v>594</v>
      </c>
    </row>
    <row spans="1:3" r="375">
      <c t="s" r="A375" s="3">
        <v>394</v>
      </c>
    </row>
    <row spans="1:3" r="376">
      <c t="s" r="A376" s="4">
        <v>488</v>
      </c>
      <c t="n" r="B376" s="6">
        <v>427</v>
      </c>
      <c t="n" r="C376" s="6">
        <v>429</v>
      </c>
    </row>
    <row spans="1:3" r="377">
      <c t="s" r="A377" s="4">
        <v>595</v>
      </c>
    </row>
    <row spans="1:3" r="378">
      <c t="s" r="A378" s="3">
        <v>394</v>
      </c>
    </row>
    <row spans="1:3" r="379">
      <c t="s" r="A379" s="4">
        <v>488</v>
      </c>
      <c t="n" r="B379" s="6">
        <v>0</v>
      </c>
      <c t="n" r="C379" s="6">
        <v>0</v>
      </c>
    </row>
    <row spans="1:3" r="380">
      <c t="s" r="A380" s="4">
        <v>596</v>
      </c>
    </row>
    <row spans="1:3" r="381">
      <c t="s" r="A381" s="3">
        <v>394</v>
      </c>
    </row>
    <row spans="1:3" r="382">
      <c t="s" r="A382" s="4">
        <v>488</v>
      </c>
      <c t="n" r="B382" s="6">
        <v>0</v>
      </c>
    </row>
    <row spans="1:3" r="383">
      <c t="s" r="A383" s="4">
        <v>597</v>
      </c>
    </row>
    <row spans="1:3" r="384">
      <c t="s" r="A384" s="3">
        <v>394</v>
      </c>
    </row>
    <row spans="1:3" r="385">
      <c t="s" r="A385" s="4">
        <v>488</v>
      </c>
      <c t="n" r="B385" s="6">
        <v>0</v>
      </c>
      <c t="n" r="C385" s="6">
        <v>0</v>
      </c>
    </row>
    <row spans="1:3" r="386">
      <c t="s" r="A386" s="4">
        <v>598</v>
      </c>
    </row>
    <row spans="1:3" r="387">
      <c t="s" r="A387" s="3">
        <v>394</v>
      </c>
    </row>
    <row spans="1:3" r="388">
      <c t="s" r="A388" s="4">
        <v>488</v>
      </c>
      <c t="n" r="B388" s="6">
        <v>0</v>
      </c>
      <c t="n" r="C388" s="6">
        <v>0</v>
      </c>
    </row>
    <row spans="1:3" r="389">
      <c t="s" r="A389" s="4">
        <v>599</v>
      </c>
    </row>
    <row spans="1:3" r="390">
      <c t="s" r="A390" s="3">
        <v>394</v>
      </c>
    </row>
    <row spans="1:3" r="391">
      <c t="s" r="A391" s="4">
        <v>488</v>
      </c>
      <c t="n" r="B391" s="6">
        <v>0</v>
      </c>
      <c t="n" r="C391" s="6">
        <v>0</v>
      </c>
    </row>
    <row spans="1:3" r="392">
      <c t="s" r="A392" s="4">
        <v>600</v>
      </c>
    </row>
    <row spans="1:3" r="393">
      <c t="s" r="A393" s="3">
        <v>394</v>
      </c>
    </row>
    <row spans="1:3" r="394">
      <c t="s" r="A394" s="4">
        <v>488</v>
      </c>
      <c t="n" r="B394" s="6">
        <v>0</v>
      </c>
      <c t="n" r="C394" s="6">
        <v>0</v>
      </c>
    </row>
    <row spans="1:3" r="395">
      <c t="s" r="A395" s="4">
        <v>601</v>
      </c>
    </row>
    <row spans="1:3" r="396">
      <c t="s" r="A396" s="3">
        <v>394</v>
      </c>
    </row>
    <row spans="1:3" r="397">
      <c t="s" r="A397" s="4">
        <v>488</v>
      </c>
      <c t="n" r="B397" s="6">
        <v>245</v>
      </c>
      <c t="n" r="C397" s="6">
        <v>0</v>
      </c>
    </row>
    <row spans="1:3" r="398">
      <c t="s" r="A398" s="4">
        <v>602</v>
      </c>
    </row>
    <row spans="1:3" r="399">
      <c t="s" r="A399" s="3">
        <v>394</v>
      </c>
    </row>
    <row spans="1:3" r="400">
      <c t="s" r="A400" s="4">
        <v>488</v>
      </c>
      <c t="n" r="B400" s="6">
        <v>212</v>
      </c>
      <c t="n" r="C400" s="6">
        <v>0</v>
      </c>
    </row>
    <row spans="1:3" r="401">
      <c t="s" r="A401" s="4">
        <v>603</v>
      </c>
    </row>
    <row spans="1:3" r="402">
      <c t="s" r="A402" s="3">
        <v>394</v>
      </c>
    </row>
    <row spans="1:3" r="403">
      <c t="s" r="A403" s="4">
        <v>488</v>
      </c>
      <c t="n" r="B403" s="6">
        <v>427</v>
      </c>
      <c t="n" r="C403" s="6">
        <v>429</v>
      </c>
    </row>
    <row spans="1:3" r="404">
      <c t="s" r="A404" s="4">
        <v>604</v>
      </c>
    </row>
    <row spans="1:3" r="405">
      <c t="s" r="A405" s="3">
        <v>394</v>
      </c>
    </row>
    <row spans="1:3" r="406">
      <c t="s" r="A406" s="4">
        <v>488</v>
      </c>
      <c t="n" r="B406" s="7">
        <v>0</v>
      </c>
      <c t="n" r="C406"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5</v>
      </c>
      <c t="s" r="B1" s="2">
        <v>2</v>
      </c>
      <c t="s" r="C1" s="2">
        <v>23</v>
      </c>
    </row>
    <row spans="1:3" r="2">
      <c t="s" r="A2" s="3">
        <v>394</v>
      </c>
    </row>
    <row spans="1:3" r="3">
      <c t="s" r="A3" s="4">
        <v>31</v>
      </c>
      <c t="n" r="B3" s="7">
        <v>1964473</v>
      </c>
      <c t="n" r="C3" s="7">
        <v>1931585</v>
      </c>
    </row>
    <row spans="1:3" r="4">
      <c t="s" r="A4" s="4">
        <v>606</v>
      </c>
    </row>
    <row spans="1:3" r="5">
      <c t="s" r="A5" s="3">
        <v>394</v>
      </c>
    </row>
    <row spans="1:3" r="6">
      <c t="s" r="A6" s="4">
        <v>607</v>
      </c>
      <c t="n" r="B6" s="6">
        <v>10125</v>
      </c>
      <c t="n" r="C6" s="6">
        <v>8807</v>
      </c>
    </row>
    <row spans="1:3" r="7">
      <c t="s" r="A7" s="4">
        <v>606</v>
      </c>
      <c t="n" r="B7" s="6">
        <v>10610</v>
      </c>
      <c t="n" r="C7" s="6">
        <v>8822</v>
      </c>
    </row>
    <row spans="1:3" r="8">
      <c t="s" r="A8" s="4">
        <v>608</v>
      </c>
    </row>
    <row spans="1:3" r="9">
      <c t="s" r="A9" s="3">
        <v>394</v>
      </c>
    </row>
    <row spans="1:3" r="10">
      <c t="s" r="A10" s="4">
        <v>31</v>
      </c>
      <c t="n" r="B10" s="6">
        <v>1964473</v>
      </c>
      <c t="n" r="C10" s="6">
        <v>1931585</v>
      </c>
    </row>
    <row spans="1:3" r="11">
      <c t="s" r="A11" s="4">
        <v>609</v>
      </c>
    </row>
    <row spans="1:3" r="12">
      <c t="s" r="A12" s="3">
        <v>394</v>
      </c>
    </row>
    <row spans="1:3" r="13">
      <c t="s" r="A13" s="4">
        <v>31</v>
      </c>
      <c t="n" r="B13" s="6">
        <v>393413</v>
      </c>
      <c t="n" r="C13" s="6">
        <v>402714</v>
      </c>
    </row>
    <row spans="1:3" r="14">
      <c t="s" r="A14" s="4">
        <v>610</v>
      </c>
    </row>
    <row spans="1:3" r="15">
      <c t="s" r="A15" s="3">
        <v>394</v>
      </c>
    </row>
    <row spans="1:3" r="16">
      <c t="s" r="A16" s="4">
        <v>31</v>
      </c>
      <c t="n" r="B16" s="6">
        <v>55525</v>
      </c>
      <c t="n" r="C16" s="6">
        <v>54460</v>
      </c>
    </row>
    <row spans="1:3" r="17">
      <c t="s" r="A17" s="4">
        <v>611</v>
      </c>
    </row>
    <row spans="1:3" r="18">
      <c t="s" r="A18" s="3">
        <v>394</v>
      </c>
    </row>
    <row spans="1:3" r="19">
      <c t="s" r="A19" s="4">
        <v>31</v>
      </c>
      <c t="n" r="B19" s="6">
        <v>337888</v>
      </c>
      <c t="n" r="C19" s="6">
        <v>348254</v>
      </c>
    </row>
    <row spans="1:3" r="20">
      <c t="s" r="A20" s="4">
        <v>612</v>
      </c>
    </row>
    <row spans="1:3" r="21">
      <c t="s" r="A21" s="3">
        <v>394</v>
      </c>
    </row>
    <row spans="1:3" r="22">
      <c t="s" r="A22" s="4">
        <v>31</v>
      </c>
      <c t="n" r="B22" s="6">
        <v>53378</v>
      </c>
      <c t="n" r="C22" s="6">
        <v>52253</v>
      </c>
    </row>
    <row spans="1:3" r="23">
      <c t="s" r="A23" s="4">
        <v>613</v>
      </c>
    </row>
    <row spans="1:3" r="24">
      <c t="s" r="A24" s="3">
        <v>394</v>
      </c>
    </row>
    <row spans="1:3" r="25">
      <c t="s" r="A25" s="4">
        <v>31</v>
      </c>
      <c t="n" r="B25" s="6">
        <v>309517</v>
      </c>
      <c t="n" r="C25" s="6">
        <v>319733</v>
      </c>
    </row>
    <row spans="1:3" r="26">
      <c t="s" r="A26" s="4">
        <v>614</v>
      </c>
    </row>
    <row spans="1:3" r="27">
      <c t="s" r="A27" s="3">
        <v>394</v>
      </c>
    </row>
    <row spans="1:3" r="28">
      <c t="s" r="A28" s="4">
        <v>31</v>
      </c>
      <c t="n" r="B28" s="6">
        <v>926</v>
      </c>
      <c t="n" r="C28" s="6">
        <v>974</v>
      </c>
    </row>
    <row spans="1:3" r="29">
      <c t="s" r="A29" s="4">
        <v>615</v>
      </c>
    </row>
    <row spans="1:3" r="30">
      <c t="s" r="A30" s="3">
        <v>394</v>
      </c>
    </row>
    <row spans="1:3" r="31">
      <c t="s" r="A31" s="4">
        <v>31</v>
      </c>
      <c t="n" r="B31" s="6">
        <v>3502</v>
      </c>
      <c t="n" r="C31" s="6">
        <v>2966</v>
      </c>
    </row>
    <row spans="1:3" r="32">
      <c t="s" r="A32" s="4">
        <v>616</v>
      </c>
    </row>
    <row spans="1:3" r="33">
      <c t="s" r="A33" s="3">
        <v>394</v>
      </c>
    </row>
    <row spans="1:3" r="34">
      <c t="s" r="A34" s="4">
        <v>31</v>
      </c>
      <c t="n" r="B34" s="6">
        <v>1221</v>
      </c>
      <c t="n" r="C34" s="6">
        <v>1233</v>
      </c>
    </row>
    <row spans="1:3" r="35">
      <c t="s" r="A35" s="4">
        <v>617</v>
      </c>
    </row>
    <row spans="1:3" r="36">
      <c t="s" r="A36" s="3">
        <v>394</v>
      </c>
    </row>
    <row spans="1:3" r="37">
      <c t="s" r="A37" s="4">
        <v>31</v>
      </c>
      <c t="n" r="B37" s="6">
        <v>24869</v>
      </c>
      <c t="n" r="C37" s="6">
        <v>25555</v>
      </c>
    </row>
    <row spans="1:3" r="38">
      <c t="s" r="A38" s="4">
        <v>618</v>
      </c>
    </row>
    <row spans="1:3" r="39">
      <c t="s" r="A39" s="3">
        <v>394</v>
      </c>
    </row>
    <row spans="1:3" r="40">
      <c t="s" r="A40" s="4">
        <v>31</v>
      </c>
      <c t="n" r="B40" s="6">
        <v>106409</v>
      </c>
      <c t="n" r="C40" s="6">
        <v>99010</v>
      </c>
    </row>
    <row spans="1:3" r="41">
      <c t="s" r="A41" s="4">
        <v>619</v>
      </c>
    </row>
    <row spans="1:3" r="42">
      <c t="s" r="A42" s="3">
        <v>394</v>
      </c>
    </row>
    <row spans="1:3" r="43">
      <c t="s" r="A43" s="4">
        <v>31</v>
      </c>
      <c t="n" r="B43" s="6">
        <v>57836</v>
      </c>
      <c t="n" r="C43" s="6">
        <v>51045</v>
      </c>
    </row>
    <row spans="1:3" r="44">
      <c t="s" r="A44" s="4">
        <v>620</v>
      </c>
    </row>
    <row spans="1:3" r="45">
      <c t="s" r="A45" s="3">
        <v>394</v>
      </c>
    </row>
    <row spans="1:3" r="46">
      <c t="s" r="A46" s="4">
        <v>31</v>
      </c>
      <c t="n" r="B46" s="6">
        <v>48573</v>
      </c>
      <c t="n" r="C46" s="6">
        <v>47965</v>
      </c>
    </row>
    <row spans="1:3" r="47">
      <c t="s" r="A47" s="4">
        <v>621</v>
      </c>
    </row>
    <row spans="1:3" r="48">
      <c t="s" r="A48" s="3">
        <v>394</v>
      </c>
    </row>
    <row spans="1:3" r="49">
      <c t="s" r="A49" s="4">
        <v>31</v>
      </c>
      <c t="n" r="B49" s="6">
        <v>55247</v>
      </c>
      <c t="n" r="C49" s="6">
        <v>48429</v>
      </c>
    </row>
    <row spans="1:3" r="50">
      <c t="s" r="A50" s="4">
        <v>622</v>
      </c>
    </row>
    <row spans="1:3" r="51">
      <c t="s" r="A51" s="3">
        <v>394</v>
      </c>
    </row>
    <row spans="1:3" r="52">
      <c t="s" r="A52" s="4">
        <v>31</v>
      </c>
      <c t="n" r="B52" s="6">
        <v>47197</v>
      </c>
      <c t="n" r="C52" s="6">
        <v>46578</v>
      </c>
    </row>
    <row spans="1:3" r="53">
      <c t="s" r="A53" s="4">
        <v>623</v>
      </c>
    </row>
    <row spans="1:3" r="54">
      <c t="s" r="A54" s="3">
        <v>394</v>
      </c>
    </row>
    <row spans="1:3" r="55">
      <c t="s" r="A55" s="4">
        <v>31</v>
      </c>
      <c t="n" r="B55" s="6">
        <v>501</v>
      </c>
      <c t="n" r="C55" s="6">
        <v>504</v>
      </c>
    </row>
    <row spans="1:3" r="56">
      <c t="s" r="A56" s="4">
        <v>624</v>
      </c>
    </row>
    <row spans="1:3" r="57">
      <c t="s" r="A57" s="3">
        <v>394</v>
      </c>
    </row>
    <row spans="1:3" r="58">
      <c t="s" r="A58" s="4">
        <v>31</v>
      </c>
      <c t="n" r="B58" s="6">
        <v>2088</v>
      </c>
      <c t="n" r="C58" s="6">
        <v>2112</v>
      </c>
    </row>
    <row spans="1:3" r="59">
      <c t="s" r="A59" s="4">
        <v>625</v>
      </c>
    </row>
    <row spans="1:3" r="60">
      <c t="s" r="A60" s="3">
        <v>394</v>
      </c>
    </row>
    <row spans="1:3" r="61">
      <c t="s" r="A61" s="4">
        <v>31</v>
      </c>
      <c t="n" r="B61" s="6">
        <v>1376</v>
      </c>
      <c t="n" r="C61" s="6">
        <v>1387</v>
      </c>
    </row>
    <row spans="1:3" r="62">
      <c t="s" r="A62" s="4">
        <v>626</v>
      </c>
    </row>
    <row spans="1:3" r="63">
      <c t="s" r="A63" s="3">
        <v>394</v>
      </c>
    </row>
    <row spans="1:3" r="64">
      <c t="s" r="A64" s="4">
        <v>31</v>
      </c>
      <c t="n" r="B64" s="6">
        <v>18336</v>
      </c>
      <c t="n" r="C64" s="6">
        <v>18677</v>
      </c>
    </row>
    <row spans="1:3" r="65">
      <c t="s" r="A65" s="4">
        <v>627</v>
      </c>
    </row>
    <row spans="1:3" r="66">
      <c t="s" r="A66" s="3">
        <v>394</v>
      </c>
    </row>
    <row spans="1:3" r="67">
      <c t="s" r="A67" s="4">
        <v>31</v>
      </c>
      <c t="n" r="B67" s="6">
        <v>18336</v>
      </c>
      <c t="n" r="C67" s="6">
        <v>18677</v>
      </c>
    </row>
    <row spans="1:3" r="68">
      <c t="s" r="A68" s="4">
        <v>628</v>
      </c>
    </row>
    <row spans="1:3" r="69">
      <c t="s" r="A69" s="3">
        <v>394</v>
      </c>
    </row>
    <row spans="1:3" r="70">
      <c t="s" r="A70" s="4">
        <v>31</v>
      </c>
      <c t="n" r="B70" s="6">
        <v>1354934</v>
      </c>
      <c t="n" r="C70" s="6">
        <v>1320724</v>
      </c>
    </row>
    <row spans="1:3" r="71">
      <c t="s" r="A71" s="4">
        <v>629</v>
      </c>
    </row>
    <row spans="1:3" r="72">
      <c t="s" r="A72" s="3">
        <v>394</v>
      </c>
    </row>
    <row spans="1:3" r="73">
      <c t="s" r="A73" s="4">
        <v>31</v>
      </c>
      <c t="n" r="B73" s="6">
        <v>127112</v>
      </c>
      <c t="n" r="C73" s="6">
        <v>125504</v>
      </c>
    </row>
    <row spans="1:3" r="74">
      <c t="s" r="A74" s="4">
        <v>630</v>
      </c>
    </row>
    <row spans="1:3" r="75">
      <c t="s" r="A75" s="3">
        <v>394</v>
      </c>
    </row>
    <row spans="1:3" r="76">
      <c t="s" r="A76" s="4">
        <v>31</v>
      </c>
      <c t="n" r="B76" s="6">
        <v>1227822</v>
      </c>
      <c t="n" r="C76" s="6">
        <v>1195220</v>
      </c>
    </row>
    <row spans="1:3" r="77">
      <c t="s" r="A77" s="4">
        <v>631</v>
      </c>
    </row>
    <row spans="1:3" r="78">
      <c t="s" r="A78" s="3">
        <v>394</v>
      </c>
    </row>
    <row spans="1:3" r="79">
      <c t="s" r="A79" s="4">
        <v>31</v>
      </c>
      <c t="n" r="B79" s="6">
        <v>127069</v>
      </c>
      <c t="n" r="C79" s="6">
        <v>124678</v>
      </c>
    </row>
    <row spans="1:3" r="80">
      <c t="s" r="A80" s="4">
        <v>632</v>
      </c>
    </row>
    <row spans="1:3" r="81">
      <c t="s" r="A81" s="3">
        <v>394</v>
      </c>
    </row>
    <row spans="1:3" r="82">
      <c t="s" r="A82" s="4">
        <v>31</v>
      </c>
      <c t="n" r="B82" s="6">
        <v>1221665</v>
      </c>
      <c t="n" r="C82" s="6">
        <v>1188916</v>
      </c>
    </row>
    <row spans="1:3" r="83">
      <c t="s" r="A83" s="4">
        <v>633</v>
      </c>
    </row>
    <row spans="1:3" r="84">
      <c t="s" r="A84" s="3">
        <v>394</v>
      </c>
    </row>
    <row spans="1:3" r="85">
      <c t="s" r="A85" s="4">
        <v>31</v>
      </c>
      <c t="n" r="B85" s="6">
        <v>43</v>
      </c>
      <c t="n" r="C85" s="6">
        <v>51</v>
      </c>
    </row>
    <row spans="1:3" r="86">
      <c t="s" r="A86" s="4">
        <v>634</v>
      </c>
    </row>
    <row spans="1:3" r="87">
      <c t="s" r="A87" s="3">
        <v>394</v>
      </c>
    </row>
    <row spans="1:3" r="88">
      <c t="s" r="A88" s="4">
        <v>31</v>
      </c>
      <c t="n" r="B88" s="6">
        <v>3796</v>
      </c>
      <c t="n" r="C88" s="6">
        <v>3832</v>
      </c>
    </row>
    <row spans="1:3" r="89">
      <c t="s" r="A89" s="4">
        <v>635</v>
      </c>
    </row>
    <row spans="1:3" r="90">
      <c t="s" r="A90" s="3">
        <v>394</v>
      </c>
    </row>
    <row spans="1:3" r="91">
      <c t="s" r="A91" s="4">
        <v>31</v>
      </c>
      <c t="n" r="B91" s="6">
        <v>0</v>
      </c>
      <c t="n" r="C91" s="6">
        <v>775</v>
      </c>
    </row>
    <row spans="1:3" r="92">
      <c t="s" r="A92" s="4">
        <v>636</v>
      </c>
    </row>
    <row spans="1:3" r="93">
      <c t="s" r="A93" s="3">
        <v>394</v>
      </c>
    </row>
    <row spans="1:3" r="94">
      <c t="s" r="A94" s="4">
        <v>31</v>
      </c>
      <c t="n" r="B94" s="6">
        <v>2361</v>
      </c>
      <c t="n" r="C94" s="6">
        <v>2472</v>
      </c>
    </row>
    <row spans="1:3" r="95">
      <c t="s" r="A95" s="4">
        <v>637</v>
      </c>
    </row>
    <row spans="1:3" r="96">
      <c t="s" r="A96" s="3">
        <v>394</v>
      </c>
    </row>
    <row spans="1:3" r="97">
      <c t="s" r="A97" s="4">
        <v>31</v>
      </c>
      <c t="n" r="B97" s="6">
        <v>63353</v>
      </c>
      <c t="n" r="C97" s="6">
        <v>62594</v>
      </c>
    </row>
    <row spans="1:3" r="98">
      <c t="s" r="A98" s="4">
        <v>638</v>
      </c>
    </row>
    <row spans="1:3" r="99">
      <c t="s" r="A99" s="3">
        <v>394</v>
      </c>
    </row>
    <row spans="1:3" r="100">
      <c t="s" r="A100" s="4">
        <v>31</v>
      </c>
      <c t="n" r="B100" s="6">
        <v>62803</v>
      </c>
      <c t="n" r="C100" s="6">
        <v>61935</v>
      </c>
    </row>
    <row spans="1:3" r="101">
      <c t="s" r="A101" s="4">
        <v>639</v>
      </c>
    </row>
    <row spans="1:3" r="102">
      <c t="s" r="A102" s="3">
        <v>394</v>
      </c>
    </row>
    <row spans="1:3" r="103">
      <c t="s" r="A103" s="4">
        <v>31</v>
      </c>
      <c t="n" r="B103" s="6">
        <v>73</v>
      </c>
      <c t="n" r="C103" s="6">
        <v>75</v>
      </c>
    </row>
    <row spans="1:3" r="104">
      <c t="s" r="A104" s="4">
        <v>640</v>
      </c>
    </row>
    <row spans="1:3" r="105">
      <c t="s" r="A105" s="3">
        <v>394</v>
      </c>
    </row>
    <row spans="1:3" r="106">
      <c t="s" r="A106" s="4">
        <v>31</v>
      </c>
      <c t="n" r="B106" s="6">
        <v>477</v>
      </c>
      <c t="n" r="C106" s="6">
        <v>584</v>
      </c>
    </row>
    <row spans="1:3" r="107">
      <c t="s" r="A107" s="4">
        <v>641</v>
      </c>
    </row>
    <row spans="1:3" r="108">
      <c t="s" r="A108" s="3">
        <v>394</v>
      </c>
    </row>
    <row spans="1:3" r="109">
      <c t="s" r="A109" s="4">
        <v>31</v>
      </c>
      <c t="n" r="B109" s="6">
        <v>26652</v>
      </c>
      <c t="n" r="C109" s="6">
        <v>25610</v>
      </c>
    </row>
    <row spans="1:3" r="110">
      <c t="s" r="A110" s="4">
        <v>642</v>
      </c>
    </row>
    <row spans="1:3" r="111">
      <c t="s" r="A111" s="3">
        <v>394</v>
      </c>
    </row>
    <row spans="1:3" r="112">
      <c t="s" r="A112" s="4">
        <v>31</v>
      </c>
      <c t="n" r="B112" s="6">
        <v>25918</v>
      </c>
      <c t="n" r="C112" s="6">
        <v>24846</v>
      </c>
    </row>
    <row spans="1:3" r="113">
      <c t="s" r="A113" s="4">
        <v>643</v>
      </c>
    </row>
    <row spans="1:3" r="114">
      <c t="s" r="A114" s="3">
        <v>394</v>
      </c>
    </row>
    <row spans="1:3" r="115">
      <c t="s" r="A115" s="4">
        <v>31</v>
      </c>
      <c t="n" r="B115" s="6">
        <v>299</v>
      </c>
      <c t="n" r="C115" s="6">
        <v>316</v>
      </c>
    </row>
    <row spans="1:3" r="116">
      <c t="s" r="A116" s="4">
        <v>644</v>
      </c>
    </row>
    <row spans="1:3" r="117">
      <c t="s" r="A117" s="3">
        <v>394</v>
      </c>
    </row>
    <row spans="1:3" r="118">
      <c t="s" r="A118" s="4">
        <v>31</v>
      </c>
      <c t="n" r="B118" s="6">
        <v>435</v>
      </c>
      <c t="n" r="C118" s="6">
        <v>448</v>
      </c>
    </row>
    <row spans="1:3" r="119">
      <c t="s" r="A119" s="4">
        <v>645</v>
      </c>
    </row>
    <row spans="1:3" r="120">
      <c t="s" r="A120" s="3">
        <v>394</v>
      </c>
    </row>
    <row spans="1:3" r="121">
      <c t="s" r="A121" s="4">
        <v>31</v>
      </c>
      <c t="n" r="B121" s="6">
        <v>1376</v>
      </c>
      <c t="n" r="C121" s="6">
        <v>2256</v>
      </c>
    </row>
    <row spans="1:3" r="122">
      <c t="s" r="A122" s="4">
        <v>646</v>
      </c>
    </row>
    <row spans="1:3" r="123">
      <c t="s" r="A123" s="3">
        <v>394</v>
      </c>
    </row>
    <row spans="1:3" r="124">
      <c t="s" r="A124" s="4">
        <v>31</v>
      </c>
      <c t="n" r="B124" s="6">
        <v>1376</v>
      </c>
      <c t="n" r="C124" s="6">
        <v>2256</v>
      </c>
    </row>
    <row spans="1:3" r="125">
      <c t="s" r="A125" s="4">
        <v>647</v>
      </c>
    </row>
    <row spans="1:3" r="126">
      <c t="s" r="A126" s="3">
        <v>394</v>
      </c>
    </row>
    <row spans="1:3" r="127">
      <c t="s" r="A127" s="4">
        <v>607</v>
      </c>
      <c t="n" r="B127" s="6">
        <v>1954761</v>
      </c>
      <c t="n" r="C127" s="6">
        <v>1923192</v>
      </c>
    </row>
    <row spans="1:3" r="128">
      <c t="s" r="A128" s="4">
        <v>648</v>
      </c>
    </row>
    <row spans="1:3" r="129">
      <c t="s" r="A129" s="3">
        <v>394</v>
      </c>
    </row>
    <row spans="1:3" r="130">
      <c t="s" r="A130" s="4">
        <v>607</v>
      </c>
      <c t="n" r="B130" s="6">
        <v>385699</v>
      </c>
      <c t="n" r="C130" s="6">
        <v>397482</v>
      </c>
    </row>
    <row spans="1:3" r="131">
      <c t="s" r="A131" s="4">
        <v>649</v>
      </c>
    </row>
    <row spans="1:3" r="132">
      <c t="s" r="A132" s="3">
        <v>394</v>
      </c>
    </row>
    <row spans="1:3" r="133">
      <c t="s" r="A133" s="4">
        <v>607</v>
      </c>
      <c t="n" r="B133" s="6">
        <v>55525</v>
      </c>
      <c t="n" r="C133" s="6">
        <v>54460</v>
      </c>
    </row>
    <row spans="1:3" r="134">
      <c t="s" r="A134" s="4">
        <v>650</v>
      </c>
    </row>
    <row spans="1:3" r="135">
      <c t="s" r="A135" s="3">
        <v>394</v>
      </c>
    </row>
    <row spans="1:3" r="136">
      <c t="s" r="A136" s="4">
        <v>607</v>
      </c>
      <c t="n" r="B136" s="6">
        <v>330174</v>
      </c>
      <c t="n" r="C136" s="6">
        <v>343022</v>
      </c>
    </row>
    <row spans="1:3" r="137">
      <c t="s" r="A137" s="4">
        <v>651</v>
      </c>
    </row>
    <row spans="1:3" r="138">
      <c t="s" r="A138" s="3">
        <v>394</v>
      </c>
    </row>
    <row spans="1:3" r="139">
      <c t="s" r="A139" s="4">
        <v>607</v>
      </c>
      <c t="n" r="B139" s="6">
        <v>53378</v>
      </c>
      <c t="n" r="C139" s="6">
        <v>52253</v>
      </c>
    </row>
    <row spans="1:3" r="140">
      <c t="s" r="A140" s="4">
        <v>652</v>
      </c>
    </row>
    <row spans="1:3" r="141">
      <c t="s" r="A141" s="3">
        <v>394</v>
      </c>
    </row>
    <row spans="1:3" r="142">
      <c t="s" r="A142" s="4">
        <v>607</v>
      </c>
      <c t="n" r="B142" s="6">
        <v>309517</v>
      </c>
      <c t="n" r="C142" s="6">
        <v>319733</v>
      </c>
    </row>
    <row spans="1:3" r="143">
      <c t="s" r="A143" s="4">
        <v>653</v>
      </c>
    </row>
    <row spans="1:3" r="144">
      <c t="s" r="A144" s="3">
        <v>394</v>
      </c>
    </row>
    <row spans="1:3" r="145">
      <c t="s" r="A145" s="4">
        <v>607</v>
      </c>
      <c t="n" r="B145" s="6">
        <v>926</v>
      </c>
      <c t="n" r="C145" s="6">
        <v>974</v>
      </c>
    </row>
    <row spans="1:3" r="146">
      <c t="s" r="A146" s="4">
        <v>654</v>
      </c>
    </row>
    <row spans="1:3" r="147">
      <c t="s" r="A147" s="3">
        <v>394</v>
      </c>
    </row>
    <row spans="1:3" r="148">
      <c t="s" r="A148" s="4">
        <v>607</v>
      </c>
      <c t="n" r="B148" s="6">
        <v>3502</v>
      </c>
      <c t="n" r="C148" s="6">
        <v>2966</v>
      </c>
    </row>
    <row spans="1:3" r="149">
      <c t="s" r="A149" s="4">
        <v>655</v>
      </c>
    </row>
    <row spans="1:3" r="150">
      <c t="s" r="A150" s="3">
        <v>394</v>
      </c>
    </row>
    <row spans="1:3" r="151">
      <c t="s" r="A151" s="4">
        <v>607</v>
      </c>
      <c t="n" r="B151" s="6">
        <v>1221</v>
      </c>
      <c t="n" r="C151" s="6">
        <v>1233</v>
      </c>
    </row>
    <row spans="1:3" r="152">
      <c t="s" r="A152" s="4">
        <v>656</v>
      </c>
    </row>
    <row spans="1:3" r="153">
      <c t="s" r="A153" s="3">
        <v>394</v>
      </c>
    </row>
    <row spans="1:3" r="154">
      <c t="s" r="A154" s="4">
        <v>607</v>
      </c>
      <c t="n" r="B154" s="6">
        <v>17155</v>
      </c>
      <c t="n" r="C154" s="6">
        <v>20323</v>
      </c>
    </row>
    <row spans="1:3" r="155">
      <c t="s" r="A155" s="4">
        <v>657</v>
      </c>
    </row>
    <row spans="1:3" r="156">
      <c t="s" r="A156" s="3">
        <v>394</v>
      </c>
    </row>
    <row spans="1:3" r="157">
      <c t="s" r="A157" s="4">
        <v>607</v>
      </c>
      <c t="n" r="B157" s="6">
        <v>105167</v>
      </c>
      <c t="n" r="C157" s="6">
        <v>96865</v>
      </c>
    </row>
    <row spans="1:3" r="158">
      <c t="s" r="A158" s="4">
        <v>658</v>
      </c>
    </row>
    <row spans="1:3" r="159">
      <c t="s" r="A159" s="3">
        <v>394</v>
      </c>
    </row>
    <row spans="1:3" r="160">
      <c t="s" r="A160" s="4">
        <v>607</v>
      </c>
      <c t="n" r="B160" s="6">
        <v>56728</v>
      </c>
      <c t="n" r="C160" s="6">
        <v>49936</v>
      </c>
    </row>
    <row spans="1:3" r="161">
      <c t="s" r="A161" s="4">
        <v>659</v>
      </c>
    </row>
    <row spans="1:3" r="162">
      <c t="s" r="A162" s="3">
        <v>394</v>
      </c>
    </row>
    <row spans="1:3" r="163">
      <c t="s" r="A163" s="4">
        <v>607</v>
      </c>
      <c t="n" r="B163" s="6">
        <v>48439</v>
      </c>
      <c t="n" r="C163" s="6">
        <v>46929</v>
      </c>
    </row>
    <row spans="1:3" r="164">
      <c t="s" r="A164" s="4">
        <v>660</v>
      </c>
    </row>
    <row spans="1:3" r="165">
      <c t="s" r="A165" s="3">
        <v>394</v>
      </c>
    </row>
    <row spans="1:3" r="166">
      <c t="s" r="A166" s="4">
        <v>607</v>
      </c>
      <c t="n" r="B166" s="6">
        <v>55247</v>
      </c>
      <c t="n" r="C166" s="6">
        <v>48429</v>
      </c>
    </row>
    <row spans="1:3" r="167">
      <c t="s" r="A167" s="4">
        <v>661</v>
      </c>
    </row>
    <row spans="1:3" r="168">
      <c t="s" r="A168" s="3">
        <v>394</v>
      </c>
    </row>
    <row spans="1:3" r="169">
      <c t="s" r="A169" s="4">
        <v>607</v>
      </c>
      <c t="n" r="B169" s="6">
        <v>47197</v>
      </c>
      <c t="n" r="C169" s="6">
        <v>46578</v>
      </c>
    </row>
    <row spans="1:3" r="170">
      <c t="s" r="A170" s="4">
        <v>662</v>
      </c>
    </row>
    <row spans="1:3" r="171">
      <c t="s" r="A171" s="3">
        <v>394</v>
      </c>
    </row>
    <row spans="1:3" r="172">
      <c t="s" r="A172" s="4">
        <v>607</v>
      </c>
      <c t="n" r="B172" s="6">
        <v>501</v>
      </c>
      <c t="n" r="C172" s="6">
        <v>504</v>
      </c>
    </row>
    <row spans="1:3" r="173">
      <c t="s" r="A173" s="4">
        <v>663</v>
      </c>
    </row>
    <row spans="1:3" r="174">
      <c t="s" r="A174" s="3">
        <v>394</v>
      </c>
    </row>
    <row spans="1:3" r="175">
      <c t="s" r="A175" s="4">
        <v>607</v>
      </c>
      <c t="n" r="B175" s="6">
        <v>980</v>
      </c>
      <c t="n" r="C175" s="6">
        <v>1003</v>
      </c>
    </row>
    <row spans="1:3" r="176">
      <c t="s" r="A176" s="4">
        <v>664</v>
      </c>
    </row>
    <row spans="1:3" r="177">
      <c t="s" r="A177" s="3">
        <v>394</v>
      </c>
    </row>
    <row spans="1:3" r="178">
      <c t="s" r="A178" s="4">
        <v>607</v>
      </c>
      <c t="n" r="B178" s="6">
        <v>1242</v>
      </c>
      <c t="n" r="C178" s="6">
        <v>351</v>
      </c>
    </row>
    <row spans="1:3" r="179">
      <c t="s" r="A179" s="4">
        <v>665</v>
      </c>
    </row>
    <row spans="1:3" r="180">
      <c t="s" r="A180" s="3">
        <v>394</v>
      </c>
    </row>
    <row spans="1:3" r="181">
      <c t="s" r="A181" s="4">
        <v>607</v>
      </c>
      <c t="n" r="B181" s="6">
        <v>18336</v>
      </c>
      <c t="n" r="C181" s="6">
        <v>18564</v>
      </c>
    </row>
    <row spans="1:3" r="182">
      <c t="s" r="A182" s="4">
        <v>666</v>
      </c>
    </row>
    <row spans="1:3" r="183">
      <c t="s" r="A183" s="3">
        <v>394</v>
      </c>
    </row>
    <row spans="1:3" r="184">
      <c t="s" r="A184" s="4">
        <v>607</v>
      </c>
      <c t="n" r="B184" s="6">
        <v>18336</v>
      </c>
      <c t="n" r="C184" s="6">
        <v>18564</v>
      </c>
    </row>
    <row spans="1:3" r="185">
      <c t="s" r="A185" s="4">
        <v>667</v>
      </c>
    </row>
    <row spans="1:3" r="186">
      <c t="s" r="A186" s="3">
        <v>394</v>
      </c>
    </row>
    <row spans="1:3" r="187">
      <c t="s" r="A187" s="4">
        <v>607</v>
      </c>
      <c t="n" r="B187" s="6">
        <v>1354468</v>
      </c>
      <c t="n" r="C187" s="6">
        <v>1320165</v>
      </c>
    </row>
    <row spans="1:3" r="188">
      <c t="s" r="A188" s="4">
        <v>668</v>
      </c>
    </row>
    <row spans="1:3" r="189">
      <c t="s" r="A189" s="3">
        <v>394</v>
      </c>
    </row>
    <row spans="1:3" r="190">
      <c t="s" r="A190" s="4">
        <v>607</v>
      </c>
      <c t="n" r="B190" s="6">
        <v>127112</v>
      </c>
      <c t="n" r="C190" s="6">
        <v>125504</v>
      </c>
    </row>
    <row spans="1:3" r="191">
      <c t="s" r="A191" s="4">
        <v>669</v>
      </c>
    </row>
    <row spans="1:3" r="192">
      <c t="s" r="A192" s="3">
        <v>394</v>
      </c>
    </row>
    <row spans="1:3" r="193">
      <c t="s" r="A193" s="4">
        <v>607</v>
      </c>
      <c t="n" r="B193" s="6">
        <v>1227356</v>
      </c>
      <c t="n" r="C193" s="6">
        <v>1194661</v>
      </c>
    </row>
    <row spans="1:3" r="194">
      <c t="s" r="A194" s="4">
        <v>670</v>
      </c>
    </row>
    <row spans="1:3" r="195">
      <c t="s" r="A195" s="3">
        <v>394</v>
      </c>
    </row>
    <row spans="1:3" r="196">
      <c t="s" r="A196" s="4">
        <v>607</v>
      </c>
      <c t="n" r="B196" s="6">
        <v>127069</v>
      </c>
      <c t="n" r="C196" s="6">
        <v>124678</v>
      </c>
    </row>
    <row spans="1:3" r="197">
      <c t="s" r="A197" s="4">
        <v>671</v>
      </c>
    </row>
    <row spans="1:3" r="198">
      <c t="s" r="A198" s="3">
        <v>394</v>
      </c>
    </row>
    <row spans="1:3" r="199">
      <c t="s" r="A199" s="4">
        <v>607</v>
      </c>
      <c t="n" r="B199" s="6">
        <v>1221665</v>
      </c>
      <c t="n" r="C199" s="6">
        <v>1188916</v>
      </c>
    </row>
    <row spans="1:3" r="200">
      <c t="s" r="A200" s="4">
        <v>672</v>
      </c>
    </row>
    <row spans="1:3" r="201">
      <c t="s" r="A201" s="3">
        <v>394</v>
      </c>
    </row>
    <row spans="1:3" r="202">
      <c t="s" r="A202" s="4">
        <v>607</v>
      </c>
      <c t="n" r="B202" s="6">
        <v>43</v>
      </c>
      <c t="n" r="C202" s="6">
        <v>51</v>
      </c>
    </row>
    <row spans="1:3" r="203">
      <c t="s" r="A203" s="4">
        <v>673</v>
      </c>
    </row>
    <row spans="1:3" r="204">
      <c t="s" r="A204" s="3">
        <v>394</v>
      </c>
    </row>
    <row spans="1:3" r="205">
      <c t="s" r="A205" s="4">
        <v>607</v>
      </c>
      <c t="n" r="B205" s="6">
        <v>3796</v>
      </c>
      <c t="n" r="C205" s="6">
        <v>3832</v>
      </c>
    </row>
    <row spans="1:3" r="206">
      <c t="s" r="A206" s="4">
        <v>674</v>
      </c>
    </row>
    <row spans="1:3" r="207">
      <c t="s" r="A207" s="3">
        <v>394</v>
      </c>
    </row>
    <row spans="1:3" r="208">
      <c t="s" r="A208" s="4">
        <v>607</v>
      </c>
      <c t="n" r="B208" s="6">
        <v>0</v>
      </c>
      <c t="n" r="C208" s="6">
        <v>775</v>
      </c>
    </row>
    <row spans="1:3" r="209">
      <c t="s" r="A209" s="4">
        <v>675</v>
      </c>
    </row>
    <row spans="1:3" r="210">
      <c t="s" r="A210" s="3">
        <v>394</v>
      </c>
    </row>
    <row spans="1:3" r="211">
      <c t="s" r="A211" s="4">
        <v>607</v>
      </c>
      <c t="n" r="B211" s="6">
        <v>1895</v>
      </c>
      <c t="n" r="C211" s="6">
        <v>1913</v>
      </c>
    </row>
    <row spans="1:3" r="212">
      <c t="s" r="A212" s="4">
        <v>676</v>
      </c>
    </row>
    <row spans="1:3" r="213">
      <c t="s" r="A213" s="3">
        <v>394</v>
      </c>
    </row>
    <row spans="1:3" r="214">
      <c t="s" r="A214" s="4">
        <v>607</v>
      </c>
      <c t="n" r="B214" s="6">
        <v>63128</v>
      </c>
      <c t="n" r="C214" s="6">
        <v>62265</v>
      </c>
    </row>
    <row spans="1:3" r="215">
      <c t="s" r="A215" s="4">
        <v>677</v>
      </c>
    </row>
    <row spans="1:3" r="216">
      <c t="s" r="A216" s="3">
        <v>394</v>
      </c>
    </row>
    <row spans="1:3" r="217">
      <c t="s" r="A217" s="4">
        <v>607</v>
      </c>
      <c t="n" r="B217" s="6">
        <v>62803</v>
      </c>
      <c t="n" r="C217" s="6">
        <v>61935</v>
      </c>
    </row>
    <row spans="1:3" r="218">
      <c t="s" r="A218" s="4">
        <v>678</v>
      </c>
    </row>
    <row spans="1:3" r="219">
      <c t="s" r="A219" s="3">
        <v>394</v>
      </c>
    </row>
    <row spans="1:3" r="220">
      <c t="s" r="A220" s="4">
        <v>607</v>
      </c>
      <c t="n" r="B220" s="6">
        <v>73</v>
      </c>
      <c t="n" r="C220" s="6">
        <v>75</v>
      </c>
    </row>
    <row spans="1:3" r="221">
      <c t="s" r="A221" s="4">
        <v>679</v>
      </c>
    </row>
    <row spans="1:3" r="222">
      <c t="s" r="A222" s="3">
        <v>394</v>
      </c>
    </row>
    <row spans="1:3" r="223">
      <c t="s" r="A223" s="4">
        <v>607</v>
      </c>
      <c t="n" r="B223" s="6">
        <v>252</v>
      </c>
      <c t="n" r="C223" s="6">
        <v>255</v>
      </c>
    </row>
    <row spans="1:3" r="224">
      <c t="s" r="A224" s="4">
        <v>680</v>
      </c>
    </row>
    <row spans="1:3" r="225">
      <c t="s" r="A225" s="3">
        <v>394</v>
      </c>
    </row>
    <row spans="1:3" r="226">
      <c t="s" r="A226" s="4">
        <v>607</v>
      </c>
      <c t="n" r="B226" s="6">
        <v>26587</v>
      </c>
      <c t="n" r="C226" s="6">
        <v>25595</v>
      </c>
    </row>
    <row spans="1:3" r="227">
      <c t="s" r="A227" s="4">
        <v>681</v>
      </c>
    </row>
    <row spans="1:3" r="228">
      <c t="s" r="A228" s="3">
        <v>394</v>
      </c>
    </row>
    <row spans="1:3" r="229">
      <c t="s" r="A229" s="4">
        <v>607</v>
      </c>
      <c t="n" r="B229" s="6">
        <v>25853</v>
      </c>
      <c t="n" r="C229" s="6">
        <v>24831</v>
      </c>
    </row>
    <row spans="1:3" r="230">
      <c t="s" r="A230" s="4">
        <v>682</v>
      </c>
    </row>
    <row spans="1:3" r="231">
      <c t="s" r="A231" s="3">
        <v>394</v>
      </c>
    </row>
    <row spans="1:3" r="232">
      <c t="s" r="A232" s="4">
        <v>607</v>
      </c>
      <c t="n" r="B232" s="6">
        <v>299</v>
      </c>
      <c t="n" r="C232" s="6">
        <v>316</v>
      </c>
    </row>
    <row spans="1:3" r="233">
      <c t="s" r="A233" s="4">
        <v>683</v>
      </c>
    </row>
    <row spans="1:3" r="234">
      <c t="s" r="A234" s="3">
        <v>394</v>
      </c>
    </row>
    <row spans="1:3" r="235">
      <c t="s" r="A235" s="4">
        <v>607</v>
      </c>
      <c t="n" r="B235" s="6">
        <v>435</v>
      </c>
      <c t="n" r="C235" s="6">
        <v>448</v>
      </c>
    </row>
    <row spans="1:3" r="236">
      <c t="s" r="A236" s="4">
        <v>684</v>
      </c>
    </row>
    <row spans="1:3" r="237">
      <c t="s" r="A237" s="3">
        <v>394</v>
      </c>
    </row>
    <row spans="1:3" r="238">
      <c t="s" r="A238" s="4">
        <v>607</v>
      </c>
      <c t="n" r="B238" s="6">
        <v>1376</v>
      </c>
      <c t="n" r="C238" s="6">
        <v>2256</v>
      </c>
    </row>
    <row spans="1:3" r="239">
      <c t="s" r="A239" s="4">
        <v>685</v>
      </c>
    </row>
    <row spans="1:3" r="240">
      <c t="s" r="A240" s="3">
        <v>394</v>
      </c>
    </row>
    <row spans="1:3" r="241">
      <c t="s" r="A241" s="4">
        <v>607</v>
      </c>
      <c t="n" r="B241" s="6">
        <v>1376</v>
      </c>
      <c t="n" r="C241" s="6">
        <v>2256</v>
      </c>
    </row>
    <row spans="1:3" r="242">
      <c t="s" r="A242" s="4">
        <v>686</v>
      </c>
    </row>
    <row spans="1:3" r="243">
      <c t="s" r="A243" s="3">
        <v>394</v>
      </c>
    </row>
    <row spans="1:3" r="244">
      <c t="s" r="A244" s="4">
        <v>606</v>
      </c>
      <c t="n" r="B244" s="6">
        <v>9712</v>
      </c>
      <c t="n" r="C244" s="6">
        <v>8393</v>
      </c>
    </row>
    <row spans="1:3" r="245">
      <c t="s" r="A245" s="4">
        <v>687</v>
      </c>
    </row>
    <row spans="1:3" r="246">
      <c t="s" r="A246" s="3">
        <v>394</v>
      </c>
    </row>
    <row spans="1:3" r="247">
      <c t="s" r="A247" s="4">
        <v>606</v>
      </c>
      <c t="n" r="B247" s="6">
        <v>7714</v>
      </c>
      <c t="n" r="C247" s="6">
        <v>5232</v>
      </c>
    </row>
    <row spans="1:3" r="248">
      <c t="s" r="A248" s="4">
        <v>688</v>
      </c>
    </row>
    <row spans="1:3" r="249">
      <c t="s" r="A249" s="3">
        <v>394</v>
      </c>
    </row>
    <row spans="1:3" r="250">
      <c t="s" r="A250" s="4">
        <v>606</v>
      </c>
      <c t="n" r="B250" s="6">
        <v>0</v>
      </c>
      <c t="n" r="C250" s="6">
        <v>0</v>
      </c>
    </row>
    <row spans="1:3" r="251">
      <c t="s" r="A251" s="4">
        <v>689</v>
      </c>
    </row>
    <row spans="1:3" r="252">
      <c t="s" r="A252" s="3">
        <v>394</v>
      </c>
    </row>
    <row spans="1:3" r="253">
      <c t="s" r="A253" s="4">
        <v>606</v>
      </c>
      <c t="n" r="B253" s="6">
        <v>7714</v>
      </c>
      <c t="n" r="C253" s="6">
        <v>5232</v>
      </c>
    </row>
    <row spans="1:3" r="254">
      <c t="s" r="A254" s="4">
        <v>690</v>
      </c>
    </row>
    <row spans="1:3" r="255">
      <c t="s" r="A255" s="3">
        <v>394</v>
      </c>
    </row>
    <row spans="1:3" r="256">
      <c t="s" r="A256" s="4">
        <v>606</v>
      </c>
      <c t="n" r="B256" s="6">
        <v>0</v>
      </c>
      <c t="n" r="C256" s="6">
        <v>0</v>
      </c>
    </row>
    <row spans="1:3" r="257">
      <c t="s" r="A257" s="4">
        <v>691</v>
      </c>
    </row>
    <row spans="1:3" r="258">
      <c t="s" r="A258" s="3">
        <v>394</v>
      </c>
    </row>
    <row spans="1:3" r="259">
      <c t="s" r="A259" s="4">
        <v>606</v>
      </c>
      <c t="n" r="B259" s="6">
        <v>0</v>
      </c>
      <c t="n" r="C259" s="6">
        <v>0</v>
      </c>
    </row>
    <row spans="1:3" r="260">
      <c t="s" r="A260" s="4">
        <v>692</v>
      </c>
    </row>
    <row spans="1:3" r="261">
      <c t="s" r="A261" s="3">
        <v>394</v>
      </c>
    </row>
    <row spans="1:3" r="262">
      <c t="s" r="A262" s="4">
        <v>606</v>
      </c>
      <c t="n" r="B262" s="6">
        <v>0</v>
      </c>
      <c t="n" r="C262" s="6">
        <v>0</v>
      </c>
    </row>
    <row spans="1:3" r="263">
      <c t="s" r="A263" s="4">
        <v>693</v>
      </c>
    </row>
    <row spans="1:3" r="264">
      <c t="s" r="A264" s="3">
        <v>394</v>
      </c>
    </row>
    <row spans="1:3" r="265">
      <c t="s" r="A265" s="4">
        <v>606</v>
      </c>
      <c t="n" r="B265" s="6">
        <v>0</v>
      </c>
      <c t="n" r="C265" s="6">
        <v>0</v>
      </c>
    </row>
    <row spans="1:3" r="266">
      <c t="s" r="A266" s="4">
        <v>694</v>
      </c>
    </row>
    <row spans="1:3" r="267">
      <c t="s" r="A267" s="3">
        <v>394</v>
      </c>
    </row>
    <row spans="1:3" r="268">
      <c t="s" r="A268" s="4">
        <v>606</v>
      </c>
      <c t="n" r="B268" s="6">
        <v>0</v>
      </c>
      <c t="n" r="C268" s="6">
        <v>0</v>
      </c>
    </row>
    <row spans="1:3" r="269">
      <c t="s" r="A269" s="4">
        <v>695</v>
      </c>
    </row>
    <row spans="1:3" r="270">
      <c t="s" r="A270" s="3">
        <v>394</v>
      </c>
    </row>
    <row spans="1:3" r="271">
      <c t="s" r="A271" s="4">
        <v>606</v>
      </c>
      <c t="n" r="B271" s="6">
        <v>7714</v>
      </c>
      <c t="n" r="C271" s="6">
        <v>5232</v>
      </c>
    </row>
    <row spans="1:3" r="272">
      <c t="s" r="A272" s="4">
        <v>696</v>
      </c>
    </row>
    <row spans="1:3" r="273">
      <c t="s" r="A273" s="3">
        <v>394</v>
      </c>
    </row>
    <row spans="1:3" r="274">
      <c t="s" r="A274" s="4">
        <v>606</v>
      </c>
      <c t="n" r="B274" s="6">
        <v>1242</v>
      </c>
      <c t="n" r="C274" s="6">
        <v>2145</v>
      </c>
    </row>
    <row spans="1:3" r="275">
      <c t="s" r="A275" s="4">
        <v>697</v>
      </c>
    </row>
    <row spans="1:3" r="276">
      <c t="s" r="A276" s="3">
        <v>394</v>
      </c>
    </row>
    <row spans="1:3" r="277">
      <c t="s" r="A277" s="4">
        <v>606</v>
      </c>
      <c t="n" r="B277" s="6">
        <v>1108</v>
      </c>
      <c t="n" r="C277" s="6">
        <v>1109</v>
      </c>
    </row>
    <row spans="1:3" r="278">
      <c t="s" r="A278" s="4">
        <v>698</v>
      </c>
    </row>
    <row spans="1:3" r="279">
      <c t="s" r="A279" s="3">
        <v>394</v>
      </c>
    </row>
    <row spans="1:3" r="280">
      <c t="s" r="A280" s="4">
        <v>606</v>
      </c>
      <c t="n" r="B280" s="6">
        <v>134</v>
      </c>
      <c t="n" r="C280" s="6">
        <v>1036</v>
      </c>
    </row>
    <row spans="1:3" r="281">
      <c t="s" r="A281" s="4">
        <v>699</v>
      </c>
    </row>
    <row spans="1:3" r="282">
      <c t="s" r="A282" s="3">
        <v>394</v>
      </c>
    </row>
    <row spans="1:3" r="283">
      <c t="s" r="A283" s="4">
        <v>606</v>
      </c>
      <c t="n" r="B283" s="6">
        <v>0</v>
      </c>
      <c t="n" r="C283" s="6">
        <v>0</v>
      </c>
    </row>
    <row spans="1:3" r="284">
      <c t="s" r="A284" s="4">
        <v>700</v>
      </c>
    </row>
    <row spans="1:3" r="285">
      <c t="s" r="A285" s="3">
        <v>394</v>
      </c>
    </row>
    <row spans="1:3" r="286">
      <c t="s" r="A286" s="4">
        <v>606</v>
      </c>
      <c t="n" r="B286" s="6">
        <v>0</v>
      </c>
      <c t="n" r="C286" s="6">
        <v>0</v>
      </c>
    </row>
    <row spans="1:3" r="287">
      <c t="s" r="A287" s="4">
        <v>701</v>
      </c>
    </row>
    <row spans="1:3" r="288">
      <c t="s" r="A288" s="3">
        <v>394</v>
      </c>
    </row>
    <row spans="1:3" r="289">
      <c t="s" r="A289" s="4">
        <v>606</v>
      </c>
      <c t="n" r="B289" s="6">
        <v>0</v>
      </c>
      <c t="n" r="C289" s="6">
        <v>0</v>
      </c>
    </row>
    <row spans="1:3" r="290">
      <c t="s" r="A290" s="4">
        <v>702</v>
      </c>
    </row>
    <row spans="1:3" r="291">
      <c t="s" r="A291" s="3">
        <v>394</v>
      </c>
    </row>
    <row spans="1:3" r="292">
      <c t="s" r="A292" s="4">
        <v>606</v>
      </c>
      <c t="n" r="B292" s="6">
        <v>1108</v>
      </c>
      <c t="n" r="C292" s="6">
        <v>1109</v>
      </c>
    </row>
    <row spans="1:3" r="293">
      <c t="s" r="A293" s="4">
        <v>703</v>
      </c>
    </row>
    <row spans="1:3" r="294">
      <c t="s" r="A294" s="3">
        <v>394</v>
      </c>
    </row>
    <row spans="1:3" r="295">
      <c t="s" r="A295" s="4">
        <v>606</v>
      </c>
      <c t="n" r="B295" s="6">
        <v>134</v>
      </c>
      <c t="n" r="C295" s="6">
        <v>1036</v>
      </c>
    </row>
    <row spans="1:3" r="296">
      <c t="s" r="A296" s="4">
        <v>704</v>
      </c>
    </row>
    <row spans="1:3" r="297">
      <c t="s" r="A297" s="3">
        <v>394</v>
      </c>
    </row>
    <row spans="1:3" r="298">
      <c t="s" r="A298" s="4">
        <v>606</v>
      </c>
      <c t="n" r="B298" s="7">
        <v>0</v>
      </c>
      <c t="n" r="C298" s="6">
        <v>113</v>
      </c>
    </row>
    <row spans="1:3" r="299">
      <c t="s" r="A299" s="4">
        <v>705</v>
      </c>
    </row>
    <row spans="1:3" r="300">
      <c t="s" r="A300" s="3">
        <v>394</v>
      </c>
    </row>
    <row spans="1:3" r="301">
      <c t="s" r="A301" s="4">
        <v>606</v>
      </c>
      <c t="s" r="B301" s="4">
        <v>361</v>
      </c>
      <c t="n" r="C301" s="6">
        <v>113</v>
      </c>
    </row>
    <row spans="1:3" r="302">
      <c t="s" r="A302" s="4">
        <v>706</v>
      </c>
    </row>
    <row spans="1:3" r="303">
      <c t="s" r="A303" s="3">
        <v>394</v>
      </c>
    </row>
    <row spans="1:3" r="304">
      <c t="s" r="A304" s="4">
        <v>606</v>
      </c>
      <c t="n" r="B304" s="7">
        <v>466</v>
      </c>
      <c t="n" r="C304" s="6">
        <v>559</v>
      </c>
    </row>
    <row spans="1:3" r="305">
      <c t="s" r="A305" s="4">
        <v>707</v>
      </c>
    </row>
    <row spans="1:3" r="306">
      <c t="s" r="A306" s="3">
        <v>394</v>
      </c>
    </row>
    <row spans="1:3" r="307">
      <c t="s" r="A307" s="4">
        <v>606</v>
      </c>
      <c t="n" r="B307" s="6">
        <v>0</v>
      </c>
      <c t="n" r="C307" s="6">
        <v>0</v>
      </c>
    </row>
    <row spans="1:3" r="308">
      <c t="s" r="A308" s="4">
        <v>708</v>
      </c>
    </row>
    <row spans="1:3" r="309">
      <c t="s" r="A309" s="3">
        <v>394</v>
      </c>
    </row>
    <row spans="1:3" r="310">
      <c t="s" r="A310" s="4">
        <v>606</v>
      </c>
      <c t="n" r="B310" s="6">
        <v>466</v>
      </c>
      <c t="n" r="C310" s="6">
        <v>559</v>
      </c>
    </row>
    <row spans="1:3" r="311">
      <c t="s" r="A311" s="4">
        <v>709</v>
      </c>
    </row>
    <row spans="1:3" r="312">
      <c t="s" r="A312" s="3">
        <v>394</v>
      </c>
    </row>
    <row spans="1:3" r="313">
      <c t="s" r="A313" s="4">
        <v>606</v>
      </c>
      <c t="n" r="B313" s="6">
        <v>0</v>
      </c>
      <c t="n" r="C313" s="6">
        <v>0</v>
      </c>
    </row>
    <row spans="1:3" r="314">
      <c t="s" r="A314" s="4">
        <v>710</v>
      </c>
    </row>
    <row spans="1:3" r="315">
      <c t="s" r="A315" s="3">
        <v>394</v>
      </c>
    </row>
    <row spans="1:3" r="316">
      <c t="s" r="A316" s="4">
        <v>606</v>
      </c>
      <c t="n" r="B316" s="6">
        <v>0</v>
      </c>
      <c t="n" r="C316" s="6">
        <v>0</v>
      </c>
    </row>
    <row spans="1:3" r="317">
      <c t="s" r="A317" s="4">
        <v>711</v>
      </c>
    </row>
    <row spans="1:3" r="318">
      <c t="s" r="A318" s="3">
        <v>394</v>
      </c>
    </row>
    <row spans="1:3" r="319">
      <c t="s" r="A319" s="4">
        <v>606</v>
      </c>
      <c t="n" r="B319" s="6">
        <v>0</v>
      </c>
      <c t="n" r="C319" s="6">
        <v>0</v>
      </c>
    </row>
    <row spans="1:3" r="320">
      <c t="s" r="A320" s="4">
        <v>712</v>
      </c>
    </row>
    <row spans="1:3" r="321">
      <c t="s" r="A321" s="3">
        <v>394</v>
      </c>
    </row>
    <row spans="1:3" r="322">
      <c t="s" r="A322" s="4">
        <v>606</v>
      </c>
      <c t="n" r="B322" s="6">
        <v>0</v>
      </c>
      <c t="n" r="C322" s="6">
        <v>0</v>
      </c>
    </row>
    <row spans="1:3" r="323">
      <c t="s" r="A323" s="4">
        <v>713</v>
      </c>
    </row>
    <row spans="1:3" r="324">
      <c t="s" r="A324" s="3">
        <v>394</v>
      </c>
    </row>
    <row spans="1:3" r="325">
      <c t="s" r="A325" s="4">
        <v>606</v>
      </c>
      <c t="n" r="B325" s="6">
        <v>0</v>
      </c>
      <c t="n" r="C325" s="6">
        <v>0</v>
      </c>
    </row>
    <row spans="1:3" r="326">
      <c t="s" r="A326" s="4">
        <v>714</v>
      </c>
    </row>
    <row spans="1:3" r="327">
      <c t="s" r="A327" s="3">
        <v>394</v>
      </c>
    </row>
    <row spans="1:3" r="328">
      <c t="s" r="A328" s="4">
        <v>606</v>
      </c>
      <c t="n" r="B328" s="6">
        <v>466</v>
      </c>
      <c t="n" r="C328" s="6">
        <v>559</v>
      </c>
    </row>
    <row spans="1:3" r="329">
      <c t="s" r="A329" s="4">
        <v>715</v>
      </c>
    </row>
    <row spans="1:3" r="330">
      <c t="s" r="A330" s="3">
        <v>394</v>
      </c>
    </row>
    <row spans="1:3" r="331">
      <c t="s" r="A331" s="4">
        <v>606</v>
      </c>
      <c t="n" r="B331" s="6">
        <v>225</v>
      </c>
      <c t="n" r="C331" s="6">
        <v>329</v>
      </c>
    </row>
    <row spans="1:3" r="332">
      <c t="s" r="A332" s="4">
        <v>716</v>
      </c>
    </row>
    <row spans="1:3" r="333">
      <c t="s" r="A333" s="3">
        <v>394</v>
      </c>
    </row>
    <row spans="1:3" r="334">
      <c t="s" r="A334" s="4">
        <v>606</v>
      </c>
      <c t="n" r="B334" s="6">
        <v>0</v>
      </c>
      <c t="n" r="C334" s="6">
        <v>0</v>
      </c>
    </row>
    <row spans="1:3" r="335">
      <c t="s" r="A335" s="4">
        <v>717</v>
      </c>
    </row>
    <row spans="1:3" r="336">
      <c t="s" r="A336" s="3">
        <v>394</v>
      </c>
    </row>
    <row spans="1:3" r="337">
      <c t="s" r="A337" s="4">
        <v>606</v>
      </c>
      <c t="n" r="B337" s="6">
        <v>0</v>
      </c>
      <c t="n" r="C337" s="6">
        <v>0</v>
      </c>
    </row>
    <row spans="1:3" r="338">
      <c t="s" r="A338" s="4">
        <v>718</v>
      </c>
    </row>
    <row spans="1:3" r="339">
      <c t="s" r="A339" s="3">
        <v>394</v>
      </c>
    </row>
    <row spans="1:3" r="340">
      <c t="s" r="A340" s="4">
        <v>606</v>
      </c>
      <c t="n" r="B340" s="6">
        <v>225</v>
      </c>
      <c t="n" r="C340" s="6">
        <v>329</v>
      </c>
    </row>
    <row spans="1:3" r="341">
      <c t="s" r="A341" s="4">
        <v>719</v>
      </c>
    </row>
    <row spans="1:3" r="342">
      <c t="s" r="A342" s="3">
        <v>394</v>
      </c>
    </row>
    <row spans="1:3" r="343">
      <c t="s" r="A343" s="4">
        <v>606</v>
      </c>
      <c t="n" r="B343" s="6">
        <v>65</v>
      </c>
      <c t="n" r="C343" s="6">
        <v>15</v>
      </c>
    </row>
    <row spans="1:3" r="344">
      <c t="s" r="A344" s="4">
        <v>720</v>
      </c>
    </row>
    <row spans="1:3" r="345">
      <c t="s" r="A345" s="3">
        <v>394</v>
      </c>
    </row>
    <row spans="1:3" r="346">
      <c t="s" r="A346" s="4">
        <v>606</v>
      </c>
      <c t="n" r="B346" s="6">
        <v>65</v>
      </c>
      <c t="n" r="C346" s="6">
        <v>15</v>
      </c>
    </row>
    <row spans="1:3" r="347">
      <c t="s" r="A347" s="4">
        <v>721</v>
      </c>
    </row>
    <row spans="1:3" r="348">
      <c t="s" r="A348" s="3">
        <v>394</v>
      </c>
    </row>
    <row spans="1:3" r="349">
      <c t="s" r="A349" s="4">
        <v>606</v>
      </c>
      <c t="n" r="B349" s="6">
        <v>0</v>
      </c>
      <c t="n" r="C349" s="6">
        <v>0</v>
      </c>
    </row>
    <row spans="1:3" r="350">
      <c t="s" r="A350" s="4">
        <v>722</v>
      </c>
    </row>
    <row spans="1:3" r="351">
      <c t="s" r="A351" s="3">
        <v>394</v>
      </c>
    </row>
    <row spans="1:3" r="352">
      <c t="s" r="A352" s="4">
        <v>606</v>
      </c>
      <c t="n" r="B352" s="6">
        <v>0</v>
      </c>
      <c t="n" r="C352" s="6">
        <v>0</v>
      </c>
    </row>
    <row spans="1:3" r="353">
      <c t="s" r="A353" s="4">
        <v>723</v>
      </c>
    </row>
    <row spans="1:3" r="354">
      <c t="s" r="A354" s="3">
        <v>394</v>
      </c>
    </row>
    <row spans="1:3" r="355">
      <c t="s" r="A355" s="4">
        <v>606</v>
      </c>
      <c t="n" r="B355" s="6">
        <v>0</v>
      </c>
      <c t="n" r="C355" s="6">
        <v>0</v>
      </c>
    </row>
    <row spans="1:3" r="356">
      <c t="s" r="A356" s="4">
        <v>724</v>
      </c>
    </row>
    <row spans="1:3" r="357">
      <c t="s" r="A357" s="3">
        <v>394</v>
      </c>
    </row>
    <row spans="1:3" r="358">
      <c t="s" r="A358" s="4">
        <v>606</v>
      </c>
      <c t="n" r="B358" s="6">
        <v>0</v>
      </c>
      <c t="n" r="C358" s="6">
        <v>0</v>
      </c>
    </row>
    <row spans="1:3" r="359">
      <c t="s" r="A359" s="4">
        <v>32</v>
      </c>
    </row>
    <row spans="1:3" r="360">
      <c t="s" r="A360" s="3">
        <v>394</v>
      </c>
    </row>
    <row spans="1:3" r="361">
      <c t="s" r="A361" s="4">
        <v>31</v>
      </c>
      <c t="n" r="B361" s="6">
        <v>730764</v>
      </c>
      <c t="n" r="C361" s="6">
        <v>409015</v>
      </c>
    </row>
    <row spans="1:3" r="362">
      <c t="s" r="A362" s="4">
        <v>725</v>
      </c>
    </row>
    <row spans="1:3" r="363">
      <c t="s" r="A363" s="3">
        <v>394</v>
      </c>
    </row>
    <row spans="1:3" r="364">
      <c t="s" r="A364" s="4">
        <v>31</v>
      </c>
      <c t="n" r="B364" s="6">
        <v>197772</v>
      </c>
      <c t="n" r="C364" s="6">
        <v>11160</v>
      </c>
    </row>
    <row spans="1:3" r="365">
      <c t="s" r="A365" s="4">
        <v>726</v>
      </c>
    </row>
    <row spans="1:3" r="366">
      <c t="s" r="A366" s="3">
        <v>394</v>
      </c>
    </row>
    <row spans="1:3" r="367">
      <c t="s" r="A367" s="4">
        <v>31</v>
      </c>
      <c t="n" r="B367" s="6">
        <v>2833</v>
      </c>
      <c t="n" r="C367" s="6">
        <v>2893</v>
      </c>
    </row>
    <row spans="1:3" r="368">
      <c t="s" r="A368" s="4">
        <v>727</v>
      </c>
    </row>
    <row spans="1:3" r="369">
      <c t="s" r="A369" s="3">
        <v>394</v>
      </c>
    </row>
    <row spans="1:3" r="370">
      <c t="s" r="A370" s="4">
        <v>31</v>
      </c>
      <c t="n" r="B370" s="6">
        <v>194939</v>
      </c>
      <c t="n" r="C370" s="6">
        <v>8267</v>
      </c>
    </row>
    <row spans="1:3" r="371">
      <c t="s" r="A371" s="4">
        <v>728</v>
      </c>
    </row>
    <row spans="1:3" r="372">
      <c t="s" r="A372" s="3">
        <v>394</v>
      </c>
    </row>
    <row spans="1:3" r="373">
      <c t="s" r="A373" s="4">
        <v>31</v>
      </c>
      <c t="n" r="B373" s="6">
        <v>2109</v>
      </c>
      <c t="n" r="C373" s="6">
        <v>2164</v>
      </c>
    </row>
    <row spans="1:3" r="374">
      <c t="s" r="A374" s="4">
        <v>729</v>
      </c>
    </row>
    <row spans="1:3" r="375">
      <c t="s" r="A375" s="3">
        <v>394</v>
      </c>
    </row>
    <row spans="1:3" r="376">
      <c t="s" r="A376" s="4">
        <v>31</v>
      </c>
      <c t="n" r="B376" s="6">
        <v>191972</v>
      </c>
      <c t="n" r="C376" s="6">
        <v>5536</v>
      </c>
    </row>
    <row spans="1:3" r="377">
      <c t="s" r="A377" s="4">
        <v>730</v>
      </c>
    </row>
    <row spans="1:3" r="378">
      <c t="s" r="A378" s="3">
        <v>394</v>
      </c>
    </row>
    <row spans="1:3" r="379">
      <c t="s" r="A379" s="4">
        <v>31</v>
      </c>
      <c t="n" r="B379" s="6">
        <v>875</v>
      </c>
      <c t="n" r="C379" s="6">
        <v>883</v>
      </c>
    </row>
    <row spans="1:3" r="380">
      <c t="s" r="A380" s="4">
        <v>731</v>
      </c>
    </row>
    <row spans="1:3" r="381">
      <c t="s" r="A381" s="3">
        <v>394</v>
      </c>
    </row>
    <row spans="1:3" r="382">
      <c t="s" r="A382" s="4">
        <v>31</v>
      </c>
      <c t="n" r="B382" s="6">
        <v>724</v>
      </c>
      <c t="n" r="C382" s="6">
        <v>729</v>
      </c>
    </row>
    <row spans="1:3" r="383">
      <c t="s" r="A383" s="4">
        <v>732</v>
      </c>
    </row>
    <row spans="1:3" r="384">
      <c t="s" r="A384" s="3">
        <v>394</v>
      </c>
    </row>
    <row spans="1:3" r="385">
      <c t="s" r="A385" s="4">
        <v>31</v>
      </c>
      <c t="n" r="B385" s="6">
        <v>2092</v>
      </c>
      <c t="n" r="C385" s="6">
        <v>1848</v>
      </c>
    </row>
    <row spans="1:3" r="386">
      <c t="s" r="A386" s="4">
        <v>733</v>
      </c>
    </row>
    <row spans="1:3" r="387">
      <c t="s" r="A387" s="3">
        <v>394</v>
      </c>
    </row>
    <row spans="1:3" r="388">
      <c t="s" r="A388" s="4">
        <v>31</v>
      </c>
      <c t="n" r="B388" s="6">
        <v>369983</v>
      </c>
      <c t="n" r="C388" s="6">
        <v>330672</v>
      </c>
    </row>
    <row spans="1:3" r="389">
      <c t="s" r="A389" s="4">
        <v>734</v>
      </c>
    </row>
    <row spans="1:3" r="390">
      <c t="s" r="A390" s="3">
        <v>394</v>
      </c>
    </row>
    <row spans="1:3" r="391">
      <c t="s" r="A391" s="4">
        <v>31</v>
      </c>
      <c t="n" r="B391" s="6">
        <v>309167</v>
      </c>
      <c t="n" r="C391" s="6">
        <v>315629</v>
      </c>
    </row>
    <row spans="1:3" r="392">
      <c t="s" r="A392" s="4">
        <v>735</v>
      </c>
    </row>
    <row spans="1:3" r="393">
      <c t="s" r="A393" s="3">
        <v>394</v>
      </c>
    </row>
    <row spans="1:3" r="394">
      <c t="s" r="A394" s="4">
        <v>31</v>
      </c>
      <c t="n" r="B394" s="6">
        <v>60816</v>
      </c>
      <c t="n" r="C394" s="6">
        <v>15043</v>
      </c>
    </row>
    <row spans="1:3" r="395">
      <c t="s" r="A395" s="4">
        <v>736</v>
      </c>
    </row>
    <row spans="1:3" r="396">
      <c t="s" r="A396" s="3">
        <v>394</v>
      </c>
    </row>
    <row spans="1:3" r="397">
      <c t="s" r="A397" s="4">
        <v>31</v>
      </c>
      <c t="n" r="B397" s="6">
        <v>307296</v>
      </c>
      <c t="n" r="C397" s="6">
        <v>313737</v>
      </c>
    </row>
    <row spans="1:3" r="398">
      <c t="s" r="A398" s="4">
        <v>737</v>
      </c>
    </row>
    <row spans="1:3" r="399">
      <c t="s" r="A399" s="3">
        <v>394</v>
      </c>
    </row>
    <row spans="1:3" r="400">
      <c t="s" r="A400" s="4">
        <v>31</v>
      </c>
      <c t="n" r="B400" s="6">
        <v>60535</v>
      </c>
      <c t="n" r="C400" s="6">
        <v>14759</v>
      </c>
    </row>
    <row spans="1:3" r="401">
      <c t="s" r="A401" s="4">
        <v>738</v>
      </c>
    </row>
    <row spans="1:3" r="402">
      <c t="s" r="A402" s="3">
        <v>394</v>
      </c>
    </row>
    <row spans="1:3" r="403">
      <c t="s" r="A403" s="4">
        <v>31</v>
      </c>
      <c t="n" r="B403" s="6">
        <v>539</v>
      </c>
      <c t="n" r="C403" s="6">
        <v>549</v>
      </c>
    </row>
    <row spans="1:3" r="404">
      <c t="s" r="A404" s="4">
        <v>739</v>
      </c>
    </row>
    <row spans="1:3" r="405">
      <c t="s" r="A405" s="3">
        <v>394</v>
      </c>
    </row>
    <row spans="1:3" r="406">
      <c t="s" r="A406" s="4">
        <v>31</v>
      </c>
      <c t="n" r="B406" s="6">
        <v>1332</v>
      </c>
      <c t="n" r="C406" s="6">
        <v>1343</v>
      </c>
    </row>
    <row spans="1:3" r="407">
      <c t="s" r="A407" s="4">
        <v>740</v>
      </c>
    </row>
    <row spans="1:3" r="408">
      <c t="s" r="A408" s="3">
        <v>394</v>
      </c>
    </row>
    <row spans="1:3" r="409">
      <c t="s" r="A409" s="4">
        <v>31</v>
      </c>
      <c t="n" r="B409" s="6">
        <v>281</v>
      </c>
      <c t="n" r="C409" s="6">
        <v>284</v>
      </c>
    </row>
    <row spans="1:3" r="410">
      <c t="s" r="A410" s="4">
        <v>741</v>
      </c>
    </row>
    <row spans="1:3" r="411">
      <c t="s" r="A411" s="3">
        <v>394</v>
      </c>
    </row>
    <row spans="1:3" r="412">
      <c t="s" r="A412" s="4">
        <v>31</v>
      </c>
      <c t="n" r="B412" s="6">
        <v>32603</v>
      </c>
    </row>
    <row spans="1:3" r="413">
      <c t="s" r="A413" s="4">
        <v>742</v>
      </c>
    </row>
    <row spans="1:3" r="414">
      <c t="s" r="A414" s="3">
        <v>394</v>
      </c>
    </row>
    <row spans="1:3" r="415">
      <c t="s" r="A415" s="4">
        <v>31</v>
      </c>
      <c t="n" r="B415" s="6">
        <v>32603</v>
      </c>
    </row>
    <row spans="1:3" r="416">
      <c t="s" r="A416" s="4">
        <v>743</v>
      </c>
    </row>
    <row spans="1:3" r="417">
      <c t="s" r="A417" s="3">
        <v>394</v>
      </c>
    </row>
    <row spans="1:3" r="418">
      <c t="s" r="A418" s="4">
        <v>31</v>
      </c>
      <c t="n" r="B418" s="6">
        <v>68788</v>
      </c>
      <c t="n" r="C418" s="6">
        <v>64779</v>
      </c>
    </row>
    <row spans="1:3" r="419">
      <c t="s" r="A419" s="4">
        <v>744</v>
      </c>
    </row>
    <row spans="1:3" r="420">
      <c t="s" r="A420" s="3">
        <v>394</v>
      </c>
    </row>
    <row spans="1:3" r="421">
      <c t="s" r="A421" s="4">
        <v>31</v>
      </c>
      <c t="n" r="B421" s="6">
        <v>52340</v>
      </c>
      <c t="n" r="C421" s="6">
        <v>4833</v>
      </c>
    </row>
    <row spans="1:3" r="422">
      <c t="s" r="A422" s="4">
        <v>745</v>
      </c>
    </row>
    <row spans="1:3" r="423">
      <c t="s" r="A423" s="3">
        <v>394</v>
      </c>
    </row>
    <row spans="1:3" r="424">
      <c t="s" r="A424" s="4">
        <v>31</v>
      </c>
      <c t="n" r="B424" s="6">
        <v>16448</v>
      </c>
      <c t="n" r="C424" s="6">
        <v>59946</v>
      </c>
    </row>
    <row spans="1:3" r="425">
      <c t="s" r="A425" s="4">
        <v>746</v>
      </c>
    </row>
    <row spans="1:3" r="426">
      <c t="s" r="A426" s="3">
        <v>394</v>
      </c>
    </row>
    <row spans="1:3" r="427">
      <c t="s" r="A427" s="4">
        <v>31</v>
      </c>
      <c t="n" r="B427" s="6">
        <v>52209</v>
      </c>
      <c t="n" r="C427" s="6">
        <v>4695</v>
      </c>
    </row>
    <row spans="1:3" r="428">
      <c t="s" r="A428" s="4">
        <v>747</v>
      </c>
    </row>
    <row spans="1:3" r="429">
      <c t="s" r="A429" s="3">
        <v>394</v>
      </c>
    </row>
    <row spans="1:3" r="430">
      <c t="s" r="A430" s="4">
        <v>31</v>
      </c>
      <c t="n" r="B430" s="6">
        <v>16162</v>
      </c>
      <c t="n" r="C430" s="6">
        <v>59632</v>
      </c>
    </row>
    <row spans="1:3" r="431">
      <c t="s" r="A431" s="4">
        <v>748</v>
      </c>
    </row>
    <row spans="1:3" r="432">
      <c t="s" r="A432" s="3">
        <v>394</v>
      </c>
    </row>
    <row spans="1:3" r="433">
      <c t="s" r="A433" s="4">
        <v>31</v>
      </c>
      <c t="n" r="B433" s="6">
        <v>131</v>
      </c>
      <c t="n" r="C433" s="6">
        <v>138</v>
      </c>
    </row>
    <row spans="1:3" r="434">
      <c t="s" r="A434" s="4">
        <v>749</v>
      </c>
    </row>
    <row spans="1:3" r="435">
      <c t="s" r="A435" s="3">
        <v>394</v>
      </c>
    </row>
    <row spans="1:3" r="436">
      <c t="s" r="A436" s="4">
        <v>31</v>
      </c>
      <c t="n" r="B436" s="6">
        <v>286</v>
      </c>
      <c t="n" r="C436" s="6">
        <v>314</v>
      </c>
    </row>
    <row spans="1:3" r="437">
      <c t="s" r="A437" s="4">
        <v>750</v>
      </c>
    </row>
    <row spans="1:3" r="438">
      <c t="s" r="A438" s="3">
        <v>394</v>
      </c>
    </row>
    <row spans="1:3" r="439">
      <c t="s" r="A439" s="4">
        <v>31</v>
      </c>
      <c t="n" r="B439" s="6">
        <v>32669</v>
      </c>
      <c t="n" r="C439" s="6">
        <v>2404</v>
      </c>
    </row>
    <row spans="1:3" r="440">
      <c t="s" r="A440" s="4">
        <v>751</v>
      </c>
    </row>
    <row spans="1:3" r="441">
      <c t="s" r="A441" s="3">
        <v>394</v>
      </c>
    </row>
    <row spans="1:3" r="442">
      <c t="s" r="A442" s="4">
        <v>31</v>
      </c>
      <c t="n" r="B442" s="6">
        <v>32669</v>
      </c>
      <c t="n" r="C442" s="6">
        <v>2404</v>
      </c>
    </row>
    <row spans="1:3" r="443">
      <c t="s" r="A443" s="4">
        <v>752</v>
      </c>
    </row>
    <row spans="1:3" r="444">
      <c t="s" r="A444" s="3">
        <v>394</v>
      </c>
    </row>
    <row spans="1:3" r="445">
      <c t="s" r="A445" s="4">
        <v>31</v>
      </c>
      <c t="n" r="B445" s="6">
        <v>28343</v>
      </c>
    </row>
    <row spans="1:3" r="446">
      <c t="s" r="A446" s="4">
        <v>753</v>
      </c>
    </row>
    <row spans="1:3" r="447">
      <c t="s" r="A447" s="3">
        <v>394</v>
      </c>
    </row>
    <row spans="1:3" r="448">
      <c t="s" r="A448" s="4">
        <v>31</v>
      </c>
      <c t="n" r="B448" s="6">
        <v>28329</v>
      </c>
    </row>
    <row spans="1:3" r="449">
      <c t="s" r="A449" s="4">
        <v>754</v>
      </c>
    </row>
    <row spans="1:3" r="450">
      <c t="s" r="A450" s="3">
        <v>394</v>
      </c>
    </row>
    <row spans="1:3" r="451">
      <c t="s" r="A451" s="4">
        <v>31</v>
      </c>
      <c t="n" r="B451" s="6">
        <v>14</v>
      </c>
    </row>
    <row spans="1:3" r="452">
      <c t="s" r="A452" s="4">
        <v>755</v>
      </c>
    </row>
    <row spans="1:3" r="453">
      <c t="s" r="A453" s="3">
        <v>394</v>
      </c>
    </row>
    <row spans="1:3" r="454">
      <c t="s" r="A454" s="4">
        <v>31</v>
      </c>
      <c t="n" r="B454" s="6">
        <v>606</v>
      </c>
    </row>
    <row spans="1:3" r="455">
      <c t="s" r="A455" s="4">
        <v>756</v>
      </c>
    </row>
    <row spans="1:3" r="456">
      <c t="s" r="A456" s="3">
        <v>394</v>
      </c>
    </row>
    <row spans="1:3" r="457">
      <c t="s" r="A457" s="4">
        <v>31</v>
      </c>
      <c t="n" r="B457" s="6">
        <v>606</v>
      </c>
    </row>
    <row spans="1:3" r="458">
      <c t="s" r="A458" s="4">
        <v>757</v>
      </c>
    </row>
    <row spans="1:3" r="459">
      <c t="s" r="A459" s="3">
        <v>394</v>
      </c>
    </row>
    <row spans="1:3" r="460">
      <c t="s" r="A460" s="4">
        <v>607</v>
      </c>
      <c t="n" r="B460" s="6">
        <v>729866</v>
      </c>
      <c t="n" r="C460" s="6">
        <v>408586</v>
      </c>
    </row>
    <row spans="1:3" r="461">
      <c t="s" r="A461" s="4">
        <v>758</v>
      </c>
    </row>
    <row spans="1:3" r="462">
      <c t="s" r="A462" s="3">
        <v>394</v>
      </c>
    </row>
    <row spans="1:3" r="463">
      <c t="s" r="A463" s="4">
        <v>607</v>
      </c>
      <c t="n" r="B463" s="6">
        <v>197315</v>
      </c>
      <c t="n" r="C463" s="6">
        <v>11160</v>
      </c>
    </row>
    <row spans="1:3" r="464">
      <c t="s" r="A464" s="4">
        <v>759</v>
      </c>
    </row>
    <row spans="1:3" r="465">
      <c t="s" r="A465" s="3">
        <v>394</v>
      </c>
    </row>
    <row spans="1:3" r="466">
      <c t="s" r="A466" s="4">
        <v>607</v>
      </c>
      <c t="n" r="B466" s="6">
        <v>2621</v>
      </c>
      <c t="n" r="C466" s="6">
        <v>2893</v>
      </c>
    </row>
    <row spans="1:3" r="467">
      <c t="s" r="A467" s="4">
        <v>760</v>
      </c>
    </row>
    <row spans="1:3" r="468">
      <c t="s" r="A468" s="3">
        <v>394</v>
      </c>
    </row>
    <row spans="1:3" r="469">
      <c t="s" r="A469" s="4">
        <v>607</v>
      </c>
      <c t="n" r="B469" s="6">
        <v>194694</v>
      </c>
      <c t="n" r="C469" s="6">
        <v>8267</v>
      </c>
    </row>
    <row spans="1:3" r="470">
      <c t="s" r="A470" s="4">
        <v>761</v>
      </c>
    </row>
    <row spans="1:3" r="471">
      <c t="s" r="A471" s="3">
        <v>394</v>
      </c>
    </row>
    <row spans="1:3" r="472">
      <c t="s" r="A472" s="4">
        <v>607</v>
      </c>
      <c t="n" r="B472" s="6">
        <v>2109</v>
      </c>
      <c t="n" r="C472" s="6">
        <v>2164</v>
      </c>
    </row>
    <row spans="1:3" r="473">
      <c t="s" r="A473" s="4">
        <v>762</v>
      </c>
    </row>
    <row spans="1:3" r="474">
      <c t="s" r="A474" s="3">
        <v>394</v>
      </c>
    </row>
    <row spans="1:3" r="475">
      <c t="s" r="A475" s="4">
        <v>607</v>
      </c>
      <c t="n" r="B475" s="6">
        <v>191972</v>
      </c>
      <c t="n" r="C475" s="6">
        <v>5536</v>
      </c>
    </row>
    <row spans="1:3" r="476">
      <c t="s" r="A476" s="4">
        <v>763</v>
      </c>
    </row>
    <row spans="1:3" r="477">
      <c t="s" r="A477" s="3">
        <v>394</v>
      </c>
    </row>
    <row spans="1:3" r="478">
      <c t="s" r="A478" s="4">
        <v>607</v>
      </c>
      <c t="n" r="B478" s="6">
        <v>875</v>
      </c>
      <c t="n" r="C478" s="6">
        <v>883</v>
      </c>
    </row>
    <row spans="1:3" r="479">
      <c t="s" r="A479" s="4">
        <v>764</v>
      </c>
    </row>
    <row spans="1:3" r="480">
      <c t="s" r="A480" s="3">
        <v>394</v>
      </c>
    </row>
    <row spans="1:3" r="481">
      <c t="s" r="A481" s="4">
        <v>607</v>
      </c>
      <c t="n" r="B481" s="6">
        <v>512</v>
      </c>
      <c t="n" r="C481" s="6">
        <v>729</v>
      </c>
    </row>
    <row spans="1:3" r="482">
      <c t="s" r="A482" s="4">
        <v>765</v>
      </c>
    </row>
    <row spans="1:3" r="483">
      <c t="s" r="A483" s="3">
        <v>394</v>
      </c>
    </row>
    <row spans="1:3" r="484">
      <c t="s" r="A484" s="4">
        <v>607</v>
      </c>
      <c t="n" r="B484" s="6">
        <v>1847</v>
      </c>
      <c t="n" r="C484" s="6">
        <v>1848</v>
      </c>
    </row>
    <row spans="1:3" r="485">
      <c t="s" r="A485" s="4">
        <v>766</v>
      </c>
    </row>
    <row spans="1:3" r="486">
      <c t="s" r="A486" s="3">
        <v>394</v>
      </c>
    </row>
    <row spans="1:3" r="487">
      <c t="s" r="A487" s="4">
        <v>607</v>
      </c>
      <c t="n" r="B487" s="6">
        <v>369556</v>
      </c>
      <c t="n" r="C487" s="6">
        <v>330243</v>
      </c>
    </row>
    <row spans="1:3" r="488">
      <c t="s" r="A488" s="4">
        <v>767</v>
      </c>
    </row>
    <row spans="1:3" r="489">
      <c t="s" r="A489" s="3">
        <v>394</v>
      </c>
    </row>
    <row spans="1:3" r="490">
      <c t="s" r="A490" s="4">
        <v>607</v>
      </c>
      <c t="n" r="B490" s="6">
        <v>308740</v>
      </c>
      <c t="n" r="C490" s="6">
        <v>315200</v>
      </c>
    </row>
    <row spans="1:3" r="491">
      <c t="s" r="A491" s="4">
        <v>768</v>
      </c>
    </row>
    <row spans="1:3" r="492">
      <c t="s" r="A492" s="3">
        <v>394</v>
      </c>
    </row>
    <row spans="1:3" r="493">
      <c t="s" r="A493" s="4">
        <v>607</v>
      </c>
      <c t="n" r="B493" s="6">
        <v>60816</v>
      </c>
      <c t="n" r="C493" s="6">
        <v>15043</v>
      </c>
    </row>
    <row spans="1:3" r="494">
      <c t="s" r="A494" s="4">
        <v>769</v>
      </c>
    </row>
    <row spans="1:3" r="495">
      <c t="s" r="A495" s="3">
        <v>394</v>
      </c>
    </row>
    <row spans="1:3" r="496">
      <c t="s" r="A496" s="4">
        <v>607</v>
      </c>
      <c t="n" r="B496" s="6">
        <v>307296</v>
      </c>
      <c t="n" r="C496" s="6">
        <v>313737</v>
      </c>
    </row>
    <row spans="1:3" r="497">
      <c t="s" r="A497" s="4">
        <v>770</v>
      </c>
    </row>
    <row spans="1:3" r="498">
      <c t="s" r="A498" s="3">
        <v>394</v>
      </c>
    </row>
    <row spans="1:3" r="499">
      <c t="s" r="A499" s="4">
        <v>607</v>
      </c>
      <c t="n" r="B499" s="6">
        <v>60535</v>
      </c>
      <c t="n" r="C499" s="6">
        <v>14759</v>
      </c>
    </row>
    <row spans="1:3" r="500">
      <c t="s" r="A500" s="4">
        <v>771</v>
      </c>
    </row>
    <row spans="1:3" r="501">
      <c t="s" r="A501" s="3">
        <v>394</v>
      </c>
    </row>
    <row spans="1:3" r="502">
      <c t="s" r="A502" s="4">
        <v>607</v>
      </c>
      <c t="n" r="B502" s="6">
        <v>539</v>
      </c>
      <c t="n" r="C502" s="6">
        <v>549</v>
      </c>
    </row>
    <row spans="1:3" r="503">
      <c t="s" r="A503" s="4">
        <v>772</v>
      </c>
    </row>
    <row spans="1:3" r="504">
      <c t="s" r="A504" s="3">
        <v>394</v>
      </c>
    </row>
    <row spans="1:3" r="505">
      <c t="s" r="A505" s="4">
        <v>607</v>
      </c>
      <c t="n" r="B505" s="6">
        <v>905</v>
      </c>
      <c t="n" r="C505" s="6">
        <v>914</v>
      </c>
    </row>
    <row spans="1:3" r="506">
      <c t="s" r="A506" s="4">
        <v>773</v>
      </c>
    </row>
    <row spans="1:3" r="507">
      <c t="s" r="A507" s="3">
        <v>394</v>
      </c>
    </row>
    <row spans="1:3" r="508">
      <c t="s" r="A508" s="4">
        <v>607</v>
      </c>
      <c t="n" r="B508" s="6">
        <v>281</v>
      </c>
      <c t="n" r="C508" s="6">
        <v>284</v>
      </c>
    </row>
    <row spans="1:3" r="509">
      <c t="s" r="A509" s="4">
        <v>774</v>
      </c>
    </row>
    <row spans="1:3" r="510">
      <c t="s" r="A510" s="3">
        <v>394</v>
      </c>
    </row>
    <row spans="1:3" r="511">
      <c t="s" r="A511" s="4">
        <v>607</v>
      </c>
      <c t="n" r="B511" s="6">
        <v>32603</v>
      </c>
    </row>
    <row spans="1:3" r="512">
      <c t="s" r="A512" s="4">
        <v>775</v>
      </c>
    </row>
    <row spans="1:3" r="513">
      <c t="s" r="A513" s="3">
        <v>394</v>
      </c>
    </row>
    <row spans="1:3" r="514">
      <c t="s" r="A514" s="4">
        <v>607</v>
      </c>
      <c t="n" r="B514" s="6">
        <v>32603</v>
      </c>
    </row>
    <row spans="1:3" r="515">
      <c t="s" r="A515" s="4">
        <v>776</v>
      </c>
    </row>
    <row spans="1:3" r="516">
      <c t="s" r="A516" s="3">
        <v>394</v>
      </c>
    </row>
    <row spans="1:3" r="517">
      <c t="s" r="A517" s="4">
        <v>607</v>
      </c>
      <c t="n" r="B517" s="6">
        <v>68788</v>
      </c>
      <c t="n" r="C517" s="6">
        <v>64779</v>
      </c>
    </row>
    <row spans="1:3" r="518">
      <c t="s" r="A518" s="4">
        <v>777</v>
      </c>
    </row>
    <row spans="1:3" r="519">
      <c t="s" r="A519" s="3">
        <v>394</v>
      </c>
    </row>
    <row spans="1:3" r="520">
      <c t="s" r="A520" s="4">
        <v>607</v>
      </c>
      <c t="n" r="B520" s="6">
        <v>52340</v>
      </c>
      <c t="n" r="C520" s="6">
        <v>4833</v>
      </c>
    </row>
    <row spans="1:3" r="521">
      <c t="s" r="A521" s="4">
        <v>778</v>
      </c>
    </row>
    <row spans="1:3" r="522">
      <c t="s" r="A522" s="3">
        <v>394</v>
      </c>
    </row>
    <row spans="1:3" r="523">
      <c t="s" r="A523" s="4">
        <v>607</v>
      </c>
      <c t="n" r="B523" s="6">
        <v>16448</v>
      </c>
      <c t="n" r="C523" s="6">
        <v>59946</v>
      </c>
    </row>
    <row spans="1:3" r="524">
      <c t="s" r="A524" s="4">
        <v>779</v>
      </c>
    </row>
    <row spans="1:3" r="525">
      <c t="s" r="A525" s="3">
        <v>394</v>
      </c>
    </row>
    <row spans="1:3" r="526">
      <c t="s" r="A526" s="4">
        <v>607</v>
      </c>
      <c t="n" r="B526" s="6">
        <v>52209</v>
      </c>
      <c t="n" r="C526" s="6">
        <v>4695</v>
      </c>
    </row>
    <row spans="1:3" r="527">
      <c t="s" r="A527" s="4">
        <v>780</v>
      </c>
    </row>
    <row spans="1:3" r="528">
      <c t="s" r="A528" s="3">
        <v>394</v>
      </c>
    </row>
    <row spans="1:3" r="529">
      <c t="s" r="A529" s="4">
        <v>607</v>
      </c>
      <c t="n" r="B529" s="6">
        <v>16162</v>
      </c>
      <c t="n" r="C529" s="6">
        <v>59632</v>
      </c>
    </row>
    <row spans="1:3" r="530">
      <c t="s" r="A530" s="4">
        <v>781</v>
      </c>
    </row>
    <row spans="1:3" r="531">
      <c t="s" r="A531" s="3">
        <v>394</v>
      </c>
    </row>
    <row spans="1:3" r="532">
      <c t="s" r="A532" s="4">
        <v>607</v>
      </c>
      <c t="n" r="B532" s="6">
        <v>131</v>
      </c>
      <c t="n" r="C532" s="6">
        <v>138</v>
      </c>
    </row>
    <row spans="1:3" r="533">
      <c t="s" r="A533" s="4">
        <v>782</v>
      </c>
    </row>
    <row spans="1:3" r="534">
      <c t="s" r="A534" s="3">
        <v>394</v>
      </c>
    </row>
    <row spans="1:3" r="535">
      <c t="s" r="A535" s="4">
        <v>607</v>
      </c>
      <c t="n" r="B535" s="6">
        <v>286</v>
      </c>
      <c t="n" r="C535" s="6">
        <v>314</v>
      </c>
    </row>
    <row spans="1:3" r="536">
      <c t="s" r="A536" s="4">
        <v>783</v>
      </c>
    </row>
    <row spans="1:3" r="537">
      <c t="s" r="A537" s="3">
        <v>394</v>
      </c>
    </row>
    <row spans="1:3" r="538">
      <c t="s" r="A538" s="4">
        <v>607</v>
      </c>
      <c t="n" r="B538" s="6">
        <v>32669</v>
      </c>
      <c t="n" r="C538" s="6">
        <v>2404</v>
      </c>
    </row>
    <row spans="1:3" r="539">
      <c t="s" r="A539" s="4">
        <v>784</v>
      </c>
    </row>
    <row spans="1:3" r="540">
      <c t="s" r="A540" s="3">
        <v>394</v>
      </c>
    </row>
    <row spans="1:3" r="541">
      <c t="s" r="A541" s="4">
        <v>607</v>
      </c>
      <c t="n" r="B541" s="6">
        <v>32669</v>
      </c>
      <c t="n" r="C541" s="6">
        <v>2404</v>
      </c>
    </row>
    <row spans="1:3" r="542">
      <c t="s" r="A542" s="4">
        <v>785</v>
      </c>
    </row>
    <row spans="1:3" r="543">
      <c t="s" r="A543" s="3">
        <v>394</v>
      </c>
    </row>
    <row spans="1:3" r="544">
      <c t="s" r="A544" s="4">
        <v>607</v>
      </c>
      <c t="n" r="B544" s="6">
        <v>28329</v>
      </c>
    </row>
    <row spans="1:3" r="545">
      <c t="s" r="A545" s="4">
        <v>786</v>
      </c>
    </row>
    <row spans="1:3" r="546">
      <c t="s" r="A546" s="3">
        <v>394</v>
      </c>
    </row>
    <row spans="1:3" r="547">
      <c t="s" r="A547" s="4">
        <v>607</v>
      </c>
      <c t="n" r="B547" s="6">
        <v>28329</v>
      </c>
    </row>
    <row spans="1:3" r="548">
      <c t="s" r="A548" s="4">
        <v>787</v>
      </c>
    </row>
    <row spans="1:3" r="549">
      <c t="s" r="A549" s="3">
        <v>394</v>
      </c>
    </row>
    <row spans="1:3" r="550">
      <c t="s" r="A550" s="4">
        <v>607</v>
      </c>
      <c t="n" r="B550" s="6">
        <v>0</v>
      </c>
    </row>
    <row spans="1:3" r="551">
      <c t="s" r="A551" s="4">
        <v>788</v>
      </c>
    </row>
    <row spans="1:3" r="552">
      <c t="s" r="A552" s="3">
        <v>394</v>
      </c>
    </row>
    <row spans="1:3" r="553">
      <c t="s" r="A553" s="4">
        <v>607</v>
      </c>
      <c t="n" r="B553" s="6">
        <v>606</v>
      </c>
    </row>
    <row spans="1:3" r="554">
      <c t="s" r="A554" s="4">
        <v>789</v>
      </c>
    </row>
    <row spans="1:3" r="555">
      <c t="s" r="A555" s="3">
        <v>394</v>
      </c>
    </row>
    <row spans="1:3" r="556">
      <c t="s" r="A556" s="4">
        <v>607</v>
      </c>
      <c t="n" r="B556" s="6">
        <v>606</v>
      </c>
    </row>
    <row spans="1:3" r="557">
      <c t="s" r="A557" s="4">
        <v>790</v>
      </c>
    </row>
    <row spans="1:3" r="558">
      <c t="s" r="A558" s="3">
        <v>394</v>
      </c>
    </row>
    <row spans="1:3" r="559">
      <c t="s" r="A559" s="4">
        <v>606</v>
      </c>
      <c t="n" r="B559" s="6">
        <v>898</v>
      </c>
      <c t="n" r="C559" s="6">
        <v>429</v>
      </c>
    </row>
    <row spans="1:3" r="560">
      <c t="s" r="A560" s="4">
        <v>791</v>
      </c>
    </row>
    <row spans="1:3" r="561">
      <c t="s" r="A561" s="3">
        <v>394</v>
      </c>
    </row>
    <row spans="1:3" r="562">
      <c t="s" r="A562" s="4">
        <v>606</v>
      </c>
      <c t="n" r="B562" s="6">
        <v>457</v>
      </c>
      <c t="n" r="C562" s="6">
        <v>0</v>
      </c>
    </row>
    <row spans="1:3" r="563">
      <c t="s" r="A563" s="4">
        <v>792</v>
      </c>
    </row>
    <row spans="1:3" r="564">
      <c t="s" r="A564" s="3">
        <v>394</v>
      </c>
    </row>
    <row spans="1:3" r="565">
      <c t="s" r="A565" s="4">
        <v>606</v>
      </c>
      <c t="n" r="B565" s="6">
        <v>212</v>
      </c>
      <c t="n" r="C565" s="6">
        <v>0</v>
      </c>
    </row>
    <row spans="1:3" r="566">
      <c t="s" r="A566" s="4">
        <v>793</v>
      </c>
    </row>
    <row spans="1:3" r="567">
      <c t="s" r="A567" s="3">
        <v>394</v>
      </c>
    </row>
    <row spans="1:3" r="568">
      <c t="s" r="A568" s="4">
        <v>606</v>
      </c>
      <c t="n" r="B568" s="6">
        <v>245</v>
      </c>
      <c t="n" r="C568" s="6">
        <v>0</v>
      </c>
    </row>
    <row spans="1:3" r="569">
      <c t="s" r="A569" s="4">
        <v>794</v>
      </c>
    </row>
    <row spans="1:3" r="570">
      <c t="s" r="A570" s="3">
        <v>394</v>
      </c>
    </row>
    <row spans="1:3" r="571">
      <c t="s" r="A571" s="4">
        <v>606</v>
      </c>
      <c t="n" r="B571" s="6">
        <v>0</v>
      </c>
      <c t="n" r="C571" s="6">
        <v>0</v>
      </c>
    </row>
    <row spans="1:3" r="572">
      <c t="s" r="A572" s="4">
        <v>795</v>
      </c>
    </row>
    <row spans="1:3" r="573">
      <c t="s" r="A573" s="3">
        <v>394</v>
      </c>
    </row>
    <row spans="1:3" r="574">
      <c t="s" r="A574" s="4">
        <v>606</v>
      </c>
      <c t="n" r="B574" s="6">
        <v>0</v>
      </c>
      <c t="n" r="C574" s="6">
        <v>0</v>
      </c>
    </row>
    <row spans="1:3" r="575">
      <c t="s" r="A575" s="4">
        <v>796</v>
      </c>
    </row>
    <row spans="1:3" r="576">
      <c t="s" r="A576" s="3">
        <v>394</v>
      </c>
    </row>
    <row spans="1:3" r="577">
      <c t="s" r="A577" s="4">
        <v>606</v>
      </c>
      <c t="n" r="B577" s="6">
        <v>0</v>
      </c>
      <c t="n" r="C577" s="6">
        <v>0</v>
      </c>
    </row>
    <row spans="1:3" r="578">
      <c t="s" r="A578" s="4">
        <v>797</v>
      </c>
    </row>
    <row spans="1:3" r="579">
      <c t="s" r="A579" s="3">
        <v>394</v>
      </c>
    </row>
    <row spans="1:3" r="580">
      <c t="s" r="A580" s="4">
        <v>606</v>
      </c>
      <c t="n" r="B580" s="6">
        <v>212</v>
      </c>
      <c t="n" r="C580" s="6">
        <v>0</v>
      </c>
    </row>
    <row spans="1:3" r="581">
      <c t="s" r="A581" s="4">
        <v>798</v>
      </c>
    </row>
    <row spans="1:3" r="582">
      <c t="s" r="A582" s="3">
        <v>394</v>
      </c>
    </row>
    <row spans="1:3" r="583">
      <c t="s" r="A583" s="4">
        <v>606</v>
      </c>
      <c t="n" r="B583" s="6">
        <v>245</v>
      </c>
      <c t="n" r="C583" s="6">
        <v>0</v>
      </c>
    </row>
    <row spans="1:3" r="584">
      <c t="s" r="A584" s="4">
        <v>799</v>
      </c>
    </row>
    <row spans="1:3" r="585">
      <c t="s" r="A585" s="3">
        <v>394</v>
      </c>
    </row>
    <row spans="1:3" r="586">
      <c t="s" r="A586" s="4">
        <v>606</v>
      </c>
      <c t="n" r="B586" s="6">
        <v>427</v>
      </c>
      <c t="n" r="C586" s="6">
        <v>429</v>
      </c>
    </row>
    <row spans="1:3" r="587">
      <c t="s" r="A587" s="4">
        <v>800</v>
      </c>
    </row>
    <row spans="1:3" r="588">
      <c t="s" r="A588" s="3">
        <v>394</v>
      </c>
    </row>
    <row spans="1:3" r="589">
      <c t="s" r="A589" s="4">
        <v>606</v>
      </c>
      <c t="n" r="B589" s="6">
        <v>427</v>
      </c>
      <c t="n" r="C589" s="6">
        <v>429</v>
      </c>
    </row>
    <row spans="1:3" r="590">
      <c t="s" r="A590" s="4">
        <v>801</v>
      </c>
    </row>
    <row spans="1:3" r="591">
      <c t="s" r="A591" s="3">
        <v>394</v>
      </c>
    </row>
    <row spans="1:3" r="592">
      <c t="s" r="A592" s="4">
        <v>606</v>
      </c>
      <c t="n" r="B592" s="6">
        <v>0</v>
      </c>
      <c t="n" r="C592" s="6">
        <v>0</v>
      </c>
    </row>
    <row spans="1:3" r="593">
      <c t="s" r="A593" s="4">
        <v>802</v>
      </c>
    </row>
    <row spans="1:3" r="594">
      <c t="s" r="A594" s="3">
        <v>394</v>
      </c>
    </row>
    <row spans="1:3" r="595">
      <c t="s" r="A595" s="4">
        <v>606</v>
      </c>
      <c t="n" r="B595" s="6">
        <v>0</v>
      </c>
      <c t="n" r="C595" s="6">
        <v>0</v>
      </c>
    </row>
    <row spans="1:3" r="596">
      <c t="s" r="A596" s="4">
        <v>803</v>
      </c>
    </row>
    <row spans="1:3" r="597">
      <c t="s" r="A597" s="3">
        <v>394</v>
      </c>
    </row>
    <row spans="1:3" r="598">
      <c t="s" r="A598" s="4">
        <v>606</v>
      </c>
      <c t="n" r="B598" s="6">
        <v>0</v>
      </c>
      <c t="n" r="C598" s="6">
        <v>0</v>
      </c>
    </row>
    <row spans="1:3" r="599">
      <c t="s" r="A599" s="4">
        <v>804</v>
      </c>
    </row>
    <row spans="1:3" r="600">
      <c t="s" r="A600" s="3">
        <v>394</v>
      </c>
    </row>
    <row spans="1:3" r="601">
      <c t="s" r="A601" s="4">
        <v>606</v>
      </c>
      <c t="n" r="B601" s="6">
        <v>0</v>
      </c>
      <c t="n" r="C601" s="6">
        <v>0</v>
      </c>
    </row>
    <row spans="1:3" r="602">
      <c t="s" r="A602" s="4">
        <v>805</v>
      </c>
    </row>
    <row spans="1:3" r="603">
      <c t="s" r="A603" s="3">
        <v>394</v>
      </c>
    </row>
    <row spans="1:3" r="604">
      <c t="s" r="A604" s="4">
        <v>606</v>
      </c>
      <c t="n" r="B604" s="6">
        <v>427</v>
      </c>
      <c t="n" r="C604" s="6">
        <v>429</v>
      </c>
    </row>
    <row spans="1:3" r="605">
      <c t="s" r="A605" s="4">
        <v>806</v>
      </c>
    </row>
    <row spans="1:3" r="606">
      <c t="s" r="A606" s="3">
        <v>394</v>
      </c>
    </row>
    <row spans="1:3" r="607">
      <c t="s" r="A607" s="4">
        <v>606</v>
      </c>
      <c t="n" r="B607" s="6">
        <v>0</v>
      </c>
      <c t="n" r="C607" s="6">
        <v>0</v>
      </c>
    </row>
    <row spans="1:3" r="608">
      <c t="s" r="A608" s="4">
        <v>807</v>
      </c>
    </row>
    <row spans="1:3" r="609">
      <c t="s" r="A609" s="3">
        <v>394</v>
      </c>
    </row>
    <row spans="1:3" r="610">
      <c t="s" r="A610" s="4">
        <v>606</v>
      </c>
      <c t="n" r="B610" s="6">
        <v>0</v>
      </c>
    </row>
    <row spans="1:3" r="611">
      <c t="s" r="A611" s="4">
        <v>808</v>
      </c>
    </row>
    <row spans="1:3" r="612">
      <c t="s" r="A612" s="3">
        <v>394</v>
      </c>
    </row>
    <row spans="1:3" r="613">
      <c t="s" r="A613" s="4">
        <v>606</v>
      </c>
      <c t="n" r="B613" s="6">
        <v>0</v>
      </c>
    </row>
    <row spans="1:3" r="614">
      <c t="s" r="A614" s="4">
        <v>809</v>
      </c>
    </row>
    <row spans="1:3" r="615">
      <c t="s" r="A615" s="3">
        <v>394</v>
      </c>
    </row>
    <row spans="1:3" r="616">
      <c t="s" r="A616" s="4">
        <v>606</v>
      </c>
      <c t="n" r="B616" s="6">
        <v>0</v>
      </c>
      <c t="n" r="C616" s="6">
        <v>0</v>
      </c>
    </row>
    <row spans="1:3" r="617">
      <c t="s" r="A617" s="4">
        <v>810</v>
      </c>
    </row>
    <row spans="1:3" r="618">
      <c t="s" r="A618" s="3">
        <v>394</v>
      </c>
    </row>
    <row spans="1:3" r="619">
      <c t="s" r="A619" s="4">
        <v>606</v>
      </c>
      <c t="n" r="B619" s="6">
        <v>0</v>
      </c>
      <c t="n" r="C619" s="6">
        <v>0</v>
      </c>
    </row>
    <row spans="1:3" r="620">
      <c t="s" r="A620" s="4">
        <v>811</v>
      </c>
    </row>
    <row spans="1:3" r="621">
      <c t="s" r="A621" s="3">
        <v>394</v>
      </c>
    </row>
    <row spans="1:3" r="622">
      <c t="s" r="A622" s="4">
        <v>606</v>
      </c>
      <c t="n" r="B622" s="6">
        <v>0</v>
      </c>
      <c t="n" r="C622" s="6">
        <v>0</v>
      </c>
    </row>
    <row spans="1:3" r="623">
      <c t="s" r="A623" s="4">
        <v>812</v>
      </c>
    </row>
    <row spans="1:3" r="624">
      <c t="s" r="A624" s="3">
        <v>394</v>
      </c>
    </row>
    <row spans="1:3" r="625">
      <c t="s" r="A625" s="4">
        <v>606</v>
      </c>
      <c t="n" r="B625" s="6">
        <v>0</v>
      </c>
      <c t="n" r="C625" s="6">
        <v>0</v>
      </c>
    </row>
    <row spans="1:3" r="626">
      <c t="s" r="A626" s="4">
        <v>813</v>
      </c>
    </row>
    <row spans="1:3" r="627">
      <c t="s" r="A627" s="3">
        <v>394</v>
      </c>
    </row>
    <row spans="1:3" r="628">
      <c t="s" r="A628" s="4">
        <v>606</v>
      </c>
      <c t="n" r="B628" s="6">
        <v>0</v>
      </c>
      <c t="n" r="C628" s="6">
        <v>0</v>
      </c>
    </row>
    <row spans="1:3" r="629">
      <c t="s" r="A629" s="4">
        <v>814</v>
      </c>
    </row>
    <row spans="1:3" r="630">
      <c t="s" r="A630" s="3">
        <v>394</v>
      </c>
    </row>
    <row spans="1:3" r="631">
      <c t="s" r="A631" s="4">
        <v>606</v>
      </c>
      <c t="n" r="B631" s="6">
        <v>0</v>
      </c>
      <c t="n" r="C631" s="6">
        <v>0</v>
      </c>
    </row>
    <row spans="1:3" r="632">
      <c t="s" r="A632" s="4">
        <v>815</v>
      </c>
    </row>
    <row spans="1:3" r="633">
      <c t="s" r="A633" s="3">
        <v>394</v>
      </c>
    </row>
    <row spans="1:3" r="634">
      <c t="s" r="A634" s="4">
        <v>606</v>
      </c>
      <c t="n" r="B634" s="6">
        <v>0</v>
      </c>
      <c t="n" r="C634" s="6">
        <v>0</v>
      </c>
    </row>
    <row spans="1:3" r="635">
      <c t="s" r="A635" s="4">
        <v>816</v>
      </c>
    </row>
    <row spans="1:3" r="636">
      <c t="s" r="A636" s="3">
        <v>394</v>
      </c>
    </row>
    <row spans="1:3" r="637">
      <c t="s" r="A637" s="4">
        <v>606</v>
      </c>
      <c t="n" r="B637" s="6">
        <v>0</v>
      </c>
      <c t="n" r="C637" s="6">
        <v>0</v>
      </c>
    </row>
    <row spans="1:3" r="638">
      <c t="s" r="A638" s="4">
        <v>817</v>
      </c>
    </row>
    <row spans="1:3" r="639">
      <c t="s" r="A639" s="3">
        <v>394</v>
      </c>
    </row>
    <row spans="1:3" r="640">
      <c t="s" r="A640" s="4">
        <v>606</v>
      </c>
      <c t="n" r="B640" s="6">
        <v>0</v>
      </c>
      <c t="n" r="C640" s="6">
        <v>0</v>
      </c>
    </row>
    <row spans="1:3" r="641">
      <c t="s" r="A641" s="4">
        <v>818</v>
      </c>
    </row>
    <row spans="1:3" r="642">
      <c t="s" r="A642" s="3">
        <v>394</v>
      </c>
    </row>
    <row spans="1:3" r="643">
      <c t="s" r="A643" s="4">
        <v>606</v>
      </c>
      <c t="n" r="B643" s="6">
        <v>14</v>
      </c>
    </row>
    <row spans="1:3" r="644">
      <c t="s" r="A644" s="4">
        <v>819</v>
      </c>
    </row>
    <row spans="1:3" r="645">
      <c t="s" r="A645" s="3">
        <v>394</v>
      </c>
    </row>
    <row spans="1:3" r="646">
      <c t="s" r="A646" s="4">
        <v>606</v>
      </c>
      <c t="n" r="B646" s="6">
        <v>0</v>
      </c>
    </row>
    <row spans="1:3" r="647">
      <c t="s" r="A647" s="4">
        <v>820</v>
      </c>
    </row>
    <row spans="1:3" r="648">
      <c t="s" r="A648" s="3">
        <v>394</v>
      </c>
    </row>
    <row spans="1:3" r="649">
      <c t="s" r="A649" s="4">
        <v>606</v>
      </c>
      <c t="n" r="B649" s="6">
        <v>14</v>
      </c>
    </row>
    <row spans="1:3" r="650">
      <c t="s" r="A650" s="4">
        <v>821</v>
      </c>
    </row>
    <row spans="1:3" r="651">
      <c t="s" r="A651" s="3">
        <v>394</v>
      </c>
    </row>
    <row spans="1:3" r="652">
      <c t="s" r="A652" s="4">
        <v>606</v>
      </c>
      <c t="n" r="B652" s="6">
        <v>0</v>
      </c>
    </row>
    <row spans="1:3" r="653">
      <c t="s" r="A653" s="4">
        <v>822</v>
      </c>
    </row>
    <row spans="1:3" r="654">
      <c t="s" r="A654" s="3">
        <v>394</v>
      </c>
    </row>
    <row spans="1:3" r="655">
      <c t="s" r="A655" s="4">
        <v>606</v>
      </c>
      <c t="n" r="B655" s="6">
        <v>0</v>
      </c>
    </row>
    <row spans="1:3" r="656">
      <c t="s" r="A656" s="4">
        <v>823</v>
      </c>
    </row>
    <row spans="1:3" r="657">
      <c t="s" r="A657" s="3">
        <v>394</v>
      </c>
    </row>
    <row spans="1:3" r="658">
      <c t="s" r="A658" s="4">
        <v>31</v>
      </c>
      <c t="n" r="B658" s="6">
        <v>2695237</v>
      </c>
      <c t="n" r="C658" s="6">
        <v>2340600</v>
      </c>
    </row>
    <row spans="1:3" r="659">
      <c t="s" r="A659" s="4">
        <v>824</v>
      </c>
    </row>
    <row spans="1:3" r="660">
      <c t="s" r="A660" s="3">
        <v>394</v>
      </c>
    </row>
    <row spans="1:3" r="661">
      <c t="s" r="A661" s="4">
        <v>607</v>
      </c>
      <c t="n" r="B661" s="6">
        <v>2684627</v>
      </c>
      <c t="n" r="C661" s="6">
        <v>2331778</v>
      </c>
    </row>
    <row spans="1:3" r="662">
      <c t="s" r="A662" s="4">
        <v>825</v>
      </c>
    </row>
    <row spans="1:3" r="663">
      <c t="s" r="A663" s="3">
        <v>394</v>
      </c>
    </row>
    <row spans="1:3" r="664">
      <c t="s" r="A664" s="4">
        <v>606</v>
      </c>
      <c t="n" r="B664" s="6">
        <v>10610</v>
      </c>
      <c t="n" r="C664" s="6">
        <v>8822</v>
      </c>
    </row>
    <row spans="1:3" r="665">
      <c t="s" r="A665" s="4">
        <v>826</v>
      </c>
    </row>
    <row spans="1:3" r="666">
      <c t="s" r="A666" s="3">
        <v>394</v>
      </c>
    </row>
    <row spans="1:3" r="667">
      <c t="s" r="A667" s="4">
        <v>607</v>
      </c>
      <c t="n" r="B667" s="6">
        <v>1933</v>
      </c>
      <c t="n" r="C667" s="6">
        <v>2038</v>
      </c>
    </row>
    <row spans="1:3" r="668">
      <c t="s" r="A668" s="4">
        <v>827</v>
      </c>
    </row>
    <row spans="1:3" r="669">
      <c t="s" r="A669" s="3">
        <v>394</v>
      </c>
    </row>
    <row spans="1:3" r="670">
      <c t="s" r="A670" s="4">
        <v>607</v>
      </c>
      <c t="n" r="B670" s="6">
        <v>1941713</v>
      </c>
      <c t="n" r="C670" s="6">
        <v>1902790</v>
      </c>
    </row>
    <row spans="1:3" r="671">
      <c t="s" r="A671" s="4">
        <v>828</v>
      </c>
    </row>
    <row spans="1:3" r="672">
      <c t="s" r="A672" s="3">
        <v>394</v>
      </c>
    </row>
    <row spans="1:3" r="673">
      <c t="s" r="A673" s="4">
        <v>607</v>
      </c>
      <c t="n" r="B673" s="6">
        <v>381452</v>
      </c>
      <c t="n" r="C673" s="6">
        <v>384254</v>
      </c>
    </row>
    <row spans="1:3" r="674">
      <c t="s" r="A674" s="4">
        <v>829</v>
      </c>
    </row>
    <row spans="1:3" r="675">
      <c t="s" r="A675" s="3">
        <v>394</v>
      </c>
    </row>
    <row spans="1:3" r="676">
      <c t="s" r="A676" s="4">
        <v>607</v>
      </c>
      <c t="n" r="B676" s="6">
        <v>54729</v>
      </c>
      <c t="n" r="C676" s="6">
        <v>53181</v>
      </c>
    </row>
    <row spans="1:3" r="677">
      <c t="s" r="A677" s="4">
        <v>830</v>
      </c>
    </row>
    <row spans="1:3" r="678">
      <c t="s" r="A678" s="3">
        <v>394</v>
      </c>
    </row>
    <row spans="1:3" r="679">
      <c t="s" r="A679" s="4">
        <v>607</v>
      </c>
      <c t="n" r="B679" s="6">
        <v>326723</v>
      </c>
      <c t="n" r="C679" s="6">
        <v>331073</v>
      </c>
    </row>
    <row spans="1:3" r="680">
      <c t="s" r="A680" s="4">
        <v>831</v>
      </c>
    </row>
    <row spans="1:3" r="681">
      <c t="s" r="A681" s="3">
        <v>394</v>
      </c>
    </row>
    <row spans="1:3" r="682">
      <c t="s" r="A682" s="4">
        <v>607</v>
      </c>
      <c t="n" r="B682" s="6">
        <v>52582</v>
      </c>
      <c t="n" r="C682" s="6">
        <v>50974</v>
      </c>
    </row>
    <row spans="1:3" r="683">
      <c t="s" r="A683" s="4">
        <v>832</v>
      </c>
    </row>
    <row spans="1:3" r="684">
      <c t="s" r="A684" s="3">
        <v>394</v>
      </c>
    </row>
    <row spans="1:3" r="685">
      <c t="s" r="A685" s="4">
        <v>607</v>
      </c>
      <c t="n" r="B685" s="6">
        <v>309198</v>
      </c>
      <c t="n" r="C685" s="6">
        <v>319411</v>
      </c>
    </row>
    <row spans="1:3" r="686">
      <c t="s" r="A686" s="4">
        <v>833</v>
      </c>
    </row>
    <row spans="1:3" r="687">
      <c t="s" r="A687" s="3">
        <v>394</v>
      </c>
    </row>
    <row spans="1:3" r="688">
      <c t="s" r="A688" s="4">
        <v>607</v>
      </c>
      <c t="n" r="B688" s="6">
        <v>926</v>
      </c>
      <c t="n" r="C688" s="6">
        <v>974</v>
      </c>
    </row>
    <row spans="1:3" r="689">
      <c t="s" r="A689" s="4">
        <v>834</v>
      </c>
    </row>
    <row spans="1:3" r="690">
      <c t="s" r="A690" s="3">
        <v>394</v>
      </c>
    </row>
    <row spans="1:3" r="691">
      <c t="s" r="A691" s="4">
        <v>607</v>
      </c>
      <c t="n" r="B691" s="6">
        <v>2961</v>
      </c>
      <c t="n" r="C691" s="6">
        <v>2966</v>
      </c>
    </row>
    <row spans="1:3" r="692">
      <c t="s" r="A692" s="4">
        <v>835</v>
      </c>
    </row>
    <row spans="1:3" r="693">
      <c t="s" r="A693" s="3">
        <v>394</v>
      </c>
    </row>
    <row spans="1:3" r="694">
      <c t="s" r="A694" s="4">
        <v>607</v>
      </c>
      <c t="n" r="B694" s="6">
        <v>1221</v>
      </c>
      <c t="n" r="C694" s="6">
        <v>1233</v>
      </c>
    </row>
    <row spans="1:3" r="695">
      <c t="s" r="A695" s="4">
        <v>836</v>
      </c>
    </row>
    <row spans="1:3" r="696">
      <c t="s" r="A696" s="3">
        <v>394</v>
      </c>
    </row>
    <row spans="1:3" r="697">
      <c t="s" r="A697" s="4">
        <v>607</v>
      </c>
      <c t="n" r="B697" s="6">
        <v>14564</v>
      </c>
      <c t="n" r="C697" s="6">
        <v>8696</v>
      </c>
    </row>
    <row spans="1:3" r="698">
      <c t="s" r="A698" s="4">
        <v>837</v>
      </c>
    </row>
    <row spans="1:3" r="699">
      <c t="s" r="A699" s="3">
        <v>394</v>
      </c>
    </row>
    <row spans="1:3" r="700">
      <c t="s" r="A700" s="4">
        <v>607</v>
      </c>
      <c t="n" r="B700" s="6">
        <v>101017</v>
      </c>
      <c t="n" r="C700" s="6">
        <v>93145</v>
      </c>
    </row>
    <row spans="1:3" r="701">
      <c t="s" r="A701" s="4">
        <v>838</v>
      </c>
    </row>
    <row spans="1:3" r="702">
      <c t="s" r="A702" s="3">
        <v>394</v>
      </c>
    </row>
    <row spans="1:3" r="703">
      <c t="s" r="A703" s="4">
        <v>607</v>
      </c>
      <c t="n" r="B703" s="6">
        <v>53077</v>
      </c>
      <c t="n" r="C703" s="6">
        <v>46567</v>
      </c>
    </row>
    <row spans="1:3" r="704">
      <c t="s" r="A704" s="4">
        <v>839</v>
      </c>
    </row>
    <row spans="1:3" r="705">
      <c t="s" r="A705" s="3">
        <v>394</v>
      </c>
    </row>
    <row spans="1:3" r="706">
      <c t="s" r="A706" s="4">
        <v>607</v>
      </c>
      <c t="n" r="B706" s="6">
        <v>47940</v>
      </c>
      <c t="n" r="C706" s="6">
        <v>46578</v>
      </c>
    </row>
    <row spans="1:3" r="707">
      <c t="s" r="A707" s="4">
        <v>840</v>
      </c>
    </row>
    <row spans="1:3" r="708">
      <c t="s" r="A708" s="3">
        <v>394</v>
      </c>
    </row>
    <row spans="1:3" r="709">
      <c t="s" r="A709" s="4">
        <v>607</v>
      </c>
      <c t="n" r="B709" s="6">
        <v>52274</v>
      </c>
      <c t="n" r="C709" s="6">
        <v>45737</v>
      </c>
    </row>
    <row spans="1:3" r="710">
      <c t="s" r="A710" s="4">
        <v>841</v>
      </c>
    </row>
    <row spans="1:3" r="711">
      <c t="s" r="A711" s="3">
        <v>394</v>
      </c>
    </row>
    <row spans="1:3" r="712">
      <c t="s" r="A712" s="4">
        <v>607</v>
      </c>
      <c t="n" r="B712" s="6">
        <v>47197</v>
      </c>
      <c t="n" r="C712" s="6">
        <v>46578</v>
      </c>
    </row>
    <row spans="1:3" r="713">
      <c t="s" r="A713" s="4">
        <v>842</v>
      </c>
    </row>
    <row spans="1:3" r="714">
      <c t="s" r="A714" s="3">
        <v>394</v>
      </c>
    </row>
    <row spans="1:3" r="715">
      <c t="s" r="A715" s="4">
        <v>607</v>
      </c>
      <c t="n" r="B715" s="6">
        <v>133</v>
      </c>
      <c t="n" r="C715" s="6">
        <v>134</v>
      </c>
    </row>
    <row spans="1:3" r="716">
      <c t="s" r="A716" s="4">
        <v>843</v>
      </c>
    </row>
    <row spans="1:3" r="717">
      <c t="s" r="A717" s="3">
        <v>394</v>
      </c>
    </row>
    <row spans="1:3" r="718">
      <c t="s" r="A718" s="4">
        <v>607</v>
      </c>
      <c t="n" r="B718" s="6">
        <v>670</v>
      </c>
      <c t="n" r="C718" s="6">
        <v>696</v>
      </c>
    </row>
    <row spans="1:3" r="719">
      <c t="s" r="A719" s="4">
        <v>844</v>
      </c>
    </row>
    <row spans="1:3" r="720">
      <c t="s" r="A720" s="3">
        <v>394</v>
      </c>
    </row>
    <row spans="1:3" r="721">
      <c t="s" r="A721" s="4">
        <v>607</v>
      </c>
      <c t="n" r="B721" s="6">
        <v>743</v>
      </c>
      <c t="n" r="C721" s="6">
        <v>0</v>
      </c>
    </row>
    <row spans="1:3" r="722">
      <c t="s" r="A722" s="4">
        <v>845</v>
      </c>
    </row>
    <row spans="1:3" r="723">
      <c t="s" r="A723" s="3">
        <v>394</v>
      </c>
    </row>
    <row spans="1:3" r="724">
      <c t="s" r="A724" s="4">
        <v>607</v>
      </c>
      <c t="n" r="B724" s="6">
        <v>16951</v>
      </c>
      <c t="n" r="C724" s="6">
        <v>18564</v>
      </c>
    </row>
    <row spans="1:3" r="725">
      <c t="s" r="A725" s="4">
        <v>846</v>
      </c>
    </row>
    <row spans="1:3" r="726">
      <c t="s" r="A726" s="3">
        <v>394</v>
      </c>
    </row>
    <row spans="1:3" r="727">
      <c t="s" r="A727" s="4">
        <v>607</v>
      </c>
      <c t="n" r="B727" s="6">
        <v>16951</v>
      </c>
      <c t="n" r="C727" s="6">
        <v>18564</v>
      </c>
    </row>
    <row spans="1:3" r="728">
      <c t="s" r="A728" s="4">
        <v>847</v>
      </c>
    </row>
    <row spans="1:3" r="729">
      <c t="s" r="A729" s="3">
        <v>394</v>
      </c>
    </row>
    <row spans="1:3" r="730">
      <c t="s" r="A730" s="4">
        <v>607</v>
      </c>
      <c t="n" r="B730" s="6">
        <v>1351851</v>
      </c>
      <c t="n" r="C730" s="6">
        <v>1317200</v>
      </c>
    </row>
    <row spans="1:3" r="731">
      <c t="s" r="A731" s="4">
        <v>848</v>
      </c>
    </row>
    <row spans="1:3" r="732">
      <c t="s" r="A732" s="3">
        <v>394</v>
      </c>
    </row>
    <row spans="1:3" r="733">
      <c t="s" r="A733" s="4">
        <v>607</v>
      </c>
      <c t="n" r="B733" s="6">
        <v>126939</v>
      </c>
      <c t="n" r="C733" s="6">
        <v>125453</v>
      </c>
    </row>
    <row spans="1:3" r="734">
      <c t="s" r="A734" s="4">
        <v>849</v>
      </c>
    </row>
    <row spans="1:3" r="735">
      <c t="s" r="A735" s="3">
        <v>394</v>
      </c>
    </row>
    <row spans="1:3" r="736">
      <c t="s" r="A736" s="4">
        <v>607</v>
      </c>
      <c t="n" r="B736" s="6">
        <v>1224912</v>
      </c>
      <c t="n" r="C736" s="6">
        <v>1191747</v>
      </c>
    </row>
    <row spans="1:3" r="737">
      <c t="s" r="A737" s="4">
        <v>850</v>
      </c>
    </row>
    <row spans="1:3" r="738">
      <c t="s" r="A738" s="3">
        <v>394</v>
      </c>
    </row>
    <row spans="1:3" r="739">
      <c t="s" r="A739" s="4">
        <v>607</v>
      </c>
      <c t="n" r="B739" s="6">
        <v>126896</v>
      </c>
      <c t="n" r="C739" s="6">
        <v>124678</v>
      </c>
    </row>
    <row spans="1:3" r="740">
      <c t="s" r="A740" s="4">
        <v>851</v>
      </c>
    </row>
    <row spans="1:3" r="741">
      <c t="s" r="A741" s="3">
        <v>394</v>
      </c>
    </row>
    <row spans="1:3" r="742">
      <c t="s" r="A742" s="4">
        <v>607</v>
      </c>
      <c t="n" r="B742" s="6">
        <v>1219863</v>
      </c>
      <c t="n" r="C742" s="6">
        <v>1187147</v>
      </c>
    </row>
    <row spans="1:3" r="743">
      <c t="s" r="A743" s="4">
        <v>852</v>
      </c>
    </row>
    <row spans="1:3" r="744">
      <c t="s" r="A744" s="3">
        <v>394</v>
      </c>
    </row>
    <row spans="1:3" r="745">
      <c t="s" r="A745" s="4">
        <v>607</v>
      </c>
      <c t="n" r="B745" s="6">
        <v>43</v>
      </c>
      <c t="n" r="C745" s="6">
        <v>0</v>
      </c>
    </row>
    <row spans="1:3" r="746">
      <c t="s" r="A746" s="4">
        <v>853</v>
      </c>
    </row>
    <row spans="1:3" r="747">
      <c t="s" r="A747" s="3">
        <v>394</v>
      </c>
    </row>
    <row spans="1:3" r="748">
      <c t="s" r="A748" s="4">
        <v>607</v>
      </c>
      <c t="n" r="B748" s="6">
        <v>3154</v>
      </c>
      <c t="n" r="C748" s="6">
        <v>2687</v>
      </c>
    </row>
    <row spans="1:3" r="749">
      <c t="s" r="A749" s="4">
        <v>854</v>
      </c>
    </row>
    <row spans="1:3" r="750">
      <c t="s" r="A750" s="3">
        <v>394</v>
      </c>
    </row>
    <row spans="1:3" r="751">
      <c t="s" r="A751" s="4">
        <v>607</v>
      </c>
      <c t="n" r="B751" s="6">
        <v>0</v>
      </c>
      <c t="n" r="C751" s="6">
        <v>775</v>
      </c>
    </row>
    <row spans="1:3" r="752">
      <c t="s" r="A752" s="4">
        <v>855</v>
      </c>
    </row>
    <row spans="1:3" r="753">
      <c t="s" r="A753" s="3">
        <v>394</v>
      </c>
    </row>
    <row spans="1:3" r="754">
      <c t="s" r="A754" s="4">
        <v>607</v>
      </c>
      <c t="n" r="B754" s="6">
        <v>1895</v>
      </c>
      <c t="n" r="C754" s="6">
        <v>1913</v>
      </c>
    </row>
    <row spans="1:3" r="755">
      <c t="s" r="A755" s="4">
        <v>856</v>
      </c>
    </row>
    <row spans="1:3" r="756">
      <c t="s" r="A756" s="3">
        <v>394</v>
      </c>
    </row>
    <row spans="1:3" r="757">
      <c t="s" r="A757" s="4">
        <v>607</v>
      </c>
      <c t="n" r="B757" s="6">
        <v>62569</v>
      </c>
      <c t="n" r="C757" s="6">
        <v>61891</v>
      </c>
    </row>
    <row spans="1:3" r="758">
      <c t="s" r="A758" s="4">
        <v>857</v>
      </c>
    </row>
    <row spans="1:3" r="759">
      <c t="s" r="A759" s="3">
        <v>394</v>
      </c>
    </row>
    <row spans="1:3" r="760">
      <c t="s" r="A760" s="4">
        <v>607</v>
      </c>
      <c t="n" r="B760" s="6">
        <v>62336</v>
      </c>
      <c t="n" r="C760" s="6">
        <v>61561</v>
      </c>
    </row>
    <row spans="1:3" r="761">
      <c t="s" r="A761" s="4">
        <v>858</v>
      </c>
    </row>
    <row spans="1:3" r="762">
      <c t="s" r="A762" s="3">
        <v>394</v>
      </c>
    </row>
    <row spans="1:3" r="763">
      <c t="s" r="A763" s="4">
        <v>607</v>
      </c>
      <c t="n" r="B763" s="6">
        <v>73</v>
      </c>
      <c t="n" r="C763" s="6">
        <v>75</v>
      </c>
    </row>
    <row spans="1:3" r="764">
      <c t="s" r="A764" s="4">
        <v>859</v>
      </c>
    </row>
    <row spans="1:3" r="765">
      <c t="s" r="A765" s="3">
        <v>394</v>
      </c>
    </row>
    <row spans="1:3" r="766">
      <c t="s" r="A766" s="4">
        <v>607</v>
      </c>
      <c t="n" r="B766" s="6">
        <v>160</v>
      </c>
      <c t="n" r="C766" s="6">
        <v>255</v>
      </c>
    </row>
    <row spans="1:3" r="767">
      <c t="s" r="A767" s="4">
        <v>860</v>
      </c>
    </row>
    <row spans="1:3" r="768">
      <c t="s" r="A768" s="3">
        <v>394</v>
      </c>
    </row>
    <row spans="1:3" r="769">
      <c t="s" r="A769" s="4">
        <v>607</v>
      </c>
      <c t="n" r="B769" s="6">
        <v>26514</v>
      </c>
      <c t="n" r="C769" s="6">
        <v>25491</v>
      </c>
    </row>
    <row spans="1:3" r="770">
      <c t="s" r="A770" s="4">
        <v>861</v>
      </c>
    </row>
    <row spans="1:3" r="771">
      <c t="s" r="A771" s="3">
        <v>394</v>
      </c>
    </row>
    <row spans="1:3" r="772">
      <c t="s" r="A772" s="4">
        <v>607</v>
      </c>
      <c t="n" r="B772" s="6">
        <v>25853</v>
      </c>
      <c t="n" r="C772" s="6">
        <v>24780</v>
      </c>
    </row>
    <row spans="1:3" r="773">
      <c t="s" r="A773" s="4">
        <v>862</v>
      </c>
    </row>
    <row spans="1:3" r="774">
      <c t="s" r="A774" s="3">
        <v>394</v>
      </c>
    </row>
    <row spans="1:3" r="775">
      <c t="s" r="A775" s="4">
        <v>607</v>
      </c>
      <c t="n" r="B775" s="6">
        <v>226</v>
      </c>
      <c t="n" r="C775" s="6">
        <v>316</v>
      </c>
    </row>
    <row spans="1:3" r="776">
      <c t="s" r="A776" s="4">
        <v>863</v>
      </c>
    </row>
    <row spans="1:3" r="777">
      <c t="s" r="A777" s="3">
        <v>394</v>
      </c>
    </row>
    <row spans="1:3" r="778">
      <c t="s" r="A778" s="4">
        <v>607</v>
      </c>
      <c t="n" r="B778" s="6">
        <v>435</v>
      </c>
      <c t="n" r="C778" s="6">
        <v>395</v>
      </c>
    </row>
    <row spans="1:3" r="779">
      <c t="s" r="A779" s="4">
        <v>864</v>
      </c>
    </row>
    <row spans="1:3" r="780">
      <c t="s" r="A780" s="3">
        <v>394</v>
      </c>
    </row>
    <row spans="1:3" r="781">
      <c t="s" r="A781" s="4">
        <v>607</v>
      </c>
      <c t="n" r="B781" s="6">
        <v>1359</v>
      </c>
      <c t="n" r="C781" s="6">
        <v>2245</v>
      </c>
    </row>
    <row spans="1:3" r="782">
      <c t="s" r="A782" s="4">
        <v>865</v>
      </c>
    </row>
    <row spans="1:3" r="783">
      <c t="s" r="A783" s="3">
        <v>394</v>
      </c>
    </row>
    <row spans="1:3" r="784">
      <c t="s" r="A784" s="4">
        <v>607</v>
      </c>
      <c t="n" r="B784" s="6">
        <v>1359</v>
      </c>
      <c t="n" r="C784" s="6">
        <v>2245</v>
      </c>
    </row>
    <row spans="1:3" r="785">
      <c t="s" r="A785" s="4">
        <v>866</v>
      </c>
    </row>
    <row spans="1:3" r="786">
      <c t="s" r="A786" s="3">
        <v>394</v>
      </c>
    </row>
    <row spans="1:3" r="787">
      <c t="s" r="A787" s="4">
        <v>607</v>
      </c>
      <c t="n" r="B787" s="6">
        <v>726490</v>
      </c>
      <c t="n" r="C787" s="6">
        <v>407368</v>
      </c>
    </row>
    <row spans="1:3" r="788">
      <c t="s" r="A788" s="4">
        <v>867</v>
      </c>
    </row>
    <row spans="1:3" r="789">
      <c t="s" r="A789" s="3">
        <v>394</v>
      </c>
    </row>
    <row spans="1:3" r="790">
      <c t="s" r="A790" s="4">
        <v>607</v>
      </c>
      <c t="n" r="B790" s="6">
        <v>194299</v>
      </c>
      <c t="n" r="C790" s="6">
        <v>10431</v>
      </c>
    </row>
    <row spans="1:3" r="791">
      <c t="s" r="A791" s="4">
        <v>868</v>
      </c>
    </row>
    <row spans="1:3" r="792">
      <c t="s" r="A792" s="3">
        <v>394</v>
      </c>
    </row>
    <row spans="1:3" r="793">
      <c t="s" r="A793" s="4">
        <v>607</v>
      </c>
      <c t="n" r="B793" s="6">
        <v>2109</v>
      </c>
      <c t="n" r="C793" s="6">
        <v>2164</v>
      </c>
    </row>
    <row spans="1:3" r="794">
      <c t="s" r="A794" s="4">
        <v>869</v>
      </c>
    </row>
    <row spans="1:3" r="795">
      <c t="s" r="A795" s="3">
        <v>394</v>
      </c>
    </row>
    <row spans="1:3" r="796">
      <c t="s" r="A796" s="4">
        <v>607</v>
      </c>
      <c t="n" r="B796" s="6">
        <v>192190</v>
      </c>
      <c t="n" r="C796" s="6">
        <v>8267</v>
      </c>
    </row>
    <row spans="1:3" r="797">
      <c t="s" r="A797" s="4">
        <v>870</v>
      </c>
    </row>
    <row spans="1:3" r="798">
      <c t="s" r="A798" s="3">
        <v>394</v>
      </c>
    </row>
    <row spans="1:3" r="799">
      <c t="s" r="A799" s="4">
        <v>607</v>
      </c>
      <c t="n" r="B799" s="6">
        <v>2109</v>
      </c>
      <c t="n" r="C799" s="6">
        <v>2164</v>
      </c>
    </row>
    <row spans="1:3" r="800">
      <c t="s" r="A800" s="4">
        <v>871</v>
      </c>
    </row>
    <row spans="1:3" r="801">
      <c t="s" r="A801" s="3">
        <v>394</v>
      </c>
    </row>
    <row spans="1:3" r="802">
      <c t="s" r="A802" s="4">
        <v>607</v>
      </c>
      <c t="n" r="B802" s="6">
        <v>191315</v>
      </c>
      <c t="n" r="C802" s="6">
        <v>5536</v>
      </c>
    </row>
    <row spans="1:3" r="803">
      <c t="s" r="A803" s="4">
        <v>872</v>
      </c>
    </row>
    <row spans="1:3" r="804">
      <c t="s" r="A804" s="3">
        <v>394</v>
      </c>
    </row>
    <row spans="1:3" r="805">
      <c t="s" r="A805" s="4">
        <v>607</v>
      </c>
      <c t="n" r="B805" s="6">
        <v>875</v>
      </c>
      <c t="n" r="C805" s="6">
        <v>883</v>
      </c>
    </row>
    <row spans="1:3" r="806">
      <c t="s" r="A806" s="4">
        <v>873</v>
      </c>
    </row>
    <row spans="1:3" r="807">
      <c t="s" r="A807" s="3">
        <v>394</v>
      </c>
    </row>
    <row spans="1:3" r="808">
      <c t="s" r="A808" s="4">
        <v>607</v>
      </c>
      <c t="n" r="B808" s="6">
        <v>0</v>
      </c>
      <c t="n" r="C808" s="6">
        <v>0</v>
      </c>
    </row>
    <row spans="1:3" r="809">
      <c t="s" r="A809" s="4">
        <v>874</v>
      </c>
    </row>
    <row spans="1:3" r="810">
      <c t="s" r="A810" s="3">
        <v>394</v>
      </c>
    </row>
    <row spans="1:3" r="811">
      <c t="s" r="A811" s="4">
        <v>607</v>
      </c>
      <c t="n" r="B811" s="6">
        <v>0</v>
      </c>
      <c t="n" r="C811" s="6">
        <v>1848</v>
      </c>
    </row>
    <row spans="1:3" r="812">
      <c t="s" r="A812" s="4">
        <v>875</v>
      </c>
    </row>
    <row spans="1:3" r="813">
      <c t="s" r="A813" s="3">
        <v>394</v>
      </c>
    </row>
    <row spans="1:3" r="814">
      <c t="s" r="A814" s="4">
        <v>607</v>
      </c>
      <c t="n" r="B814" s="6">
        <v>369246</v>
      </c>
      <c t="n" r="C814" s="6">
        <v>329754</v>
      </c>
    </row>
    <row spans="1:3" r="815">
      <c t="s" r="A815" s="4">
        <v>876</v>
      </c>
    </row>
    <row spans="1:3" r="816">
      <c t="s" r="A816" s="3">
        <v>394</v>
      </c>
    </row>
    <row spans="1:3" r="817">
      <c t="s" r="A817" s="4">
        <v>607</v>
      </c>
      <c t="n" r="B817" s="6">
        <v>308430</v>
      </c>
      <c t="n" r="C817" s="6">
        <v>314711</v>
      </c>
    </row>
    <row spans="1:3" r="818">
      <c t="s" r="A818" s="4">
        <v>877</v>
      </c>
    </row>
    <row spans="1:3" r="819">
      <c t="s" r="A819" s="3">
        <v>394</v>
      </c>
    </row>
    <row spans="1:3" r="820">
      <c t="s" r="A820" s="4">
        <v>607</v>
      </c>
      <c t="n" r="B820" s="6">
        <v>60816</v>
      </c>
      <c t="n" r="C820" s="6">
        <v>15043</v>
      </c>
    </row>
    <row spans="1:3" r="821">
      <c t="s" r="A821" s="4">
        <v>878</v>
      </c>
    </row>
    <row spans="1:3" r="822">
      <c t="s" r="A822" s="3">
        <v>394</v>
      </c>
    </row>
    <row spans="1:3" r="823">
      <c t="s" r="A823" s="4">
        <v>607</v>
      </c>
      <c t="n" r="B823" s="6">
        <v>306986</v>
      </c>
      <c t="n" r="C823" s="6">
        <v>313425</v>
      </c>
    </row>
    <row spans="1:3" r="824">
      <c t="s" r="A824" s="4">
        <v>879</v>
      </c>
    </row>
    <row spans="1:3" r="825">
      <c t="s" r="A825" s="3">
        <v>394</v>
      </c>
    </row>
    <row spans="1:3" r="826">
      <c t="s" r="A826" s="4">
        <v>607</v>
      </c>
      <c t="n" r="B826" s="6">
        <v>60535</v>
      </c>
      <c t="n" r="C826" s="6">
        <v>14759</v>
      </c>
    </row>
    <row spans="1:3" r="827">
      <c t="s" r="A827" s="4">
        <v>880</v>
      </c>
    </row>
    <row spans="1:3" r="828">
      <c t="s" r="A828" s="3">
        <v>394</v>
      </c>
    </row>
    <row spans="1:3" r="829">
      <c t="s" r="A829" s="4">
        <v>607</v>
      </c>
      <c t="n" r="B829" s="6">
        <v>539</v>
      </c>
      <c t="n" r="C829" s="6">
        <v>549</v>
      </c>
    </row>
    <row spans="1:3" r="830">
      <c t="s" r="A830" s="4">
        <v>881</v>
      </c>
    </row>
    <row spans="1:3" r="831">
      <c t="s" r="A831" s="3">
        <v>394</v>
      </c>
    </row>
    <row spans="1:3" r="832">
      <c t="s" r="A832" s="4">
        <v>607</v>
      </c>
      <c t="n" r="B832" s="6">
        <v>905</v>
      </c>
      <c t="n" r="C832" s="6">
        <v>737</v>
      </c>
    </row>
    <row spans="1:3" r="833">
      <c t="s" r="A833" s="4">
        <v>882</v>
      </c>
    </row>
    <row spans="1:3" r="834">
      <c t="s" r="A834" s="3">
        <v>394</v>
      </c>
    </row>
    <row spans="1:3" r="835">
      <c t="s" r="A835" s="4">
        <v>607</v>
      </c>
      <c t="n" r="B835" s="6">
        <v>281</v>
      </c>
      <c t="n" r="C835" s="6">
        <v>284</v>
      </c>
    </row>
    <row spans="1:3" r="836">
      <c t="s" r="A836" s="4">
        <v>883</v>
      </c>
    </row>
    <row spans="1:3" r="837">
      <c t="s" r="A837" s="3">
        <v>394</v>
      </c>
    </row>
    <row spans="1:3" r="838">
      <c t="s" r="A838" s="4">
        <v>607</v>
      </c>
      <c t="n" r="B838" s="6">
        <v>32603</v>
      </c>
    </row>
    <row spans="1:3" r="839">
      <c t="s" r="A839" s="4">
        <v>884</v>
      </c>
    </row>
    <row spans="1:3" r="840">
      <c t="s" r="A840" s="3">
        <v>394</v>
      </c>
    </row>
    <row spans="1:3" r="841">
      <c t="s" r="A841" s="4">
        <v>607</v>
      </c>
      <c t="n" r="B841" s="6">
        <v>32603</v>
      </c>
    </row>
    <row spans="1:3" r="842">
      <c t="s" r="A842" s="4">
        <v>885</v>
      </c>
    </row>
    <row spans="1:3" r="843">
      <c t="s" r="A843" s="3">
        <v>394</v>
      </c>
    </row>
    <row spans="1:3" r="844">
      <c t="s" r="A844" s="4">
        <v>607</v>
      </c>
      <c t="n" r="B844" s="6">
        <v>68788</v>
      </c>
      <c t="n" r="C844" s="6">
        <v>64779</v>
      </c>
    </row>
    <row spans="1:3" r="845">
      <c t="s" r="A845" s="4">
        <v>886</v>
      </c>
    </row>
    <row spans="1:3" r="846">
      <c t="s" r="A846" s="3">
        <v>394</v>
      </c>
    </row>
    <row spans="1:3" r="847">
      <c t="s" r="A847" s="4">
        <v>607</v>
      </c>
      <c t="n" r="B847" s="6">
        <v>52340</v>
      </c>
      <c t="n" r="C847" s="6">
        <v>4833</v>
      </c>
    </row>
    <row spans="1:3" r="848">
      <c t="s" r="A848" s="4">
        <v>887</v>
      </c>
    </row>
    <row spans="1:3" r="849">
      <c t="s" r="A849" s="3">
        <v>394</v>
      </c>
    </row>
    <row spans="1:3" r="850">
      <c t="s" r="A850" s="4">
        <v>607</v>
      </c>
      <c t="n" r="B850" s="6">
        <v>16448</v>
      </c>
      <c t="n" r="C850" s="6">
        <v>59946</v>
      </c>
    </row>
    <row spans="1:3" r="851">
      <c t="s" r="A851" s="4">
        <v>888</v>
      </c>
    </row>
    <row spans="1:3" r="852">
      <c t="s" r="A852" s="3">
        <v>394</v>
      </c>
    </row>
    <row spans="1:3" r="853">
      <c t="s" r="A853" s="4">
        <v>607</v>
      </c>
      <c t="n" r="B853" s="6">
        <v>52209</v>
      </c>
      <c t="n" r="C853" s="6">
        <v>4695</v>
      </c>
    </row>
    <row spans="1:3" r="854">
      <c t="s" r="A854" s="4">
        <v>889</v>
      </c>
    </row>
    <row spans="1:3" r="855">
      <c t="s" r="A855" s="3">
        <v>394</v>
      </c>
    </row>
    <row spans="1:3" r="856">
      <c t="s" r="A856" s="4">
        <v>607</v>
      </c>
      <c t="n" r="B856" s="6">
        <v>16162</v>
      </c>
      <c t="n" r="C856" s="6">
        <v>59632</v>
      </c>
    </row>
    <row spans="1:3" r="857">
      <c t="s" r="A857" s="4">
        <v>890</v>
      </c>
    </row>
    <row spans="1:3" r="858">
      <c t="s" r="A858" s="3">
        <v>394</v>
      </c>
    </row>
    <row spans="1:3" r="859">
      <c t="s" r="A859" s="4">
        <v>607</v>
      </c>
      <c t="n" r="B859" s="6">
        <v>131</v>
      </c>
      <c t="n" r="C859" s="6">
        <v>138</v>
      </c>
    </row>
    <row spans="1:3" r="860">
      <c t="s" r="A860" s="4">
        <v>891</v>
      </c>
    </row>
    <row spans="1:3" r="861">
      <c t="s" r="A861" s="3">
        <v>394</v>
      </c>
    </row>
    <row spans="1:3" r="862">
      <c t="s" r="A862" s="4">
        <v>607</v>
      </c>
      <c t="n" r="B862" s="6">
        <v>286</v>
      </c>
      <c t="n" r="C862" s="6">
        <v>314</v>
      </c>
    </row>
    <row spans="1:3" r="863">
      <c t="s" r="A863" s="4">
        <v>892</v>
      </c>
    </row>
    <row spans="1:3" r="864">
      <c t="s" r="A864" s="3">
        <v>394</v>
      </c>
    </row>
    <row spans="1:3" r="865">
      <c t="s" r="A865" s="4">
        <v>607</v>
      </c>
      <c t="n" r="B865" s="6">
        <v>32669</v>
      </c>
      <c t="n" r="C865" s="6">
        <v>2404</v>
      </c>
    </row>
    <row spans="1:3" r="866">
      <c t="s" r="A866" s="4">
        <v>893</v>
      </c>
    </row>
    <row spans="1:3" r="867">
      <c t="s" r="A867" s="3">
        <v>394</v>
      </c>
    </row>
    <row spans="1:3" r="868">
      <c t="s" r="A868" s="4">
        <v>607</v>
      </c>
      <c t="n" r="B868" s="6">
        <v>32669</v>
      </c>
      <c t="n" r="C868" s="6">
        <v>2404</v>
      </c>
    </row>
    <row spans="1:3" r="869">
      <c t="s" r="A869" s="4">
        <v>894</v>
      </c>
    </row>
    <row spans="1:3" r="870">
      <c t="s" r="A870" s="3">
        <v>394</v>
      </c>
    </row>
    <row spans="1:3" r="871">
      <c t="s" r="A871" s="4">
        <v>607</v>
      </c>
      <c t="n" r="B871" s="6">
        <v>28279</v>
      </c>
    </row>
    <row spans="1:3" r="872">
      <c t="s" r="A872" s="4">
        <v>895</v>
      </c>
    </row>
    <row spans="1:3" r="873">
      <c t="s" r="A873" s="3">
        <v>394</v>
      </c>
    </row>
    <row spans="1:3" r="874">
      <c t="s" r="A874" s="4">
        <v>607</v>
      </c>
      <c t="n" r="B874" s="6">
        <v>28279</v>
      </c>
    </row>
    <row spans="1:3" r="875">
      <c t="s" r="A875" s="4">
        <v>896</v>
      </c>
    </row>
    <row spans="1:3" r="876">
      <c t="s" r="A876" s="3">
        <v>394</v>
      </c>
    </row>
    <row spans="1:3" r="877">
      <c t="s" r="A877" s="4">
        <v>607</v>
      </c>
      <c t="n" r="B877" s="6">
        <v>0</v>
      </c>
    </row>
    <row spans="1:3" r="878">
      <c t="s" r="A878" s="4">
        <v>897</v>
      </c>
    </row>
    <row spans="1:3" r="879">
      <c t="s" r="A879" s="3">
        <v>394</v>
      </c>
    </row>
    <row spans="1:3" r="880">
      <c t="s" r="A880" s="4">
        <v>607</v>
      </c>
      <c t="n" r="B880" s="6">
        <v>606</v>
      </c>
    </row>
    <row spans="1:3" r="881">
      <c t="s" r="A881" s="4">
        <v>898</v>
      </c>
    </row>
    <row spans="1:3" r="882">
      <c t="s" r="A882" s="3">
        <v>394</v>
      </c>
    </row>
    <row spans="1:3" r="883">
      <c t="s" r="A883" s="4">
        <v>607</v>
      </c>
      <c t="n" r="B883" s="6">
        <v>606</v>
      </c>
    </row>
    <row spans="1:3" r="884">
      <c t="s" r="A884" s="4">
        <v>899</v>
      </c>
    </row>
    <row spans="1:3" r="885">
      <c t="s" r="A885" s="3">
        <v>394</v>
      </c>
    </row>
    <row spans="1:3" r="886">
      <c t="s" r="A886" s="4">
        <v>607</v>
      </c>
      <c t="n" r="B886" s="6">
        <v>2668203</v>
      </c>
      <c t="n" r="C886" s="6">
        <v>2310158</v>
      </c>
    </row>
    <row spans="1:3" r="887">
      <c t="s" r="A887" s="4">
        <v>900</v>
      </c>
    </row>
    <row spans="1:3" r="888">
      <c t="s" r="A888" s="3">
        <v>394</v>
      </c>
    </row>
    <row spans="1:3" r="889">
      <c t="s" r="A889" s="4">
        <v>607</v>
      </c>
      <c t="n" r="B889" s="6">
        <v>17</v>
      </c>
    </row>
    <row spans="1:3" r="890">
      <c t="s" r="A890" s="4">
        <v>901</v>
      </c>
    </row>
    <row spans="1:3" r="891">
      <c t="s" r="A891" s="3">
        <v>394</v>
      </c>
    </row>
    <row spans="1:3" r="892">
      <c t="s" r="A892" s="4">
        <v>607</v>
      </c>
      <c t="n" r="B892" s="6">
        <v>666</v>
      </c>
      <c t="n" r="C892" s="6">
        <v>687</v>
      </c>
    </row>
    <row spans="1:3" r="893">
      <c t="s" r="A893" s="4">
        <v>902</v>
      </c>
    </row>
    <row spans="1:3" r="894">
      <c t="s" r="A894" s="3">
        <v>394</v>
      </c>
    </row>
    <row spans="1:3" r="895">
      <c t="s" r="A895" s="4">
        <v>607</v>
      </c>
      <c t="n" r="B895" s="6">
        <v>13048</v>
      </c>
      <c t="n" r="C895" s="6">
        <v>20402</v>
      </c>
    </row>
    <row spans="1:3" r="896">
      <c t="s" r="A896" s="4">
        <v>903</v>
      </c>
    </row>
    <row spans="1:3" r="897">
      <c t="s" r="A897" s="3">
        <v>394</v>
      </c>
    </row>
    <row spans="1:3" r="898">
      <c t="s" r="A898" s="4">
        <v>607</v>
      </c>
      <c t="n" r="B898" s="6">
        <v>4247</v>
      </c>
      <c t="n" r="C898" s="6">
        <v>13228</v>
      </c>
    </row>
    <row spans="1:3" r="899">
      <c t="s" r="A899" s="4">
        <v>904</v>
      </c>
    </row>
    <row spans="1:3" r="900">
      <c t="s" r="A900" s="3">
        <v>394</v>
      </c>
    </row>
    <row spans="1:3" r="901">
      <c t="s" r="A901" s="4">
        <v>607</v>
      </c>
      <c t="n" r="B901" s="6">
        <v>796</v>
      </c>
      <c t="n" r="C901" s="6">
        <v>1279</v>
      </c>
    </row>
    <row spans="1:3" r="902">
      <c t="s" r="A902" s="4">
        <v>905</v>
      </c>
    </row>
    <row spans="1:3" r="903">
      <c t="s" r="A903" s="3">
        <v>394</v>
      </c>
    </row>
    <row spans="1:3" r="904">
      <c t="s" r="A904" s="4">
        <v>607</v>
      </c>
      <c t="n" r="B904" s="6">
        <v>3451</v>
      </c>
      <c t="n" r="C904" s="6">
        <v>11949</v>
      </c>
    </row>
    <row spans="1:3" r="905">
      <c t="s" r="A905" s="4">
        <v>906</v>
      </c>
    </row>
    <row spans="1:3" r="906">
      <c t="s" r="A906" s="3">
        <v>394</v>
      </c>
    </row>
    <row spans="1:3" r="907">
      <c t="s" r="A907" s="4">
        <v>607</v>
      </c>
      <c t="n" r="B907" s="6">
        <v>796</v>
      </c>
      <c t="n" r="C907" s="6">
        <v>1279</v>
      </c>
    </row>
    <row spans="1:3" r="908">
      <c t="s" r="A908" s="4">
        <v>907</v>
      </c>
    </row>
    <row spans="1:3" r="909">
      <c t="s" r="A909" s="3">
        <v>394</v>
      </c>
    </row>
    <row spans="1:3" r="910">
      <c t="s" r="A910" s="4">
        <v>607</v>
      </c>
      <c t="n" r="B910" s="6">
        <v>319</v>
      </c>
      <c t="n" r="C910" s="6">
        <v>322</v>
      </c>
    </row>
    <row spans="1:3" r="911">
      <c t="s" r="A911" s="4">
        <v>908</v>
      </c>
    </row>
    <row spans="1:3" r="912">
      <c t="s" r="A912" s="3">
        <v>394</v>
      </c>
    </row>
    <row spans="1:3" r="913">
      <c t="s" r="A913" s="4">
        <v>607</v>
      </c>
      <c t="n" r="B913" s="6">
        <v>0</v>
      </c>
      <c t="n" r="C913" s="6">
        <v>0</v>
      </c>
    </row>
    <row spans="1:3" r="914">
      <c t="s" r="A914" s="4">
        <v>909</v>
      </c>
    </row>
    <row spans="1:3" r="915">
      <c t="s" r="A915" s="3">
        <v>394</v>
      </c>
    </row>
    <row spans="1:3" r="916">
      <c t="s" r="A916" s="4">
        <v>607</v>
      </c>
      <c t="n" r="B916" s="6">
        <v>541</v>
      </c>
      <c t="n" r="C916" s="6">
        <v>0</v>
      </c>
    </row>
    <row spans="1:3" r="917">
      <c t="s" r="A917" s="4">
        <v>910</v>
      </c>
    </row>
    <row spans="1:3" r="918">
      <c t="s" r="A918" s="3">
        <v>394</v>
      </c>
    </row>
    <row spans="1:3" r="919">
      <c t="s" r="A919" s="4">
        <v>607</v>
      </c>
      <c t="n" r="B919" s="6">
        <v>0</v>
      </c>
      <c t="n" r="C919" s="6">
        <v>0</v>
      </c>
    </row>
    <row spans="1:3" r="920">
      <c t="s" r="A920" s="4">
        <v>911</v>
      </c>
    </row>
    <row spans="1:3" r="921">
      <c t="s" r="A921" s="3">
        <v>394</v>
      </c>
    </row>
    <row spans="1:3" r="922">
      <c t="s" r="A922" s="4">
        <v>607</v>
      </c>
      <c t="n" r="B922" s="6">
        <v>2591</v>
      </c>
      <c t="n" r="C922" s="6">
        <v>11627</v>
      </c>
    </row>
    <row spans="1:3" r="923">
      <c t="s" r="A923" s="4">
        <v>912</v>
      </c>
    </row>
    <row spans="1:3" r="924">
      <c t="s" r="A924" s="3">
        <v>394</v>
      </c>
    </row>
    <row spans="1:3" r="925">
      <c t="s" r="A925" s="4">
        <v>607</v>
      </c>
      <c t="n" r="B925" s="6">
        <v>4150</v>
      </c>
      <c t="n" r="C925" s="6">
        <v>3720</v>
      </c>
    </row>
    <row spans="1:3" r="926">
      <c t="s" r="A926" s="4">
        <v>913</v>
      </c>
    </row>
    <row spans="1:3" r="927">
      <c t="s" r="A927" s="3">
        <v>394</v>
      </c>
    </row>
    <row spans="1:3" r="928">
      <c t="s" r="A928" s="4">
        <v>607</v>
      </c>
      <c t="n" r="B928" s="6">
        <v>3651</v>
      </c>
      <c t="n" r="C928" s="6">
        <v>3369</v>
      </c>
    </row>
    <row spans="1:3" r="929">
      <c t="s" r="A929" s="4">
        <v>914</v>
      </c>
    </row>
    <row spans="1:3" r="930">
      <c t="s" r="A930" s="3">
        <v>394</v>
      </c>
    </row>
    <row spans="1:3" r="931">
      <c t="s" r="A931" s="4">
        <v>607</v>
      </c>
      <c t="n" r="B931" s="6">
        <v>499</v>
      </c>
      <c t="n" r="C931" s="6">
        <v>351</v>
      </c>
    </row>
    <row spans="1:3" r="932">
      <c t="s" r="A932" s="4">
        <v>915</v>
      </c>
    </row>
    <row spans="1:3" r="933">
      <c t="s" r="A933" s="3">
        <v>394</v>
      </c>
    </row>
    <row spans="1:3" r="934">
      <c t="s" r="A934" s="4">
        <v>607</v>
      </c>
      <c t="n" r="B934" s="6">
        <v>2973</v>
      </c>
      <c t="n" r="C934" s="6">
        <v>2692</v>
      </c>
    </row>
    <row spans="1:3" r="935">
      <c t="s" r="A935" s="4">
        <v>916</v>
      </c>
    </row>
    <row spans="1:3" r="936">
      <c t="s" r="A936" s="3">
        <v>394</v>
      </c>
    </row>
    <row spans="1:3" r="937">
      <c t="s" r="A937" s="4">
        <v>607</v>
      </c>
      <c t="n" r="B937" s="6">
        <v>0</v>
      </c>
      <c t="n" r="C937" s="6">
        <v>0</v>
      </c>
    </row>
    <row spans="1:3" r="938">
      <c t="s" r="A938" s="4">
        <v>917</v>
      </c>
    </row>
    <row spans="1:3" r="939">
      <c t="s" r="A939" s="3">
        <v>394</v>
      </c>
    </row>
    <row spans="1:3" r="940">
      <c t="s" r="A940" s="4">
        <v>607</v>
      </c>
      <c t="n" r="B940" s="6">
        <v>368</v>
      </c>
      <c t="n" r="C940" s="6">
        <v>370</v>
      </c>
    </row>
    <row spans="1:3" r="941">
      <c t="s" r="A941" s="4">
        <v>918</v>
      </c>
    </row>
    <row spans="1:3" r="942">
      <c t="s" r="A942" s="3">
        <v>394</v>
      </c>
    </row>
    <row spans="1:3" r="943">
      <c t="s" r="A943" s="4">
        <v>607</v>
      </c>
      <c t="n" r="B943" s="6">
        <v>310</v>
      </c>
      <c t="n" r="C943" s="6">
        <v>307</v>
      </c>
    </row>
    <row spans="1:3" r="944">
      <c t="s" r="A944" s="4">
        <v>919</v>
      </c>
    </row>
    <row spans="1:3" r="945">
      <c t="s" r="A945" s="3">
        <v>394</v>
      </c>
    </row>
    <row spans="1:3" r="946">
      <c t="s" r="A946" s="4">
        <v>607</v>
      </c>
      <c t="n" r="B946" s="6">
        <v>499</v>
      </c>
      <c t="n" r="C946" s="6">
        <v>351</v>
      </c>
    </row>
    <row spans="1:3" r="947">
      <c t="s" r="A947" s="4">
        <v>920</v>
      </c>
    </row>
    <row spans="1:3" r="948">
      <c t="s" r="A948" s="3">
        <v>394</v>
      </c>
    </row>
    <row spans="1:3" r="949">
      <c t="s" r="A949" s="4">
        <v>607</v>
      </c>
      <c t="n" r="B949" s="6">
        <v>1385</v>
      </c>
      <c t="n" r="C949" s="6">
        <v>0</v>
      </c>
    </row>
    <row spans="1:3" r="950">
      <c t="s" r="A950" s="4">
        <v>921</v>
      </c>
    </row>
    <row spans="1:3" r="951">
      <c t="s" r="A951" s="3">
        <v>394</v>
      </c>
    </row>
    <row spans="1:3" r="952">
      <c t="s" r="A952" s="4">
        <v>607</v>
      </c>
      <c t="n" r="B952" s="6">
        <v>1385</v>
      </c>
      <c t="n" r="C952" s="6">
        <v>0</v>
      </c>
    </row>
    <row spans="1:3" r="953">
      <c t="s" r="A953" s="4">
        <v>922</v>
      </c>
    </row>
    <row spans="1:3" r="954">
      <c t="s" r="A954" s="3">
        <v>394</v>
      </c>
    </row>
    <row spans="1:3" r="955">
      <c t="s" r="A955" s="4">
        <v>607</v>
      </c>
      <c t="n" r="B955" s="6">
        <v>2617</v>
      </c>
      <c t="n" r="C955" s="6">
        <v>2965</v>
      </c>
    </row>
    <row spans="1:3" r="956">
      <c t="s" r="A956" s="4">
        <v>923</v>
      </c>
    </row>
    <row spans="1:3" r="957">
      <c t="s" r="A957" s="3">
        <v>394</v>
      </c>
    </row>
    <row spans="1:3" r="958">
      <c t="s" r="A958" s="4">
        <v>607</v>
      </c>
      <c t="n" r="B958" s="6">
        <v>173</v>
      </c>
      <c t="n" r="C958" s="6">
        <v>51</v>
      </c>
    </row>
    <row spans="1:3" r="959">
      <c t="s" r="A959" s="4">
        <v>924</v>
      </c>
    </row>
    <row spans="1:3" r="960">
      <c t="s" r="A960" s="3">
        <v>394</v>
      </c>
    </row>
    <row spans="1:3" r="961">
      <c t="s" r="A961" s="4">
        <v>607</v>
      </c>
      <c t="n" r="B961" s="6">
        <v>2444</v>
      </c>
      <c t="n" r="C961" s="6">
        <v>2914</v>
      </c>
    </row>
    <row spans="1:3" r="962">
      <c t="s" r="A962" s="4">
        <v>925</v>
      </c>
    </row>
    <row spans="1:3" r="963">
      <c t="s" r="A963" s="3">
        <v>394</v>
      </c>
    </row>
    <row spans="1:3" r="964">
      <c t="s" r="A964" s="4">
        <v>607</v>
      </c>
      <c t="n" r="B964" s="6">
        <v>173</v>
      </c>
      <c t="n" r="C964" s="6">
        <v>0</v>
      </c>
    </row>
    <row spans="1:3" r="965">
      <c t="s" r="A965" s="4">
        <v>926</v>
      </c>
    </row>
    <row spans="1:3" r="966">
      <c t="s" r="A966" s="3">
        <v>394</v>
      </c>
    </row>
    <row spans="1:3" r="967">
      <c t="s" r="A967" s="4">
        <v>607</v>
      </c>
      <c t="n" r="B967" s="6">
        <v>1802</v>
      </c>
      <c t="n" r="C967" s="6">
        <v>1769</v>
      </c>
    </row>
    <row spans="1:3" r="968">
      <c t="s" r="A968" s="4">
        <v>927</v>
      </c>
    </row>
    <row spans="1:3" r="969">
      <c t="s" r="A969" s="3">
        <v>394</v>
      </c>
    </row>
    <row spans="1:3" r="970">
      <c t="s" r="A970" s="4">
        <v>607</v>
      </c>
      <c t="n" r="B970" s="6">
        <v>0</v>
      </c>
      <c t="n" r="C970" s="6">
        <v>51</v>
      </c>
    </row>
    <row spans="1:3" r="971">
      <c t="s" r="A971" s="4">
        <v>928</v>
      </c>
    </row>
    <row spans="1:3" r="972">
      <c t="s" r="A972" s="3">
        <v>394</v>
      </c>
    </row>
    <row spans="1:3" r="973">
      <c t="s" r="A973" s="4">
        <v>607</v>
      </c>
      <c t="n" r="B973" s="6">
        <v>642</v>
      </c>
      <c t="n" r="C973" s="6">
        <v>1145</v>
      </c>
    </row>
    <row spans="1:3" r="974">
      <c t="s" r="A974" s="4">
        <v>929</v>
      </c>
    </row>
    <row spans="1:3" r="975">
      <c t="s" r="A975" s="3">
        <v>394</v>
      </c>
    </row>
    <row spans="1:3" r="976">
      <c t="s" r="A976" s="4">
        <v>607</v>
      </c>
      <c t="n" r="B976" s="6">
        <v>0</v>
      </c>
      <c t="n" r="C976" s="6">
        <v>0</v>
      </c>
    </row>
    <row spans="1:3" r="977">
      <c t="s" r="A977" s="4">
        <v>930</v>
      </c>
    </row>
    <row spans="1:3" r="978">
      <c t="s" r="A978" s="3">
        <v>394</v>
      </c>
    </row>
    <row spans="1:3" r="979">
      <c t="s" r="A979" s="4">
        <v>607</v>
      </c>
      <c t="n" r="B979" s="6">
        <v>0</v>
      </c>
      <c t="n" r="C979" s="6">
        <v>0</v>
      </c>
    </row>
    <row spans="1:3" r="980">
      <c t="s" r="A980" s="4">
        <v>931</v>
      </c>
    </row>
    <row spans="1:3" r="981">
      <c t="s" r="A981" s="3">
        <v>394</v>
      </c>
    </row>
    <row spans="1:3" r="982">
      <c t="s" r="A982" s="4">
        <v>607</v>
      </c>
      <c t="n" r="B982" s="6">
        <v>559</v>
      </c>
      <c t="n" r="C982" s="6">
        <v>374</v>
      </c>
    </row>
    <row spans="1:3" r="983">
      <c t="s" r="A983" s="4">
        <v>932</v>
      </c>
    </row>
    <row spans="1:3" r="984">
      <c t="s" r="A984" s="3">
        <v>394</v>
      </c>
    </row>
    <row spans="1:3" r="985">
      <c t="s" r="A985" s="4">
        <v>607</v>
      </c>
      <c t="n" r="B985" s="6">
        <v>467</v>
      </c>
      <c t="n" r="C985" s="6">
        <v>374</v>
      </c>
    </row>
    <row spans="1:3" r="986">
      <c t="s" r="A986" s="4">
        <v>933</v>
      </c>
    </row>
    <row spans="1:3" r="987">
      <c t="s" r="A987" s="3">
        <v>394</v>
      </c>
    </row>
    <row spans="1:3" r="988">
      <c t="s" r="A988" s="4">
        <v>607</v>
      </c>
      <c t="n" r="B988" s="6">
        <v>0</v>
      </c>
      <c t="n" r="C988" s="6">
        <v>0</v>
      </c>
    </row>
    <row spans="1:3" r="989">
      <c t="s" r="A989" s="4">
        <v>934</v>
      </c>
    </row>
    <row spans="1:3" r="990">
      <c t="s" r="A990" s="3">
        <v>394</v>
      </c>
    </row>
    <row spans="1:3" r="991">
      <c t="s" r="A991" s="4">
        <v>607</v>
      </c>
      <c t="n" r="B991" s="6">
        <v>92</v>
      </c>
      <c t="n" r="C991" s="6">
        <v>0</v>
      </c>
    </row>
    <row spans="1:3" r="992">
      <c t="s" r="A992" s="4">
        <v>935</v>
      </c>
    </row>
    <row spans="1:3" r="993">
      <c t="s" r="A993" s="3">
        <v>394</v>
      </c>
    </row>
    <row spans="1:3" r="994">
      <c t="s" r="A994" s="4">
        <v>607</v>
      </c>
      <c t="n" r="B994" s="6">
        <v>73</v>
      </c>
      <c t="n" r="C994" s="6">
        <v>104</v>
      </c>
    </row>
    <row spans="1:3" r="995">
      <c t="s" r="A995" s="4">
        <v>936</v>
      </c>
    </row>
    <row spans="1:3" r="996">
      <c t="s" r="A996" s="3">
        <v>394</v>
      </c>
    </row>
    <row spans="1:3" r="997">
      <c t="s" r="A997" s="4">
        <v>607</v>
      </c>
      <c t="n" r="B997" s="6">
        <v>0</v>
      </c>
      <c t="n" r="C997" s="6">
        <v>51</v>
      </c>
    </row>
    <row spans="1:3" r="998">
      <c t="s" r="A998" s="4">
        <v>937</v>
      </c>
    </row>
    <row spans="1:3" r="999">
      <c t="s" r="A999" s="3">
        <v>394</v>
      </c>
    </row>
    <row spans="1:3" r="1000">
      <c t="s" r="A1000" s="4">
        <v>607</v>
      </c>
      <c t="n" r="B1000" s="6">
        <v>73</v>
      </c>
      <c t="n" r="C1000" s="6">
        <v>0</v>
      </c>
    </row>
    <row spans="1:3" r="1001">
      <c t="s" r="A1001" s="4">
        <v>938</v>
      </c>
    </row>
    <row spans="1:3" r="1002">
      <c t="s" r="A1002" s="3">
        <v>394</v>
      </c>
    </row>
    <row spans="1:3" r="1003">
      <c t="s" r="A1003" s="4">
        <v>607</v>
      </c>
      <c t="n" r="B1003" s="6">
        <v>0</v>
      </c>
      <c t="n" r="C1003" s="6">
        <v>53</v>
      </c>
    </row>
    <row spans="1:3" r="1004">
      <c t="s" r="A1004" s="4">
        <v>939</v>
      </c>
    </row>
    <row spans="1:3" r="1005">
      <c t="s" r="A1005" s="3">
        <v>394</v>
      </c>
    </row>
    <row spans="1:3" r="1006">
      <c t="s" r="A1006" s="4">
        <v>607</v>
      </c>
      <c t="n" r="C1006" s="6">
        <v>11</v>
      </c>
    </row>
    <row spans="1:3" r="1007">
      <c t="s" r="A1007" s="4">
        <v>940</v>
      </c>
    </row>
    <row spans="1:3" r="1008">
      <c t="s" r="A1008" s="3">
        <v>394</v>
      </c>
    </row>
    <row spans="1:3" r="1009">
      <c t="s" r="A1009" s="4">
        <v>607</v>
      </c>
      <c t="n" r="B1009" s="6">
        <v>17</v>
      </c>
      <c t="n" r="C1009" s="6">
        <v>11</v>
      </c>
    </row>
    <row spans="1:3" r="1010">
      <c t="s" r="A1010" s="4">
        <v>941</v>
      </c>
    </row>
    <row spans="1:3" r="1011">
      <c t="s" r="A1011" s="3">
        <v>394</v>
      </c>
    </row>
    <row spans="1:3" r="1012">
      <c t="s" r="A1012" s="4">
        <v>607</v>
      </c>
      <c t="n" r="B1012" s="6">
        <v>3376</v>
      </c>
      <c t="n" r="C1012" s="6">
        <v>1218</v>
      </c>
    </row>
    <row spans="1:3" r="1013">
      <c t="s" r="A1013" s="4">
        <v>942</v>
      </c>
    </row>
    <row spans="1:3" r="1014">
      <c t="s" r="A1014" s="3">
        <v>394</v>
      </c>
    </row>
    <row spans="1:3" r="1015">
      <c t="s" r="A1015" s="4">
        <v>607</v>
      </c>
      <c t="n" r="B1015" s="6">
        <v>3016</v>
      </c>
      <c t="n" r="C1015" s="6">
        <v>729</v>
      </c>
    </row>
    <row spans="1:3" r="1016">
      <c t="s" r="A1016" s="4">
        <v>943</v>
      </c>
    </row>
    <row spans="1:3" r="1017">
      <c t="s" r="A1017" s="3">
        <v>394</v>
      </c>
    </row>
    <row spans="1:3" r="1018">
      <c t="s" r="A1018" s="4">
        <v>607</v>
      </c>
      <c t="n" r="B1018" s="6">
        <v>512</v>
      </c>
      <c t="n" r="C1018" s="6">
        <v>729</v>
      </c>
    </row>
    <row spans="1:3" r="1019">
      <c t="s" r="A1019" s="4">
        <v>944</v>
      </c>
    </row>
    <row spans="1:3" r="1020">
      <c t="s" r="A1020" s="3">
        <v>394</v>
      </c>
    </row>
    <row spans="1:3" r="1021">
      <c t="s" r="A1021" s="4">
        <v>607</v>
      </c>
      <c t="n" r="B1021" s="6">
        <v>2504</v>
      </c>
      <c t="n" r="C1021" s="6">
        <v>0</v>
      </c>
    </row>
    <row spans="1:3" r="1022">
      <c t="s" r="A1022" s="4">
        <v>945</v>
      </c>
    </row>
    <row spans="1:3" r="1023">
      <c t="s" r="A1023" s="3">
        <v>394</v>
      </c>
    </row>
    <row spans="1:3" r="1024">
      <c t="s" r="A1024" s="4">
        <v>607</v>
      </c>
      <c t="n" r="B1024" s="6">
        <v>0</v>
      </c>
      <c t="n" r="C1024" s="6">
        <v>0</v>
      </c>
    </row>
    <row spans="1:3" r="1025">
      <c t="s" r="A1025" s="4">
        <v>946</v>
      </c>
    </row>
    <row spans="1:3" r="1026">
      <c t="s" r="A1026" s="3">
        <v>394</v>
      </c>
    </row>
    <row spans="1:3" r="1027">
      <c t="s" r="A1027" s="4">
        <v>607</v>
      </c>
      <c t="n" r="B1027" s="6">
        <v>657</v>
      </c>
      <c t="n" r="C1027" s="6">
        <v>0</v>
      </c>
    </row>
    <row spans="1:3" r="1028">
      <c t="s" r="A1028" s="4">
        <v>947</v>
      </c>
    </row>
    <row spans="1:3" r="1029">
      <c t="s" r="A1029" s="3">
        <v>394</v>
      </c>
    </row>
    <row spans="1:3" r="1030">
      <c t="s" r="A1030" s="4">
        <v>607</v>
      </c>
      <c t="n" r="B1030" s="6">
        <v>0</v>
      </c>
      <c t="n" r="C1030" s="6">
        <v>0</v>
      </c>
    </row>
    <row spans="1:3" r="1031">
      <c t="s" r="A1031" s="4">
        <v>948</v>
      </c>
    </row>
    <row spans="1:3" r="1032">
      <c t="s" r="A1032" s="3">
        <v>394</v>
      </c>
    </row>
    <row spans="1:3" r="1033">
      <c t="s" r="A1033" s="4">
        <v>607</v>
      </c>
      <c t="n" r="B1033" s="6">
        <v>512</v>
      </c>
      <c t="n" r="C1033" s="6">
        <v>729</v>
      </c>
    </row>
    <row spans="1:3" r="1034">
      <c t="s" r="A1034" s="4">
        <v>949</v>
      </c>
    </row>
    <row spans="1:3" r="1035">
      <c t="s" r="A1035" s="3">
        <v>394</v>
      </c>
    </row>
    <row spans="1:3" r="1036">
      <c t="s" r="A1036" s="4">
        <v>607</v>
      </c>
      <c t="n" r="B1036" s="6">
        <v>1847</v>
      </c>
      <c t="n" r="C1036" s="6">
        <v>0</v>
      </c>
    </row>
    <row spans="1:3" r="1037">
      <c t="s" r="A1037" s="4">
        <v>950</v>
      </c>
    </row>
    <row spans="1:3" r="1038">
      <c t="s" r="A1038" s="3">
        <v>394</v>
      </c>
    </row>
    <row spans="1:3" r="1039">
      <c t="s" r="A1039" s="4">
        <v>607</v>
      </c>
      <c t="n" r="B1039" s="6">
        <v>310</v>
      </c>
      <c t="n" r="C1039" s="6">
        <v>489</v>
      </c>
    </row>
    <row spans="1:3" r="1040">
      <c t="s" r="A1040" s="4">
        <v>951</v>
      </c>
    </row>
    <row spans="1:3" r="1041">
      <c t="s" r="A1041" s="3">
        <v>394</v>
      </c>
    </row>
    <row spans="1:3" r="1042">
      <c t="s" r="A1042" s="4">
        <v>607</v>
      </c>
      <c t="n" r="B1042" s="6">
        <v>310</v>
      </c>
      <c t="n" r="C1042" s="6">
        <v>489</v>
      </c>
    </row>
    <row spans="1:3" r="1043">
      <c t="s" r="A1043" s="4">
        <v>952</v>
      </c>
    </row>
    <row spans="1:3" r="1044">
      <c t="s" r="A1044" s="3">
        <v>394</v>
      </c>
    </row>
    <row spans="1:3" r="1045">
      <c t="s" r="A1045" s="4">
        <v>607</v>
      </c>
      <c t="n" r="B1045" s="6">
        <v>0</v>
      </c>
      <c t="n" r="C1045" s="6">
        <v>0</v>
      </c>
    </row>
    <row spans="1:3" r="1046">
      <c t="s" r="A1046" s="4">
        <v>953</v>
      </c>
    </row>
    <row spans="1:3" r="1047">
      <c t="s" r="A1047" s="3">
        <v>394</v>
      </c>
    </row>
    <row spans="1:3" r="1048">
      <c t="s" r="A1048" s="4">
        <v>607</v>
      </c>
      <c t="n" r="B1048" s="6">
        <v>310</v>
      </c>
      <c t="n" r="C1048" s="6">
        <v>312</v>
      </c>
    </row>
    <row spans="1:3" r="1049">
      <c t="s" r="A1049" s="4">
        <v>954</v>
      </c>
    </row>
    <row spans="1:3" r="1050">
      <c t="s" r="A1050" s="3">
        <v>394</v>
      </c>
    </row>
    <row spans="1:3" r="1051">
      <c t="s" r="A1051" s="4">
        <v>607</v>
      </c>
      <c t="n" r="B1051" s="6">
        <v>0</v>
      </c>
      <c t="n" r="C1051" s="6">
        <v>0</v>
      </c>
    </row>
    <row spans="1:3" r="1052">
      <c t="s" r="A1052" s="4">
        <v>955</v>
      </c>
    </row>
    <row spans="1:3" r="1053">
      <c t="s" r="A1053" s="3">
        <v>394</v>
      </c>
    </row>
    <row spans="1:3" r="1054">
      <c t="s" r="A1054" s="4">
        <v>607</v>
      </c>
      <c t="n" r="B1054" s="6">
        <v>0</v>
      </c>
      <c t="n" r="C1054" s="6">
        <v>0</v>
      </c>
    </row>
    <row spans="1:3" r="1055">
      <c t="s" r="A1055" s="4">
        <v>956</v>
      </c>
    </row>
    <row spans="1:3" r="1056">
      <c t="s" r="A1056" s="3">
        <v>394</v>
      </c>
    </row>
    <row spans="1:3" r="1057">
      <c t="s" r="A1057" s="4">
        <v>607</v>
      </c>
      <c t="n" r="B1057" s="6">
        <v>0</v>
      </c>
      <c t="n" r="C1057" s="6">
        <v>177</v>
      </c>
    </row>
    <row spans="1:3" r="1058">
      <c t="s" r="A1058" s="4">
        <v>957</v>
      </c>
    </row>
    <row spans="1:3" r="1059">
      <c t="s" r="A1059" s="3">
        <v>394</v>
      </c>
    </row>
    <row spans="1:3" r="1060">
      <c t="s" r="A1060" s="4">
        <v>607</v>
      </c>
      <c t="n" r="B1060" s="6">
        <v>0</v>
      </c>
      <c t="n" r="C1060" s="6">
        <v>0</v>
      </c>
    </row>
    <row spans="1:3" r="1061">
      <c t="s" r="A1061" s="4">
        <v>958</v>
      </c>
    </row>
    <row spans="1:3" r="1062">
      <c t="s" r="A1062" s="3">
        <v>394</v>
      </c>
    </row>
    <row spans="1:3" r="1063">
      <c t="s" r="A1063" s="4">
        <v>607</v>
      </c>
      <c t="n" r="B1063" s="6">
        <v>0</v>
      </c>
    </row>
    <row spans="1:3" r="1064">
      <c t="s" r="A1064" s="4">
        <v>959</v>
      </c>
    </row>
    <row spans="1:3" r="1065">
      <c t="s" r="A1065" s="3">
        <v>394</v>
      </c>
    </row>
    <row spans="1:3" r="1066">
      <c t="s" r="A1066" s="4">
        <v>607</v>
      </c>
      <c t="n" r="B1066" s="6">
        <v>0</v>
      </c>
    </row>
    <row spans="1:3" r="1067">
      <c t="s" r="A1067" s="4">
        <v>960</v>
      </c>
    </row>
    <row spans="1:3" r="1068">
      <c t="s" r="A1068" s="3">
        <v>394</v>
      </c>
    </row>
    <row spans="1:3" r="1069">
      <c t="s" r="A1069" s="4">
        <v>607</v>
      </c>
      <c t="n" r="B1069" s="6">
        <v>0</v>
      </c>
      <c t="n" r="C1069" s="6">
        <v>0</v>
      </c>
    </row>
    <row spans="1:3" r="1070">
      <c t="s" r="A1070" s="4">
        <v>961</v>
      </c>
    </row>
    <row spans="1:3" r="1071">
      <c t="s" r="A1071" s="3">
        <v>394</v>
      </c>
    </row>
    <row spans="1:3" r="1072">
      <c t="s" r="A1072" s="4">
        <v>607</v>
      </c>
      <c t="n" r="B1072" s="6">
        <v>0</v>
      </c>
      <c t="n" r="C1072" s="6">
        <v>0</v>
      </c>
    </row>
    <row spans="1:3" r="1073">
      <c t="s" r="A1073" s="4">
        <v>962</v>
      </c>
    </row>
    <row spans="1:3" r="1074">
      <c t="s" r="A1074" s="3">
        <v>394</v>
      </c>
    </row>
    <row spans="1:3" r="1075">
      <c t="s" r="A1075" s="4">
        <v>607</v>
      </c>
      <c t="n" r="B1075" s="6">
        <v>0</v>
      </c>
      <c t="n" r="C1075" s="6">
        <v>0</v>
      </c>
    </row>
    <row spans="1:3" r="1076">
      <c t="s" r="A1076" s="4">
        <v>963</v>
      </c>
    </row>
    <row spans="1:3" r="1077">
      <c t="s" r="A1077" s="3">
        <v>394</v>
      </c>
    </row>
    <row spans="1:3" r="1078">
      <c t="s" r="A1078" s="4">
        <v>607</v>
      </c>
      <c t="n" r="B1078" s="6">
        <v>0</v>
      </c>
      <c t="n" r="C1078" s="6">
        <v>0</v>
      </c>
    </row>
    <row spans="1:3" r="1079">
      <c t="s" r="A1079" s="4">
        <v>964</v>
      </c>
    </row>
    <row spans="1:3" r="1080">
      <c t="s" r="A1080" s="3">
        <v>394</v>
      </c>
    </row>
    <row spans="1:3" r="1081">
      <c t="s" r="A1081" s="4">
        <v>607</v>
      </c>
      <c t="n" r="B1081" s="6">
        <v>0</v>
      </c>
      <c t="n" r="C1081" s="6">
        <v>0</v>
      </c>
    </row>
    <row spans="1:3" r="1082">
      <c t="s" r="A1082" s="4">
        <v>965</v>
      </c>
    </row>
    <row spans="1:3" r="1083">
      <c t="s" r="A1083" s="3">
        <v>394</v>
      </c>
    </row>
    <row spans="1:3" r="1084">
      <c t="s" r="A1084" s="4">
        <v>607</v>
      </c>
      <c t="n" r="B1084" s="6">
        <v>0</v>
      </c>
      <c t="n" r="C1084" s="6">
        <v>0</v>
      </c>
    </row>
    <row spans="1:3" r="1085">
      <c t="s" r="A1085" s="4">
        <v>966</v>
      </c>
    </row>
    <row spans="1:3" r="1086">
      <c t="s" r="A1086" s="3">
        <v>394</v>
      </c>
    </row>
    <row spans="1:3" r="1087">
      <c t="s" r="A1087" s="4">
        <v>607</v>
      </c>
      <c t="n" r="B1087" s="6">
        <v>0</v>
      </c>
      <c t="n" r="C1087" s="6">
        <v>0</v>
      </c>
    </row>
    <row spans="1:3" r="1088">
      <c t="s" r="A1088" s="4">
        <v>967</v>
      </c>
    </row>
    <row spans="1:3" r="1089">
      <c t="s" r="A1089" s="3">
        <v>394</v>
      </c>
    </row>
    <row spans="1:3" r="1090">
      <c t="s" r="A1090" s="4">
        <v>607</v>
      </c>
      <c t="n" r="B1090" s="6">
        <v>0</v>
      </c>
      <c t="n" r="C1090" s="6">
        <v>0</v>
      </c>
    </row>
    <row spans="1:3" r="1091">
      <c t="s" r="A1091" s="4">
        <v>968</v>
      </c>
    </row>
    <row spans="1:3" r="1092">
      <c t="s" r="A1092" s="3">
        <v>394</v>
      </c>
    </row>
    <row spans="1:3" r="1093">
      <c t="s" r="A1093" s="4">
        <v>607</v>
      </c>
      <c t="n" r="B1093" s="6">
        <v>0</v>
      </c>
      <c t="n" r="C1093" s="6">
        <v>0</v>
      </c>
    </row>
    <row spans="1:3" r="1094">
      <c t="s" r="A1094" s="4">
        <v>969</v>
      </c>
    </row>
    <row spans="1:3" r="1095">
      <c t="s" r="A1095" s="3">
        <v>394</v>
      </c>
    </row>
    <row spans="1:3" r="1096">
      <c t="s" r="A1096" s="4">
        <v>607</v>
      </c>
      <c t="n" r="B1096" s="6">
        <v>50</v>
      </c>
    </row>
    <row spans="1:3" r="1097">
      <c t="s" r="A1097" s="4">
        <v>970</v>
      </c>
    </row>
    <row spans="1:3" r="1098">
      <c t="s" r="A1098" s="3">
        <v>394</v>
      </c>
    </row>
    <row spans="1:3" r="1099">
      <c t="s" r="A1099" s="4">
        <v>607</v>
      </c>
      <c t="n" r="B1099" s="6">
        <v>50</v>
      </c>
    </row>
    <row spans="1:3" r="1100">
      <c t="s" r="A1100" s="4">
        <v>971</v>
      </c>
    </row>
    <row spans="1:3" r="1101">
      <c t="s" r="A1101" s="3">
        <v>394</v>
      </c>
    </row>
    <row spans="1:3" r="1102">
      <c t="s" r="A1102" s="4">
        <v>607</v>
      </c>
      <c t="n" r="B1102" s="6">
        <v>0</v>
      </c>
    </row>
    <row spans="1:3" r="1103">
      <c t="s" r="A1103" s="4">
        <v>972</v>
      </c>
    </row>
    <row spans="1:3" r="1104">
      <c t="s" r="A1104" s="3">
        <v>394</v>
      </c>
    </row>
    <row spans="1:3" r="1105">
      <c t="s" r="A1105" s="4">
        <v>607</v>
      </c>
      <c t="n" r="B1105" s="6">
        <v>0</v>
      </c>
    </row>
    <row spans="1:3" r="1106">
      <c t="s" r="A1106" s="4">
        <v>973</v>
      </c>
    </row>
    <row spans="1:3" r="1107">
      <c t="s" r="A1107" s="3">
        <v>394</v>
      </c>
    </row>
    <row spans="1:3" r="1108">
      <c t="s" r="A1108" s="4">
        <v>607</v>
      </c>
      <c t="n" r="B1108" s="6">
        <v>0</v>
      </c>
    </row>
    <row spans="1:3" r="1109">
      <c t="s" r="A1109" s="4">
        <v>974</v>
      </c>
    </row>
    <row spans="1:3" r="1110">
      <c t="s" r="A1110" s="3">
        <v>394</v>
      </c>
    </row>
    <row spans="1:3" r="1111">
      <c t="s" r="A1111" s="4">
        <v>607</v>
      </c>
      <c t="n" r="B1111" s="7">
        <v>16424</v>
      </c>
      <c t="n" r="C1111" s="7">
        <v>216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5</v>
      </c>
      <c t="s" r="B1" s="2">
        <v>2</v>
      </c>
      <c t="s" r="C1" s="2">
        <v>23</v>
      </c>
    </row>
    <row spans="1:3" r="2">
      <c t="s" r="A2" s="3">
        <v>976</v>
      </c>
    </row>
    <row spans="1:3" r="3">
      <c t="s" r="A3" s="4">
        <v>977</v>
      </c>
      <c t="n" r="B3" s="7">
        <v>31790</v>
      </c>
      <c t="n" r="C3" s="7">
        <v>28987</v>
      </c>
    </row>
    <row spans="1:3" r="4">
      <c t="s" r="A4" s="4">
        <v>978</v>
      </c>
      <c t="n" r="B4" s="6">
        <v>35262</v>
      </c>
      <c t="n" r="C4" s="6">
        <v>31713</v>
      </c>
    </row>
    <row spans="1:3" r="5">
      <c t="s" r="A5" s="4">
        <v>979</v>
      </c>
      <c t="n" r="B5" s="6">
        <v>-1093</v>
      </c>
      <c t="n" r="C5" s="6">
        <v>-889</v>
      </c>
    </row>
    <row spans="1:3" r="6">
      <c t="s" r="A6" s="4">
        <v>980</v>
      </c>
    </row>
    <row spans="1:3" r="7">
      <c t="s" r="A7" s="3">
        <v>976</v>
      </c>
    </row>
    <row spans="1:3" r="8">
      <c t="s" r="A8" s="4">
        <v>977</v>
      </c>
      <c t="n" r="B8" s="6">
        <v>25456</v>
      </c>
      <c t="n" r="C8" s="6">
        <v>22313</v>
      </c>
    </row>
    <row spans="1:3" r="9">
      <c t="s" r="A9" s="4">
        <v>978</v>
      </c>
      <c t="n" r="B9" s="6">
        <v>27837</v>
      </c>
      <c t="n" r="C9" s="6">
        <v>24505</v>
      </c>
    </row>
    <row spans="1:3" r="10">
      <c t="s" r="A10" s="4">
        <v>979</v>
      </c>
      <c t="n" r="B10" s="6">
        <v>-642</v>
      </c>
      <c t="n" r="C10" s="6">
        <v>-394</v>
      </c>
    </row>
    <row spans="1:3" r="11">
      <c t="s" r="A11" s="4">
        <v>981</v>
      </c>
    </row>
    <row spans="1:3" r="12">
      <c t="s" r="A12" s="3">
        <v>976</v>
      </c>
    </row>
    <row spans="1:3" r="13">
      <c t="s" r="A13" s="4">
        <v>982</v>
      </c>
      <c t="n" r="B13" s="6">
        <v>4015</v>
      </c>
      <c t="n" r="C13" s="6">
        <v>4051</v>
      </c>
    </row>
    <row spans="1:3" r="14">
      <c t="s" r="A14" s="4">
        <v>983</v>
      </c>
      <c t="n" r="B14" s="6">
        <v>4152</v>
      </c>
      <c t="n" r="C14" s="6">
        <v>4188</v>
      </c>
    </row>
    <row spans="1:3" r="15">
      <c t="s" r="A15" s="4">
        <v>984</v>
      </c>
    </row>
    <row spans="1:3" r="16">
      <c t="s" r="A16" s="3">
        <v>976</v>
      </c>
    </row>
    <row spans="1:3" r="17">
      <c t="s" r="A17" s="4">
        <v>982</v>
      </c>
      <c t="n" r="B17" s="6">
        <v>0</v>
      </c>
      <c t="n" r="C17" s="6">
        <v>0</v>
      </c>
    </row>
    <row spans="1:3" r="18">
      <c t="s" r="A18" s="4">
        <v>983</v>
      </c>
      <c t="n" r="B18" s="6">
        <v>139</v>
      </c>
      <c t="n" r="C18" s="6">
        <v>139</v>
      </c>
    </row>
    <row spans="1:3" r="19">
      <c t="s" r="A19" s="4">
        <v>985</v>
      </c>
    </row>
    <row spans="1:3" r="20">
      <c t="s" r="A20" s="3">
        <v>976</v>
      </c>
    </row>
    <row spans="1:3" r="21">
      <c t="s" r="A21" s="4">
        <v>982</v>
      </c>
      <c t="n" r="B21" s="6">
        <v>13296</v>
      </c>
      <c t="n" r="C21" s="6">
        <v>13371</v>
      </c>
    </row>
    <row spans="1:3" r="22">
      <c t="s" r="A22" s="4">
        <v>986</v>
      </c>
      <c t="n" r="B22" s="6">
        <v>8145</v>
      </c>
      <c t="n" r="C22" s="6">
        <v>4891</v>
      </c>
    </row>
    <row spans="1:3" r="23">
      <c t="s" r="A23" s="4">
        <v>983</v>
      </c>
      <c t="n" r="B23" s="6">
        <v>14672</v>
      </c>
      <c t="n" r="C23" s="6">
        <v>14748</v>
      </c>
    </row>
    <row spans="1:3" r="24">
      <c t="s" r="A24" s="4">
        <v>987</v>
      </c>
      <c t="n" r="B24" s="6">
        <v>8874</v>
      </c>
      <c t="n" r="C24" s="6">
        <v>5430</v>
      </c>
    </row>
    <row spans="1:3" r="25">
      <c t="s" r="A25" s="4">
        <v>979</v>
      </c>
      <c t="n" r="B25" s="6">
        <v>-642</v>
      </c>
      <c t="n" r="C25" s="6">
        <v>-394</v>
      </c>
    </row>
    <row spans="1:3" r="26">
      <c t="s" r="A26" s="4">
        <v>410</v>
      </c>
    </row>
    <row spans="1:3" r="27">
      <c t="s" r="A27" s="3">
        <v>976</v>
      </c>
    </row>
    <row spans="1:3" r="28">
      <c t="s" r="A28" s="4">
        <v>977</v>
      </c>
      <c t="n" r="B28" s="6">
        <v>3712</v>
      </c>
      <c t="n" r="C28" s="6">
        <v>3746</v>
      </c>
    </row>
    <row spans="1:3" r="29">
      <c t="s" r="A29" s="4">
        <v>978</v>
      </c>
      <c t="n" r="B29" s="6">
        <v>3777</v>
      </c>
      <c t="n" r="C29" s="6">
        <v>3810</v>
      </c>
    </row>
    <row spans="1:3" r="30">
      <c t="s" r="A30" s="4">
        <v>979</v>
      </c>
      <c t="n" r="B30" s="6">
        <v>-245</v>
      </c>
      <c t="n" r="C30" s="6">
        <v>-282</v>
      </c>
    </row>
    <row spans="1:3" r="31">
      <c t="s" r="A31" s="4">
        <v>988</v>
      </c>
    </row>
    <row spans="1:3" r="32">
      <c t="s" r="A32" s="3">
        <v>976</v>
      </c>
    </row>
    <row spans="1:3" r="33">
      <c t="s" r="A33" s="4">
        <v>982</v>
      </c>
      <c t="n" r="B33" s="6">
        <v>654</v>
      </c>
      <c t="n" r="C33" s="6">
        <v>221</v>
      </c>
    </row>
    <row spans="1:3" r="34">
      <c t="s" r="A34" s="4">
        <v>986</v>
      </c>
      <c t="n" r="B34" s="6">
        <v>61</v>
      </c>
      <c t="n" r="C34" s="6">
        <v>503</v>
      </c>
    </row>
    <row spans="1:3" r="35">
      <c t="s" r="A35" s="4">
        <v>983</v>
      </c>
      <c t="n" r="B35" s="6">
        <v>654</v>
      </c>
      <c t="n" r="C35" s="6">
        <v>221</v>
      </c>
    </row>
    <row spans="1:3" r="36">
      <c t="s" r="A36" s="4">
        <v>987</v>
      </c>
      <c t="n" r="B36" s="6">
        <v>61</v>
      </c>
      <c t="n" r="C36" s="6">
        <v>503</v>
      </c>
    </row>
    <row spans="1:3" r="37">
      <c t="s" r="A37" s="4">
        <v>979</v>
      </c>
      <c t="n" r="B37" s="6">
        <v>-7</v>
      </c>
      <c t="n" r="C37" s="6">
        <v>-33</v>
      </c>
    </row>
    <row spans="1:3" r="38">
      <c t="s" r="A38" s="4">
        <v>989</v>
      </c>
    </row>
    <row spans="1:3" r="39">
      <c t="s" r="A39" s="3">
        <v>976</v>
      </c>
    </row>
    <row spans="1:3" r="40">
      <c t="s" r="A40" s="4">
        <v>982</v>
      </c>
      <c t="n" r="B40" s="6">
        <v>231</v>
      </c>
      <c t="n" r="C40" s="6">
        <v>234</v>
      </c>
    </row>
    <row spans="1:3" r="41">
      <c t="s" r="A41" s="4">
        <v>986</v>
      </c>
      <c t="n" r="B41" s="6">
        <v>1593</v>
      </c>
      <c t="n" r="C41" s="6">
        <v>1604</v>
      </c>
    </row>
    <row spans="1:3" r="42">
      <c t="s" r="A42" s="4">
        <v>983</v>
      </c>
      <c t="n" r="B42" s="6">
        <v>231</v>
      </c>
      <c t="n" r="C42" s="6">
        <v>234</v>
      </c>
    </row>
    <row spans="1:3" r="43">
      <c t="s" r="A43" s="4">
        <v>987</v>
      </c>
      <c t="n" r="B43" s="6">
        <v>1593</v>
      </c>
      <c t="n" r="C43" s="6">
        <v>1604</v>
      </c>
    </row>
    <row spans="1:3" r="44">
      <c t="s" r="A44" s="4">
        <v>979</v>
      </c>
      <c t="n" r="B44" s="6">
        <v>-147</v>
      </c>
      <c t="n" r="C44" s="6">
        <v>-152</v>
      </c>
    </row>
    <row spans="1:3" r="45">
      <c t="s" r="A45" s="4">
        <v>990</v>
      </c>
    </row>
    <row spans="1:3" r="46">
      <c t="s" r="A46" s="3">
        <v>976</v>
      </c>
    </row>
    <row spans="1:3" r="47">
      <c t="s" r="A47" s="4">
        <v>982</v>
      </c>
      <c t="n" r="B47" s="6">
        <v>149</v>
      </c>
      <c t="n" r="C47" s="6">
        <v>150</v>
      </c>
    </row>
    <row spans="1:3" r="48">
      <c t="s" r="A48" s="4">
        <v>983</v>
      </c>
      <c t="n" r="B48" s="6">
        <v>166</v>
      </c>
      <c t="n" r="C48" s="6">
        <v>167</v>
      </c>
    </row>
    <row spans="1:3" r="49">
      <c t="s" r="A49" s="4">
        <v>991</v>
      </c>
    </row>
    <row spans="1:3" r="50">
      <c t="s" r="A50" s="3">
        <v>976</v>
      </c>
    </row>
    <row spans="1:3" r="51">
      <c t="s" r="A51" s="4">
        <v>986</v>
      </c>
      <c t="n" r="B51" s="6">
        <v>1024</v>
      </c>
      <c t="n" r="C51" s="6">
        <v>1034</v>
      </c>
    </row>
    <row spans="1:3" r="52">
      <c t="s" r="A52" s="4">
        <v>987</v>
      </c>
      <c t="n" r="B52" s="6">
        <v>1072</v>
      </c>
      <c t="n" r="C52" s="6">
        <v>1081</v>
      </c>
    </row>
    <row spans="1:3" r="53">
      <c t="s" r="A53" s="4">
        <v>979</v>
      </c>
      <c t="n" r="B53" s="6">
        <v>-91</v>
      </c>
      <c t="n" r="C53" s="6">
        <v>-97</v>
      </c>
    </row>
    <row spans="1:3" r="54">
      <c t="s" r="A54" s="4">
        <v>992</v>
      </c>
    </row>
    <row spans="1:3" r="55">
      <c t="s" r="A55" s="3">
        <v>976</v>
      </c>
    </row>
    <row spans="1:3" r="56">
      <c t="s" r="A56" s="4">
        <v>977</v>
      </c>
      <c t="n" r="B56" s="6">
        <v>2160</v>
      </c>
      <c t="n" r="C56" s="6">
        <v>2458</v>
      </c>
    </row>
    <row spans="1:3" r="57">
      <c t="s" r="A57" s="4">
        <v>978</v>
      </c>
      <c t="n" r="B57" s="6">
        <v>3186</v>
      </c>
      <c t="n" r="C57" s="6">
        <v>2928</v>
      </c>
    </row>
    <row spans="1:3" r="58">
      <c t="s" r="A58" s="4">
        <v>979</v>
      </c>
      <c t="n" r="B58" s="6">
        <v>-143</v>
      </c>
      <c t="n" r="C58" s="6">
        <v>-158</v>
      </c>
    </row>
    <row spans="1:3" r="59">
      <c t="s" r="A59" s="4">
        <v>993</v>
      </c>
    </row>
    <row spans="1:3" r="60">
      <c t="s" r="A60" s="3">
        <v>976</v>
      </c>
    </row>
    <row spans="1:3" r="61">
      <c t="s" r="A61" s="4">
        <v>982</v>
      </c>
      <c t="n" r="B61" s="6">
        <v>71</v>
      </c>
      <c t="n" r="C61" s="6">
        <v>75</v>
      </c>
    </row>
    <row spans="1:3" r="62">
      <c t="s" r="A62" s="4">
        <v>983</v>
      </c>
      <c t="n" r="B62" s="6">
        <v>542</v>
      </c>
      <c t="n" r="C62" s="6">
        <v>545</v>
      </c>
    </row>
    <row spans="1:3" r="63">
      <c t="s" r="A63" s="4">
        <v>994</v>
      </c>
    </row>
    <row spans="1:3" r="64">
      <c t="s" r="A64" s="3">
        <v>976</v>
      </c>
    </row>
    <row spans="1:3" r="65">
      <c t="s" r="A65" s="4">
        <v>982</v>
      </c>
      <c t="n" r="B65" s="6">
        <v>732</v>
      </c>
      <c t="n" r="C65" s="6">
        <v>1012</v>
      </c>
    </row>
    <row spans="1:3" r="66">
      <c t="s" r="A66" s="4">
        <v>986</v>
      </c>
      <c t="n" r="B66" s="6">
        <v>1357</v>
      </c>
      <c t="n" r="C66" s="6">
        <v>1371</v>
      </c>
    </row>
    <row spans="1:3" r="67">
      <c t="s" r="A67" s="4">
        <v>983</v>
      </c>
      <c t="n" r="B67" s="6">
        <v>1287</v>
      </c>
      <c t="n" r="C67" s="6">
        <v>1012</v>
      </c>
    </row>
    <row spans="1:3" r="68">
      <c t="s" r="A68" s="4">
        <v>987</v>
      </c>
      <c t="n" r="B68" s="6">
        <v>1357</v>
      </c>
      <c t="n" r="C68" s="6">
        <v>1371</v>
      </c>
    </row>
    <row spans="1:3" r="69">
      <c t="s" r="A69" s="4">
        <v>979</v>
      </c>
      <c t="n" r="B69" s="6">
        <v>-143</v>
      </c>
      <c t="n" r="C69" s="6">
        <v>-158</v>
      </c>
    </row>
    <row spans="1:3" r="70">
      <c t="s" r="A70" s="4">
        <v>476</v>
      </c>
    </row>
    <row spans="1:3" r="71">
      <c t="s" r="A71" s="3">
        <v>976</v>
      </c>
    </row>
    <row spans="1:3" r="72">
      <c t="s" r="A72" s="4">
        <v>977</v>
      </c>
      <c t="n" r="B72" s="6">
        <v>350</v>
      </c>
      <c t="n" r="C72" s="6">
        <v>354</v>
      </c>
    </row>
    <row spans="1:3" r="73">
      <c t="s" r="A73" s="4">
        <v>978</v>
      </c>
      <c t="n" r="B73" s="6">
        <v>350</v>
      </c>
      <c t="n" r="C73" s="6">
        <v>354</v>
      </c>
    </row>
    <row spans="1:3" r="74">
      <c t="s" r="A74" s="4">
        <v>979</v>
      </c>
      <c t="n" r="B74" s="6">
        <v>-57</v>
      </c>
      <c t="n" r="C74" s="6">
        <v>-51</v>
      </c>
    </row>
    <row spans="1:3" r="75">
      <c t="s" r="A75" s="4">
        <v>477</v>
      </c>
    </row>
    <row spans="1:3" r="76">
      <c t="s" r="A76" s="3">
        <v>976</v>
      </c>
    </row>
    <row spans="1:3" r="77">
      <c t="s" r="A77" s="4">
        <v>986</v>
      </c>
      <c t="n" r="B77" s="6">
        <v>266</v>
      </c>
      <c t="n" r="C77" s="6">
        <v>269</v>
      </c>
    </row>
    <row spans="1:3" r="78">
      <c t="s" r="A78" s="4">
        <v>987</v>
      </c>
      <c t="n" r="B78" s="6">
        <v>266</v>
      </c>
      <c t="n" r="C78" s="6">
        <v>269</v>
      </c>
    </row>
    <row spans="1:3" r="79">
      <c t="s" r="A79" s="4">
        <v>979</v>
      </c>
      <c t="n" r="B79" s="6">
        <v>-9</v>
      </c>
      <c t="n" r="C79" s="6">
        <v>-11</v>
      </c>
    </row>
    <row spans="1:3" r="80">
      <c t="s" r="A80" s="4">
        <v>478</v>
      </c>
    </row>
    <row spans="1:3" r="81">
      <c t="s" r="A81" s="3">
        <v>976</v>
      </c>
    </row>
    <row spans="1:3" r="82">
      <c t="s" r="A82" s="4">
        <v>986</v>
      </c>
      <c t="n" r="B82" s="6">
        <v>43</v>
      </c>
      <c t="n" r="C82" s="6">
        <v>44</v>
      </c>
    </row>
    <row spans="1:3" r="83">
      <c t="s" r="A83" s="4">
        <v>987</v>
      </c>
      <c t="n" r="B83" s="6">
        <v>43</v>
      </c>
      <c t="n" r="C83" s="6">
        <v>44</v>
      </c>
    </row>
    <row spans="1:3" r="84">
      <c t="s" r="A84" s="4">
        <v>979</v>
      </c>
      <c t="n" r="B84" s="6">
        <v>-23</v>
      </c>
      <c t="n" r="C84" s="6">
        <v>-19</v>
      </c>
    </row>
    <row spans="1:3" r="85">
      <c t="s" r="A85" s="4">
        <v>479</v>
      </c>
    </row>
    <row spans="1:3" r="86">
      <c t="s" r="A86" s="3">
        <v>976</v>
      </c>
    </row>
    <row spans="1:3" r="87">
      <c t="s" r="A87" s="4">
        <v>986</v>
      </c>
      <c t="n" r="B87" s="6">
        <v>41</v>
      </c>
      <c t="n" r="C87" s="6">
        <v>41</v>
      </c>
    </row>
    <row spans="1:3" r="88">
      <c t="s" r="A88" s="4">
        <v>987</v>
      </c>
      <c t="n" r="B88" s="6">
        <v>41</v>
      </c>
      <c t="n" r="C88" s="6">
        <v>41</v>
      </c>
    </row>
    <row spans="1:3" r="89">
      <c t="s" r="A89" s="4">
        <v>979</v>
      </c>
      <c t="n" r="B89" s="6">
        <v>-25</v>
      </c>
      <c t="n" r="C89" s="6">
        <v>-21</v>
      </c>
    </row>
    <row spans="1:3" r="90">
      <c t="s" r="A90" s="4">
        <v>378</v>
      </c>
    </row>
    <row spans="1:3" r="91">
      <c t="s" r="A91" s="3">
        <v>976</v>
      </c>
    </row>
    <row spans="1:3" r="92">
      <c t="s" r="A92" s="4">
        <v>977</v>
      </c>
      <c t="n" r="B92" s="6">
        <v>112</v>
      </c>
      <c t="n" r="C92" s="6">
        <v>116</v>
      </c>
    </row>
    <row spans="1:3" r="93">
      <c t="s" r="A93" s="4">
        <v>978</v>
      </c>
      <c t="n" r="B93" s="6">
        <v>112</v>
      </c>
      <c t="n" r="C93" s="6">
        <v>116</v>
      </c>
    </row>
    <row spans="1:3" r="94">
      <c t="s" r="A94" s="4">
        <v>979</v>
      </c>
      <c t="n" r="B94" s="6">
        <v>-6</v>
      </c>
      <c t="n" r="C94" s="6">
        <v>-4</v>
      </c>
    </row>
    <row spans="1:3" r="95">
      <c t="s" r="A95" s="4">
        <v>481</v>
      </c>
    </row>
    <row spans="1:3" r="96">
      <c t="s" r="A96" s="3">
        <v>976</v>
      </c>
    </row>
    <row spans="1:3" r="97">
      <c t="s" r="A97" s="4">
        <v>986</v>
      </c>
      <c t="n" r="B97" s="6">
        <v>28</v>
      </c>
      <c t="n" r="C97" s="6">
        <v>29</v>
      </c>
    </row>
    <row spans="1:3" r="98">
      <c t="s" r="A98" s="4">
        <v>987</v>
      </c>
      <c t="n" r="B98" s="6">
        <v>28</v>
      </c>
      <c t="n" r="C98" s="6">
        <v>29</v>
      </c>
    </row>
    <row spans="1:3" r="99">
      <c t="s" r="A99" s="4">
        <v>979</v>
      </c>
      <c t="n" r="B99" s="6">
        <v>-6</v>
      </c>
      <c t="n" r="C99" s="6">
        <v>-4</v>
      </c>
    </row>
    <row spans="1:3" r="100">
      <c t="s" r="A100" s="4">
        <v>482</v>
      </c>
    </row>
    <row spans="1:3" r="101">
      <c t="s" r="A101" s="3">
        <v>976</v>
      </c>
    </row>
    <row spans="1:3" r="102">
      <c t="s" r="A102" s="4">
        <v>982</v>
      </c>
      <c t="n" r="B102" s="6">
        <v>84</v>
      </c>
      <c t="n" r="C102" s="6">
        <v>87</v>
      </c>
    </row>
    <row spans="1:3" r="103">
      <c t="s" r="A103" s="4">
        <v>983</v>
      </c>
      <c t="n" r="B103" s="7">
        <v>84</v>
      </c>
      <c t="n" r="C103" s="7">
        <v>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5</v>
      </c>
      <c t="s" r="B1" s="2">
        <v>1</v>
      </c>
    </row>
    <row spans="1:3" r="2">
      <c t="s" r="B2" s="2">
        <v>2</v>
      </c>
      <c t="s" r="C2" s="2">
        <v>77</v>
      </c>
    </row>
    <row spans="1:3" r="3">
      <c t="s" r="A3" s="3">
        <v>976</v>
      </c>
    </row>
    <row spans="1:3" r="4">
      <c t="s" r="A4" s="4">
        <v>996</v>
      </c>
      <c t="n" r="B4" s="7">
        <v>30394</v>
      </c>
      <c t="n" r="C4" s="7">
        <v>32361</v>
      </c>
    </row>
    <row spans="1:3" r="5">
      <c t="s" r="A5" s="4">
        <v>997</v>
      </c>
      <c t="n" r="B5" s="6">
        <v>289</v>
      </c>
      <c t="n" r="C5" s="6">
        <v>224</v>
      </c>
    </row>
    <row spans="1:3" r="6">
      <c t="s" r="A6" s="4">
        <v>980</v>
      </c>
    </row>
    <row spans="1:3" r="7">
      <c t="s" r="A7" s="3">
        <v>976</v>
      </c>
    </row>
    <row spans="1:3" r="8">
      <c t="s" r="A8" s="4">
        <v>996</v>
      </c>
      <c t="n" r="B8" s="6">
        <v>23885</v>
      </c>
      <c t="n" r="C8" s="6">
        <v>27636</v>
      </c>
    </row>
    <row spans="1:3" r="9">
      <c t="s" r="A9" s="4">
        <v>997</v>
      </c>
      <c t="n" r="B9" s="6">
        <v>244</v>
      </c>
      <c t="n" r="C9" s="6">
        <v>183</v>
      </c>
    </row>
    <row spans="1:3" r="10">
      <c t="s" r="A10" s="4">
        <v>461</v>
      </c>
    </row>
    <row spans="1:3" r="11">
      <c t="s" r="A11" s="3">
        <v>976</v>
      </c>
    </row>
    <row spans="1:3" r="12">
      <c t="s" r="A12" s="4">
        <v>998</v>
      </c>
      <c t="n" r="B12" s="6">
        <v>4033</v>
      </c>
      <c t="n" r="C12" s="6">
        <v>2886</v>
      </c>
    </row>
    <row spans="1:3" r="13">
      <c t="s" r="A13" s="4">
        <v>999</v>
      </c>
      <c t="n" r="B13" s="6">
        <v>45</v>
      </c>
      <c t="n" r="C13" s="6">
        <v>36</v>
      </c>
    </row>
    <row spans="1:3" r="14">
      <c t="s" r="A14" s="4">
        <v>462</v>
      </c>
    </row>
    <row spans="1:3" r="15">
      <c t="s" r="A15" s="3">
        <v>976</v>
      </c>
    </row>
    <row spans="1:3" r="16">
      <c t="s" r="A16" s="4">
        <v>998</v>
      </c>
      <c t="n" r="B16" s="6">
        <v>0</v>
      </c>
      <c t="n" r="C16" s="6">
        <v>273</v>
      </c>
    </row>
    <row spans="1:3" r="17">
      <c t="s" r="A17" s="4">
        <v>999</v>
      </c>
      <c t="n" r="B17" s="6">
        <v>0</v>
      </c>
      <c t="n" r="C17" s="6">
        <v>0</v>
      </c>
    </row>
    <row spans="1:3" r="18">
      <c t="s" r="A18" s="4">
        <v>1000</v>
      </c>
      <c t="n" r="B18" s="6">
        <v>0</v>
      </c>
      <c t="n" r="C18" s="6">
        <v>0</v>
      </c>
    </row>
    <row spans="1:3" r="19">
      <c t="s" r="A19" s="4">
        <v>1001</v>
      </c>
      <c t="n" r="B19" s="6">
        <v>0</v>
      </c>
      <c t="n" r="C19" s="6">
        <v>0</v>
      </c>
    </row>
    <row spans="1:3" r="20">
      <c t="s" r="A20" s="4">
        <v>463</v>
      </c>
    </row>
    <row spans="1:3" r="21">
      <c t="s" r="A21" s="3">
        <v>976</v>
      </c>
    </row>
    <row spans="1:3" r="22">
      <c t="s" r="A22" s="4">
        <v>998</v>
      </c>
      <c t="n" r="B22" s="6">
        <v>13334</v>
      </c>
      <c t="n" r="C22" s="6">
        <v>11746</v>
      </c>
    </row>
    <row spans="1:3" r="23">
      <c t="s" r="A23" s="4">
        <v>999</v>
      </c>
      <c t="n" r="B23" s="6">
        <v>181</v>
      </c>
      <c t="n" r="C23" s="6">
        <v>108</v>
      </c>
    </row>
    <row spans="1:3" r="24">
      <c t="s" r="A24" s="4">
        <v>1000</v>
      </c>
      <c t="n" r="B24" s="6">
        <v>6518</v>
      </c>
      <c t="n" r="C24" s="6">
        <v>12731</v>
      </c>
    </row>
    <row spans="1:3" r="25">
      <c t="s" r="A25" s="4">
        <v>1001</v>
      </c>
      <c t="n" r="B25" s="6">
        <v>18</v>
      </c>
      <c t="n" r="C25" s="6">
        <v>39</v>
      </c>
    </row>
    <row spans="1:3" r="26">
      <c t="s" r="A26" s="4">
        <v>472</v>
      </c>
    </row>
    <row spans="1:3" r="27">
      <c t="s" r="A27" s="3">
        <v>976</v>
      </c>
    </row>
    <row spans="1:3" r="28">
      <c t="s" r="A28" s="4">
        <v>996</v>
      </c>
      <c t="n" r="B28" s="6">
        <v>0</v>
      </c>
      <c t="n" r="C28" s="6">
        <v>0</v>
      </c>
    </row>
    <row spans="1:3" r="29">
      <c t="s" r="A29" s="4">
        <v>997</v>
      </c>
      <c t="n" r="B29" s="6">
        <v>0</v>
      </c>
      <c t="n" r="C29" s="6">
        <v>0</v>
      </c>
    </row>
    <row spans="1:3" r="30">
      <c t="s" r="A30" s="4">
        <v>1002</v>
      </c>
    </row>
    <row spans="1:3" r="31">
      <c t="s" r="A31" s="3">
        <v>976</v>
      </c>
    </row>
    <row spans="1:3" r="32">
      <c t="s" r="A32" s="4">
        <v>998</v>
      </c>
      <c t="n" r="B32" s="6">
        <v>0</v>
      </c>
      <c t="n" r="C32" s="6">
        <v>0</v>
      </c>
    </row>
    <row spans="1:3" r="33">
      <c t="s" r="A33" s="4">
        <v>999</v>
      </c>
      <c t="n" r="B33" s="6">
        <v>0</v>
      </c>
      <c t="n" r="C33" s="6">
        <v>0</v>
      </c>
    </row>
    <row spans="1:3" r="34">
      <c t="s" r="A34" s="4">
        <v>410</v>
      </c>
    </row>
    <row spans="1:3" r="35">
      <c t="s" r="A35" s="3">
        <v>976</v>
      </c>
    </row>
    <row spans="1:3" r="36">
      <c t="s" r="A36" s="4">
        <v>996</v>
      </c>
      <c t="n" r="B36" s="6">
        <v>3731</v>
      </c>
      <c t="n" r="C36" s="6">
        <v>1952</v>
      </c>
    </row>
    <row spans="1:3" r="37">
      <c t="s" r="A37" s="4">
        <v>997</v>
      </c>
      <c t="n" r="B37" s="6">
        <v>21</v>
      </c>
      <c t="n" r="C37" s="6">
        <v>12</v>
      </c>
    </row>
    <row spans="1:3" r="38">
      <c t="s" r="A38" s="4">
        <v>465</v>
      </c>
    </row>
    <row spans="1:3" r="39">
      <c t="s" r="A39" s="3">
        <v>976</v>
      </c>
    </row>
    <row spans="1:3" r="40">
      <c t="s" r="A40" s="4">
        <v>998</v>
      </c>
      <c t="n" r="B40" s="6">
        <v>438</v>
      </c>
      <c t="n" r="C40" s="6">
        <v>43</v>
      </c>
    </row>
    <row spans="1:3" r="41">
      <c t="s" r="A41" s="4">
        <v>999</v>
      </c>
      <c t="n" r="B41" s="6">
        <v>5</v>
      </c>
      <c t="n" r="C41" s="6">
        <v>0</v>
      </c>
    </row>
    <row spans="1:3" r="42">
      <c t="s" r="A42" s="4">
        <v>1000</v>
      </c>
      <c t="n" r="B42" s="6">
        <v>282</v>
      </c>
      <c t="n" r="C42" s="6">
        <v>33</v>
      </c>
    </row>
    <row spans="1:3" r="43">
      <c t="s" r="A43" s="4">
        <v>1001</v>
      </c>
      <c t="n" r="B43" s="6">
        <v>4</v>
      </c>
      <c t="n" r="C43" s="6">
        <v>0</v>
      </c>
    </row>
    <row spans="1:3" r="44">
      <c t="s" r="A44" s="4">
        <v>466</v>
      </c>
    </row>
    <row spans="1:3" r="45">
      <c t="s" r="A45" s="3">
        <v>976</v>
      </c>
    </row>
    <row spans="1:3" r="46">
      <c t="s" r="A46" s="4">
        <v>998</v>
      </c>
      <c t="n" r="B46" s="6">
        <v>0</v>
      </c>
      <c t="n" r="C46" s="6">
        <v>138</v>
      </c>
    </row>
    <row spans="1:3" r="47">
      <c t="s" r="A47" s="4">
        <v>999</v>
      </c>
      <c t="n" r="B47" s="6">
        <v>0</v>
      </c>
      <c t="n" r="C47" s="6">
        <v>2</v>
      </c>
    </row>
    <row spans="1:3" r="48">
      <c t="s" r="A48" s="4">
        <v>1000</v>
      </c>
      <c t="n" r="B48" s="6">
        <v>0</v>
      </c>
      <c t="n" r="C48" s="6">
        <v>318</v>
      </c>
    </row>
    <row spans="1:3" r="49">
      <c t="s" r="A49" s="4">
        <v>1001</v>
      </c>
      <c t="n" r="B49" s="6">
        <v>0</v>
      </c>
      <c t="n" r="C49" s="6">
        <v>2</v>
      </c>
    </row>
    <row spans="1:3" r="50">
      <c t="s" r="A50" s="4">
        <v>467</v>
      </c>
    </row>
    <row spans="1:3" r="51">
      <c t="s" r="A51" s="3">
        <v>976</v>
      </c>
    </row>
    <row spans="1:3" r="52">
      <c t="s" r="A52" s="4">
        <v>998</v>
      </c>
      <c t="n" r="B52" s="6">
        <v>233</v>
      </c>
      <c t="n" r="C52" s="6">
        <v>261</v>
      </c>
    </row>
    <row spans="1:3" r="53">
      <c t="s" r="A53" s="4">
        <v>999</v>
      </c>
      <c t="n" r="B53" s="6">
        <v>1</v>
      </c>
      <c t="n" r="C53" s="6">
        <v>3</v>
      </c>
    </row>
    <row spans="1:3" r="54">
      <c t="s" r="A54" s="4">
        <v>1000</v>
      </c>
      <c t="n" r="B54" s="6">
        <v>1599</v>
      </c>
      <c t="n" r="C54" s="6">
        <v>866</v>
      </c>
    </row>
    <row spans="1:3" r="55">
      <c t="s" r="A55" s="4">
        <v>1001</v>
      </c>
      <c t="n" r="B55" s="6">
        <v>6</v>
      </c>
      <c t="n" r="C55" s="6">
        <v>4</v>
      </c>
    </row>
    <row spans="1:3" r="56">
      <c t="s" r="A56" s="4">
        <v>471</v>
      </c>
    </row>
    <row spans="1:3" r="57">
      <c t="s" r="A57" s="3">
        <v>976</v>
      </c>
    </row>
    <row spans="1:3" r="58">
      <c t="s" r="A58" s="4">
        <v>998</v>
      </c>
      <c t="n" r="B58" s="6">
        <v>150</v>
      </c>
      <c t="n" r="C58" s="6">
        <v>0</v>
      </c>
    </row>
    <row spans="1:3" r="59">
      <c t="s" r="A59" s="4">
        <v>999</v>
      </c>
      <c t="n" r="B59" s="6">
        <v>1</v>
      </c>
      <c t="n" r="C59" s="6">
        <v>0</v>
      </c>
    </row>
    <row spans="1:3" r="60">
      <c t="s" r="A60" s="4">
        <v>1000</v>
      </c>
      <c t="n" r="B60" s="6">
        <v>1029</v>
      </c>
      <c t="n" r="C60" s="6">
        <v>293</v>
      </c>
    </row>
    <row spans="1:3" r="61">
      <c t="s" r="A61" s="4">
        <v>1001</v>
      </c>
      <c t="n" r="B61" s="6">
        <v>4</v>
      </c>
      <c t="n" r="C61" s="6">
        <v>1</v>
      </c>
    </row>
    <row spans="1:3" r="62">
      <c t="s" r="A62" s="4">
        <v>992</v>
      </c>
    </row>
    <row spans="1:3" r="63">
      <c t="s" r="A63" s="3">
        <v>976</v>
      </c>
    </row>
    <row spans="1:3" r="64">
      <c t="s" r="A64" s="4">
        <v>996</v>
      </c>
      <c t="n" r="B64" s="6">
        <v>2310</v>
      </c>
      <c t="n" r="C64" s="6">
        <v>1979</v>
      </c>
    </row>
    <row spans="1:3" r="65">
      <c t="s" r="A65" s="4">
        <v>997</v>
      </c>
      <c t="n" r="B65" s="6">
        <v>21</v>
      </c>
      <c t="n" r="C65" s="6">
        <v>22</v>
      </c>
    </row>
    <row spans="1:3" r="66">
      <c t="s" r="A66" s="4">
        <v>453</v>
      </c>
    </row>
    <row spans="1:3" r="67">
      <c t="s" r="A67" s="3">
        <v>976</v>
      </c>
    </row>
    <row spans="1:3" r="68">
      <c t="s" r="A68" s="4">
        <v>998</v>
      </c>
      <c t="n" r="B68" s="6">
        <v>73</v>
      </c>
      <c t="n" r="C68" s="6">
        <v>85</v>
      </c>
    </row>
    <row spans="1:3" r="69">
      <c t="s" r="A69" s="4">
        <v>999</v>
      </c>
      <c t="n" r="B69" s="6">
        <v>4</v>
      </c>
      <c t="n" r="C69" s="6">
        <v>4</v>
      </c>
    </row>
    <row spans="1:3" r="70">
      <c t="s" r="A70" s="4">
        <v>455</v>
      </c>
    </row>
    <row spans="1:3" r="71">
      <c t="s" r="A71" s="3">
        <v>976</v>
      </c>
    </row>
    <row spans="1:3" r="72">
      <c t="s" r="A72" s="4">
        <v>998</v>
      </c>
      <c t="n" r="B72" s="6">
        <v>873</v>
      </c>
      <c t="n" r="C72" s="6">
        <v>474</v>
      </c>
    </row>
    <row spans="1:3" r="73">
      <c t="s" r="A73" s="4">
        <v>999</v>
      </c>
      <c t="n" r="B73" s="6">
        <v>4</v>
      </c>
      <c t="n" r="C73" s="6">
        <v>5</v>
      </c>
    </row>
    <row spans="1:3" r="74">
      <c t="s" r="A74" s="4">
        <v>1000</v>
      </c>
      <c t="n" r="B74" s="6">
        <v>1364</v>
      </c>
      <c t="n" r="C74" s="6">
        <v>1420</v>
      </c>
    </row>
    <row spans="1:3" r="75">
      <c t="s" r="A75" s="4">
        <v>1001</v>
      </c>
      <c t="n" r="B75" s="6">
        <v>13</v>
      </c>
      <c t="n" r="C75" s="6">
        <v>13</v>
      </c>
    </row>
    <row spans="1:3" r="76">
      <c t="s" r="A76" s="4">
        <v>476</v>
      </c>
    </row>
    <row spans="1:3" r="77">
      <c t="s" r="A77" s="3">
        <v>976</v>
      </c>
    </row>
    <row spans="1:3" r="78">
      <c t="s" r="A78" s="4">
        <v>996</v>
      </c>
      <c t="n" r="B78" s="6">
        <v>353</v>
      </c>
      <c t="n" r="C78" s="6">
        <v>326</v>
      </c>
    </row>
    <row spans="1:3" r="79">
      <c t="s" r="A79" s="4">
        <v>997</v>
      </c>
      <c t="n" r="B79" s="6">
        <v>3</v>
      </c>
      <c t="n" r="C79" s="6">
        <v>3</v>
      </c>
    </row>
    <row spans="1:3" r="80">
      <c t="s" r="A80" s="4">
        <v>477</v>
      </c>
    </row>
    <row spans="1:3" r="81">
      <c t="s" r="A81" s="3">
        <v>976</v>
      </c>
    </row>
    <row spans="1:3" r="82">
      <c t="s" r="A82" s="4">
        <v>1000</v>
      </c>
      <c t="n" r="B82" s="6">
        <v>268</v>
      </c>
    </row>
    <row spans="1:3" r="83">
      <c t="s" r="A83" s="4">
        <v>1001</v>
      </c>
      <c t="n" r="B83" s="6">
        <v>2</v>
      </c>
    </row>
    <row spans="1:3" r="84">
      <c t="s" r="A84" s="4">
        <v>478</v>
      </c>
    </row>
    <row spans="1:3" r="85">
      <c t="s" r="A85" s="3">
        <v>976</v>
      </c>
    </row>
    <row spans="1:3" r="86">
      <c t="s" r="A86" s="4">
        <v>998</v>
      </c>
      <c t="n" r="B86" s="6">
        <v>0</v>
      </c>
      <c t="n" r="C86" s="6">
        <v>49</v>
      </c>
    </row>
    <row spans="1:3" r="87">
      <c t="s" r="A87" s="4">
        <v>999</v>
      </c>
      <c t="n" r="B87" s="6">
        <v>0</v>
      </c>
      <c t="n" r="C87" s="6">
        <v>1</v>
      </c>
    </row>
    <row spans="1:3" r="88">
      <c t="s" r="A88" s="4">
        <v>1000</v>
      </c>
      <c t="n" r="B88" s="6">
        <v>44</v>
      </c>
      <c t="n" r="C88" s="6">
        <v>277</v>
      </c>
    </row>
    <row spans="1:3" r="89">
      <c t="s" r="A89" s="4">
        <v>1001</v>
      </c>
      <c t="n" r="B89" s="6">
        <v>1</v>
      </c>
      <c t="n" r="C89" s="6">
        <v>2</v>
      </c>
    </row>
    <row spans="1:3" r="90">
      <c t="s" r="A90" s="4">
        <v>479</v>
      </c>
    </row>
    <row spans="1:3" r="91">
      <c t="s" r="A91" s="3">
        <v>976</v>
      </c>
    </row>
    <row spans="1:3" r="92">
      <c t="s" r="A92" s="4">
        <v>998</v>
      </c>
      <c t="n" r="B92" s="6">
        <v>0</v>
      </c>
      <c t="n" r="C92" s="6">
        <v>0</v>
      </c>
    </row>
    <row spans="1:3" r="93">
      <c t="s" r="A93" s="4">
        <v>999</v>
      </c>
      <c t="n" r="B93" s="6">
        <v>0</v>
      </c>
      <c t="n" r="C93" s="6">
        <v>0</v>
      </c>
    </row>
    <row spans="1:3" r="94">
      <c t="s" r="A94" s="4">
        <v>1000</v>
      </c>
      <c t="n" r="B94" s="6">
        <v>41</v>
      </c>
      <c t="n" r="C94" s="6">
        <v>0</v>
      </c>
    </row>
    <row spans="1:3" r="95">
      <c t="s" r="A95" s="4">
        <v>1001</v>
      </c>
      <c t="n" r="B95" s="6">
        <v>0</v>
      </c>
      <c t="n" r="C95" s="6">
        <v>0</v>
      </c>
    </row>
    <row spans="1:3" r="96">
      <c t="s" r="A96" s="4">
        <v>378</v>
      </c>
    </row>
    <row spans="1:3" r="97">
      <c t="s" r="A97" s="3">
        <v>976</v>
      </c>
    </row>
    <row spans="1:3" r="98">
      <c t="s" r="A98" s="4">
        <v>996</v>
      </c>
      <c t="n" r="B98" s="6">
        <v>115</v>
      </c>
      <c t="n" r="C98" s="6">
        <v>468</v>
      </c>
    </row>
    <row spans="1:3" r="99">
      <c t="s" r="A99" s="4">
        <v>997</v>
      </c>
      <c t="n" r="B99" s="6">
        <v>0</v>
      </c>
      <c t="n" r="C99" s="6">
        <v>4</v>
      </c>
    </row>
    <row spans="1:3" r="100">
      <c t="s" r="A100" s="4">
        <v>481</v>
      </c>
    </row>
    <row spans="1:3" r="101">
      <c t="s" r="A101" s="3">
        <v>976</v>
      </c>
    </row>
    <row spans="1:3" r="102">
      <c t="s" r="A102" s="4">
        <v>998</v>
      </c>
      <c t="n" r="B102" s="6">
        <v>0</v>
      </c>
      <c t="n" r="C102" s="6">
        <v>134</v>
      </c>
    </row>
    <row spans="1:3" r="103">
      <c t="s" r="A103" s="4">
        <v>999</v>
      </c>
      <c t="n" r="B103" s="6">
        <v>0</v>
      </c>
      <c t="n" r="C103" s="6">
        <v>3</v>
      </c>
    </row>
    <row spans="1:3" r="104">
      <c t="s" r="A104" s="4">
        <v>1000</v>
      </c>
      <c t="n" r="B104" s="6">
        <v>29</v>
      </c>
      <c t="n" r="C104" s="6">
        <v>32</v>
      </c>
    </row>
    <row spans="1:3" r="105">
      <c t="s" r="A105" s="4">
        <v>1001</v>
      </c>
      <c t="n" r="B105" s="6">
        <v>0</v>
      </c>
      <c t="n" r="C105" s="6">
        <v>1</v>
      </c>
    </row>
    <row spans="1:3" r="106">
      <c t="s" r="A106" s="4">
        <v>482</v>
      </c>
    </row>
    <row spans="1:3" r="107">
      <c t="s" r="A107" s="3">
        <v>976</v>
      </c>
    </row>
    <row spans="1:3" r="108">
      <c t="s" r="A108" s="4">
        <v>998</v>
      </c>
      <c t="n" r="B108" s="6">
        <v>86</v>
      </c>
      <c t="n" r="C108" s="6">
        <v>98</v>
      </c>
    </row>
    <row spans="1:3" r="109">
      <c t="s" r="A109" s="4">
        <v>999</v>
      </c>
      <c t="n" r="B109" s="6">
        <v>0</v>
      </c>
      <c t="n" r="C109" s="6">
        <v>0</v>
      </c>
    </row>
    <row spans="1:3" r="110">
      <c t="s" r="A110" s="4">
        <v>1000</v>
      </c>
      <c t="n" r="B110" s="6">
        <v>0</v>
      </c>
      <c t="n" r="C110" s="7">
        <v>204</v>
      </c>
    </row>
    <row spans="1:3" r="111">
      <c t="s" r="A111" s="4">
        <v>1001</v>
      </c>
      <c t="n" r="B111" s="7">
        <v>0</v>
      </c>
      <c t="s" r="C111" s="4">
        <v>3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22"/>
    <col customWidth="1" max="3" min="3" width="29"/>
  </cols>
  <sheetData>
    <row spans="1:3" r="1">
      <c t="s" r="A1" s="1">
        <v>1003</v>
      </c>
      <c t="s" r="B1" s="2">
        <v>1</v>
      </c>
    </row>
    <row spans="1:3" r="2">
      <c t="s" r="B2" s="2">
        <v>1004</v>
      </c>
      <c t="s" r="C2" s="2">
        <v>1005</v>
      </c>
    </row>
    <row spans="1:3" r="3">
      <c t="s" r="A3" s="3">
        <v>1006</v>
      </c>
    </row>
    <row spans="1:3" r="4">
      <c t="s" r="A4" s="4">
        <v>1007</v>
      </c>
      <c t="n" r="B4" s="6">
        <v>0</v>
      </c>
      <c t="n" r="C4" s="6">
        <v>3</v>
      </c>
    </row>
    <row spans="1:3" r="5">
      <c t="s" r="A5" s="4">
        <v>1008</v>
      </c>
      <c t="n" r="C5" s="7">
        <v>6317</v>
      </c>
    </row>
    <row spans="1:3" r="6">
      <c t="s" r="A6" s="4">
        <v>1009</v>
      </c>
      <c t="n" r="C6" s="7">
        <v>6317</v>
      </c>
    </row>
    <row spans="1:3" r="7">
      <c t="s" r="A7" s="4">
        <v>1010</v>
      </c>
    </row>
    <row spans="1:3" r="8">
      <c t="s" r="A8" s="3">
        <v>1006</v>
      </c>
    </row>
    <row spans="1:3" r="9">
      <c t="s" r="A9" s="4">
        <v>1007</v>
      </c>
      <c t="n" r="C9" s="6">
        <v>1</v>
      </c>
    </row>
    <row spans="1:3" r="10">
      <c t="s" r="A10" s="4">
        <v>1008</v>
      </c>
      <c t="n" r="C10" s="7">
        <v>6254</v>
      </c>
    </row>
    <row spans="1:3" r="11">
      <c t="s" r="A11" s="4">
        <v>1009</v>
      </c>
      <c t="n" r="C11" s="7">
        <v>6254</v>
      </c>
    </row>
    <row spans="1:3" r="12">
      <c t="s" r="A12" s="4">
        <v>1011</v>
      </c>
    </row>
    <row spans="1:3" r="13">
      <c t="s" r="A13" s="3">
        <v>1006</v>
      </c>
    </row>
    <row spans="1:3" r="14">
      <c t="s" r="A14" s="4">
        <v>1007</v>
      </c>
      <c t="n" r="C14" s="6">
        <v>1</v>
      </c>
    </row>
    <row spans="1:3" r="15">
      <c t="s" r="A15" s="4">
        <v>1008</v>
      </c>
      <c t="n" r="C15" s="7">
        <v>43</v>
      </c>
    </row>
    <row spans="1:3" r="16">
      <c t="s" r="A16" s="4">
        <v>1009</v>
      </c>
      <c t="n" r="C16" s="7">
        <v>43</v>
      </c>
    </row>
    <row spans="1:3" r="17">
      <c t="s" r="A17" s="4">
        <v>1012</v>
      </c>
    </row>
    <row spans="1:3" r="18">
      <c t="s" r="A18" s="3">
        <v>1006</v>
      </c>
    </row>
    <row spans="1:3" r="19">
      <c t="s" r="A19" s="4">
        <v>1007</v>
      </c>
      <c t="n" r="C19" s="6">
        <v>1</v>
      </c>
    </row>
    <row spans="1:3" r="20">
      <c t="s" r="A20" s="4">
        <v>1008</v>
      </c>
      <c t="n" r="C20" s="7">
        <v>20</v>
      </c>
    </row>
    <row spans="1:3" r="21">
      <c t="s" r="A21" s="4">
        <v>1009</v>
      </c>
      <c t="n" r="C21" s="7">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013</v>
      </c>
      <c t="s" r="B1" s="2">
        <v>2</v>
      </c>
      <c t="s" r="C1" s="2">
        <v>23</v>
      </c>
    </row>
    <row spans="1:3" r="2">
      <c t="s" r="A2" s="3">
        <v>219</v>
      </c>
    </row>
    <row spans="1:3" r="3">
      <c t="s" r="A3" s="4">
        <v>1014</v>
      </c>
      <c t="n" r="B3" s="7">
        <v>354155</v>
      </c>
      <c t="n" r="C3" s="7">
        <v>263073</v>
      </c>
    </row>
    <row spans="1:3" r="4">
      <c t="s" r="A4" s="4">
        <v>1015</v>
      </c>
      <c t="n" r="B4" s="6">
        <v>319558</v>
      </c>
      <c t="n" r="C4" s="6">
        <v>217813</v>
      </c>
    </row>
    <row spans="1:3" r="5">
      <c t="s" r="A5" s="4">
        <v>1016</v>
      </c>
      <c t="n" r="B5" s="6">
        <v>1271694</v>
      </c>
      <c t="n" r="C5" s="6">
        <v>1072175</v>
      </c>
    </row>
    <row spans="1:3" r="6">
      <c t="s" r="A6" s="4">
        <v>1017</v>
      </c>
      <c t="n" r="B6" s="6">
        <v>598358</v>
      </c>
      <c t="n" r="C6" s="6">
        <v>499868</v>
      </c>
    </row>
    <row spans="1:3" r="7">
      <c t="s" r="A7" s="4">
        <v>1018</v>
      </c>
      <c t="n" r="B7" s="7">
        <v>2543765</v>
      </c>
      <c t="n" r="C7" s="7">
        <v>20529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019</v>
      </c>
      <c t="s" r="B1" s="2">
        <v>1</v>
      </c>
    </row>
    <row spans="1:3" r="2">
      <c t="s" r="B2" s="2">
        <v>2</v>
      </c>
      <c t="s" r="C2" s="2">
        <v>77</v>
      </c>
    </row>
    <row spans="1:3" r="3">
      <c t="s" r="A3" s="3">
        <v>219</v>
      </c>
    </row>
    <row spans="1:3" r="4">
      <c t="s" r="A4" s="4">
        <v>1020</v>
      </c>
      <c t="n" r="B4" s="7">
        <v>2128</v>
      </c>
      <c t="n" r="C4" s="7">
        <v>954</v>
      </c>
    </row>
    <row spans="1:3" r="5">
      <c t="s" r="A5" s="4">
        <v>1017</v>
      </c>
      <c t="n" r="B5" s="6">
        <v>1296</v>
      </c>
      <c t="n" r="C5" s="6">
        <v>1120</v>
      </c>
    </row>
    <row spans="1:3" r="6">
      <c t="s" r="A6" s="4">
        <v>1021</v>
      </c>
      <c t="n" r="B6" s="7">
        <v>3424</v>
      </c>
      <c t="n" r="C6" s="7">
        <v>20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5"/>
    <col customWidth="1" max="3" min="3" width="25"/>
  </cols>
  <sheetData>
    <row spans="1:3" r="1">
      <c t="s" r="A1" s="1">
        <v>1022</v>
      </c>
      <c t="s" r="B1" s="2">
        <v>1</v>
      </c>
      <c t="s" r="C1" s="2">
        <v>364</v>
      </c>
    </row>
    <row spans="1:3" r="2">
      <c t="s" r="B2" s="2">
        <v>2</v>
      </c>
      <c t="s" r="C2" s="2">
        <v>23</v>
      </c>
    </row>
    <row spans="1:3" r="3">
      <c t="s" r="A3" s="3">
        <v>1023</v>
      </c>
    </row>
    <row spans="1:3" r="4">
      <c t="s" r="A4" s="4">
        <v>1024</v>
      </c>
      <c t="n" r="B4" s="6">
        <v>6011861</v>
      </c>
    </row>
    <row spans="1:3" r="5">
      <c t="s" r="A5" s="4">
        <v>1025</v>
      </c>
      <c t="n" r="B5" s="6">
        <v>-272351</v>
      </c>
    </row>
    <row spans="1:3" r="6">
      <c t="s" r="A6" s="4">
        <v>1026</v>
      </c>
      <c t="n" r="B6" s="6">
        <v>5739510</v>
      </c>
      <c t="n" r="C6" s="6">
        <v>6011861</v>
      </c>
    </row>
    <row spans="1:3" r="7">
      <c t="s" r="A7" s="4">
        <v>1027</v>
      </c>
      <c t="n" r="B7" s="6">
        <v>2701252</v>
      </c>
    </row>
    <row spans="1:3" r="8">
      <c t="s" r="A8" s="3">
        <v>1028</v>
      </c>
    </row>
    <row spans="1:3" r="9">
      <c t="s" r="A9" s="4">
        <v>1029</v>
      </c>
      <c t="n" r="B9" s="8">
        <v>3.3</v>
      </c>
    </row>
    <row spans="1:3" r="10">
      <c t="s" r="A10" s="4">
        <v>1030</v>
      </c>
      <c t="n" r="B10" s="9">
        <v>2.34</v>
      </c>
    </row>
    <row spans="1:3" r="11">
      <c t="s" r="A11" s="4">
        <v>1031</v>
      </c>
      <c t="n" r="B11" s="9">
        <v>3.34</v>
      </c>
      <c t="n" r="C11" s="8">
        <v>3.3</v>
      </c>
    </row>
    <row spans="1:3" r="12">
      <c t="s" r="A12" s="4">
        <v>1032</v>
      </c>
      <c t="n" r="B12" s="9">
        <v>2.6</v>
      </c>
    </row>
    <row spans="1:3" r="13">
      <c t="s" r="A13" s="3">
        <v>1033</v>
      </c>
    </row>
    <row spans="1:3" r="14">
      <c t="s" r="A14" s="4">
        <v>1029</v>
      </c>
      <c t="n" r="B14" s="9">
        <v>10.93</v>
      </c>
    </row>
    <row spans="1:3" r="15">
      <c t="s" r="A15" s="4">
        <v>1030</v>
      </c>
      <c t="n" r="B15" s="9">
        <v>7.25</v>
      </c>
    </row>
    <row spans="1:3" r="16">
      <c t="s" r="A16" s="4">
        <v>1031</v>
      </c>
      <c t="n" r="B16" s="9">
        <v>11.1</v>
      </c>
      <c t="n" r="C16" s="8">
        <v>10.93</v>
      </c>
    </row>
    <row spans="1:3" r="17">
      <c t="s" r="A17" s="4">
        <v>1032</v>
      </c>
      <c t="n" r="B17" s="8">
        <v>8.17</v>
      </c>
    </row>
    <row spans="1:3" r="18">
      <c t="s" r="A18" s="3">
        <v>1034</v>
      </c>
    </row>
    <row spans="1:3" r="19">
      <c t="s" r="A19" s="4">
        <v>1035</v>
      </c>
      <c t="s" r="B19" s="4">
        <v>1036</v>
      </c>
      <c t="s" r="C19" s="4">
        <v>1037</v>
      </c>
    </row>
    <row spans="1:3" r="20">
      <c t="s" r="A20" s="4">
        <v>1038</v>
      </c>
      <c t="s" r="B20" s="4">
        <v>10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spans="1:8" r="1">
      <c t="s" r="A1" s="1">
        <v>120</v>
      </c>
      <c t="s" r="B1" s="2">
        <v>121</v>
      </c>
      <c t="s" r="C1" s="2">
        <v>122</v>
      </c>
      <c t="s" r="D1" s="2">
        <v>123</v>
      </c>
      <c t="s" r="E1" s="2">
        <v>124</v>
      </c>
      <c t="s" r="F1" s="2">
        <v>125</v>
      </c>
      <c t="s" r="G1" s="2">
        <v>126</v>
      </c>
      <c t="s" r="H1" s="2">
        <v>127</v>
      </c>
    </row>
    <row spans="1:8" r="2">
      <c t="s" r="A2" s="4">
        <v>128</v>
      </c>
      <c t="n" r="B2" s="7">
        <v>593928</v>
      </c>
      <c t="n" r="C2" s="7">
        <v>582</v>
      </c>
      <c t="n" r="D2" s="7">
        <v>499606</v>
      </c>
      <c t="n" r="E2" s="7">
        <v>-25782</v>
      </c>
      <c t="n" r="F2" s="7">
        <v>248908</v>
      </c>
      <c t="n" r="G2" s="7">
        <v>-765</v>
      </c>
      <c t="n" r="H2" s="7">
        <v>-128621</v>
      </c>
    </row>
    <row spans="1:8" r="3">
      <c t="s" r="A3" s="4">
        <v>129</v>
      </c>
      <c t="n" r="C3" s="6">
        <v>48402083</v>
      </c>
    </row>
    <row spans="1:8" r="4">
      <c t="s" r="A4" s="3">
        <v>130</v>
      </c>
    </row>
    <row spans="1:8" r="5">
      <c t="s" r="A5" s="4">
        <v>107</v>
      </c>
      <c t="n" r="B5" s="6">
        <v>5002</v>
      </c>
      <c t="n" r="F5" s="6">
        <v>5002</v>
      </c>
    </row>
    <row spans="1:8" r="6">
      <c t="s" r="A6" s="4">
        <v>118</v>
      </c>
      <c t="n" r="B6" s="6">
        <v>2773</v>
      </c>
      <c t="n" r="G6" s="6">
        <v>2773</v>
      </c>
    </row>
    <row spans="1:8" r="7">
      <c t="s" r="A7" s="4">
        <v>131</v>
      </c>
      <c t="n" r="B7" s="6">
        <v>466</v>
      </c>
      <c t="n" r="D7" s="6">
        <v>203</v>
      </c>
      <c t="n" r="E7" s="6">
        <v>263</v>
      </c>
    </row>
    <row spans="1:8" r="8">
      <c t="s" r="A8" s="4">
        <v>132</v>
      </c>
      <c t="n" r="B8" s="6">
        <v>944</v>
      </c>
      <c t="n" r="D8" s="6">
        <v>944</v>
      </c>
    </row>
    <row spans="1:8" r="9">
      <c t="s" r="A9" s="4">
        <v>133</v>
      </c>
      <c t="n" r="B9" s="6">
        <v>2</v>
      </c>
      <c t="n" r="D9" s="6">
        <v>2</v>
      </c>
    </row>
    <row spans="1:8" r="10">
      <c t="s" r="A10" s="4">
        <v>134</v>
      </c>
      <c t="n" r="D10" s="6">
        <v>159</v>
      </c>
      <c t="n" r="H10" s="6">
        <v>-159</v>
      </c>
    </row>
    <row spans="1:8" r="11">
      <c t="s" r="A11" s="4">
        <v>135</v>
      </c>
      <c t="n" r="C11" s="6">
        <v>-12000</v>
      </c>
    </row>
    <row spans="1:8" r="12">
      <c t="s" r="A12" s="4">
        <v>136</v>
      </c>
      <c t="n" r="B12" s="6">
        <v>129</v>
      </c>
      <c t="n" r="D12" s="6">
        <v>-338</v>
      </c>
      <c t="n" r="F12" s="6">
        <v>-66</v>
      </c>
      <c t="n" r="H12" s="6">
        <v>533</v>
      </c>
    </row>
    <row spans="1:8" r="13">
      <c t="s" r="A13" s="4">
        <v>137</v>
      </c>
      <c t="n" r="C13" s="6">
        <v>48998</v>
      </c>
    </row>
    <row spans="1:8" r="14">
      <c t="s" r="A14" s="4">
        <v>138</v>
      </c>
      <c t="n" r="B14" s="6">
        <v>-3151</v>
      </c>
      <c t="n" r="F14" s="6">
        <v>-3151</v>
      </c>
    </row>
    <row spans="1:8" r="15">
      <c t="s" r="A15" s="4">
        <v>139</v>
      </c>
      <c t="n" r="B15" s="6">
        <v>-17462</v>
      </c>
      <c t="n" r="H15" s="6">
        <v>-17462</v>
      </c>
    </row>
    <row spans="1:8" r="16">
      <c t="s" r="A16" s="4">
        <v>140</v>
      </c>
      <c t="n" r="C16" s="6">
        <v>-1206202</v>
      </c>
    </row>
    <row spans="1:8" r="17">
      <c t="s" r="A17" s="4">
        <v>141</v>
      </c>
      <c t="n" r="B17" s="6">
        <v>582631</v>
      </c>
      <c t="n" r="C17" s="7">
        <v>582</v>
      </c>
      <c t="n" r="D17" s="6">
        <v>500576</v>
      </c>
      <c t="n" r="E17" s="6">
        <v>-25519</v>
      </c>
      <c t="n" r="F17" s="6">
        <v>250693</v>
      </c>
      <c t="n" r="G17" s="6">
        <v>2008</v>
      </c>
      <c t="n" r="H17" s="6">
        <v>-145709</v>
      </c>
    </row>
    <row spans="1:8" r="18">
      <c t="s" r="A18" s="4">
        <v>142</v>
      </c>
      <c t="n" r="C18" s="6">
        <v>47232879</v>
      </c>
    </row>
    <row spans="1:8" r="19">
      <c t="s" r="A19" s="4">
        <v>143</v>
      </c>
      <c t="n" r="B19" s="6">
        <v>559779</v>
      </c>
      <c t="n" r="C19" s="7">
        <v>582</v>
      </c>
      <c t="n" r="D19" s="6">
        <v>501540</v>
      </c>
      <c t="n" r="E19" s="6">
        <v>-24664</v>
      </c>
      <c t="n" r="F19" s="6">
        <v>256170</v>
      </c>
      <c t="n" r="G19" s="6">
        <v>-2986</v>
      </c>
      <c t="n" r="H19" s="6">
        <v>-170863</v>
      </c>
    </row>
    <row spans="1:8" r="20">
      <c t="s" r="A20" s="4">
        <v>144</v>
      </c>
      <c t="n" r="C20" s="6">
        <v>45565540</v>
      </c>
    </row>
    <row spans="1:8" r="21">
      <c t="s" r="A21" s="3">
        <v>130</v>
      </c>
    </row>
    <row spans="1:8" r="22">
      <c t="s" r="A22" s="4">
        <v>107</v>
      </c>
      <c t="n" r="B22" s="6">
        <v>3660</v>
      </c>
      <c t="n" r="F22" s="6">
        <v>3660</v>
      </c>
    </row>
    <row spans="1:8" r="23">
      <c t="s" r="A23" s="4">
        <v>118</v>
      </c>
      <c t="n" r="B23" s="6">
        <v>4331</v>
      </c>
      <c t="n" r="G23" s="6">
        <v>4331</v>
      </c>
    </row>
    <row spans="1:8" r="24">
      <c t="s" r="A24" s="4">
        <v>145</v>
      </c>
      <c t="n" r="B24" s="6">
        <v>41721</v>
      </c>
      <c t="n" r="C24" s="7">
        <v>27</v>
      </c>
      <c t="n" r="D24" s="6">
        <v>41694</v>
      </c>
    </row>
    <row spans="1:8" r="25">
      <c t="s" r="A25" s="4">
        <v>146</v>
      </c>
      <c t="n" r="C25" s="6">
        <v>2707381</v>
      </c>
    </row>
    <row spans="1:8" r="26">
      <c t="s" r="A26" s="4">
        <v>131</v>
      </c>
      <c t="n" r="B26" s="6">
        <v>490</v>
      </c>
      <c t="n" r="D26" s="6">
        <v>232</v>
      </c>
      <c t="n" r="E26" s="6">
        <v>258</v>
      </c>
    </row>
    <row spans="1:8" r="27">
      <c t="s" r="A27" s="4">
        <v>132</v>
      </c>
      <c t="n" r="B27" s="6">
        <v>2224</v>
      </c>
      <c t="n" r="D27" s="6">
        <v>2224</v>
      </c>
    </row>
    <row spans="1:8" r="28">
      <c t="s" r="A28" s="4">
        <v>133</v>
      </c>
      <c t="n" r="B28" s="7">
        <v>695</v>
      </c>
      <c t="n" r="D28" s="6">
        <v>695</v>
      </c>
    </row>
    <row spans="1:8" r="29">
      <c t="s" r="A29" s="4">
        <v>136</v>
      </c>
      <c t="n" r="D29" s="6">
        <v>-2031</v>
      </c>
      <c t="n" r="H29" s="6">
        <v>2031</v>
      </c>
    </row>
    <row spans="1:8" r="30">
      <c t="s" r="A30" s="4">
        <v>137</v>
      </c>
      <c t="n" r="B30" s="6">
        <v>272351</v>
      </c>
      <c t="n" r="C30" s="6">
        <v>148548</v>
      </c>
    </row>
    <row spans="1:8" r="31">
      <c t="s" r="A31" s="4">
        <v>138</v>
      </c>
      <c t="n" r="B31" s="7">
        <v>-3175</v>
      </c>
      <c t="n" r="F31" s="6">
        <v>-3175</v>
      </c>
    </row>
    <row spans="1:8" r="32">
      <c t="s" r="A32" s="4">
        <v>139</v>
      </c>
      <c t="n" r="B32" s="6">
        <v>-990</v>
      </c>
      <c t="n" r="H32" s="6">
        <v>-990</v>
      </c>
    </row>
    <row spans="1:8" r="33">
      <c t="s" r="A33" s="4">
        <v>140</v>
      </c>
      <c t="n" r="C33" s="6">
        <v>-59413</v>
      </c>
    </row>
    <row spans="1:8" r="34">
      <c t="s" r="A34" s="4">
        <v>147</v>
      </c>
      <c t="n" r="B34" s="7">
        <v>608735</v>
      </c>
      <c t="n" r="C34" s="7">
        <v>609</v>
      </c>
      <c t="n" r="D34" s="7">
        <v>544354</v>
      </c>
      <c t="n" r="E34" s="7">
        <v>-24406</v>
      </c>
      <c t="n" r="F34" s="7">
        <v>256655</v>
      </c>
      <c t="n" r="G34" s="7">
        <v>1345</v>
      </c>
      <c t="n" r="H34" s="7">
        <v>-169822</v>
      </c>
    </row>
    <row spans="1:8" r="35">
      <c t="s" r="A35" s="4">
        <v>148</v>
      </c>
      <c t="n" r="C35" s="6">
        <v>483620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r="A1" s="1">
        <v>1040</v>
      </c>
      <c t="s" r="B1" s="2">
        <v>1</v>
      </c>
    </row>
    <row spans="1:3" r="2">
      <c t="s" r="B2" s="2">
        <v>2</v>
      </c>
      <c t="s" r="C2" s="2">
        <v>77</v>
      </c>
    </row>
    <row spans="1:3" r="3">
      <c t="s" r="A3" s="3">
        <v>1041</v>
      </c>
    </row>
    <row spans="1:3" r="4">
      <c t="s" r="A4" s="4">
        <v>1042</v>
      </c>
      <c t="n" r="B4" s="7">
        <v>2100</v>
      </c>
      <c t="n" r="C4" s="7">
        <v>944</v>
      </c>
    </row>
    <row spans="1:3" r="5">
      <c t="s" r="A5" s="4">
        <v>1043</v>
      </c>
    </row>
    <row spans="1:3" r="6">
      <c t="s" r="A6" s="3">
        <v>1041</v>
      </c>
    </row>
    <row spans="1:3" r="7">
      <c t="s" r="A7" s="4">
        <v>1044</v>
      </c>
      <c t="n" r="B7" s="7">
        <v>9100</v>
      </c>
    </row>
    <row spans="1:3" r="8">
      <c t="s" r="A8" s="4">
        <v>1045</v>
      </c>
      <c t="s" r="B8" s="4">
        <v>1046</v>
      </c>
    </row>
    <row spans="1:3" r="9">
      <c t="s" r="A9" s="4">
        <v>1047</v>
      </c>
    </row>
    <row spans="1:3" r="10">
      <c t="s" r="A10" s="3">
        <v>1041</v>
      </c>
    </row>
    <row spans="1:3" r="11">
      <c t="s" r="A11" s="4">
        <v>1044</v>
      </c>
      <c t="n" r="B11" s="7">
        <v>12400</v>
      </c>
    </row>
    <row spans="1:3" r="12">
      <c t="s" r="A12" s="4">
        <v>1045</v>
      </c>
      <c t="s" r="B12" s="4">
        <v>10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1049</v>
      </c>
      <c t="s" r="B1" s="2">
        <v>1</v>
      </c>
    </row>
    <row spans="1:2" r="2">
      <c t="s" r="B2" s="2">
        <v>1050</v>
      </c>
    </row>
    <row spans="1:2" r="3">
      <c t="s" r="A3" s="3">
        <v>1051</v>
      </c>
    </row>
    <row spans="1:2" r="4">
      <c t="s" r="A4" s="4">
        <v>1052</v>
      </c>
      <c t="n" r="B4" s="6">
        <v>1193862</v>
      </c>
    </row>
    <row spans="1:2" r="5">
      <c t="s" r="A5" s="4">
        <v>1053</v>
      </c>
      <c t="n" r="B5" s="6">
        <v>0</v>
      </c>
    </row>
    <row spans="1:2" r="6">
      <c t="s" r="A6" s="4">
        <v>1054</v>
      </c>
      <c t="n" r="B6" s="6">
        <v>0</v>
      </c>
    </row>
    <row spans="1:2" r="7">
      <c t="s" r="A7" s="4">
        <v>1055</v>
      </c>
      <c t="n" r="B7" s="6">
        <v>1193862</v>
      </c>
    </row>
    <row spans="1:2" r="8">
      <c t="s" r="A8" s="3">
        <v>1028</v>
      </c>
    </row>
    <row spans="1:2" r="9">
      <c t="s" r="A9" s="4">
        <v>1056</v>
      </c>
      <c t="n" r="B9" s="8">
        <v>13.7</v>
      </c>
    </row>
    <row spans="1:2" r="10">
      <c t="s" r="A10" s="4">
        <v>1057</v>
      </c>
      <c t="n" r="B10" s="6">
        <v>0</v>
      </c>
    </row>
    <row spans="1:2" r="11">
      <c t="s" r="A11" s="4">
        <v>1058</v>
      </c>
      <c t="n" r="B11" s="6">
        <v>0</v>
      </c>
    </row>
    <row spans="1:2" r="12">
      <c t="s" r="A12" s="4">
        <v>1059</v>
      </c>
      <c t="n" r="B12" s="8">
        <v>1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0</v>
      </c>
      <c t="s" r="B1" s="2">
        <v>2</v>
      </c>
      <c t="s" r="C1" s="2">
        <v>23</v>
      </c>
    </row>
    <row spans="1:3" r="2">
      <c t="s" r="A2" s="3">
        <v>1061</v>
      </c>
    </row>
    <row spans="1:3" r="3">
      <c t="s" r="A3" s="4">
        <v>28</v>
      </c>
      <c t="n" r="B3" s="7">
        <v>7113</v>
      </c>
      <c t="n" r="C3" s="7">
        <v>6713</v>
      </c>
    </row>
    <row spans="1:3" r="4">
      <c t="s" r="A4" s="4">
        <v>1062</v>
      </c>
    </row>
    <row spans="1:3" r="5">
      <c t="s" r="A5" s="3">
        <v>1061</v>
      </c>
    </row>
    <row spans="1:3" r="6">
      <c t="s" r="A6" s="4">
        <v>1063</v>
      </c>
      <c t="n" r="B6" s="6">
        <v>544927</v>
      </c>
      <c t="n" r="C6" s="6">
        <v>541595</v>
      </c>
    </row>
    <row spans="1:3" r="7">
      <c t="s" r="A7" s="4">
        <v>28</v>
      </c>
      <c t="n" r="B7" s="6">
        <v>7113</v>
      </c>
      <c t="n" r="C7" s="6">
        <v>6713</v>
      </c>
    </row>
    <row spans="1:3" r="8">
      <c t="s" r="A8" s="4">
        <v>121</v>
      </c>
      <c t="n" r="B8" s="6">
        <v>552040</v>
      </c>
      <c t="n" r="C8" s="6">
        <v>548308</v>
      </c>
    </row>
    <row spans="1:3" r="9">
      <c t="s" r="A9" s="4">
        <v>1064</v>
      </c>
    </row>
    <row spans="1:3" r="10">
      <c t="s" r="A10" s="3">
        <v>1061</v>
      </c>
    </row>
    <row spans="1:3" r="11">
      <c t="s" r="A11" s="4">
        <v>1063</v>
      </c>
      <c t="n" r="B11" s="6">
        <v>9108</v>
      </c>
    </row>
    <row spans="1:3" r="12">
      <c t="s" r="A12" s="4">
        <v>1065</v>
      </c>
    </row>
    <row spans="1:3" r="13">
      <c t="s" r="A13" s="3">
        <v>1061</v>
      </c>
    </row>
    <row spans="1:3" r="14">
      <c t="s" r="A14" s="4">
        <v>1063</v>
      </c>
      <c t="n" r="B14" s="6">
        <v>515063</v>
      </c>
      <c t="n" r="C14" s="6">
        <v>529524</v>
      </c>
    </row>
    <row spans="1:3" r="15">
      <c t="s" r="A15" s="4">
        <v>1066</v>
      </c>
    </row>
    <row spans="1:3" r="16">
      <c t="s" r="A16" s="3">
        <v>1061</v>
      </c>
    </row>
    <row spans="1:3" r="17">
      <c t="s" r="A17" s="4">
        <v>1063</v>
      </c>
      <c t="n" r="B17" s="6">
        <v>472</v>
      </c>
      <c t="n" r="C17" s="6">
        <v>579</v>
      </c>
    </row>
    <row spans="1:3" r="18">
      <c t="s" r="A18" s="4">
        <v>1067</v>
      </c>
    </row>
    <row spans="1:3" r="19">
      <c t="s" r="A19" s="3">
        <v>1061</v>
      </c>
    </row>
    <row spans="1:3" r="20">
      <c t="s" r="A20" s="4">
        <v>1063</v>
      </c>
      <c t="n" r="B20" s="6">
        <v>2990</v>
      </c>
    </row>
    <row spans="1:3" r="21">
      <c t="s" r="A21" s="4">
        <v>1068</v>
      </c>
    </row>
    <row spans="1:3" r="22">
      <c t="s" r="A22" s="3">
        <v>1061</v>
      </c>
    </row>
    <row spans="1:3" r="23">
      <c t="s" r="A23" s="4">
        <v>1063</v>
      </c>
      <c t="n" r="B23" s="6">
        <v>3607</v>
      </c>
    </row>
    <row spans="1:3" r="24">
      <c t="s" r="A24" s="4">
        <v>1069</v>
      </c>
    </row>
    <row spans="1:3" r="25">
      <c t="s" r="A25" s="3">
        <v>1061</v>
      </c>
    </row>
    <row spans="1:3" r="26">
      <c t="s" r="A26" s="4">
        <v>1063</v>
      </c>
      <c t="n" r="B26" s="6">
        <v>11228</v>
      </c>
      <c t="n" r="C26" s="6">
        <v>11011</v>
      </c>
    </row>
    <row spans="1:3" r="27">
      <c t="s" r="A27" s="4">
        <v>1070</v>
      </c>
    </row>
    <row spans="1:3" r="28">
      <c t="s" r="A28" s="3">
        <v>1061</v>
      </c>
    </row>
    <row spans="1:3" r="29">
      <c t="s" r="A29" s="4">
        <v>1063</v>
      </c>
      <c t="n" r="B29" s="6">
        <v>1205</v>
      </c>
      <c t="n" r="C29" s="6">
        <v>481</v>
      </c>
    </row>
    <row spans="1:3" r="30">
      <c t="s" r="A30" s="4">
        <v>1071</v>
      </c>
    </row>
    <row spans="1:3" r="31">
      <c t="s" r="A31" s="3">
        <v>1061</v>
      </c>
    </row>
    <row spans="1:3" r="32">
      <c t="s" r="A32" s="4">
        <v>1063</v>
      </c>
      <c t="n" r="B32" s="6">
        <v>1254</v>
      </c>
    </row>
    <row spans="1:3" r="33">
      <c t="s" r="A33" s="4">
        <v>1072</v>
      </c>
    </row>
    <row spans="1:3" r="34">
      <c t="s" r="A34" s="3">
        <v>1061</v>
      </c>
    </row>
    <row spans="1:3" r="35">
      <c t="s" r="A35" s="4">
        <v>1063</v>
      </c>
      <c t="n" r="B35" s="6">
        <v>9313</v>
      </c>
      <c t="n" r="C35" s="6">
        <v>481</v>
      </c>
    </row>
    <row spans="1:3" r="36">
      <c t="s" r="A36" s="4">
        <v>28</v>
      </c>
      <c t="n" r="B36" s="6">
        <v>7113</v>
      </c>
      <c t="n" r="C36" s="6">
        <v>6713</v>
      </c>
    </row>
    <row spans="1:3" r="37">
      <c t="s" r="A37" s="4">
        <v>121</v>
      </c>
      <c t="n" r="B37" s="6">
        <v>16426</v>
      </c>
      <c t="n" r="C37" s="6">
        <v>7194</v>
      </c>
    </row>
    <row spans="1:3" r="38">
      <c t="s" r="A38" s="4">
        <v>1073</v>
      </c>
    </row>
    <row spans="1:3" r="39">
      <c t="s" r="A39" s="3">
        <v>1061</v>
      </c>
    </row>
    <row spans="1:3" r="40">
      <c t="s" r="A40" s="4">
        <v>1063</v>
      </c>
      <c t="n" r="B40" s="6">
        <v>9108</v>
      </c>
    </row>
    <row spans="1:3" r="41">
      <c t="s" r="A41" s="4">
        <v>1074</v>
      </c>
    </row>
    <row spans="1:3" r="42">
      <c t="s" r="A42" s="3">
        <v>1061</v>
      </c>
    </row>
    <row spans="1:3" r="43">
      <c t="s" r="A43" s="4">
        <v>1063</v>
      </c>
      <c t="n" r="B43" s="6">
        <v>0</v>
      </c>
    </row>
    <row spans="1:3" r="44">
      <c t="s" r="A44" s="4">
        <v>1075</v>
      </c>
    </row>
    <row spans="1:3" r="45">
      <c t="s" r="A45" s="3">
        <v>1061</v>
      </c>
    </row>
    <row spans="1:3" r="46">
      <c t="s" r="A46" s="4">
        <v>1063</v>
      </c>
      <c t="n" r="B46" s="6">
        <v>205</v>
      </c>
      <c t="n" r="C46" s="6">
        <v>481</v>
      </c>
    </row>
    <row spans="1:3" r="47">
      <c t="s" r="A47" s="4">
        <v>1076</v>
      </c>
    </row>
    <row spans="1:3" r="48">
      <c t="s" r="A48" s="3">
        <v>1061</v>
      </c>
    </row>
    <row spans="1:3" r="49">
      <c t="s" r="A49" s="4">
        <v>1063</v>
      </c>
      <c t="n" r="B49" s="6">
        <v>0</v>
      </c>
    </row>
    <row spans="1:3" r="50">
      <c t="s" r="A50" s="4">
        <v>1077</v>
      </c>
    </row>
    <row spans="1:3" r="51">
      <c t="s" r="A51" s="3">
        <v>1061</v>
      </c>
    </row>
    <row spans="1:3" r="52">
      <c t="s" r="A52" s="4">
        <v>1063</v>
      </c>
      <c t="n" r="B52" s="6">
        <v>535614</v>
      </c>
      <c t="n" r="C52" s="6">
        <v>541114</v>
      </c>
    </row>
    <row spans="1:3" r="53">
      <c t="s" r="A53" s="4">
        <v>121</v>
      </c>
      <c t="n" r="B53" s="6">
        <v>535614</v>
      </c>
      <c t="n" r="C53" s="6">
        <v>541114</v>
      </c>
    </row>
    <row spans="1:3" r="54">
      <c t="s" r="A54" s="4">
        <v>1078</v>
      </c>
    </row>
    <row spans="1:3" r="55">
      <c t="s" r="A55" s="3">
        <v>1061</v>
      </c>
    </row>
    <row spans="1:3" r="56">
      <c t="s" r="A56" s="4">
        <v>1063</v>
      </c>
      <c t="n" r="B56" s="6">
        <v>0</v>
      </c>
    </row>
    <row spans="1:3" r="57">
      <c t="s" r="A57" s="4">
        <v>1079</v>
      </c>
    </row>
    <row spans="1:3" r="58">
      <c t="s" r="A58" s="3">
        <v>1061</v>
      </c>
    </row>
    <row spans="1:3" r="59">
      <c t="s" r="A59" s="4">
        <v>1063</v>
      </c>
      <c t="n" r="B59" s="6">
        <v>515063</v>
      </c>
      <c t="n" r="C59" s="6">
        <v>529524</v>
      </c>
    </row>
    <row spans="1:3" r="60">
      <c t="s" r="A60" s="4">
        <v>1080</v>
      </c>
    </row>
    <row spans="1:3" r="61">
      <c t="s" r="A61" s="3">
        <v>1061</v>
      </c>
    </row>
    <row spans="1:3" r="62">
      <c t="s" r="A62" s="4">
        <v>1063</v>
      </c>
      <c t="n" r="B62" s="6">
        <v>472</v>
      </c>
      <c t="n" r="C62" s="6">
        <v>579</v>
      </c>
    </row>
    <row spans="1:3" r="63">
      <c t="s" r="A63" s="4">
        <v>1081</v>
      </c>
    </row>
    <row spans="1:3" r="64">
      <c t="s" r="A64" s="3">
        <v>1061</v>
      </c>
    </row>
    <row spans="1:3" r="65">
      <c t="s" r="A65" s="4">
        <v>1063</v>
      </c>
      <c t="n" r="B65" s="6">
        <v>2990</v>
      </c>
    </row>
    <row spans="1:3" r="66">
      <c t="s" r="A66" s="4">
        <v>1082</v>
      </c>
    </row>
    <row spans="1:3" r="67">
      <c t="s" r="A67" s="3">
        <v>1061</v>
      </c>
    </row>
    <row spans="1:3" r="68">
      <c t="s" r="A68" s="4">
        <v>1063</v>
      </c>
      <c t="n" r="B68" s="6">
        <v>3607</v>
      </c>
    </row>
    <row spans="1:3" r="69">
      <c t="s" r="A69" s="4">
        <v>1083</v>
      </c>
    </row>
    <row spans="1:3" r="70">
      <c t="s" r="A70" s="3">
        <v>1061</v>
      </c>
    </row>
    <row spans="1:3" r="71">
      <c t="s" r="A71" s="4">
        <v>1063</v>
      </c>
      <c t="n" r="B71" s="6">
        <v>11228</v>
      </c>
      <c t="n" r="C71" s="6">
        <v>11011</v>
      </c>
    </row>
    <row spans="1:3" r="72">
      <c t="s" r="A72" s="4">
        <v>1084</v>
      </c>
    </row>
    <row spans="1:3" r="73">
      <c t="s" r="A73" s="3">
        <v>1061</v>
      </c>
    </row>
    <row spans="1:3" r="74">
      <c t="s" r="A74" s="4">
        <v>1063</v>
      </c>
      <c t="n" r="B74" s="6">
        <v>1000</v>
      </c>
    </row>
    <row spans="1:3" r="75">
      <c t="s" r="A75" s="4">
        <v>1085</v>
      </c>
    </row>
    <row spans="1:3" r="76">
      <c t="s" r="A76" s="3">
        <v>1061</v>
      </c>
    </row>
    <row spans="1:3" r="77">
      <c t="s" r="A77" s="4">
        <v>1063</v>
      </c>
      <c t="n" r="B77" s="6">
        <v>1254</v>
      </c>
    </row>
    <row spans="1:3" r="78">
      <c t="s" r="A78" s="4">
        <v>1086</v>
      </c>
    </row>
    <row spans="1:3" r="79">
      <c t="s" r="A79" s="3">
        <v>1061</v>
      </c>
    </row>
    <row spans="1:3" r="80">
      <c t="s" r="A80" s="4">
        <v>1087</v>
      </c>
      <c t="n" r="B80" s="6">
        <v>16354</v>
      </c>
      <c t="n" r="C80" s="6">
        <v>13555</v>
      </c>
    </row>
    <row spans="1:3" r="81">
      <c t="s" r="A81" s="4">
        <v>42</v>
      </c>
      <c t="n" r="B81" s="6">
        <v>45</v>
      </c>
      <c t="n" r="C81" s="6">
        <v>45</v>
      </c>
    </row>
    <row spans="1:3" r="82">
      <c t="s" r="A82" s="4">
        <v>121</v>
      </c>
      <c t="n" r="B82" s="6">
        <v>16422</v>
      </c>
      <c t="n" r="C82" s="6">
        <v>13625</v>
      </c>
    </row>
    <row spans="1:3" r="83">
      <c t="s" r="A83" s="4">
        <v>1088</v>
      </c>
    </row>
    <row spans="1:3" r="84">
      <c t="s" r="A84" s="3">
        <v>1061</v>
      </c>
    </row>
    <row spans="1:3" r="85">
      <c t="s" r="A85" s="4">
        <v>1087</v>
      </c>
      <c t="n" r="B85" s="6">
        <v>12063</v>
      </c>
      <c t="n" r="C85" s="6">
        <v>9091</v>
      </c>
    </row>
    <row spans="1:3" r="86">
      <c t="s" r="A86" s="4">
        <v>1089</v>
      </c>
    </row>
    <row spans="1:3" r="87">
      <c t="s" r="A87" s="3">
        <v>1061</v>
      </c>
    </row>
    <row spans="1:3" r="88">
      <c t="s" r="A88" s="4">
        <v>1087</v>
      </c>
      <c t="n" r="B88" s="6">
        <v>2432</v>
      </c>
      <c t="n" r="C88" s="6">
        <v>2873</v>
      </c>
    </row>
    <row spans="1:3" r="89">
      <c t="s" r="A89" s="4">
        <v>1090</v>
      </c>
    </row>
    <row spans="1:3" r="90">
      <c t="s" r="A90" s="3">
        <v>1061</v>
      </c>
    </row>
    <row spans="1:3" r="91">
      <c t="s" r="A91" s="4">
        <v>1087</v>
      </c>
      <c t="n" r="B91" s="6">
        <v>1566</v>
      </c>
      <c t="n" r="C91" s="6">
        <v>1288</v>
      </c>
    </row>
    <row spans="1:3" r="92">
      <c t="s" r="A92" s="4">
        <v>1091</v>
      </c>
    </row>
    <row spans="1:3" r="93">
      <c t="s" r="A93" s="3">
        <v>1061</v>
      </c>
    </row>
    <row spans="1:3" r="94">
      <c t="s" r="A94" s="4">
        <v>1087</v>
      </c>
      <c t="n" r="B94" s="6">
        <v>293</v>
      </c>
      <c t="n" r="C94" s="6">
        <v>303</v>
      </c>
    </row>
    <row spans="1:3" r="95">
      <c t="s" r="A95" s="4">
        <v>1092</v>
      </c>
    </row>
    <row spans="1:3" r="96">
      <c t="s" r="A96" s="3">
        <v>1061</v>
      </c>
    </row>
    <row spans="1:3" r="97">
      <c t="s" r="A97" s="4">
        <v>378</v>
      </c>
      <c t="n" r="B97" s="6">
        <v>23</v>
      </c>
      <c t="n" r="C97" s="6">
        <v>25</v>
      </c>
    </row>
    <row spans="1:3" r="98">
      <c t="s" r="A98" s="4">
        <v>1093</v>
      </c>
    </row>
    <row spans="1:3" r="99">
      <c t="s" r="A99" s="3">
        <v>1061</v>
      </c>
    </row>
    <row spans="1:3" r="100">
      <c t="s" r="A100" s="4">
        <v>1087</v>
      </c>
      <c t="n" r="B100" s="6">
        <v>16354</v>
      </c>
      <c t="n" r="C100" s="6">
        <v>13555</v>
      </c>
    </row>
    <row spans="1:3" r="101">
      <c t="s" r="A101" s="4">
        <v>42</v>
      </c>
      <c t="n" r="B101" s="6">
        <v>45</v>
      </c>
      <c t="n" r="C101" s="6">
        <v>45</v>
      </c>
    </row>
    <row spans="1:3" r="102">
      <c t="s" r="A102" s="4">
        <v>121</v>
      </c>
      <c t="n" r="B102" s="6">
        <v>16422</v>
      </c>
      <c t="n" r="C102" s="6">
        <v>13625</v>
      </c>
    </row>
    <row spans="1:3" r="103">
      <c t="s" r="A103" s="4">
        <v>1094</v>
      </c>
    </row>
    <row spans="1:3" r="104">
      <c t="s" r="A104" s="3">
        <v>1061</v>
      </c>
    </row>
    <row spans="1:3" r="105">
      <c t="s" r="A105" s="4">
        <v>1087</v>
      </c>
      <c t="n" r="B105" s="6">
        <v>12063</v>
      </c>
      <c t="n" r="C105" s="6">
        <v>9091</v>
      </c>
    </row>
    <row spans="1:3" r="106">
      <c t="s" r="A106" s="4">
        <v>1095</v>
      </c>
    </row>
    <row spans="1:3" r="107">
      <c t="s" r="A107" s="3">
        <v>1061</v>
      </c>
    </row>
    <row spans="1:3" r="108">
      <c t="s" r="A108" s="4">
        <v>1087</v>
      </c>
      <c t="n" r="B108" s="6">
        <v>2432</v>
      </c>
      <c t="n" r="C108" s="6">
        <v>2873</v>
      </c>
    </row>
    <row spans="1:3" r="109">
      <c t="s" r="A109" s="4">
        <v>1096</v>
      </c>
    </row>
    <row spans="1:3" r="110">
      <c t="s" r="A110" s="3">
        <v>1061</v>
      </c>
    </row>
    <row spans="1:3" r="111">
      <c t="s" r="A111" s="4">
        <v>1087</v>
      </c>
      <c t="n" r="B111" s="6">
        <v>1566</v>
      </c>
      <c t="n" r="C111" s="6">
        <v>1288</v>
      </c>
    </row>
    <row spans="1:3" r="112">
      <c t="s" r="A112" s="4">
        <v>1097</v>
      </c>
    </row>
    <row spans="1:3" r="113">
      <c t="s" r="A113" s="3">
        <v>1061</v>
      </c>
    </row>
    <row spans="1:3" r="114">
      <c t="s" r="A114" s="4">
        <v>1087</v>
      </c>
      <c t="n" r="B114" s="6">
        <v>293</v>
      </c>
      <c t="n" r="C114" s="6">
        <v>303</v>
      </c>
    </row>
    <row spans="1:3" r="115">
      <c t="s" r="A115" s="4">
        <v>1098</v>
      </c>
    </row>
    <row spans="1:3" r="116">
      <c t="s" r="A116" s="3">
        <v>1061</v>
      </c>
    </row>
    <row spans="1:3" r="117">
      <c t="s" r="A117" s="4">
        <v>378</v>
      </c>
      <c t="n" r="B117" s="7">
        <v>23</v>
      </c>
      <c t="n" r="C117" s="7">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7"/>
    <col customWidth="1" max="3" min="3" width="16"/>
  </cols>
  <sheetData>
    <row spans="1:3" r="1">
      <c t="s" r="A1" s="1">
        <v>1099</v>
      </c>
      <c t="s" r="B1" s="2">
        <v>1</v>
      </c>
      <c t="s" r="C1" s="2">
        <v>364</v>
      </c>
    </row>
    <row spans="1:3" r="2">
      <c t="s" r="B2" s="2">
        <v>2</v>
      </c>
      <c t="s" r="C2" s="2">
        <v>23</v>
      </c>
    </row>
    <row spans="1:3" r="3">
      <c t="s" r="A3" s="3">
        <v>1100</v>
      </c>
    </row>
    <row spans="1:3" r="4">
      <c t="s" r="A4" s="4">
        <v>1101</v>
      </c>
      <c t="n" r="B4" s="7">
        <v>45</v>
      </c>
      <c t="n" r="C4" s="7">
        <v>450</v>
      </c>
    </row>
    <row spans="1:3" r="5">
      <c t="s" r="A5" s="4">
        <v>1102</v>
      </c>
    </row>
    <row spans="1:3" r="6">
      <c t="s" r="A6" s="3">
        <v>1100</v>
      </c>
    </row>
    <row spans="1:3" r="7">
      <c t="s" r="A7" s="4">
        <v>1103</v>
      </c>
      <c t="n" r="B7" s="7">
        <v>16377</v>
      </c>
      <c t="n" r="C7" s="7">
        <v>13580</v>
      </c>
    </row>
    <row spans="1:3" r="8">
      <c t="s" r="A8" s="4">
        <v>1104</v>
      </c>
      <c t="s" r="B8" s="4">
        <v>1105</v>
      </c>
    </row>
    <row spans="1:3" r="9">
      <c t="s" r="A9" s="4">
        <v>1106</v>
      </c>
      <c t="s" r="B9" s="4">
        <v>1107</v>
      </c>
    </row>
    <row spans="1:3" r="10">
      <c t="s" r="A10" s="4">
        <v>1108</v>
      </c>
      <c t="s" r="B10" s="4">
        <v>1109</v>
      </c>
      <c t="s" r="C10" s="4">
        <v>1109</v>
      </c>
    </row>
    <row spans="1:3" r="11">
      <c t="s" r="A11" s="4">
        <v>1110</v>
      </c>
    </row>
    <row spans="1:3" r="12">
      <c t="s" r="A12" s="3">
        <v>1100</v>
      </c>
    </row>
    <row spans="1:3" r="13">
      <c t="s" r="A13" s="4">
        <v>1103</v>
      </c>
      <c t="n" r="B13" s="7">
        <v>45</v>
      </c>
      <c t="n" r="C13" s="7">
        <v>45</v>
      </c>
    </row>
    <row spans="1:3" r="14">
      <c t="s" r="A14" s="4">
        <v>1104</v>
      </c>
      <c t="s" r="B14" s="4">
        <v>1105</v>
      </c>
    </row>
    <row spans="1:3" r="15">
      <c t="s" r="A15" s="4">
        <v>1106</v>
      </c>
      <c t="s" r="B15" s="4">
        <v>1107</v>
      </c>
    </row>
    <row spans="1:3" r="16">
      <c t="s" r="A16" s="4">
        <v>1108</v>
      </c>
      <c t="s" r="B16" s="4">
        <v>1109</v>
      </c>
      <c t="s" r="C16" s="4">
        <v>1109</v>
      </c>
    </row>
    <row spans="1:3" r="17">
      <c t="s" r="A17" s="4">
        <v>1111</v>
      </c>
    </row>
    <row spans="1:3" r="18">
      <c t="s" r="A18" s="3">
        <v>1100</v>
      </c>
    </row>
    <row spans="1:3" r="19">
      <c t="s" r="A19" s="4">
        <v>1106</v>
      </c>
      <c t="s" r="B19" s="4">
        <v>1112</v>
      </c>
    </row>
    <row spans="1:3" r="20">
      <c t="s" r="A20" s="4">
        <v>1108</v>
      </c>
      <c t="s" r="B20" s="4">
        <v>1113</v>
      </c>
      <c t="s" r="C20" s="4">
        <v>1113</v>
      </c>
    </row>
    <row spans="1:3" r="21">
      <c t="s" r="A21" s="4">
        <v>1114</v>
      </c>
    </row>
    <row spans="1:3" r="22">
      <c t="s" r="A22" s="3">
        <v>1100</v>
      </c>
    </row>
    <row spans="1:3" r="23">
      <c t="s" r="A23" s="4">
        <v>1104</v>
      </c>
      <c t="s" r="B23" s="4">
        <v>1115</v>
      </c>
    </row>
    <row spans="1:3" r="24">
      <c t="s" r="A24" s="4">
        <v>1106</v>
      </c>
      <c t="s" r="B24" s="4">
        <v>1116</v>
      </c>
    </row>
    <row spans="1:3" r="25">
      <c t="s" r="A25" s="4">
        <v>1117</v>
      </c>
    </row>
    <row spans="1:3" r="26">
      <c t="s" r="A26" s="3">
        <v>1100</v>
      </c>
    </row>
    <row spans="1:3" r="27">
      <c t="s" r="A27" s="4">
        <v>1108</v>
      </c>
      <c t="s" r="B27" s="4">
        <v>1118</v>
      </c>
      <c t="s" r="C27" s="4">
        <v>1118</v>
      </c>
    </row>
    <row spans="1:3" r="28">
      <c t="s" r="A28" s="4">
        <v>1119</v>
      </c>
    </row>
    <row spans="1:3" r="29">
      <c t="s" r="A29" s="3">
        <v>1100</v>
      </c>
    </row>
    <row spans="1:3" r="30">
      <c t="s" r="A30" s="4">
        <v>1108</v>
      </c>
      <c t="s" r="B30" s="4">
        <v>1120</v>
      </c>
      <c t="s" r="C30" s="4">
        <v>11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1</v>
      </c>
      <c t="s" r="B1" s="2">
        <v>1</v>
      </c>
    </row>
    <row spans="1:3" r="2">
      <c t="s" r="B2" s="2">
        <v>2</v>
      </c>
      <c t="s" r="C2" s="2">
        <v>23</v>
      </c>
    </row>
    <row spans="1:3" r="3">
      <c t="s" r="A3" s="3">
        <v>225</v>
      </c>
    </row>
    <row spans="1:3" r="4">
      <c t="s" r="A4" s="4">
        <v>1122</v>
      </c>
      <c t="n" r="B4" s="7">
        <v>20800</v>
      </c>
      <c t="n" r="C4" s="7">
        <v>17000</v>
      </c>
    </row>
    <row spans="1:3" r="5">
      <c t="s" r="A5" s="4">
        <v>1123</v>
      </c>
      <c t="n" r="B5" s="6">
        <v>16400</v>
      </c>
      <c t="n" r="C5" s="6">
        <v>13600</v>
      </c>
    </row>
    <row spans="1:3" r="6">
      <c t="s" r="A6" s="4">
        <v>1124</v>
      </c>
      <c t="n" r="B6" s="6">
        <v>203</v>
      </c>
    </row>
    <row spans="1:3" r="7">
      <c t="s" r="A7" s="4">
        <v>1101</v>
      </c>
      <c t="n" r="B7" s="7">
        <v>45</v>
      </c>
      <c t="n" r="C7" s="7">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5</v>
      </c>
      <c t="s" r="B1" s="2">
        <v>2</v>
      </c>
      <c t="s" r="C1" s="2">
        <v>23</v>
      </c>
    </row>
    <row spans="1:3" r="2">
      <c t="s" r="A2" s="3">
        <v>1126</v>
      </c>
    </row>
    <row spans="1:3" r="3">
      <c t="s" r="A3" s="4">
        <v>28</v>
      </c>
      <c t="n" r="B3" s="7">
        <v>7113</v>
      </c>
      <c t="n" r="C3" s="7">
        <v>6713</v>
      </c>
    </row>
    <row spans="1:3" r="4">
      <c t="s" r="A4" s="4">
        <v>1127</v>
      </c>
      <c t="n" r="B4" s="6">
        <v>544927</v>
      </c>
      <c t="n" r="C4" s="6">
        <v>541595</v>
      </c>
    </row>
    <row spans="1:3" r="5">
      <c t="s" r="A5" s="4">
        <v>65</v>
      </c>
      <c t="n" r="B5" s="6">
        <v>10456</v>
      </c>
      <c t="n" r="C5" s="6">
        <v>10369</v>
      </c>
    </row>
    <row spans="1:3" r="6">
      <c t="s" r="A6" s="4">
        <v>1128</v>
      </c>
    </row>
    <row spans="1:3" r="7">
      <c t="s" r="A7" s="3">
        <v>1126</v>
      </c>
    </row>
    <row spans="1:3" r="8">
      <c t="s" r="A8" s="4">
        <v>1129</v>
      </c>
      <c t="n" r="B8" s="6">
        <v>114653</v>
      </c>
      <c t="n" r="C8" s="6">
        <v>51853</v>
      </c>
    </row>
    <row spans="1:3" r="9">
      <c t="s" r="A9" s="4">
        <v>28</v>
      </c>
      <c t="n" r="B9" s="6">
        <v>7113</v>
      </c>
      <c t="n" r="C9" s="6">
        <v>6713</v>
      </c>
    </row>
    <row spans="1:3" r="10">
      <c t="s" r="A10" s="4">
        <v>1127</v>
      </c>
      <c t="n" r="B10" s="6">
        <v>544927</v>
      </c>
      <c t="n" r="C10" s="6">
        <v>541595</v>
      </c>
    </row>
    <row spans="1:3" r="11">
      <c t="s" r="A11" s="4">
        <v>65</v>
      </c>
      <c t="n" r="B11" s="6">
        <v>10298</v>
      </c>
      <c t="n" r="C11" s="6">
        <v>10346</v>
      </c>
    </row>
    <row spans="1:3" r="12">
      <c t="s" r="A12" s="4">
        <v>39</v>
      </c>
      <c t="n" r="B12" s="6">
        <v>24929</v>
      </c>
      <c t="n" r="C12" s="6">
        <v>25803</v>
      </c>
    </row>
    <row spans="1:3" r="13">
      <c t="s" r="A13" s="4">
        <v>36</v>
      </c>
      <c t="n" r="B13" s="6">
        <v>2708506</v>
      </c>
      <c t="n" r="C13" s="6">
        <v>2348945</v>
      </c>
    </row>
    <row spans="1:3" r="14">
      <c t="s" r="A14" s="3">
        <v>1130</v>
      </c>
    </row>
    <row spans="1:3" r="15">
      <c t="s" r="A15" s="4">
        <v>46</v>
      </c>
      <c t="n" r="B15" s="6">
        <v>2543765</v>
      </c>
      <c t="n" r="C15" s="6">
        <v>2052929</v>
      </c>
    </row>
    <row spans="1:3" r="16">
      <c t="s" r="A16" s="4">
        <v>1131</v>
      </c>
      <c t="n" r="B16" s="6">
        <v>479186</v>
      </c>
      <c t="n" r="C16" s="6">
        <v>558129</v>
      </c>
    </row>
    <row spans="1:3" r="17">
      <c t="s" r="A17" s="4">
        <v>1132</v>
      </c>
      <c t="n" r="B17" s="6">
        <v>12966</v>
      </c>
      <c t="n" r="C17" s="6">
        <v>10862</v>
      </c>
    </row>
    <row spans="1:3" r="18">
      <c t="s" r="A18" s="4">
        <v>65</v>
      </c>
    </row>
    <row spans="1:3" r="19">
      <c t="s" r="A19" s="3">
        <v>1126</v>
      </c>
    </row>
    <row spans="1:3" r="20">
      <c t="s" r="A20" s="4">
        <v>1129</v>
      </c>
      <c t="n" r="B20" s="6">
        <v>114653</v>
      </c>
      <c t="n" r="C20" s="6">
        <v>51853</v>
      </c>
    </row>
    <row spans="1:3" r="21">
      <c t="s" r="A21" s="4">
        <v>28</v>
      </c>
      <c t="n" r="B21" s="6">
        <v>7113</v>
      </c>
      <c t="n" r="C21" s="6">
        <v>6713</v>
      </c>
    </row>
    <row spans="1:3" r="22">
      <c t="s" r="A22" s="4">
        <v>1127</v>
      </c>
      <c t="n" r="B22" s="6">
        <v>544927</v>
      </c>
      <c t="n" r="C22" s="6">
        <v>541595</v>
      </c>
    </row>
    <row spans="1:3" r="23">
      <c t="s" r="A23" s="4">
        <v>65</v>
      </c>
      <c t="n" r="B23" s="6">
        <v>10456</v>
      </c>
      <c t="n" r="C23" s="6">
        <v>10369</v>
      </c>
    </row>
    <row spans="1:3" r="24">
      <c t="s" r="A24" s="4">
        <v>39</v>
      </c>
      <c t="n" r="B24" s="6">
        <v>24929</v>
      </c>
      <c t="n" r="C24" s="6">
        <v>25803</v>
      </c>
    </row>
    <row spans="1:3" r="25">
      <c t="s" r="A25" s="4">
        <v>36</v>
      </c>
      <c t="n" r="B25" s="6">
        <v>2700319</v>
      </c>
      <c t="n" r="C25" s="6">
        <v>2375028</v>
      </c>
    </row>
    <row spans="1:3" r="26">
      <c t="s" r="A26" s="3">
        <v>1130</v>
      </c>
    </row>
    <row spans="1:3" r="27">
      <c t="s" r="A27" s="4">
        <v>46</v>
      </c>
      <c t="n" r="B27" s="6">
        <v>2551919</v>
      </c>
      <c t="n" r="C27" s="6">
        <v>2058894</v>
      </c>
    </row>
    <row spans="1:3" r="28">
      <c t="s" r="A28" s="4">
        <v>1131</v>
      </c>
      <c t="n" r="B28" s="6">
        <v>482490</v>
      </c>
      <c t="n" r="C28" s="6">
        <v>557537</v>
      </c>
    </row>
    <row spans="1:3" r="29">
      <c t="s" r="A29" s="4">
        <v>1132</v>
      </c>
      <c t="n" r="B29" s="6">
        <v>12966</v>
      </c>
      <c t="n" r="C29" s="6">
        <v>10862</v>
      </c>
    </row>
    <row spans="1:3" r="30">
      <c t="s" r="A30" s="4">
        <v>1133</v>
      </c>
    </row>
    <row spans="1:3" r="31">
      <c t="s" r="A31" s="3">
        <v>1126</v>
      </c>
    </row>
    <row spans="1:3" r="32">
      <c t="s" r="A32" s="4">
        <v>1129</v>
      </c>
      <c t="n" r="B32" s="6">
        <v>114653</v>
      </c>
      <c t="n" r="C32" s="6">
        <v>51853</v>
      </c>
    </row>
    <row spans="1:3" r="33">
      <c t="s" r="A33" s="4">
        <v>28</v>
      </c>
      <c t="n" r="B33" s="6">
        <v>7113</v>
      </c>
      <c t="n" r="C33" s="6">
        <v>6713</v>
      </c>
    </row>
    <row spans="1:3" r="34">
      <c t="s" r="A34" s="4">
        <v>1127</v>
      </c>
      <c t="n" r="B34" s="6">
        <v>9313</v>
      </c>
      <c t="n" r="C34" s="6">
        <v>481</v>
      </c>
    </row>
    <row spans="1:3" r="35">
      <c t="s" r="A35" s="4">
        <v>1134</v>
      </c>
    </row>
    <row spans="1:3" r="36">
      <c t="s" r="A36" s="3">
        <v>1126</v>
      </c>
    </row>
    <row spans="1:3" r="37">
      <c t="s" r="A37" s="4">
        <v>1127</v>
      </c>
      <c t="n" r="B37" s="6">
        <v>535614</v>
      </c>
      <c t="n" r="C37" s="6">
        <v>541114</v>
      </c>
    </row>
    <row spans="1:3" r="38">
      <c t="s" r="A38" s="4">
        <v>65</v>
      </c>
      <c t="n" r="B38" s="6">
        <v>10456</v>
      </c>
      <c t="n" r="C38" s="6">
        <v>10369</v>
      </c>
    </row>
    <row spans="1:3" r="39">
      <c t="s" r="A39" s="4">
        <v>39</v>
      </c>
      <c t="n" r="B39" s="6">
        <v>24929</v>
      </c>
      <c t="n" r="C39" s="6">
        <v>25803</v>
      </c>
    </row>
    <row spans="1:3" r="40">
      <c t="s" r="A40" s="3">
        <v>1130</v>
      </c>
    </row>
    <row spans="1:3" r="41">
      <c t="s" r="A41" s="4">
        <v>46</v>
      </c>
      <c t="n" r="B41" s="6">
        <v>2551919</v>
      </c>
      <c t="n" r="C41" s="6">
        <v>2058894</v>
      </c>
    </row>
    <row spans="1:3" r="42">
      <c t="s" r="A42" s="4">
        <v>1131</v>
      </c>
      <c t="n" r="B42" s="6">
        <v>482490</v>
      </c>
      <c t="n" r="C42" s="6">
        <v>557537</v>
      </c>
    </row>
    <row spans="1:3" r="43">
      <c t="s" r="A43" s="4">
        <v>1132</v>
      </c>
      <c t="n" r="B43" s="6">
        <v>12966</v>
      </c>
      <c t="n" r="C43" s="6">
        <v>10862</v>
      </c>
    </row>
    <row spans="1:3" r="44">
      <c t="s" r="A44" s="4">
        <v>1135</v>
      </c>
    </row>
    <row spans="1:3" r="45">
      <c t="s" r="A45" s="3">
        <v>1126</v>
      </c>
    </row>
    <row spans="1:3" r="46">
      <c t="s" r="A46" s="4">
        <v>36</v>
      </c>
      <c t="n" r="B46" s="7">
        <v>2700319</v>
      </c>
      <c t="n" r="C46" s="7">
        <v>23750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136</v>
      </c>
      <c t="s" r="B1" s="2">
        <v>1</v>
      </c>
    </row>
    <row spans="1:3" r="2">
      <c t="s" r="B2" s="2">
        <v>2</v>
      </c>
      <c t="s" r="C2" s="2">
        <v>77</v>
      </c>
    </row>
    <row spans="1:3" r="3">
      <c t="s" r="A3" s="3">
        <v>228</v>
      </c>
    </row>
    <row spans="1:3" r="4">
      <c t="s" r="A4" s="4">
        <v>1137</v>
      </c>
      <c t="n" r="B4" s="7">
        <v>3660</v>
      </c>
      <c t="n" r="C4" s="7">
        <v>5002</v>
      </c>
    </row>
    <row spans="1:3" r="5">
      <c t="s" r="A5" s="4">
        <v>1138</v>
      </c>
      <c t="n" r="B5" s="6">
        <v>43919402</v>
      </c>
      <c t="n" r="C5" s="6">
        <v>43751218</v>
      </c>
    </row>
    <row spans="1:3" r="6">
      <c t="s" r="A6" s="4">
        <v>1139</v>
      </c>
      <c t="n" r="B6" s="6">
        <v>1351546</v>
      </c>
      <c t="n" r="C6" s="6">
        <v>1152703</v>
      </c>
    </row>
    <row spans="1:3" r="7">
      <c t="s" r="A7" s="4">
        <v>1140</v>
      </c>
      <c t="n" r="B7" s="6">
        <v>45270948</v>
      </c>
      <c t="n" r="C7" s="6">
        <v>44903921</v>
      </c>
    </row>
    <row spans="1:3" r="8">
      <c t="s" r="A8" s="4">
        <v>1141</v>
      </c>
      <c t="n" r="B8" s="8">
        <v>0.08</v>
      </c>
      <c t="n" r="C8" s="8">
        <v>0.11</v>
      </c>
    </row>
    <row spans="1:3" r="9">
      <c t="s" r="A9" s="4">
        <v>1142</v>
      </c>
      <c t="n" r="B9" s="8">
        <v>0.08</v>
      </c>
      <c t="n" r="C9" s="8">
        <v>0.11</v>
      </c>
    </row>
    <row spans="1:3" r="10">
      <c t="s" r="A10" s="4">
        <v>1143</v>
      </c>
      <c t="n" r="B10" s="6">
        <v>1011400</v>
      </c>
      <c t="n" r="C10" s="6">
        <v>2456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77</v>
      </c>
    </row>
    <row spans="1:3" r="3">
      <c t="s" r="A3" s="3">
        <v>150</v>
      </c>
    </row>
    <row spans="1:3" r="4">
      <c t="s" r="A4" s="4">
        <v>151</v>
      </c>
      <c t="n" r="B4" s="8">
        <v>0.07000000000000001</v>
      </c>
      <c t="n" r="C4" s="8">
        <v>0.07000000000000001</v>
      </c>
    </row>
    <row spans="1:3" r="5">
      <c t="s" r="A5" s="4">
        <v>152</v>
      </c>
      <c t="n" r="B5" s="8">
        <v>16.2</v>
      </c>
      <c t="n" r="C5" s="8">
        <v>1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77</v>
      </c>
    </row>
    <row spans="1:3" r="3">
      <c t="s" r="A3" s="3">
        <v>154</v>
      </c>
    </row>
    <row spans="1:3" r="4">
      <c t="s" r="A4" s="4">
        <v>107</v>
      </c>
      <c t="n" r="B4" s="7">
        <v>3660</v>
      </c>
      <c t="n" r="C4" s="7">
        <v>5002</v>
      </c>
    </row>
    <row spans="1:3" r="5">
      <c t="s" r="A5" s="3">
        <v>155</v>
      </c>
    </row>
    <row spans="1:3" r="6">
      <c t="s" r="A6" s="4">
        <v>89</v>
      </c>
      <c t="n" r="B6" s="6">
        <v>-131</v>
      </c>
      <c t="n" r="C6" s="6">
        <v>200</v>
      </c>
    </row>
    <row spans="1:3" r="7">
      <c t="s" r="A7" s="4">
        <v>156</v>
      </c>
      <c t="n" r="B7" s="6">
        <v>2714</v>
      </c>
      <c t="n" r="C7" s="6">
        <v>1410</v>
      </c>
    </row>
    <row spans="1:3" r="8">
      <c t="s" r="A8" s="4">
        <v>157</v>
      </c>
      <c t="n" r="B8" s="6">
        <v>885</v>
      </c>
      <c t="n" r="C8" s="6">
        <v>870</v>
      </c>
    </row>
    <row spans="1:3" r="9">
      <c t="s" r="A9" s="4">
        <v>158</v>
      </c>
      <c t="n" r="B9" s="6">
        <v>526</v>
      </c>
      <c t="n" r="C9" s="6">
        <v>462</v>
      </c>
    </row>
    <row spans="1:3" r="10">
      <c t="s" r="A10" s="4">
        <v>159</v>
      </c>
      <c t="n" r="B10" s="6">
        <v>114</v>
      </c>
      <c t="n" r="C10" s="6">
        <v>100</v>
      </c>
    </row>
    <row spans="1:3" r="11">
      <c t="s" r="A11" s="4">
        <v>93</v>
      </c>
      <c t="n" r="B11" s="6">
        <v>-989</v>
      </c>
      <c t="n" r="C11" s="6">
        <v>-941</v>
      </c>
    </row>
    <row spans="1:3" r="12">
      <c t="s" r="A12" s="4">
        <v>160</v>
      </c>
      <c t="n" r="B12" s="6">
        <v>-2</v>
      </c>
      <c t="n" r="C12" s="6">
        <v>-61</v>
      </c>
    </row>
    <row spans="1:3" r="13">
      <c t="s" r="A13" s="4">
        <v>161</v>
      </c>
      <c t="n" r="B13" s="6">
        <v>0</v>
      </c>
      <c t="n" r="C13" s="6">
        <v>-129</v>
      </c>
    </row>
    <row spans="1:3" r="14">
      <c t="s" r="A14" s="4">
        <v>162</v>
      </c>
      <c t="n" r="B14" s="6">
        <v>-449</v>
      </c>
      <c t="n" r="C14" s="6">
        <v>-265</v>
      </c>
    </row>
    <row spans="1:3" r="15">
      <c t="s" r="A15" s="4">
        <v>163</v>
      </c>
      <c t="n" r="B15" s="6">
        <v>488</v>
      </c>
      <c t="n" r="C15" s="6">
        <v>69</v>
      </c>
    </row>
    <row spans="1:3" r="16">
      <c t="s" r="A16" s="4">
        <v>164</v>
      </c>
      <c t="n" r="B16" s="6">
        <v>158</v>
      </c>
      <c t="n" r="C16" s="6">
        <v>3815</v>
      </c>
    </row>
    <row spans="1:3" r="17">
      <c t="s" r="A17" s="4">
        <v>165</v>
      </c>
      <c t="n" r="B17" s="6">
        <v>-1239</v>
      </c>
      <c t="n" r="C17" s="6">
        <v>-395</v>
      </c>
    </row>
    <row spans="1:3" r="18">
      <c t="s" r="A18" s="4">
        <v>166</v>
      </c>
      <c t="n" r="B18" s="6">
        <v>5735</v>
      </c>
      <c t="n" r="C18" s="6">
        <v>10137</v>
      </c>
    </row>
    <row spans="1:3" r="19">
      <c t="s" r="A19" s="3">
        <v>167</v>
      </c>
    </row>
    <row spans="1:3" r="20">
      <c t="s" r="A20" s="4">
        <v>168</v>
      </c>
      <c t="n" r="B20" s="6">
        <v>-17233</v>
      </c>
      <c t="n" r="C20" s="6">
        <v>-62400</v>
      </c>
    </row>
    <row spans="1:3" r="21">
      <c t="s" r="A21" s="4">
        <v>169</v>
      </c>
      <c t="n" r="B21" s="6">
        <v>1350</v>
      </c>
      <c t="n" r="C21" s="6">
        <v>563</v>
      </c>
    </row>
    <row spans="1:3" r="22">
      <c t="s" r="A22" s="4">
        <v>170</v>
      </c>
      <c t="n" r="B22" s="6">
        <v>0</v>
      </c>
      <c t="n" r="C22" s="6">
        <v>0</v>
      </c>
    </row>
    <row spans="1:3" r="23">
      <c t="s" r="A23" s="4">
        <v>171</v>
      </c>
      <c t="n" r="B23" s="6">
        <v>38559</v>
      </c>
      <c t="n" r="C23" s="6">
        <v>46935</v>
      </c>
    </row>
    <row spans="1:3" r="24">
      <c t="s" r="A24" s="4">
        <v>172</v>
      </c>
      <c t="n" r="B24" s="6">
        <v>44</v>
      </c>
      <c t="n" r="C24" s="6">
        <v>599</v>
      </c>
    </row>
    <row spans="1:3" r="25">
      <c t="s" r="A25" s="4">
        <v>173</v>
      </c>
      <c t="n" r="B25" s="6">
        <v>26916</v>
      </c>
      <c t="n" r="C25" s="6">
        <v>0</v>
      </c>
    </row>
    <row spans="1:3" r="26">
      <c t="s" r="A26" s="4">
        <v>174</v>
      </c>
      <c t="n" r="B26" s="6">
        <v>0</v>
      </c>
      <c t="n" r="C26" s="6">
        <v>279</v>
      </c>
    </row>
    <row spans="1:3" r="27">
      <c t="s" r="A27" s="4">
        <v>175</v>
      </c>
      <c t="n" r="B27" s="6">
        <v>-161</v>
      </c>
      <c t="n" r="C27" s="6">
        <v>-586</v>
      </c>
    </row>
    <row spans="1:3" r="28">
      <c t="s" r="A28" s="4">
        <v>176</v>
      </c>
      <c t="n" r="B28" s="6">
        <v>55479</v>
      </c>
      <c t="n" r="C28" s="6">
        <v>0</v>
      </c>
    </row>
    <row spans="1:3" r="29">
      <c t="s" r="A29" s="4">
        <v>177</v>
      </c>
      <c t="n" r="B29" s="6">
        <v>104954</v>
      </c>
      <c t="n" r="C29" s="6">
        <v>-14610</v>
      </c>
    </row>
    <row spans="1:3" r="30">
      <c t="s" r="A30" s="3">
        <v>178</v>
      </c>
    </row>
    <row spans="1:3" r="31">
      <c t="s" r="A31" s="4">
        <v>179</v>
      </c>
      <c t="n" r="B31" s="6">
        <v>34633</v>
      </c>
      <c t="n" r="C31" s="6">
        <v>157584</v>
      </c>
    </row>
    <row spans="1:3" r="32">
      <c t="s" r="A32" s="4">
        <v>180</v>
      </c>
      <c t="n" r="B32" s="6">
        <v>-3175</v>
      </c>
      <c t="n" r="C32" s="6">
        <v>-3151</v>
      </c>
    </row>
    <row spans="1:3" r="33">
      <c t="s" r="A33" s="4">
        <v>136</v>
      </c>
      <c t="n" r="B33" s="6">
        <v>0</v>
      </c>
      <c t="n" r="C33" s="6">
        <v>129</v>
      </c>
    </row>
    <row spans="1:3" r="34">
      <c t="s" r="A34" s="4">
        <v>181</v>
      </c>
      <c t="n" r="B34" s="6">
        <v>-990</v>
      </c>
      <c t="n" r="C34" s="6">
        <v>-17462</v>
      </c>
    </row>
    <row spans="1:3" r="35">
      <c t="s" r="A35" s="4">
        <v>133</v>
      </c>
      <c t="n" r="B35" s="6">
        <v>695</v>
      </c>
      <c t="n" r="C35" s="6">
        <v>2</v>
      </c>
    </row>
    <row spans="1:3" r="36">
      <c t="s" r="A36" s="4">
        <v>182</v>
      </c>
      <c t="n" r="B36" s="6">
        <v>2104</v>
      </c>
      <c t="n" r="C36" s="6">
        <v>2357</v>
      </c>
    </row>
    <row spans="1:3" r="37">
      <c t="s" r="A37" s="4">
        <v>183</v>
      </c>
      <c t="n" r="B37" s="6">
        <v>-48</v>
      </c>
      <c t="n" r="C37" s="6">
        <v>-43</v>
      </c>
    </row>
    <row spans="1:3" r="38">
      <c t="s" r="A38" s="4">
        <v>184</v>
      </c>
      <c t="n" r="B38" s="6">
        <v>51735</v>
      </c>
      <c t="n" r="C38" s="6">
        <v>23129</v>
      </c>
    </row>
    <row spans="1:3" r="39">
      <c t="s" r="A39" s="4">
        <v>185</v>
      </c>
      <c t="n" r="B39" s="6">
        <v>-132843</v>
      </c>
      <c t="n" r="C39" s="6">
        <v>-141700</v>
      </c>
    </row>
    <row spans="1:3" r="40">
      <c t="s" r="A40" s="4">
        <v>186</v>
      </c>
      <c t="n" r="B40" s="6">
        <v>-47889</v>
      </c>
      <c t="n" r="C40" s="6">
        <v>20845</v>
      </c>
    </row>
    <row spans="1:3" r="41">
      <c t="s" r="A41" s="4">
        <v>187</v>
      </c>
      <c t="n" r="B41" s="6">
        <v>62800</v>
      </c>
      <c t="n" r="C41" s="6">
        <v>16372</v>
      </c>
    </row>
    <row spans="1:3" r="42">
      <c t="s" r="A42" s="4">
        <v>188</v>
      </c>
      <c t="n" r="B42" s="6">
        <v>51853</v>
      </c>
      <c t="n" r="C42" s="6">
        <v>76709</v>
      </c>
    </row>
    <row spans="1:3" r="43">
      <c t="s" r="A43" s="4">
        <v>189</v>
      </c>
      <c t="n" r="B43" s="6">
        <v>114653</v>
      </c>
      <c t="n" r="C43" s="6">
        <v>93081</v>
      </c>
    </row>
    <row spans="1:3" r="44">
      <c t="s" r="A44" s="3">
        <v>190</v>
      </c>
    </row>
    <row spans="1:3" r="45">
      <c t="s" r="A45" s="4">
        <v>191</v>
      </c>
      <c t="n" r="B45" s="6">
        <v>5743</v>
      </c>
      <c t="n" r="C45" s="6">
        <v>4870</v>
      </c>
    </row>
    <row spans="1:3" r="46">
      <c t="s" r="A46" s="4">
        <v>192</v>
      </c>
      <c t="n" r="B46" s="6">
        <v>1015</v>
      </c>
      <c t="n" r="C46" s="6">
        <v>0</v>
      </c>
    </row>
    <row spans="1:3" r="47">
      <c t="s" r="A47" s="3">
        <v>193</v>
      </c>
    </row>
    <row spans="1:3" r="48">
      <c t="s" r="A48" s="4">
        <v>194</v>
      </c>
      <c t="n" r="B48" s="6">
        <v>261</v>
      </c>
      <c t="n" r="C48" s="6">
        <v>594</v>
      </c>
    </row>
    <row spans="1:3" r="49">
      <c t="s" r="A49" s="4">
        <v>195</v>
      </c>
      <c t="n" r="B49" s="6">
        <v>0</v>
      </c>
      <c t="n" r="C49" s="6">
        <v>71</v>
      </c>
    </row>
    <row spans="1:3" r="50">
      <c t="s" r="A50" s="4">
        <v>196</v>
      </c>
      <c t="n" r="B50" s="6">
        <v>61683</v>
      </c>
      <c t="n" r="C50" s="6">
        <v>0</v>
      </c>
    </row>
    <row spans="1:3" r="51">
      <c t="s" r="A51" s="4">
        <v>79</v>
      </c>
      <c t="n" r="B51" s="6">
        <v>342566</v>
      </c>
      <c t="n" r="C51" s="6">
        <v>0</v>
      </c>
    </row>
    <row spans="1:3" r="52">
      <c t="s" r="A52" s="4">
        <v>37</v>
      </c>
      <c t="n" r="B52" s="6">
        <v>1452</v>
      </c>
      <c t="n" r="C52" s="6">
        <v>0</v>
      </c>
    </row>
    <row spans="1:3" r="53">
      <c t="s" r="A53" s="4">
        <v>197</v>
      </c>
      <c t="n" r="B53" s="6">
        <v>11269</v>
      </c>
      <c t="n" r="C53" s="6">
        <v>0</v>
      </c>
    </row>
    <row spans="1:3" r="54">
      <c t="s" r="A54" s="4">
        <v>198</v>
      </c>
      <c t="n" r="B54" s="6">
        <v>5926</v>
      </c>
      <c t="n" r="C54" s="6">
        <v>0</v>
      </c>
    </row>
    <row spans="1:3" r="55">
      <c t="s" r="A55" s="4">
        <v>39</v>
      </c>
      <c t="n" r="B55" s="6">
        <v>476</v>
      </c>
      <c t="n" r="C55" s="6">
        <v>0</v>
      </c>
    </row>
    <row spans="1:3" r="56">
      <c t="s" r="A56" s="4">
        <v>199</v>
      </c>
      <c t="n" r="B56" s="6">
        <v>24235</v>
      </c>
      <c t="n" r="C56" s="6">
        <v>0</v>
      </c>
    </row>
    <row spans="1:3" r="57">
      <c t="s" r="A57" s="4">
        <v>43</v>
      </c>
      <c t="n" r="B57" s="6">
        <v>5369</v>
      </c>
      <c t="n" r="C57" s="6">
        <v>0</v>
      </c>
    </row>
    <row spans="1:3" r="58">
      <c t="s" r="A58" s="4">
        <v>200</v>
      </c>
      <c t="n" r="B58" s="6">
        <v>452976</v>
      </c>
      <c t="n" r="C58" s="6">
        <v>0</v>
      </c>
    </row>
    <row spans="1:3" r="59">
      <c t="s" r="A59" s="4">
        <v>46</v>
      </c>
      <c t="n" r="B59" s="6">
        <v>456203</v>
      </c>
      <c t="n" r="C59" s="6">
        <v>0</v>
      </c>
    </row>
    <row spans="1:3" r="60">
      <c t="s" r="A60" s="4">
        <v>86</v>
      </c>
      <c t="n" r="B60" s="6">
        <v>2213</v>
      </c>
      <c t="n" r="C60" s="6">
        <v>0</v>
      </c>
    </row>
    <row spans="1:3" r="61">
      <c t="s" r="A61" s="4">
        <v>201</v>
      </c>
      <c t="n" r="B61" s="6">
        <v>8318</v>
      </c>
      <c t="n" r="C61" s="6">
        <v>0</v>
      </c>
    </row>
    <row spans="1:3" r="62">
      <c t="s" r="A62" s="4">
        <v>202</v>
      </c>
      <c t="n" r="B62" s="6">
        <v>466734</v>
      </c>
      <c t="n" r="C62" s="6">
        <v>0</v>
      </c>
    </row>
    <row spans="1:3" r="63">
      <c t="s" r="A63" s="4">
        <v>203</v>
      </c>
      <c t="n" r="B63" s="6">
        <v>-13758</v>
      </c>
      <c t="n" r="C63" s="6">
        <v>0</v>
      </c>
    </row>
    <row spans="1:3" r="64">
      <c t="s" r="A64" s="4">
        <v>204</v>
      </c>
      <c t="n" r="B64" s="6">
        <v>55479</v>
      </c>
      <c t="n" r="C64" s="6">
        <v>0</v>
      </c>
    </row>
    <row spans="1:3" r="65">
      <c t="s" r="A65" s="4">
        <v>205</v>
      </c>
      <c t="n" r="B65" s="7">
        <v>41721</v>
      </c>
      <c t="n" r="C65"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Basis of Presentation</vt:lpstr>
      <vt:lpstr>Business Combinations</vt:lpstr>
      <vt:lpstr>Securities Available-for-Sale</vt:lpstr>
      <vt:lpstr>Securities Held-to-Maturity</vt:lpstr>
      <vt:lpstr>Loans</vt:lpstr>
      <vt:lpstr>Deposits</vt:lpstr>
      <vt:lpstr>Equity Incentive Plan</vt:lpstr>
      <vt:lpstr>Fair Value Measurements</vt:lpstr>
      <vt:lpstr>Earnings Per Share</vt:lpstr>
      <vt:lpstr>Recent Accounting Pronouncement</vt:lpstr>
      <vt:lpstr>Earnings Per Share (Policies)</vt:lpstr>
      <vt:lpstr>Recent Accounting Pronounceme19</vt:lpstr>
      <vt:lpstr>Business Combinations (Tables)</vt:lpstr>
      <vt:lpstr>Securities Available-for-Sale (</vt:lpstr>
      <vt:lpstr>Securities Held-to-Maturity (Ta</vt:lpstr>
      <vt:lpstr>Loans (Tables)</vt:lpstr>
      <vt:lpstr>Deposits (Tables)</vt:lpstr>
      <vt:lpstr>Equity Incentive Plan (Tables)</vt:lpstr>
      <vt:lpstr>Fair Value Measurements (Tables</vt:lpstr>
      <vt:lpstr>Earnings Per Share (Tables)</vt:lpstr>
      <vt:lpstr>Business Combinations - Narrati</vt:lpstr>
      <vt:lpstr>Business Combinations - Fair Va</vt:lpstr>
      <vt:lpstr>Securities Available-for-Sale -</vt:lpstr>
      <vt:lpstr>Securities Available-for-Sale31</vt:lpstr>
      <vt:lpstr>Securities Available-for-Sale32</vt:lpstr>
      <vt:lpstr>Securities Available-for-Sale33</vt:lpstr>
      <vt:lpstr>Securities Held-to-Maturity - M</vt:lpstr>
      <vt:lpstr>Securities Held-to-Maturity - H</vt:lpstr>
      <vt:lpstr>Loans - Net Loans Held-for-Inve</vt:lpstr>
      <vt:lpstr>Loans - Narrative (Details)</vt:lpstr>
      <vt:lpstr>Loans - PCI Loans Acquired from</vt:lpstr>
      <vt:lpstr>Loans - Summary of Accretable Y</vt:lpstr>
      <vt:lpstr>Loans - Amount of Loans Receiva</vt:lpstr>
      <vt:lpstr>Loans - Investment of Originate</vt:lpstr>
      <vt:lpstr>Loans - PCI Loan Pools (Details</vt:lpstr>
      <vt:lpstr>Loans - Loans Held-for-Investme</vt:lpstr>
      <vt:lpstr>Loans - Summary of Impaired Loa</vt:lpstr>
      <vt:lpstr>Loans - Average Recorded Invest</vt:lpstr>
      <vt:lpstr>Loans - Troubled Debt Restructu</vt:lpstr>
      <vt:lpstr>Deposits (Deposit Account Balan</vt:lpstr>
      <vt:lpstr>Deposits (Interest Expense On D</vt:lpstr>
      <vt:lpstr>Equity Incentive Plan (Stock Op</vt:lpstr>
      <vt:lpstr>Equity Incentive Plan (Narrativ</vt:lpstr>
      <vt:lpstr>Equity Incentive Plan (Status o</vt:lpstr>
      <vt:lpstr>Fair Value Measurements (Fair V</vt:lpstr>
      <vt:lpstr>Fair Value Measurements (Qualit</vt:lpstr>
      <vt:lpstr>Fair Value Measurements (Narrat</vt:lpstr>
      <vt:lpstr>Fair Value Measurements (Estima</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5:05Z</dcterms:created>
  <dcterms:modified xmlns:dcterms="http://purl.org/dc/terms/" xmlns:xsi="http://www.w3.org/2001/XMLSchema-instance" xsi:type="dcterms:W3CDTF">2016-05-10T17:15:05Z</dcterms:modified>
  <dc:title xmlns:dc="http://purl.org/dc/elements/1.1/">Untitled</dc:title>
  <dc:description xmlns:dc="http://purl.org/dc/elements/1.1/"/>
  <dc:subject xmlns:dc="http://purl.org/dc/elements/1.1/"/>
  <cp:keywords/>
  <cp:category/>
</cp:coreProperties>
</file>